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and Basis of Present" sheetId="9" r:id="rId9"/>
    <s:sheet name="Asset Impairment, Exit and Impl" sheetId="10" r:id="rId10"/>
    <s:sheet name="Benefit Plans" sheetId="11" r:id="rId11"/>
    <s:sheet name="Investment in SABMiller_AB InBe" sheetId="12" r:id="rId12"/>
    <s:sheet name="Earnings Per Share" sheetId="13" r:id="rId13"/>
    <s:sheet name="Other Comprehensive Earnings_Lo" sheetId="14" r:id="rId14"/>
    <s:sheet name="Segment Reporting" sheetId="15" r:id="rId15"/>
    <s:sheet name="Finance Assets, net" sheetId="16" r:id="rId16"/>
    <s:sheet name="Debt" sheetId="17" r:id="rId17"/>
    <s:sheet name="Income Taxes" sheetId="18" r:id="rId18"/>
    <s:sheet name="Contingencies" sheetId="19" r:id="rId19"/>
    <s:sheet name="Condensed Consolidating Financi" sheetId="20" r:id="rId20"/>
    <s:sheet name="Recent Accounting Guidance Not " sheetId="21" r:id="rId21"/>
    <s:sheet name="Background and Basis of Prese22" sheetId="22" r:id="rId22"/>
    <s:sheet name="Contingencies (Policies)" sheetId="23" r:id="rId23"/>
    <s:sheet name="Background and Basis of Prese24" sheetId="24" r:id="rId24"/>
    <s:sheet name="Asset Impairment, Exit and Im25" sheetId="25" r:id="rId25"/>
    <s:sheet name="Benefit Plans (Tables)" sheetId="26" r:id="rId26"/>
    <s:sheet name="Earnings Per Share (Tables)" sheetId="27" r:id="rId27"/>
    <s:sheet name="Other Comprehensive Earnings_28" sheetId="28" r:id="rId28"/>
    <s:sheet name="Segment Reporting (Tables)" sheetId="29" r:id="rId29"/>
    <s:sheet name="Finance Assets, net (Tables)" sheetId="30" r:id="rId30"/>
    <s:sheet name="Debt (Tables)" sheetId="31" r:id="rId31"/>
    <s:sheet name="Contingencies (Tables)" sheetId="32" r:id="rId32"/>
    <s:sheet name="Condensed Consolidating Finan33" sheetId="33" r:id="rId33"/>
    <s:sheet name="Recent Accounting Guidance No34" sheetId="34" r:id="rId34"/>
    <s:sheet name="Background and Basis of Prese35" sheetId="35" r:id="rId35"/>
    <s:sheet name="Background and Basis of Prese36" sheetId="36" r:id="rId36"/>
    <s:sheet name="Asset Impairment, Exit and Im37" sheetId="37" r:id="rId37"/>
    <s:sheet name="Asset Impairment, Exit and Im38" sheetId="38" r:id="rId38"/>
    <s:sheet name="Asset Impairment, Exit and Im39" sheetId="39" r:id="rId39"/>
    <s:sheet name="Asset Impairment, Exit and Im40" sheetId="40" r:id="rId40"/>
    <s:sheet name="Benefit Plans (Schedule Of Comp" sheetId="41" r:id="rId41"/>
    <s:sheet name="Benefit Plans (Narrative) (Deta" sheetId="42" r:id="rId42"/>
    <s:sheet name="Investment in SABMiller_AB In43" sheetId="43" r:id="rId43"/>
    <s:sheet name="Earnings Per Share (Details)" sheetId="44" r:id="rId44"/>
    <s:sheet name="Other Comprehensive Earnings_45" sheetId="45" r:id="rId45"/>
    <s:sheet name="Other Comprehensive Earnings_46" sheetId="46" r:id="rId46"/>
    <s:sheet name="Segment Reporting (Segment Data" sheetId="47" r:id="rId47"/>
    <s:sheet name="Segment Reporting (Schedule of " sheetId="48" r:id="rId48"/>
    <s:sheet name="Segment Reporting (Schedule o49" sheetId="49" r:id="rId49"/>
    <s:sheet name="Segment Reporting (Narrative) (" sheetId="50" r:id="rId50"/>
    <s:sheet name="Finance Assets, net (Narrative)" sheetId="51" r:id="rId51"/>
    <s:sheet name="Finance Assets, net (Schedule o" sheetId="52" r:id="rId52"/>
    <s:sheet name="Finance Assets, net (Schedule53" sheetId="53" r:id="rId53"/>
    <s:sheet name="Debt (Narrative) (Details)" sheetId="54" r:id="rId54"/>
    <s:sheet name="Debt (Schedule of Debt Extingui" sheetId="55" r:id="rId55"/>
    <s:sheet name="Debt (Schedule of Pre-tax Loss " sheetId="56" r:id="rId56"/>
    <s:sheet name="Income Taxes (Details)" sheetId="57" r:id="rId57"/>
    <s:sheet name="Contingencies (General Informat" sheetId="58" r:id="rId58"/>
    <s:sheet name="Contingencies (Schedule Of Pend" sheetId="59" r:id="rId59"/>
    <s:sheet name="Contingencies (Overview of Altr" sheetId="60" r:id="rId60"/>
    <s:sheet name="Contingencies (Judgments Record" sheetId="61" r:id="rId61"/>
    <s:sheet name="Contingencies (Non-Engle Progen" sheetId="62" r:id="rId62"/>
    <s:sheet name="Contingencies (Engle Class Acti" sheetId="63" r:id="rId63"/>
    <s:sheet name="Contingencies (Engle Progeny Ca" sheetId="64" r:id="rId64"/>
    <s:sheet name="Contingencies (Other Smoking an" sheetId="65" r:id="rId65"/>
    <s:sheet name="Contingencies (Medical Monitori" sheetId="66" r:id="rId66"/>
    <s:sheet name="Contingencies (Health Care Cost" sheetId="67" r:id="rId67"/>
    <s:sheet name="Contingencies (2003-2014 NPM Ad" sheetId="68" r:id="rId68"/>
    <s:sheet name="Contingencies (2003-2014 NPM 69" sheetId="69" r:id="rId69"/>
    <s:sheet name="Contingencies (Federal Governme" sheetId="70" r:id="rId70"/>
    <s:sheet name="Contingencies (Lights_Ultra Lig" sheetId="71" r:id="rId71"/>
    <s:sheet name="Contingencies (Certain Other To" sheetId="72" r:id="rId72"/>
    <s:sheet name="Condensed Consolidating Finan73" sheetId="73" r:id="rId73"/>
    <s:sheet name="Condensed Consolidating Finan74" sheetId="74" r:id="rId74"/>
    <s:sheet name="Condensed Consolidating Finan75" sheetId="75" r:id="rId75"/>
    <s:sheet name="Recent Accounting Guidance No76" sheetId="76" r:id="rId76"/>
  </s:sheets>
  <s:definedNames/>
  <s:calcPr calcId="124519" calcMode="auto" fullCalcOnLoad="1"/>
</s:workbook>
</file>

<file path=xl/sharedStrings.xml><?xml version="1.0" encoding="utf-8"?>
<sst xmlns="http://schemas.openxmlformats.org/spreadsheetml/2006/main" uniqueCount="1025">
  <si>
    <t>Document and Entity Information - shares</t>
  </si>
  <si>
    <t>9 Months Ended</t>
  </si>
  <si>
    <t>Sep. 30, 2016</t>
  </si>
  <si>
    <t>Oct. 1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Sep. 30, 2015</t>
  </si>
  <si>
    <t>Dec. 31, 2014</t>
  </si>
  <si>
    <t>Assets</t>
  </si>
  <si>
    <t>Cash and cash equivalents</t>
  </si>
  <si>
    <t>Receivables</t>
  </si>
  <si>
    <t>Inventories:</t>
  </si>
  <si>
    <t>Leaf tobacco</t>
  </si>
  <si>
    <t>Other raw materials</t>
  </si>
  <si>
    <t>Work in process</t>
  </si>
  <si>
    <t>Finished product</t>
  </si>
  <si>
    <t>Inventory, net</t>
  </si>
  <si>
    <t>Deferred income taxes</t>
  </si>
  <si>
    <t>Other current assets</t>
  </si>
  <si>
    <t>Total current assets</t>
  </si>
  <si>
    <t>Property, plant and equipment, at cost</t>
  </si>
  <si>
    <t>Less accumulated depreciation</t>
  </si>
  <si>
    <t>Property, plant and equipment, net</t>
  </si>
  <si>
    <t>Goodwill</t>
  </si>
  <si>
    <t>Other intangible assets, net</t>
  </si>
  <si>
    <t>Investment in 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Accrued pension costs</t>
  </si>
  <si>
    <t>Accrued postretirement health care costs</t>
  </si>
  <si>
    <t>Other liabilities</t>
  </si>
  <si>
    <t>Total liabilities</t>
  </si>
  <si>
    <t>Contingencies (Note 11)</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54,558,381 shares at September 30, 2016 and 845,901,836 shares at December 31, 2015)</t>
  </si>
  <si>
    <t>Total stockholders’ equity attributable to Altria Group, Inc.</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3 Months Ended</t>
  </si>
  <si>
    <t>Income Statement [Abstract]</t>
  </si>
  <si>
    <t>Net revenues</t>
  </si>
  <si>
    <t>Cost of sales</t>
  </si>
  <si>
    <t>Excise taxes on products</t>
  </si>
  <si>
    <t>Gross profit</t>
  </si>
  <si>
    <t>Marketing, administration and research costs</t>
  </si>
  <si>
    <t>Reduction of PMI tax-related receivable</t>
  </si>
  <si>
    <t>Asset impairment and exit costs</t>
  </si>
  <si>
    <t>Operating (expense) income</t>
  </si>
  <si>
    <t>Interest and other debt expense, net</t>
  </si>
  <si>
    <t>Loss on early extinguishment of debt</t>
  </si>
  <si>
    <t>Earnings from equity investment in SABMiller</t>
  </si>
  <si>
    <t>Gain on derivative financial instruments</t>
  </si>
  <si>
    <t>(Loss) earnings before income taxes and equity earnings of subsidiari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 USD ($) $ in Millions</t>
  </si>
  <si>
    <t>Statement of Comprehensive Income [Abstract]</t>
  </si>
  <si>
    <t>Other comprehensive earnings (losses), net of deferred income taxes:</t>
  </si>
  <si>
    <t>Currency translation adjustments</t>
  </si>
  <si>
    <t>Benefit plans</t>
  </si>
  <si>
    <t>SABMiller</t>
  </si>
  <si>
    <t>Other comprehensive earnings (losses), net of deferred income taxes</t>
  </si>
  <si>
    <t>Comprehensive earnings</t>
  </si>
  <si>
    <t>Comprehensive earnings attributable to noncontrolling interests</t>
  </si>
  <si>
    <t>Comprehensive earnings attributable to Altria Group, Inc.</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4</t>
  </si>
  <si>
    <t>Increase (Decrease) in Stockholders' Equity [Roll Forward]</t>
  </si>
  <si>
    <t>Net earnings (losses)</t>
  </si>
  <si>
    <t>[1]</t>
  </si>
  <si>
    <t>Stock award activity</t>
  </si>
  <si>
    <t>Cash dividends declared</t>
  </si>
  <si>
    <t>Repurchases of common stock</t>
  </si>
  <si>
    <t>Ending balance at Dec. 31, 2015</t>
  </si>
  <si>
    <t>Ending balance at Sep. 30, 2016</t>
  </si>
  <si>
    <t>Amounts attributable to noncontrolling interests for the nine months ended September 30, 2016 and for the year ended December 31, 2015 exclude net earnings of $3 million and $5 million, respectively, due to the redeemable noncontrolling interest related to Stag’s Leap Wine Cellars, which is reported in the mezzanine equity section in the condensed consolidated balance sheets at September 30, 2016 and December 31, 2015.</t>
  </si>
  <si>
    <t>Condensed Consolidated Statements of Stockholders' Equity (Parenthetical) - USD ($) $ in Millions</t>
  </si>
  <si>
    <t>12 Months Ended</t>
  </si>
  <si>
    <t>Statement of Stockholders' Equity [Abstract]</t>
  </si>
  <si>
    <t>Condensed Consolidated Statements of Cash Flows - USD ($) $ in Millions</t>
  </si>
  <si>
    <t>Cash Provided by (Used in) Operating Activities</t>
  </si>
  <si>
    <t>Adjustments to reconcile net earnings to operating cash flows:</t>
  </si>
  <si>
    <t>Depreciation and amortization</t>
  </si>
  <si>
    <t>Deferred income tax benefit</t>
  </si>
  <si>
    <t>Dividends from SABMiller</t>
  </si>
  <si>
    <t>Asset impairment and exit costs, net of cash paid</t>
  </si>
  <si>
    <t>Cash effects of changes:</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Proceeds from finance assets</t>
  </si>
  <si>
    <t>Net cash (used in) provided by investing activities</t>
  </si>
  <si>
    <t>Cash Provided by (Used in) Financing Activities</t>
  </si>
  <si>
    <t>Long-term debt issued</t>
  </si>
  <si>
    <t>Long-term debt repaid</t>
  </si>
  <si>
    <t>Dividends paid on common stock</t>
  </si>
  <si>
    <t>Premiums and fees related to early extinguishment of debt</t>
  </si>
  <si>
    <t>Net cash used in financing activities</t>
  </si>
  <si>
    <t>Cash and cash equivalents:</t>
  </si>
  <si>
    <t>(Decrease) increase</t>
  </si>
  <si>
    <t>Balance at beginning of period</t>
  </si>
  <si>
    <t>Balance at end of period</t>
  </si>
  <si>
    <t>Background and Basis of Presentation</t>
  </si>
  <si>
    <t>Organization, Consolidation and Presentation of Financial Statements [Abstract]</t>
  </si>
  <si>
    <t>Background and Basis of Presentation: Background At September 30, 2016 , Altria Group, Inc.’s wholly-owned subsidiaries included Philip Morris USA Inc. (“PM USA”), which is engaged predominantly in the manufacture and sale of cigarettes in the United States; John Middleton Co. (“Middleton”), which is engaged in the manufacture and sale of machine-made large cigars and pipe tobacco and is a wholly-owned subsidiary of PM USA;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LLC, which provides various support services in area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September 30, 2016 , Altria Group, Inc.’s principal wholly-owned subsidiaries were not limited by long-term debt or other agreements in their ability to pay cash dividends or make other distributions with respect to their equity interests. At September 30, 2016 , Altria Group, Inc. had an approximate 27% ownership of SABMiller plc (“SABMiller”), which Altria Group, Inc. accounted for under the equity method of accounting. On October 10, 2016 , Anheuser-Busch InBev SA/NV (“Legacy AB InBev”) completed its previously-announced business combination with SABMiller in a cash and stock transaction (the “Transaction”). A newly formed Belgian company, which retained the name Anheuser-Busch InBev SA/NV (“AB InBev”), has become the holding company for the combined SABMiller and Legacy AB InBev businesses. Upon completion of the Transaction, Altria Group, Inc. had a 9.6% ownership of AB InBev at October 10, 2016 based on AB InBev’s shares outstanding. Following completion of the Transaction, Altria Group, Inc. purchased 12,341,937 ordinary shares of AB InBev for a total cost of approximately $1.6 billion , thereby increasing Altria Group, Inc.’s ownership to approximately 10.2% at October 24, 2016. For further discussion, see Note 4 . Investment in SABMiller/AB InBev . Dividends and Share Repurchases During the third quarter of 2016, Altria Group, Inc.’s Board of Directors (the “Board of Directors”) approved an 8.0% increase in the quarterly dividend rate to $0.61 per common share versus the previous rate of $0.565 per common share. The current annualized dividend rate is $2.44 per Altria Group, Inc. common share. Future dividend payments remain subject to the discretion of the Board of Directors. In July 2014, the Board of Directors authorized a $1.0 billion share repurchase program (the “July 2014 share repurchase program”). During the third quarter of 2015, Altria Group, Inc. completed the July 2014 share repurchase program, under which Altria Group, Inc. repurchased a total of 20.4 million shares of its common stock at an average price of $48.90 per share. In July 2015, the Board of Directors authorized a $1.0 billion share repurchase program, of which approximately $453 million was remaining at September 30, 2016 . In October 2016, the Board of Directors authorized a $2.0 billion expansion of this program from $1.0 billion to $3.0 billion . The timing of share repurchases under this program depends upon marketplace conditions and other factors, and the program remains subject to the discretion of the Board of Directors. Altria Group, Inc.’s share repurchase activity was as follows: For the Nine Months Ended September 30, For the Three Months Ended September 30, 2016 2015 2016 2015 (in millions, except per share data) Total number of shares repurchased 8.1 10.0 2.6 1.2 Aggregate cost of shares repurchased $ 512 $ 518 $ 171 $ 63 Average price per share of shares repurchased $ 63.28 $ 51.47 $ 66.23 $ 50.39 Basis of Presentation The interim condensed consolidated financial statements of Altria Group, Inc. are unaudited. It is the opinion of Altria Group, Inc.’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 Group, Inc.’s Annual Report on Form 10-K for the year ended December 31, 2015 (the “2015 Form 10-K”). On January 1, 2016, Altria Group, Inc. adopted Accounting Standards Update (“ASU”) No. 2015-03, Interest - Imputation of Interest (Subtopic 835-30) : Simplifying the Presentation of Debt Issuance Costs (“ASU No. 2015-03”), which requires that debt issuance costs related to a recognized debt liability be presented on the balance sheet as a direct deduction from the carrying amount of that debt liability, consistent with debt discounts, rather than as a deferred charge (an asset). As a result of the adoption, $79 million of debt issuance costs have been presented on Altria Group, Inc.’s condensed consolidated balance sheet at September 30, 2016 as a deduction from the carrying amount of long-term debt. In addition, $72 million of debt issuance costs were reclassified from other assets to long-term debt on Altria Group, Inc.’s condensed consolidated balance sheet at December 31, 2015. For a description of recently issued accounting guidance that Altria Group, Inc. has not yet adopted, see Note 13 . Recent Accounting Guidance Not Yet Adopted .</t>
  </si>
  <si>
    <t>Asset Impairment, Exit and Implementation Costs</t>
  </si>
  <si>
    <t>Restructuring and Related Activities [Abstract]</t>
  </si>
  <si>
    <t>Asset Impairment, Exit and Implementation Costs: Productivity Initiative In January 2016, Altria Group, Inc. announced a productivity initiative designed to maintain its operating companies’ leadership and cost competitiveness. The initiative reduces spending on certain selling, general and administrative infrastructure and implements a leaner organizational structure. As a result of this initiative, Altria Group, Inc. expects to incur total pre-tax restructuring charges of approximately $140 million , or $0.05 per share, substantially all of which are expected to be recorded in 2016 and result in cash expenditures. The charges consist of employee separation costs of approximately $120 million and other associated costs of approximately $20 million . Pre-tax restructuring charges for the nine and three months ended September 30, 2016 of $130 million , or $0.04 per share, and $6 million , respectively, recorded in connection with the productivity initiative consisted of the following: For the Nine Months Ended September 30, 2016 For the Three Months Ended September 30, 2016 Asset Impairment and Exit Costs (1) Implementation Costs Total Asset Impairment and Exit Costs Implementation Costs Total (in millions) Smokeable products $ 99 $ 6 $ 105 $ 1 $ 3 $ 4 Smokeless products 13 1 14 — 1 1 All other 6 — 6 1 — 1 General corporate 5 — 5 — — — Total $ 123 $ 7 $ 130 $ 2 $ 4 $ 6 (1) Includes termination and curtailment costs of $20 million . See Note 3 . Benefit Plans . The movement in the restructuring liabilities (excluding termination and curtailment costs), substantially all of which are severance liabilities, was as follows: For the Nine Months Ended September 30, 2016 (in millions) Charges $ 103 Cash spent (52 ) Balances at September 30, 2016 $ 51 Facilities Consolidation On October 27, 2016, Altria Group, Inc. announced the consolidation of certain operating companies’ manufacturing facilities to streamline operations and achieve greater efficiencies. Middleton will transfer its Limerick, Pennsylvania operations to the Manufacturing Center site in Richmond, Virginia. USSTC will transfer its Franklin Park, Illinois operations to its Nashville, Tennessee facility and the Manufacturing Center site in Richmond, Virginia. Employees affected by the consolidation will be offered the opportunity to transfer into available positions; those who do not do so will be offered separation benefits. The consolidation is expected to be completed by the first quarter of 2018 and deliver approximately $50 million in annualized cost savings by the end of 2018. As a result of this consolidation, Altria Group, Inc. expects to record total pre-tax charges of approximately $150 million , or $0.05 per share. Of this amount, Altria Group, Inc. expects to record pre-tax charges of approximately $60 million , or $0.02 per share, in the fourth quarter of 2016, $75 million in 2017 and the remainder in 2018. The estimated charges relate primarily to accelerated depreciation ( $55 million ), employee separation costs ( $45 million ) and other exit and implementation costs ( $50 million ). Approximately $90 million of the total pre-tax charges are expected to result in cash expenditures. These estimated charges do not reflect the non-cash impact that may result from pension settlement and curtailment accounting.</t>
  </si>
  <si>
    <t>Benefit Plans</t>
  </si>
  <si>
    <t>Compensation and Retirement Disclosure [Abstract]</t>
  </si>
  <si>
    <t>Benefit Plans: Subsidiaries of Altria Group, Inc. sponsor noncontributory defined benefit pension plans covering the majority of all employees of Altria Group, Inc. and its subsidiaries.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postretirement health care and other benefits to the majority of retired employees. Components of Net Periodic Benefit Cost (Income) Net periodic benefit cost (income) consisted of the following: For the Nine Months Ended September 30, For the Three Months Ended September 30, Pension Postretirement Pension Postretirement 2016 2015 2016 2015 2016 2015 2016 2015 (in millions) Service cost $ 55 $ 65 $ 12 $ 13 $ 18 $ 22 $ 4 $ 4 Interest cost 211 252 58 75 70 84 18 24 Expected return on plan assets (416 ) (405 ) — — (139 ) (135 ) — — Amortization: Net loss 130 175 19 33 43 58 3 10 Prior service cost (credit) 4 6 (29 ) (30 ) 2 2 (10 ) (10 ) Termination and curtailment 20 — — — — — — — Net periodic benefit cost (income) $ 4 $ 93 $ 60 $ 91 $ (6 ) $ 31 $ 15 $ 28 Termination and curtailment costs shown in the table above relate to the productivity initiative discussed in Note 2 . Asset Impairment, Exit and Implementation Costs . In conjunction with the curtailment, in the first quarter of 2016 Altria Group, Inc. remeasured the pension benefit obligations, pension plan assets and postretirement benefit obligations of the impacted benefit plans. This remeasurement resulted in an increase to the liabilities for accrued pension costs and accrued postretirement health care costs of approximately $250 million and $70 million , respectively, and a corresponding increase to accumulated other comprehensive losses. Employer Contributions Altria Group, Inc. makes contributions to the pension plans to the extent that the contributions are tax deductible and pays benefits that relate to plans for salaried employees that cannot be funded under Internal Revenue Service regulations. In September 2016, Altria Group, Inc. made voluntary contributions totaling $500 million to its pension plans. Additional employer contributions of $20 million were made to the pension plans during the nine months ended September 30, 2016 . Currently, Altria Group, Inc. anticipates making additional employer contributions to its pension plans during the remainder of 2016 of up to approximately $15 million , based on current tax law. However, this estimate is subject to change as a result of changes in tax and other benefit laws, as well as asset performance significantly above or below the assumed long-term rate of return on pension assets, or changes in interest rates.</t>
  </si>
  <si>
    <t>Investment in SABMiller/AB InBev</t>
  </si>
  <si>
    <t>Business Combinations [Abstract]</t>
  </si>
  <si>
    <t>Investment in SABMiller/AB InBev : At September 30, 2016 , Altria Group, Inc. had an approximate 27% ownership of SABMiller. Altria Group, Inc. accounted for its investment in SABMiller under the equity method of accounting. AB InBev and SABMiller Business Combination On October 10, 2016 , Legacy AB InBev completed the Transaction, and AB InBev has become the holding company for the combined SABMiller and Legacy AB InBev businesses. Under the terms of the Transaction, SABMiller shareholders received 45 British pounds (“GBP”) in cash for each SABMiller share held, with a partial share alternative (“PSA”), which was subject to proration, available for approximately 41% of the SABMiller shares. Pursuant to the terms and conditions of an Irrevocable Undertaking, previously delivered by Altria Group, Inc. in November 2015, Altria Group, Inc. voted its 430,000,000 SABMiller shares in favor of the Transaction and elected the PSA. Upon completion of the Transaction and taking into account proration, Altria Group, Inc. received, in respect of its 430,000,000 SABMiller shares, (i) an interest that was converted into 185,115,417 restricted shares of AB InBev (the “Restricted Shares”), representing a 9.6% ownership of AB InBev at October 10, 2016 based on AB InBev ’s shares outstanding, and (ii) approximately $4.8 billion in pre-tax cash as the cash component of the PSA. Additionally, Altria Group, Inc. received pre-tax cash proceeds of approximately $0.5 billion from exercising the derivative financial instruments (discussed below), which together with the pre-tax cash from the Transaction totaled approximately $5.3 billion in pre-tax cash. Following completion of the Transaction, Altria Group, Inc. purchased 12,341,937 ordinary shares of AB InBev for a total cost of approximately $1.6 billion , thereby increasing Altria Group, Inc.’s ownership to approximately 10.2% at October 24, 2016. The Restricted Shares: ▪ are unlisted and not admitted to trading on any stock exchange; ▪ are subject to a five -year lock-up (subject to limited exceptions) ending October 10, 2021; ▪ are convertible into ordinary shares of AB InBev on a one-for-one basis after the end of this five -year lock-up period; ▪ rank equally with ordinary shares of AB InBev with regards to dividends and voting rights; and ▪ have director nomination rights with respect to AB InBev . As a result of the Transaction, Altria Group, Inc. expects to record a total estimated pre-tax gain in its reported earnings of approximately $13.7 billion , or $8.9 billion after-tax, which is based on the following: ▪ the Legacy AB InBev share price and GBP-to-United States dollar (“USD”) exchange rate as of October 10, 2016 ; ▪ the book value of Altria Group, Inc.’s investment in SABMiller at September 30, 2016; and ▪ the impact of AB InBev ’s expected divestitures of certain SABMiller assets and businesses in connection with Legacy AB InBev obtaining necessary regulatory clearances for the Transaction. Substantially all of the gain will be recorded in the fourth quarter of 2016. Altria Group, Inc. expects that its gain on the Transaction will be deferred for United States corporate income tax purposes, except to the extent of the cash consideration received. Altria Group, Inc. will account for its investment in AB InBev under the equity method of accounting because Altria Group, Inc. will have the ability to exercise significant influence over the operating and financial policies of AB InBev . This conclusion is based on the fact that Altria Group, Inc. will have active representation on AB InBev ’s Board of Directors (“AB InBev Board”) and certain of its Committees. Through its AB InBev Board and Committee representation, Altria Group, Inc. will participate in AB InBev policy making processes. Altria Group, Inc. will report its share of AB InBev ’s results using a one-quarter lag because AB InBev ’s results will not be available in time to record them in the concurrent period. Derivative Financial Instruments In November 2015 and August 2016, Altria Group, Inc. entered into a derivative financial instrument, each in the form of a put option (together the “options”) to hedge Altria Group, Inc.’s exposure to foreign currency exchange rate movements in the GBP to the USD, in relation to the pre-tax cash consideration that Altria Group, Inc. expected to receive under the PSA pursuant to the revised and final offer announced by Legacy AB InBev on July 26, 2016. The notional amounts of the November 2015 and August 2016 options were $2,467 million ( 1,625 million GBP) and $480 million ( 378 million GBP), respectively. The options did not qualify for hedge accounting; therefore, changes in the fair values of the options were recorded as gain on derivative financial instruments in Altria Group, Inc.’s consolidated statements of earnings in the periods in which the changes occurred. For the nine and three months ended September 30, 2016 , Altria Group, Inc. recorded pre-tax gains of $205 million and $48 million , respectively, for the changes in the fair values of the options. Exercising the options in October 2016 resulted in approximately $0.5 billion in pre-tax cash proceeds. In the fourth quarter of 2016, Altria Group, Inc. will record a pre-tax gain of approximately $145 million for the changes in the fair values of the options. The fair values of the options were determined using binomial option pricing models, which reflect the contractual terms of the options and other observable market-based inputs, and are classified in Level 2 of the fair value hierarchy. At September 30, 2016 and December 31, 2015 , the fair values of the options totaling $360 million and $152 million , respectively, were recorded in other current assets on Altria Group, Inc.’s condensed consolidated balance sheets.</t>
  </si>
  <si>
    <t>Earnings Per Share</t>
  </si>
  <si>
    <t>Earnings Per Share [Abstract]</t>
  </si>
  <si>
    <t>Earnings Per Share: Basic and diluted earnings per share (“EPS”) were calculated using the following: For the Nine Months Ended September 30, For the Three Months Ended September 30, 2016 2015 2016 2015 (in millions) Net earnings attributable to Altria Group, Inc. $ 3,963 $ 3,994 $ 1,093 $ 1,528 Less: Distributed and undistributed earnings attributable to unvested restricted shares and restricted stock units (6 ) (8 ) (1 ) (3 ) Earnings for basic and diluted EPS $ 3,957 $ 3,986 $ 1,092 $ 1,525 Weighted-average shares for basic and diluted EPS 1,954 1,962 1,952 1,958</t>
  </si>
  <si>
    <t>Other Comprehensive Earnings/Losses</t>
  </si>
  <si>
    <t>Equity [Abstract]</t>
  </si>
  <si>
    <t>Other Comprehensive Earnings/Losses: The following tables set forth the changes in each component of accumulated other comprehensive losses, net of deferred income taxes, attributable to Altria Group, Inc.: For the Nine Months Ended September 30, 2016 Currency Translation Adjustments Benefit Plans SABMiller Accumulated Other Comprehensive Losses (in millions) Balances, December 31, 2015 $ (5 ) $ (2,010 ) $ (1,265 ) $ (3,280 ) Other comprehensive earnings (losses) before reclassifications 1 (318 ) 158 (159 ) Deferred income taxes — 122 (56 ) 66 Other comprehensive earnings (losses) before reclassifications, net of deferred income taxes 1 (196 ) 102 (93 ) Amounts reclassified to net earnings — 127 24 151 Deferred income taxes — (47 ) (9 ) (56 ) Amounts reclassified to net earnings, net of deferred income taxes — 80 15 95 Other comprehensive earnings (losses), net of deferred income taxes 1 (116 ) 117 (1) 2 Balances, September 30, 2016 $ (4 ) $ (2,126 ) $ (1,148 ) $ (3,278 ) For the Three Months Ended September 30, 2016 Currency Translation Adjustments Benefit Plans SABMiller Accumulated Other Comprehensive Losses (in millions) Balances, June 30, 2016 $ (4 ) $ (2,154 ) $ (1,182 ) $ (3,340 ) Other comprehensive earnings before reclassifications — — 48 48 Deferred income taxes — — (17 ) (17 ) Other comprehensive earnings before reclassifications, net of deferred income taxes — — 31 31 Amounts reclassified to net earnings — 42 5 47 Deferred income taxes — (14 ) (2 ) (16 ) Amounts reclassified to net earnings, net of deferred income taxes — 28 3 31 Other comprehensive earnings, net of deferred income taxes — 28 34 (1) 62 Balances, September 30, 2016 $ (4 ) $ (2,126 ) $ (1,148 ) $ (3,278 ) For the Nine Months Ended September 30, 2015 Currency Translation Adjustments Benefit Plans SABMiller Accumulated Other Comprehensive Losses (in millions) Balances, December 31, 2014 $ (2 ) $ (2,040 ) $ (640 ) $ (2,682 ) Other comprehensive losses before reclassifications (4 ) — (927 ) (931 ) Deferred income taxes 1 — 324 325 Other comprehensive losses before reclassifications, net of deferred income taxes (3 ) — (603 ) (606 ) Amounts reclassified to net earnings — 198 14 212 Deferred income taxes — (77 ) (4 ) (81 ) Amounts reclassified to net earnings, net of deferred income taxes — 121 10 131 Other comprehensive (losses) earnings, net of deferred income taxes (3 ) 121 (593 ) (1) (475 ) Balances, September 30, 2015 $ (5 ) $ (1,919 ) $ (1,233 ) $ (3,157 ) For the Three Months Ended September 30, 2015 Currency Translation Adjustments Benefit Plans SABMiller Accumulated Other Comprehensive Losses (in millions) Balances, June 30, 2015 $ (3 ) $ (1,959 ) $ (916 ) $ (2,878 ) Other comprehensive losses before reclassifications (3 ) — (493 ) (496 ) Deferred income taxes 1 — 173 174 Other comprehensive losses before reclassifications, net of deferred income taxes (2 ) — (320 ) (322 ) Amounts reclassified to net earnings — 64 5 69 Deferred income taxes — (24 ) (2 ) (26 ) Amounts reclassified to net earnings, net of deferred income taxes — 40 3 43 Other comprehensive (losses) earnings, net of deferred income taxes (2 ) 40 (317 ) (1) (279 ) Balances, September 30, 2015 $ (5 ) $ (1,919 ) $ (1,233 ) $ (3,157 ) (1) For the nine and three months ended September 30, 2016 and 2015 , Altria Group, Inc.’s proportionate share of SABMiller’s other comprehensive earnings/losses consisted primarily of currency translation adjustments. The following table sets forth pre-tax amounts by component, reclassified from accumulated other comprehensive losses to net earnings: For the Nine Months Ended September 30, For the Three Months Ended September 30, 2016 2015 2016 2015 (in millions) Benefit Plans: (1) Net loss $ 162 $ 222 $ 50 $ 72 Prior service cost/credit (35 ) (24 ) (8 ) (8 ) 127 198 42 64 SABMiller (2) 24 14 5 5 Pre-tax amounts reclassified from accumulated other comprehensive losses to net earnings $ 151 $ 212 $ 47 $ 69 (1) Amounts are included in net defined benefit plan costs. For further details, see Note 3 . Benefit Plans. (2) Amounts are included in earnings from equity investment in SABMiller.</t>
  </si>
  <si>
    <t>Segment Reporting</t>
  </si>
  <si>
    <t>Segment Reporting [Abstract]</t>
  </si>
  <si>
    <t>Segment Reporting: The products of Altria Group, Inc.’s subsidiaries include smokeable tobacco products, consisting of cigarettes manufactured and sold by PM USA and machine-made large cigars and pipe tobacco manufactured and sold by Middleton; smokeless tobacco products, substantially all of which are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Altria Group, Inc.’s chief operating decision maker. Segment data were as follows: For the Nine Months Ended September 30, For the Three Months Ended September 30, 2016 2015 2016 2015 (in millions) Net revenues: Smokeable products $ 17,398 $ 17,235 $ 6,147 $ 6,040 Smokeless products 1,530 1,393 528 482 Wine 498 461 182 166 All other 66 27 48 11 Net revenues $ 19,492 $ 19,116 $ 6,905 $ 6,699 Earnings before income taxes: Operating companies income (loss): Smokeable products $ 5,955 $ 5,831 $ 2,086 $ 2,121 Smokeless products 930 830 312 286 Wine 100 97 38 35 All other (46 ) (139 ) 8 (35 ) Amortization of intangibles (15 ) (16 ) (5 ) (6 ) General corporate expenses (150 ) (166 ) (57 ) (53 ) Reduction of PMI tax-related receivable — (41 ) — (41 ) Corporate asset impairment and exit costs (5 ) — — — Operating income 6,769 6,396 2,382 2,307 Interest and other debt expense, net (571 ) (609 ) (179 ) (205 ) Loss on early extinguishment of debt (823 ) (228 ) (823 ) — Earnings from equity investment in SABMiller 564 546 299 187 Gain on derivative financial instruments 205 — 48 — Earnings before income taxes $ 6,144 $ 6,105 $ 1,727 $ 2,289 The comparability of operating companies income for the reportable segments was affected by the following: Non-Participating Manufacturer (“NPM”) Adjustment Items - Pre-tax expense (income) for NPM adjustment items was recorded in Altria Group, Inc.’s condensed consolidated statements of earnings as follows: For the Nine Months Ended September 30, For the Three Months Ended September 30, 2016 2015 2016 2015 (in millions) Smokeable products segment $ 12 $ (126 ) $ — $ (126 ) Interest and other debt expense, net 6 — — — Total $ 18 $ (126 ) $ — $ (126 ) NPM adjustment items result from the settlement of, and determinations made in connection with, disputes with certain states and territories related to the NPM adjustment provision under the 1998 Master Settlement Agreement (such settlements and determinations are referred to collectively as “NPM Adjustment Items” and are more fully described in Health Care Cost Recovery Litigation - NPM Adjustment Disputes in Note 11 . Contingencies ) . The amounts shown in the table above for the smokeable products segment were recorded by PM USA as increases (reductions) to cost of sales, which decreased (increased) operating companies income in the smokeable products segment. Tobacco and Health Litigation Items - Pre-tax charges related to certain tobacco and health litigation items were recorded in Altria Group, Inc.’s condensed consolidated statements of earnings as follows: For the Nine Months Ended September 30, For the Three Months Ended September 30, 2016 2015 2016 2015 (in millions) Smokeable products segment $ 72 $ 102 $ 45 $ 54 Interest and other debt expense, net 16 13 — 13 Total $ 88 $ 115 $ 45 $ 67 During the third quarter of 2016, PM USA recorded a pre-tax charge related to the Miner case of $45 million in marketing, administration and research costs. During the first quarter of 2016 , PM USA recorded pre-tax charges, primarily related to the Aspinall case, of $26 million in marketing, administration and research costs and $12 million in interest costs. For further discussion, see “Lights/Ultra Lights” Cases - State Trial Court Class Certifications in Note 11 . Contingencies . During the third quarter of 2015, PM USA recorded pre-tax charges of $54 million in marketing, administration and research costs related to tobacco and health judgments in six state Engle progeny lawsuits, as well as $13 million in interest costs related to those cases. During the first quarter of 2015, PM USA and certain other cigarette manufacturers reached an agreement to resolve approximately 415 pending federal Engle progeny cases. As a result of the agreement, during the first quarter of 2015, PM USA recorded a pre-tax provision of approximately $43 million in marketing, administration and research costs. For further discussion, see Smoking and Health Litigation in Note 11 . Contingencies . Asset Impairment, Exit and Implementation Costs - See Note 2 . Asset Impairment, Exit and Implementation Costs for a breakdown of these costs by segment.</t>
  </si>
  <si>
    <t>Finance Assets, net</t>
  </si>
  <si>
    <t>Receivables [Abstract]</t>
  </si>
  <si>
    <t>Finance Assets, net: 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At September 30, 2016 , finance assets, net, of $1,046 million were comprised of investments in finance leases of $1,079 million , reduced by the allowance for losses of $33 million . At December 31, 2015 , finance assets, net, of $1,239 million were comprised of investments in finance leases of $1,281 million , reduced by the allowance for losses of $42 million . During the second quarter of 2016 and 2015, as a result of updated market value information, PMCC determined that the estimated unguaranteed residual values on certain aircraft should be reduced by $28 million and $35 million , respectively. These decreases in unguaranteed residual values resulted in a reduction to PMCC’s net revenues of $18 million and $29 million in the second quarter of 2016 and 2015, respectively. PMCC assesses the adequacy of its allowance for losses relative to the credit risk of its leasing portfolio on an ongoing basis. PMCC believes that, as of September 30, 2016 , the allowance for losses of $33 million was adequate. PMCC continues to monitor economic and credit conditions, and the individual situations of its lessees and their respective industries, and may increase or decrease its allowance for losses if such conditions change in the future. The activity in the allowance for losses on finance assets was as follows: For the Nine Months Ended September 30, 2016 2015 (in millions) Balance at beginning of the year $ 42 $ 42 Decrease to allowance (9 ) — Balance at September 30 $ 33 $ 42 All PMCC lessees were current on their lease payment obligations as of September 30, 2016 . The credit quality of PMCC’s investments in finance leases as assigned by Standard &amp; Poor’s Ratings Services (“Standard &amp; Poor’s”) and Moody’s Investors Service, Inc. (“Moody’s”) at September 30, 2016 and December 31, 2015 was as follows: September 30, 2016 December 31, 2015 (in millions) Credit Rating by Standard &amp; Poor’s/Moody’s: “AAA/Aaa” to “A-/A3” $ 217 $ 212 “BBB+/Baa1” to “BBB-/Baa3” 528 702 “BB+/Ba1” and Lower 334 367 Total $ 1,079 $ 1,281</t>
  </si>
  <si>
    <t>Debt</t>
  </si>
  <si>
    <t>Debt Disclosure [Abstract]</t>
  </si>
  <si>
    <t>Debt: At September 30, 2016 and December 31, 2015 , Altria Group, Inc. had no short-term borrowings. Long-term Debt In September 2016, Altria Group, Inc. issued $0.5 billion aggregate principal amount of 2.625% senior unsecured long-term notes due 2026 and $1.5 billion aggregate principal amount of 3.875% senior unsecured long-term notes due 2046 . Interest on these notes is payable semi-annually. The net proceeds from the issuance of these senior unsecured notes were added to Altria Group, Inc.’s general funds and were used to repurchase certain of its senior unsecured notes in connection with the 2016 debt tender offer described below and for other general corporate purposes, including voluntary contributions to Altria Group, Inc.’s pension plans. The notes are Altria Group, Inc.’s senior unsecured obligations and rank equally in right of payment with all of Altria Group, Inc.’s existing and future senior unsecured indebtedness. Upon the occurrence of both (i) a change of control of Altria Group, Inc. and (ii) the notes ceasing to be rated investment grade by each of Moody’s, Standard &amp; Poor’s and Fitch Ratings Ltd. within a specified time period, Altria Group, Inc. will be required to make an offer to purchase the notes at a price equal to 101% of the aggregate principal amount of such notes, plus accrued and unpaid interest to the date of repurchase as and to the extent set forth in the terms of the notes. The obligations of Altria Group, Inc. under the notes are guaranteed by PM USA. For further discussion, see Note 12. Condensed Consolidating Financial Information . During the third quarter of 2016 and the first quarter of 2015, Altria Group, Inc. completed debt tender offers to purchase for cash certain of its senior unsecured notes in aggregate principal amounts of $933 million and $793 million , respectively. Details of these debt tender offers were as follows: 2016 2015 (in millions) Notes Purchased 9.95% Notes due 2038 $ 441 $ — 10.20% Notes due 2039 492 — 9.70% Notes due 2018 — 793 Total $ 933 $ 793 As a result of the debt tender offers, Altria Group, Inc. recorded the following pre-tax losses on early extinguishment of debt: For the Nine Months Ended September 30, For the Three Months Ended September 30, 2016 2015 2016 2015 (in millions) Premiums and fees $ 809 $ 226 $ 809 $ — Write-off of unamortized debt discounts and debt issuance costs 14 2 14 — Total $ 823 $ 228 $ 823 $ — With respect to $2.5 billion aggregate principal amount of Altria Group, Inc.’s senior unsecured long-term notes issued in 2008 and 2009, the interest rate payable on each series of notes was subject to adjustment from time to time if the rating assigned to the notes of such series by Moody’s or Standard &amp; Poor’s was downgraded (or subsequently upgraded) as and to the extent set forth in the terms of the notes. As a result of credit rating upgrades by both Moody’s and Standard &amp; Poor’s in the first quarter of 2016, this interest rate adjustment provision terminated in accordance with its terms. On January 1, 2016, Altria Group, Inc. adopted ASU No. 2015-03. For further discussion, see Note 1 . Background and Basis of Presentation . Altria Group, Inc.’s estimate of the fair value of its debt is based on observable market information derived from a third-party pricing source and is classified in Level 2 of the fair value hierarchy. The aggregate fair value of Altria Group, Inc.’s total long-term debt at September 30, 2016 and December 31, 2015 , was $16.1 billion and $14.5 billion , respectively, as compared with its carrying value of $13.9 billion and $12.8 billion , respectively.</t>
  </si>
  <si>
    <t>Income Taxes</t>
  </si>
  <si>
    <t>Income Tax Disclosure [Abstract]</t>
  </si>
  <si>
    <t xml:space="preserve">Income Taxes: The income tax rate of 35.4% for the nine months ended September 30, 2016 increased 0.8 percentage points from the nine months ended September 30, 2015. The income tax rate of 36.7% for the three months ended September 30, 2016 increased 3.5 percentage points from the three months ended September 30, 2015. The increases were due primarily to the following: ▪ the reversal of $59 million of tax reserves and associated interest due primarily to the closure in August 2015 of the Internal Revenue Service audit of Altria Group, Inc. and its consolidated subsidiaries’ 2007-2009 tax years (“IRS 2007-2009 Audit”) that was recorded during the third quarter of 2015; and ▪ the resolution of various Philip Morris International Inc. (“PMI”) tax matters in the third quarter of 2015; partially offset by: ▪ a $41 million reversal of foreign tax credits primarily associated with SABMiller dividends that was recorded during the third quarter of 2015. Under a tax sharing agreement entered into in connection with the 2008 spin-off between Altria Group, Inc. and PMI, its former subsidiary, PMI is responsible for its pre-spin-off tax obligations. Altria Group, Inc., however, remains severally liable for PMI’s pre-spin-off federal tax obligations pursuant to regulations governing federal consolidated income tax returns, and continued to include the pre-spin-off federal income tax reserves of PMI in its liability for uncertain tax positions. As of December 31, 2015, there were no remaining pre-spin-off tax reserves for PMI. During the third quarter of 2015, net tax benefits of $41 million were recorded for PMI tax matters relating to the IRS 2007-2009 Audit. These net tax benefits were offset by a reduction of a PMI tax-related receivable, which was recorded as a decrease to operating income on Altria Group, Inc.’s condensed consolidated statement of earnings. Due to the offset, the PMI tax matters had no impact on Altria Group, Inc.’s net earnings for the nine and three months ended September 30, 2015.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At September 30, 2016 , Altria Group, Inc.’s total unrecognized tax benefits were $184 million . The amount of unrecognized tax benefits that, if recognized, would impact the effective tax rate at September 30, 2016 was $82 million , along with $102 million affecting deferred taxes. It is reasonably possible that within the next 12 months certain examinations will be resolved, which could result in a decrease in unrecognized tax benefits of approximately $140 million . At December 31, 2015, Altria Group, Inc.’s total unrecognized tax benefits were $158 million . The amount of unrecognized tax benefits that, if recognized, would impact the effective tax rate at December 31, 2015 was $76 million , along with $82 million affecting deferred taxes. </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1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1) and, in some instances, Altria Group, Inc. as of October 24, 2016, October 26, 2015 and October 27, 2014: October 24, 2016 October 26, 2015 October 27, 2014 Individual Smoking and Health Cases (2) 66 65 67 Smoking and Health Class Actions and Aggregated Claims Litigation (3) 5 5 5 Health Care Cost Recovery Actions (4) 1 1 1 “Lights/Ultra Lights” Class Actions 9 12 13 (1) Does not include 24 cases filed on the asbestos docket in the Circuit Court for Baltimore City, Maryland, which seek to join PM USA and other cigarette-manufacturing defendants in complaints previously filed against asbestos companies. (2) Does not include 2,493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 International Tobacco-Related Cases As of October 24, 2016, PM USA is a named defendant in 10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MI that provides for indemnities for certain liabilities concerning tobacco products. Tobacco-Related Cases Set for Trial As of October 24, 2016, five Engle progeny cases are set for trial through December 31, 2016. There is one individual smoking and health case and no “Lights/Ultra Lights” class actions or medical monitoring cases against PM USA set for trial during this period. Cases against other companies in the tobacco industry are scheduled for trial during this period. Trial dates are subject to change. Trial Results Since January 1999, excluding the Engle progeny cases (separately discussed below), verdicts have been returned in 61 smoking and health, “Lights/Ultra Lights” and health care cost recovery cases in which PM USA was a defendant. Verdicts in favor of PM USA and other defendants were returned in 41 of the 61 cases. These 41 cases were tried in Alaska ( 1 ), California ( 7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In December 2015, the Alaska Supreme Court reversed the trial court decision and remanded the case with directions for the trial court to reassess whether to grant a new trial. In March 2016, the trial court granted a new trial and PM USA filed a petition for review of that order with the Alaska Supreme Court, which the court denied in July 2016. The retrial began on October 17, 2016 and is ongoing. See Types and Number of Cases above for a discussion of the trial results in In re: Tobacco Litigation (West Virginia consolidated cases). Of the 20 non- Engle progeny cases in which verdicts were returned in favor of plaintiffs, 17 have reached final resolution. A verdict against PM USA in a purported “Lights” class action in Illinois ( Price ) was reversed and ultimately resolved in PM USA’s favor. See “Lights/Ultra Lights” Cases - The Price Case below for further discussion. As of October 24, 2016, 102 state and federal Engle progeny cases involving PM USA have resulted in verdicts since the Florida Supreme Court’s Engle decision as follows: 56 verdicts were returned in favor of plaintiffs; 43 verdicts were returned in favor of PM USA. Three verdicts in favor of plaintiffs were partially or entirely reversed on appeal. See Smoking and Health Litigation - Engle Progeny Trial Court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related costs and fees) totaling approximately $428 million and interest totaling approximately $183 million as of October 24, 2016. These amounts include payments for Engle progeny judgments (and related costs and fees) totaling approximately $82 million , interest totaling approximately $21 million and payment of approximately $43 million in connection with the Federal Engle Agreement, discussed below. The changes in Altria Group, Inc.’s accrued liability for tobacco and health litigation items, including related interest costs, for the periods specified below are as follows: For the Nine Months Ended September 30, For the Three Months Ended September 30, 2016 2015 2016 2015 (in millions) Accrued liability for tobacco and health litigation items at beginning of period $ 132 $ 39 $ 30 $ 77 Pre-tax charges for: Tobacco and health judgments 5 59 — 54 Related interest costs 6 13 — 13 Agreement to resolve federal Engle progeny cases — 43 — — Agreement to resolve Aspinall including related interest costs 32 — — — Agreement to resolve Miner 45 — 45 — Payments (145 ) (13 ) — (3 ) Accrued liability for tobacco and health litigation items at end of period $ 75 $ 141 $ 75 $ 141 The accrued liability for tobacco and health litigation items, including related interest costs, was included in liabilities on Altria Group, Inc.’s condensed consolidated balance sheets. Pre-tax charges for tobacco and health judgments, the agreement to resolve federal Engle progeny cases, the agreement to resolve the Aspinall case (excluding related interest costs of approximately $10 million ) and the agreement to resolve the Miner case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 Security for Judgments To obtain stays of judgments pending current appeals, as of September 30, 2016 , PM USA has posted various forms of security totaling approximately $72 million , the majority of which has been collateralized with cash deposits that are included in other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6 in which verdicts were returned in favor of plaintiffs and against PM USA. Charts listing the verdicts for plaintiffs in the Engle progeny cases can be found in Smoking and Health Litigation - Engle Progeny Trial Results below. Bullock : In December 2015, a jury in the U.S. District Court for the Central District of California returned a verdict in favor of plaintiff, awarding $900,000 in compensatory damages. In January 2016, the plaintiff moved for a new trial, which the district court denied in February 2016. In March 2016, PM USA filed a notice of appeal to the U.S. Court of Appeals for the Ninth Circuit and plaintiff cross-appealed. Schwarz : In March 2002 , an Oregon jury awarded $168,500 in compensatory damages and $150 million in punitive damages against PM USA. In May 2002 , the trial court reduced the punitive damages award to $100 million . In May 2006, the Oregon Court of Appeals affirmed the compensatory damages verdict, reversed the award of punitive damages and remanded the case to the trial court for a second trial to determine the amount of punitive damages, if any. In June 2010, the Oregon Supreme Court affirmed the court of appeals’ decision and remanded the case to the trial court for a new trial limited to the question of punitive damages. Upon retrial, in February 2012 , the jury awarded plaintiff $25 million in punitive damages, which was ultimately upheld on appeal. In the fourth quarter of 2015, PM USA recorded a provision on its consolidated balance sheet of approximately $34 million for the judgment plus interest and associated costs. In June 2016, PM USA paid the final judgment plus interest and associated costs of approximately $34 million , concluding this litigation.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Engle Progeny Cases The deadline for filing Engle progeny cases, as required by the Florida Supreme Court’s Engle decision, expired in January 2008. As of October 24, 2016, approximately 2,700 state court cases were pending against PM USA or Altria Group, Inc. asserting individual claims by or on behalf of approximately 3,6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October 24, 2016, approximately 14 cases were pending against PM USA in federal court representing the cases excluded from that agreement. Agreement to Resolve Federal Engle Progeny Cases In February 2015, PM USA, R.J. Reynolds Tobacco Company (“R.J. Reynolds”) and Lorillard Tobacco Company (“Lorillard”) reached a tentative agreement to resolve approximately 415 pending federal Engle progeny cases (the “Federal Engle Agreement”). Under the terms of the Federal Engle Agreement, PM USA paid into escrow approximately $43 million in March 2015. PM USA recorded a pre-tax provision of approximately $43 million in the first quarter of 2015. Federal cases that were in trial as of February 25, 2015 and those that previously reached final verdict were not included in the Federal Engle Agreement. The Federal Engle Agreement was conditioned on approval by all federal court plaintiffs in the cases resolved by the Federal Engle Agreement or as the parties otherwise agree. The parties satisfied all conditions and, in December 2015, the cases subject to the Federal Engle Agreement were dismissed, and the escrow funds were moved to the plaintiffs’ settlement fund. Engle Progeny Trial Results As of October 24, 2016, 102 federal and state Engle progeny cases involving PM USA have resulted in verdicts since the Florida Supreme Court Engle decision. Fifty-six verdicts were returned in favor of plaintiffs and three verdicts ( Graham, Skolnick and Calloway ) that were initially returned in favor of plaintiffs were reversed on appeal and remain pending. Graham is now subject to en banc appellate review; Skolnick was remanded for a new trial; Calloway was reversed on an appellate finding that improper arguments by plaintiff’s counsel deprived defendants of a fair trial. Forty-three verdicts were returned in favor of PM USA, of which 34 were state cases ( Gelep , Kalyvas , Gil de Rubio , Warrick , Willis , Russo (formerly Frazier ), C. Campbell , Rohr , Espinosa , Oliva , Weingart , Junious , Szymanski , Hancock , D. Cohen , LaMotte , J. Campbell , Dombey , Haldeman , Blasco , Gonzalez , Banks , Surico , Baum , Bishop , Vila , McMannis , Collar , Suarez , Shulman , Ewing , E. Smith, Mooney and Chacon ) and 9 were federal cases ( Gollihue , McCray , Denton , Wilder , Jacobson , Reider , Davis , Starbuck and Sowers ). In addition, there have been a number of mistrials, only some of which have resulted in new trials as of October 24, 2016.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October 24, 2016; the second chart lists such cases that were pending within the previous 12 months, but that are now concluded. Currently-Pending Engle Cases ________________________________________________________________________________________________________________________________ Plaintiff: Oshinsky-Blacker Date: September 2016 Verdict: A Broward County jury returned a verdict in favor of plaintiff and against PM USA and R.J. Reynolds awarding compensatory damages of $6.155 million and allocating 60% of the fault to PM USA (an amount of $3.7 million ). The jury also awarded plaintiff $1 million in punitive damages against PM USA. In October 2016, PM USA filed motions to set aside the verdict and for a directed verdict. ________________________________________________________________________________________________________________________________ Plaintiff: Varner Date: July 2016 Verdict: A Broward County jury returned a verdict in favor of plaintiff and against PM USA awarding compensatory damages of $1.5 million and allocating 25% of the fault to PM USA (an amount of $375,000 ). Post-Trial Developments: In July 2016, the trial court entered final judgment in favor of plaintiff with a deduction for plaintiff’s comparative fault. In August 2016, PM USA filed motions to set aside the verdict and for a directed verdict, and plaintiff filed a motion for a new trial. ________________________________________________________________________________________________________________________________ Plaintiff: Sermons Date: July 2016 Verdict: A Duval County jury returned a verdict in favor of plaintiff and against PM USA and R.J. Reynolds awarding compensatory damages of $65,000 and allocating 15% of the fault to PM USA (an amount of $9,750 ). The jury also awarded plaintiff $51,225 in punitive damages against PM USA. Post-Trial Developments: In July 2016, plaintiff filed a motion for a new trial or, in the alternative, for an additur . ________________________________________________________________________________________________________________________________ Plaintiff: Purdo Date: April 2016 Verdict: A Palm Beach County jury returned a verdict in favor of plaintiff and against PM USA and R.J. Reynolds awarding compensatory damages of $21 million and allocating 12% of the fault to PM USA (an amount of $2.52 million ). The jury also awarded plaintiff $6.25 million in punitive damages against each defendant. Post-Trial Developments: In May 2016, PM USA and R.J. Reynolds filed various post-trial motions, including motions to set aside the verdict and for a new trial, all of which the court denied and entered final judgment in favor of plaintiff with a deduction for plaintiff’s comparative fault. In June 2016, defendants filed a notice of appeal to the Florida Fourth District Court of Appeal and PM USA posted a bond in the amount of approximately $1.5 million . ________________________________________________________________________________________________________________________________ Plaintiff: McCall Date: March 2016 Verdict: A Broward County jury returned a verdict in favor of plaintiff and against PM USA awarding compensatory damages of $350,000 and allocating 25% of the fault to PM USA (an amount of $87,500 ). Post-Trial Developments: In March 2016, PM USA filed a motion to set aside the verdict and to enter judgment in its favor, which the court denied in May 2016. Also in March 2016, plaintiff filed a motion for a new trial on punitive damages, citing the Soffer decision (allowing Engle progeny plaintiffs to seek punitive damages on their negligence and strict liability claims) discussed below under Engle Progeny Appellate Issues , which the court granted in May 2016. In June 2016, PM USA filed a notice of appeal to the Florida Fourth District Court of Appeal and plaintiff cross-appealed. ________________________________________________________________________________________________________________________________ Plaintiff: Ahrens Date: February 2016 Verdict: A Pinellas County jury returned a verdict in favor of plaintiff and against PM USA and R.J. Reynolds awarding $9 million in compensatory damages and allocating 24% of the fault to PM USA. The jury also awarded plaintiff $2.5 million in punitive damages against each defendant. Post-Trial Developments: In February 2016, the trial court entered final judgment against PM USA and R.J. Reynolds without any deduction for plaintiff’s comparative fault and defendants filed various post-trial motions, including motions to set aside the verdict and for a new trial. In March 2016, the trial court denied defendants’ post-trial motions. In April 2016, defendants filed a notice of appeal to the Florida Second District Court of Appeal and PM USA posted a bond in the amount of $2.5 million . ________________________________________________________________________________________________________________________________ Plaintiff: Ledoux Date: December 2015 Verdict: A Miami-Dade County jury returned a verdict in favor of plaintiff and against PM USA and R.J. Reynolds awarding $10 million in compensatory damages and allocating 47% of the</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of A or higher. At September 30, 2016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September 30, 2016 and December 31, 2015 , condensed consolidating statements of earnings and comprehensive earnings for the nine and three months ended September 30, 2016 and 2015 , and condensed consolidating statements of cash flows for the nine months ended September 30, 2016 and 2015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September 30, 2016 (in millions of dollars) Altria Group, Inc. PM USA Non- Guarantor Subsidiaries Total Consolidating Adjustments Consolidated Assets Cash and cash equivalents $ 2,239 $ 1 $ 58 $ — $ 2,298 Receivables — 7 139 — 146 Inventories: Leaf tobacco — 510 334 — 844 Other raw materials — 114 60 — 174 Work in process — 6 404 — 410 Finished product — 133 419 — 552 — 763 1,217 — 1,980 Due from Altria Group, Inc. and subsidiaries — 3,673 1,453 (5,126 ) — Deferred income taxes — 1,277 9 (98 ) 1,188 Other current assets 573 238 50 (70 ) 791 Total current assets 2,812 5,959 2,926 (5,294 ) 6,403 Property, plant and equipment, at cost — 2,983 1,837 — 4,820 Less accumulated depreciation — 2,082 769 — 2,851 — 901 1,068 — 1,969 Goodwill — — 5,285 — 5,285 Other intangible assets, net — 2 12,040 — 12,042 Investment in SABMiller 5,826 — — — 5,826 Investment in consolidated subsidiaries 11,805 2,714 — (14,519 ) — Finance assets, net — — 1,046 — 1,046 Due from Altria Group, Inc. and subsidiaries 4,790 — — (4,790 ) — Other assets 18 537 144 (336 ) 363 Total Assets $ 25,251 $ 10,113 $ 22,509 $ (24,939 ) $ 32,934 Condensed Consolidating Balance Sheets (Continued) September 30, 2016 (in millions of dollars) Altria Group, Inc. PM USA Non- Guarantor Subsidiaries Total Consolidating Adjustments Consolidated Liabilities Accounts payable $ 3 $ 86 $ 207 $ — $ 296 Accrued liabilities: Marketing — 681 116 — 797 Employment costs 80 7 129 — 216 Settlement charges — 3,422 7 — 3,429 Other 301 517 314 (168 ) 964 Dividends payable 1,193 — — — 1,193 Due to Altria Group, Inc. and subsidiaries 4,850 266 10 (5,126 ) — Total current liabilities 6,427 4,979 783 (5,294 ) 6,895 Long-term debt 13,878 — — — 13,878 Deferred income taxes 1,694 — 4,249 (336 ) 5,607 Accrued pension costs 193 — 670 — 863 Accrued postretirement health care costs — 1,459 837 — 2,296 Due to Altria Group, Inc. and subsidiaries — — 4,790 (4,790 ) — Other liabilities 115 164 133 — 412 Total liabilities 22,307 6,602 11,462 (10,420 ) 29,951 Contingencies Redeemable noncontrolling interest — — 36 — 36 Stockholders’ Equity Common stock 935 — 9 (9 ) 935 Additional paid-in capital 5,864 3,310 11,585 (14,895 ) 5,864 Earnings reinvested in the business 27,816 467 1,213 (1,680 ) 27,816 Accumulated other comprehensive losses (3,278 ) (266 ) (1,799 ) 2,065 (3,278 ) Cost of repurchased stock (28,393 ) — — — (28,393 ) Total stockholders’ equity attributable to Altria Group, Inc. 2,944 3,511 11,008 (14,519 ) 2,944 Noncontrolling interests — — 3 — 3 Total stockholders’ equity 2,944 3,511 11,011 (14,519 ) 2,947 Total Liabilities and Stockholders’ Equity $ 25,251 $ 10,113 $ 22,509 $ (24,939 ) $ 32,934 Condensed Consolidating Balance Sheets December 31, 2015 (in millions of dollars) Altria PM USA Non- Total Consolidated Assets Cash and cash equivalents $ 2,313 $ — $ 56 $ — $ 2,369 Receivables — 7 117 — 124 Inventories: Leaf tobacco — 562 395 — 957 Other raw materials — 123 58 — 181 Work in process — 5 439 — 444 Finished product — 121 328 — 449 — 811 1,220 — 2,031 Due from Altria Group, Inc. and subsidiaries — 3,821 1,807 (5,628 ) — Deferred income taxes — 1,268 7 (100 ) 1,175 Other current assets 284 65 112 (74 ) 387 Total current assets 2,597 5,972 3,319 (5,802 ) 6,086 Property, plant and equipment, at cost — 3,102 1,775 — 4,877 Less accumulated depreciation — 2,157 738 — 2,895 — 945 1,037 — 1,982 Goodwill — — 5,285 — 5,285 Other intangible assets, net — 2 12,026 — 12,028 Investment in SABMiller 5,483 — — — 5,483 Investment in consolidated subsidiaries 11,648 2,715 — (14,363 ) — Finance assets, net — — 1,239 — 1,239 Due from Altria Group, Inc. and subsidiaries 4,790 — — (4,790 ) — Other assets 20 536 131 (327 ) 360 Total Assets $ 24,538 $ 10,170 $ 23,037 $ (25,282 ) $ 32,463 Condensed Consolidating Balance Sheets (Continued) December 31, 2015 (in millions of dollars) Altria PM USA Non- Total Consolidated Liabilities Current portion of long-term debt $ — $ — $ 4 $ — $ 4 Accounts payable 3 104 293 — 400 Accrued liabilities: Marketing — 586 109 — 695 Employment costs 18 11 169 — 198 Settlement charges — 3,585 5 — 3,590 Other 354 616 285 (174 ) 1,081 Dividends payable 1,110 — — — 1,110 Due to Altria Group, Inc. and subsidiaries 5,427 191 10 (5,628 ) — Total current liabilities 6,912 5,093 875 (5,802 ) 7,078 Long-term debt 12,831 — 12 — 12,843 Deferred income taxes 1,547 — 4,443 (327 ) 5,663 Accrued pension costs 215 — 1,062 — 1,277 Accrued postretirement health care costs — 1,460 785 — 2,245 Due to Altria Group, Inc. and subsidiaries — — 4,790 (4,790 ) — Other liabilities 153 126 168 — 447 Total liabilities 21,658 6,679 12,135 (10,919 ) 29,553 Contingencies Redeemable noncontrolling interest — — 37 — 37 Stockholders’ Equity Common stock 935 — 9 (9 ) 935 Additional paid-in capital 5,813 3,310 11,456 (14,766 ) 5,813 Earnings reinvested in the business 27,257 436 1,099 (1,535 ) 27,257 Accumulated other comprehensive losses (3,280 ) (255 ) (1,692 ) 1,947 (3,280 ) Cost of repurchased stock (27,845 ) — — — (27,845 ) Total stockholders’ equity attributable to Altria Group, Inc. 2,880 3,491 10,872 (14,363 ) 2,880 Noncontrolling interests — — (7 ) — (7 ) Total stockholders’ equity 2,880 3,491 10,865 (14,363 ) 2,873 Total Liabilities and Stockholders’ Equity $ 24,538 $ 10,170 $ 23,037 $ (25,282 ) $ 32,463 Condensed Consolidating Statements of Earnings and Comprehensive Earnings For the Nine Months Ended September 30, 2016 (in millions of dollars) Altria PM USA Non- Total Consolidated Net revenues $ — $ 16,874 $ 2,646 $ (28 ) $ 19,492 Cost of sales — 5,084 785 (28 ) 5,841 Excise taxes on products — 4,723 165 — 4,888 Gross profit — 7,067 1,696 — 8,763 Marketing, administration and research costs 113 1,435 323 — 1,871 Asset impairment and exit costs 5 96 22 — 123 Operating (expense) income (118 ) 5,536 1,351 — 6,769 Interest and other debt expense, net 393 13 165 — 571 Loss on early extinguishment of debt 823 — — — 823 Earnings from equity investment in SABMiller (564 ) — — — (564 ) Gain on derivative financial instruments (205 ) — — — (205 ) (Loss) earnings before income taxes and equity earnings of subsidiaries (565 ) 5,523 1,186 — 6,144 (Benefit) provision for income taxes (269 ) 2,023 424 — 2,178 Equity earnings of subsidiaries 4,259 217 — (4,476 ) — Net earnings 3,963 3,717 762 (4,476 ) 3,966 Net earnings attributable to noncontrolling interests — — (3 ) — (3 ) Net earnings attributable to Altria Group, Inc. $ 3,963 $ 3,717 $ 759 $ (4,476 ) $ 3,963 Net earnings $ 3,963 $ 3,717 $ 762 $ (4,476 ) $ 3,966 Other comprehensive earnings (losses), net of deferred income taxes 2 (11 ) (107 ) 118 2 Comprehensive earnings 3,965 3,706 655 (4,358 ) 3,968 Comprehensive earnings attributable to noncontrolling interests — — (3 ) — (3 ) Comprehensive earnings attributable to Altria Group, Inc. $ 3,965 $ 3,706 $ 652 $ (4,358 ) $ 3,965 Condensed Consolidating Statements of Earnings and Comprehensive Earnings For the Nine Months Ended September 30, 2015 (in millions of dollars) Altria Group, Inc. PM USA Non- Guarantor Subsidiaries Total Consolidating Adjustments Consolidated Net revenues $ — $ 16,743 $ 2,405 $ (32 ) $ 19,116 Cost of sales — 4,983 782 (32 ) 5,733 Excise taxes on products — 4,834 157 — 4,991 Gross profit — 6,926 1,466 — 8,392 Marketing, administration and research costs 135 1,511 305 — 1,951 Reduction of PMI tax-related receivable 41 — — — 41 Asset impairment and exit costs — — 4 — 4 Operating (expense) income (176 ) 5,415 1,157 — 6,396 Interest and other debt expense, net 430 11 168 — 609 Loss on early extinguishment of debt 228 — — — 228 Earnings from equity investment in SABMiller (546 ) — — — (546 ) (Loss) earnings before income taxes and equity earnings of subsidiaries (288 ) 5,404 989 — 6,105 (Benefit) provision for income taxes (200 ) 1,959 351 — 2,110 Equity earnings of subsidiaries 4,082 197 — (4,279 ) — Net earnings 3,994 3,642 638 (4,279 ) 3,995 Net earnings attributable to noncontrolling interests — — (1 ) — (1 ) Net earnings attributable to Altria Group, Inc. $ 3,994 $ 3,642 $ 637 $ (4,279 ) $ 3,994 Net earnings $ 3,994 $ 3,642 $ 638 $ (4,279 ) $ 3,995 Other comprehensive (losses) earnings, net of deferred income taxes (475 ) 11 102 (113 ) (475 ) Comprehensive earnings 3,519 3,653 740 (4,392 ) 3,520 Comprehensive earnings attributable to noncontrolling interests — — (1 ) — (1 ) Comprehensive earnings attributable to Altria Group, Inc. $ 3,519 $ 3,653 $ 739 $ (4,392 ) $ 3,519 Condensed Consolidating Statements of Earnings and Comprehensive Earnings For the Three Months Ended September 30, 2016 (in millions of dollars) Altria PM USA Non- Total Consolidated Net revenues $ — $ 5,964 $ 950 $ (9 ) $ 6,905 Cost of sales — 1,767 285 (9 ) 2,043 Excise taxes on products — 1,654 58 — 1,712 Gross profit — 2,543 607 — 3,150 Marketing, administration and research costs 40 607 119 — 766 Asset impairment and exit costs — 1 1 — 2 Operating (expense) income (40 ) 1,935 487 — 2,382 Interest and other debt expense (income), net 129 (4 ) 54 — 179 Loss on early extinguishment of debt 823 — — — 823 Earnings from equity investment in SABMiller (299 ) — — — (299 ) Gain on derivative financial instruments (48 ) — — — (48 ) (Loss) earnings before income taxes and equity earnings of subsidiaries (645 ) 1,939 433 — 1,727 (Benefit) provision for income taxes (232 ) 707 158 — 633 Equity earnings of subsidiaries 1,506 77 — (1,583 ) — Net earnings 1,093 1,309 275 (1,583 ) 1,094 Net earnings attributable to noncontrolling interests — — (1 ) — (1 ) Net earnings attributable to Altria Group, Inc. $ 1,093 $ 1,309 $ 274 $ (1,583 ) $ 1,093 Net earnings $ 1,093 $ 1,309 $ 275 $ (1,583 ) $ 1,094 Other comprehensive earnings, net of deferred income taxes 62 4 22 (26 ) 62 Comprehensive earnings 1,155 1,313 297 (1,609 ) 1,156 Comprehensive earnings attributable to noncontrolling interests — — (1 ) — (1 ) Comprehensive earnings attributable to $ 1,155 $ 1,313 $ 296 $ (1,609 ) $ 1,155 Condensed Consolidating Statements of Earnings and Comprehensive Earnings For the Three Months Ended September 30, 2015 (in millions of dollars) Altria PM USA Non- Total Consolidated Net revenues $ — $ 5,865 $ 845 $ (11 ) $ 6,699 Cost of sales — 1,671 272 (11 ) 1,932 Excise taxes on products — 1,670 51 — 1,721 Gross profit — 2,524 522 — 3,046 Marketing, administration and research costs 46 552 100 — 698 Reduction of PMI tax-related receivable 41 — — — 41 Operating (expense) income (87 ) 1,972 422 — 2,307 Interest and other debt expense, net 138 11 56 — 205 Earnings from equity investment in SABMiller (187 ) — — — (187 ) (Loss) earnings before income taxes and equity earnings of subsidiaries (38 ) 1,961 366 — 2,289 (Benefit) provision for income taxes (55 ) 685 131 — 761 Equity earnings of subsidiaries 1,511 71 — (1,582 ) — Net earnings 1,528 1,347 235 (1,582 ) 1,528 Net earnings attributable to noncontrolling interests — — — — — Net earnings attributable to Altria Group, Inc. $ 1,528 $ 1,347 $ 235 $ (1,582 ) $ 1,528 Net earnings $ 1,528 $ 1,347 $ 235 $ (1,582 ) $ 1,528 Other comprehensive (losses) earnings, net of deferred income taxes (279 ) 4 32 (36 ) (279 ) Comprehensive earnings 1,249 1,351 267 (1,618 ) 1,249 Comprehensive earnings attributable to noncontrolling interests — — — — — Comprehensive earnings attributable to $ 1,249 $ 1,351 $ 267 $ (1,618 ) $ 1,249 Condensed Consolidating Statements of Cash Flows For the Nine Months Ended September 30, 2016 (in millions of dollars) Altria Group, Inc. PM USA Non- Guarantor Subsidiaries Total Consolidating Adjustments Consolidated Cash Provided by Operating Activities Net cash provided by operating activities $ 4,241 $ 3,582 $ 8 $ (4,331 ) $ 3,500 Cash Provided by (Used in) Investing Activities Capital expenditures — (23 ) (105 ) — (128 ) Proceeds from finance assets — — 207 — 207 Other (3 ) — (41 ) — (44 ) Net cash (used in) provided by investing activities (3 ) (23 ) 61 — 35 Cash Provided by (Used in) Financing Activities Long-term debt issued 1,976 — — — 1,976 Long-term debt repaid (933 ) — — — (933 ) Repurchases of common stock (512 ) — — — (512 ) Dividends paid on common stock (3,321 ) — — — (3,321 ) Changes in amounts due to/from Altria Group, Inc. and subsidiaries (715 ) 128 587 — — Premiums and fees related to early extinguishment of debt (809 ) — — — (809 ) Cash dividends paid to parent — (3,686 ) (645 ) 4,331 — Other 2 — (9 ) — (7 ) Net cash used in financing activities (4,312 ) (3,558 ) (67 ) 4,331 (3,606 ) Cash and cash equivalents: (Decrease) increase (74 ) 1 2 — (71 ) Balance at beginning of period 2,313 — 56 — 2,369 Balance at end of period $ 2,239 $ 1 $ 58 $ — $ 2,298 Condensed Consolidating Statements of Cash Flows For the Nine Months Ended September 30, 2015 (in millions of dollars) Altria Group, Inc. PM USA Non- Guarantor Subsidiaries Total Consolidating Adjustments Consolidated Cash Provided by Operating Activities Net cash provided by operating activities $ 3,557 $ 3,767 $ 655 $ (3,889 ) $ 4,090 Cash Provided by (Used in) Investing Activities Capital expenditures — (37 ) (125 ) — (162 ) Proceeds from finance assets — — 255 — 255 Other — 10 (8 ) — 2 Net cash (used in) provided by investing activities — (27 ) 122 — 95 Cash Provided by (Used in) Financing Activities Long-term debt repaid (1,793 ) — — — (1,793 ) Repurchases of common stock (518 ) — — — (518 ) Dividends paid on common stock (3,071 ) — — — (3,071 ) Changes in amounts due to/from Altria Group, Inc. and subsidiaries 611 (492 ) (119 ) — — Premiums and fees related to early extinguishment of debt (226 ) — — — (226 ) Cash dividends paid to parent — (3,249 ) (640 ) 3,889 — Other 17 — (8 ) — 9 Net cash used in financing activities (4,980 ) (3,741 ) (767 ) 3,889 (5,599 ) Cash and cash equivalents: (Decrease) increase (1,423 ) (1 ) 10 — (1,414 ) Balance at beginning of period 3,281 3 37 — 3,321 Balance at end of period $ 1,858 $ 2 $ 47 $ — $ 1,907</t>
  </si>
  <si>
    <t>Recent Accounting Guidance Not Yet Adopted</t>
  </si>
  <si>
    <t>New Accounting Pronouncements and Changes in Accounting Principles [Abstract]</t>
  </si>
  <si>
    <t xml:space="preserve">Recent Accounting Guidance Not Yet Adopted: The following table provides a description of the recently issued accounting guidance that Altria Group, Inc. has not yet adopted: Standards Description Effective Date for Public Entity Effect on financial statements and other significant matters ASU Nos. 2014-09; 2015-14; 2016-08; 2016-10; 2016-12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ltria Group, Inc. is in the process of evaluating the impact of this guidance on its consolidated financial statements and related disclosures. ASU No. 2015-17 Balance Sheet Classification of Deferred Taxes (Topic 740) The guidance simplifies the presentation of deferred income taxes by requiring that deferred tax liabilities and assets be classified as noncurrent in a classified statement of financial position. This guidance does not change the current requirement that deferred tax liabilities and assets for each tax-paying jurisdiction be offset and presented as a single amount. The guidance may be applied either prospectively to all deferred tax liabilities and assets or retrospectively to all periods presented. The guidance is effective for annual reporting periods beginning after December 15, 2016, including interim periods within that reporting period. Early adoption is permitted. Under the new guidance, at September 30, 2016, current deferred income tax assets of approximately $1.2 billion would have been reclassified to noncurrent deferred income tax liabilities ($1.0 billion) and noncurrent deferred income tax assets ($0.2 billion). Altria Group, Inc. will adopt the new guidance by the first quarter of 2017.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Altria Group, Inc. is in the process of evaluating the impact of this guidance on its consolidated financial statements and related disclosure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ASU No. 2016-09 Improvements to Employee Share-Based Payment Accounting (Topic 718) The guidance simplifies several aspects of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at reporting period. Early adoption is permitted in any interim or annual period. The adoption of this guidance is not expected to have a material impact on Altria Group, Inc.’s consolidated financial statements. Altria Group, Inc. expects to adopt this guidance effective January 1, 2017. Standards Description Effective Date for Public Entity Effect on financial statements and other significant matter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t>
  </si>
  <si>
    <t>Background and Basis of Presentation (Policies)</t>
  </si>
  <si>
    <t>New Accounting Pronouncements</t>
  </si>
  <si>
    <t xml:space="preserve">On January 1, 2016, Altria Group, Inc. adopted Accounting Standards Update (“ASU”) No. 2015-03, Interest - Imputation of Interest (Subtopic 835-30) : Simplifying the Presentation of Debt Issuance Costs (“ASU No. 2015-03”), which requires that debt issuance costs related to a recognized debt liability be presented on the balance sheet as a direct deduction from the carrying amount of that debt liability, consistent with debt discounts, rather than as a deferred charge (an asset). </t>
  </si>
  <si>
    <t>Contingencies (Policies)</t>
  </si>
  <si>
    <t xml:space="preserve">At the present time, while it is reasonably possible that an unfavorable outcome in a case may occur, except to the extent discussed elsewhere in this Note 11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t>
  </si>
  <si>
    <t>Environmental Costs</t>
  </si>
  <si>
    <t xml:space="preserve">Altria Group, Inc. provides for expenses associated with environmental remediation obligations on an undiscounted basis when such amounts are probable and can be reasonably estimated. Such accruals are adjusted as new information develops or circumstances change. </t>
  </si>
  <si>
    <t>Background and Basis of Presentation (Tables)</t>
  </si>
  <si>
    <t>Schedule of Shares Repurchased</t>
  </si>
  <si>
    <t>Altria Group, Inc.’s share repurchase activity was as follows: For the Nine Months Ended September 30, For the Three Months Ended September 30, 2016 2015 2016 2015 (in millions, except per share data) Total number of shares repurchased 8.1 10.0 2.6 1.2 Aggregate cost of shares repurchased $ 512 $ 518 $ 171 $ 63 Average price per share of shares repurchased $ 63.28 $ 51.47 $ 66.23 $ 50.39</t>
  </si>
  <si>
    <t>Asset Impairment, Exit and Implementation Costs (Tables)</t>
  </si>
  <si>
    <t>Pre-tax restructuring charges for the nine and three months ended September 30, 2016 of $130 million , or $0.04 per share, and $6 million , respectively, recorded in connection with the productivity initiative consisted of the following: For the Nine Months Ended September 30, 2016 For the Three Months Ended September 30, 2016 Asset Impairment and Exit Costs (1) Implementation Costs Total Asset Impairment and Exit Costs Implementation Costs Total (in millions) Smokeable products $ 99 $ 6 $ 105 $ 1 $ 3 $ 4 Smokeless products 13 1 14 — 1 1 All other 6 — 6 1 — 1 General corporate 5 — 5 — — — Total $ 123 $ 7 $ 130 $ 2 $ 4 $ 6 (1) Includes termination and curtailment costs of $20 million .</t>
  </si>
  <si>
    <t>Schedule of Restructuring Reserve</t>
  </si>
  <si>
    <t>The movement in the restructuring liabilities (excluding termination and curtailment costs), substantially all of which are severance liabilities, was as follows: For the Nine Months Ended September 30, 2016 (in millions) Charges $ 103 Cash spent (52 ) Balances at September 30, 2016 $ 51</t>
  </si>
  <si>
    <t>Benefit Plans (Tables)</t>
  </si>
  <si>
    <t>Schedule of Net Periodic Benefit Cost (Income)</t>
  </si>
  <si>
    <t>Net periodic benefit cost (income) consisted of the following: For the Nine Months Ended September 30, For the Three Months Ended September 30, Pension Postretirement Pension Postretirement 2016 2015 2016 2015 2016 2015 2016 2015 (in millions) Service cost $ 55 $ 65 $ 12 $ 13 $ 18 $ 22 $ 4 $ 4 Interest cost 211 252 58 75 70 84 18 24 Expected return on plan assets (416 ) (405 ) — — (139 ) (135 ) — — Amortization: Net loss 130 175 19 33 43 58 3 10 Prior service cost (credit) 4 6 (29 ) (30 ) 2 2 (10 ) (10 ) Termination and curtailment 20 — — — — — — — Net periodic benefit cost (income) $ 4 $ 93 $ 60 $ 91 $ (6 ) $ 31 $ 15 $ 28</t>
  </si>
  <si>
    <t>Earnings Per Share (Tables)</t>
  </si>
  <si>
    <t>Basic and diluted earnings per share (“EPS”) were calculated using the following: For the Nine Months Ended September 30, For the Three Months Ended September 30, 2016 2015 2016 2015 (in millions) Net earnings attributable to Altria Group, Inc. $ 3,963 $ 3,994 $ 1,093 $ 1,528 Less: Distributed and undistributed earnings attributable to unvested restricted shares and restricted stock units (6 ) (8 ) (1 ) (3 ) Earnings for basic and diluted EPS $ 3,957 $ 3,986 $ 1,092 $ 1,525 Weighted-average shares for basic and diluted EPS 1,954 1,962 1,952 1,958</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For the Nine Months Ended September 30, 2016 Currency Translation Adjustments Benefit Plans SABMiller Accumulated Other Comprehensive Losses (in millions) Balances, December 31, 2015 $ (5 ) $ (2,010 ) $ (1,265 ) $ (3,280 ) Other comprehensive earnings (losses) before reclassifications 1 (318 ) 158 (159 ) Deferred income taxes — 122 (56 ) 66 Other comprehensive earnings (losses) before reclassifications, net of deferred income taxes 1 (196 ) 102 (93 ) Amounts reclassified to net earnings — 127 24 151 Deferred income taxes — (47 ) (9 ) (56 ) Amounts reclassified to net earnings, net of deferred income taxes — 80 15 95 Other comprehensive earnings (losses), net of deferred income taxes 1 (116 ) 117 (1) 2 Balances, September 30, 2016 $ (4 ) $ (2,126 ) $ (1,148 ) $ (3,278 ) For the Three Months Ended September 30, 2016 Currency Translation Adjustments Benefit Plans SABMiller Accumulated Other Comprehensive Losses (in millions) Balances, June 30, 2016 $ (4 ) $ (2,154 ) $ (1,182 ) $ (3,340 ) Other comprehensive earnings before reclassifications — — 48 48 Deferred income taxes — — (17 ) (17 ) Other comprehensive earnings before reclassifications, net of deferred income taxes — — 31 31 Amounts reclassified to net earnings — 42 5 47 Deferred income taxes — (14 ) (2 ) (16 ) Amounts reclassified to net earnings, net of deferred income taxes — 28 3 31 Other comprehensive earnings, net of deferred income taxes — 28 34 (1) 62 Balances, September 30, 2016 $ (4 ) $ (2,126 ) $ (1,148 ) $ (3,278 ) For the Nine Months Ended September 30, 2015 Currency Translation Adjustments Benefit Plans SABMiller Accumulated Other Comprehensive Losses (in millions) Balances, December 31, 2014 $ (2 ) $ (2,040 ) $ (640 ) $ (2,682 ) Other comprehensive losses before reclassifications (4 ) — (927 ) (931 ) Deferred income taxes 1 — 324 325 Other comprehensive losses before reclassifications, net of deferred income taxes (3 ) — (603 ) (606 ) Amounts reclassified to net earnings — 198 14 212 Deferred income taxes — (77 ) (4 ) (81 ) Amounts reclassified to net earnings, net of deferred income taxes — 121 10 131 Other comprehensive (losses) earnings, net of deferred income taxes (3 ) 121 (593 ) (1) (475 ) Balances, September 30, 2015 $ (5 ) $ (1,919 ) $ (1,233 ) $ (3,157 ) For the Three Months Ended September 30, 2015 Currency Translation Adjustments Benefit Plans SABMiller Accumulated Other Comprehensive Losses (in millions) Balances, June 30, 2015 $ (3 ) $ (1,959 ) $ (916 ) $ (2,878 ) Other comprehensive losses before reclassifications (3 ) — (493 ) (496 ) Deferred income taxes 1 — 173 174 Other comprehensive losses before reclassifications, net of deferred income taxes (2 ) — (320 ) (322 ) Amounts reclassified to net earnings — 64 5 69 Deferred income taxes — (24 ) (2 ) (26 ) Amounts reclassified to net earnings, net of deferred income taxes — 40 3 43 Other comprehensive (losses) earnings, net of deferred income taxes (2 ) 40 (317 ) (1) (279 ) Balances, September 30, 2015 $ (5 ) $ (1,919 ) $ (1,233 ) $ (3,157 ) (1) For the nine and three months ended September 30, 2016 and 2015 , Altria Group, Inc.’s proportionate share of SABMiller’s other comprehensive earnings/losses consisted primarily of currency translation adjustments.</t>
  </si>
  <si>
    <t>Reclassifications</t>
  </si>
  <si>
    <t>The following table sets forth pre-tax amounts by component, reclassified from accumulated other comprehensive losses to net earnings: For the Nine Months Ended September 30, For the Three Months Ended September 30, 2016 2015 2016 2015 (in millions) Benefit Plans: (1) Net loss $ 162 $ 222 $ 50 $ 72 Prior service cost/credit (35 ) (24 ) (8 ) (8 ) 127 198 42 64 SABMiller (2) 24 14 5 5 Pre-tax amounts reclassified from accumulated other comprehensive losses to net earnings $ 151 $ 212 $ 47 $ 69 (1) Amounts are included in net defined benefit plan costs. For further details, see Note 3 . Benefit Plans. (2) Amounts are included in earnings from equity investment in SABMiller.</t>
  </si>
  <si>
    <t>Segment Reporting (Tables)</t>
  </si>
  <si>
    <t>Schedule of Segment Reporting Information, by Segment</t>
  </si>
  <si>
    <t>Segment data were as follows: For the Nine Months Ended September 30, For the Three Months Ended September 30, 2016 2015 2016 2015 (in millions) Net revenues: Smokeable products $ 17,398 $ 17,235 $ 6,147 $ 6,040 Smokeless products 1,530 1,393 528 482 Wine 498 461 182 166 All other 66 27 48 11 Net revenues $ 19,492 $ 19,116 $ 6,905 $ 6,699 Earnings before income taxes: Operating companies income (loss): Smokeable products $ 5,955 $ 5,831 $ 2,086 $ 2,121 Smokeless products 930 830 312 286 Wine 100 97 38 35 All other (46 ) (139 ) 8 (35 ) Amortization of intangibles (15 ) (16 ) (5 ) (6 ) General corporate expenses (150 ) (166 ) (57 ) (53 ) Reduction of PMI tax-related receivable — (41 ) — (41 ) Corporate asset impairment and exit costs (5 ) — — — Operating income 6,769 6,396 2,382 2,307 Interest and other debt expense, net (571 ) (609 ) (179 ) (205 ) Loss on early extinguishment of debt (823 ) (228 ) (823 ) — Earnings from equity investment in SABMiller 564 546 299 187 Gain on derivative financial instruments 205 — 48 — Earnings before income taxes $ 6,144 $ 6,105 $ 1,727 $ 2,289</t>
  </si>
  <si>
    <t>Schedule of NPM Adjustment Items</t>
  </si>
  <si>
    <t>Non-Participating Manufacturer (“NPM”) Adjustment Items - Pre-tax expense (income) for NPM adjustment items was recorded in Altria Group, Inc.’s condensed consolidated statements of earnings as follows: For the Nine Months Ended September 30, For the Three Months Ended September 30, 2016 2015 2016 2015 (in millions) Smokeable products segment $ 12 $ (126 ) $ — $ (126 ) Interest and other debt expense, net 6 — — — Total $ 18 $ (126 ) $ — $ (126 )</t>
  </si>
  <si>
    <t>Schedule of Pre-tax Tobacco and Health Litigation Items</t>
  </si>
  <si>
    <t>Tobacco and Health Litigation Items - Pre-tax charges related to certain tobacco and health litigation items were recorded in Altria Group, Inc.’s condensed consolidated statements of earnings as follows: For the Nine Months Ended September 30, For the Three Months Ended September 30, 2016 2015 2016 2015 (in millions) Smokeable products segment $ 72 $ 102 $ 45 $ 54 Interest and other debt expense, net 16 13 — 13 Total $ 88 $ 115 $ 45 $ 67</t>
  </si>
  <si>
    <t>Finance Assets, net (Tables)</t>
  </si>
  <si>
    <t>Schedule of Allowance for Losses on Finance Assets</t>
  </si>
  <si>
    <t>The activity in the allowance for losses on finance assets was as follows: For the Nine Months Ended September 30, 2016 2015 (in millions) Balance at beginning of the year $ 42 $ 42 Decrease to allowance (9 ) — Balance at September 30 $ 33 $ 42</t>
  </si>
  <si>
    <t>Schedule of Credit Quality of Investments in Finance Assets</t>
  </si>
  <si>
    <t>The credit quality of PMCC’s investments in finance leases as assigned by Standard &amp; Poor’s Ratings Services (“Standard &amp; Poor’s”) and Moody’s Investors Service, Inc. (“Moody’s”) at September 30, 2016 and December 31, 2015 was as follows: September 30, 2016 December 31, 2015 (in millions) Credit Rating by Standard &amp; Poor’s/Moody’s: “AAA/Aaa” to “A-/A3” $ 217 $ 212 “BBB+/Baa1” to “BBB-/Baa3” 528 702 “BB+/Ba1” and Lower 334 367 Total $ 1,079 $ 1,281</t>
  </si>
  <si>
    <t>Debt (Tables)</t>
  </si>
  <si>
    <t>Schedule of Extinguishment of Debt</t>
  </si>
  <si>
    <t xml:space="preserve"> Details of these debt tender offers were as follows: 2016 2015 (in millions) Notes Purchased 9.95% Notes due 2038 $ 441 $ — 10.20% Notes due 2039 492 — 9.70% Notes due 2018 — 793 Total $ 933 $ 793 As a result of the debt tender offers, Altria Group, Inc. recorded the following pre-tax losses on early extinguishment of debt: For the Nine Months Ended September 30, For the Three Months Ended September 30, 2016 2015 2016 2015 (in millions) Premiums and fees $ 809 $ 226 $ 809 $ — Write-off of unamortized debt discounts and debt issuance costs 14 2 14 — Total $ 823 $ 228 $ 823 $ —</t>
  </si>
  <si>
    <t>Contingencies (Tables)</t>
  </si>
  <si>
    <t>Schedule of Contingencies</t>
  </si>
  <si>
    <t>The changes in Altria Group, Inc.’s accrued liability for tobacco and health litigation items, including related interest costs, for the periods specified below are as follows: For the Nine Months Ended September 30, For the Three Months Ended September 30, 2016 2015 2016 2015 (in millions) Accrued liability for tobacco and health litigation items at beginning of period $ 132 $ 39 $ 30 $ 77 Pre-tax charges for: Tobacco and health judgments 5 59 — 54 Related interest costs 6 13 — 13 Agreement to resolve federal Engle progeny cases — 43 — — Agreement to resolve Aspinall including related interest costs 32 — — — Agreement to resolve Miner 45 — 45 — Payments (145 ) (13 ) — (3 ) Accrued liability for tobacco and health litigation items at end of period $ 75 $ 141 $ 75 $ 141 The table below lists the number of certain tobacco-related cases pending in the United States against PM USA (1) and, in some instances, Altria Group, Inc. as of October 24, 2016, October 26, 2015 and October 27, 2014: October 24, 2016 October 26, 2015 October 27, 2014 Individual Smoking and Health Cases (2) 66 65 67 Smoking and Health Class Actions and Aggregated Claims Litigation (3) 5 5 5 Health Care Cost Recovery Actions (4) 1 1 1 “Lights/Ultra Lights” Class Actions 9 12 13 (1) Does not include 24 cases filed on the asbestos docket in the Circuit Court for Baltimore City, Maryland, which seek to join PM USA and other cigarette-manufacturing defendants in complaints previously filed against asbestos companies. (2) Does not include 2,493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t>
  </si>
  <si>
    <t>Condensed Consolidating Financial Information (Tables)</t>
  </si>
  <si>
    <t>Condensed Consolidating Balance Sheet</t>
  </si>
  <si>
    <t>Condensed Consolidating Balance Sheets September 30, 2016 (in millions of dollars) Altria Group, Inc. PM USA Non- Guarantor Subsidiaries Total Consolidating Adjustments Consolidated Assets Cash and cash equivalents $ 2,239 $ 1 $ 58 $ — $ 2,298 Receivables — 7 139 — 146 Inventories: Leaf tobacco — 510 334 — 844 Other raw materials — 114 60 — 174 Work in process — 6 404 — 410 Finished product — 133 419 — 552 — 763 1,217 — 1,980 Due from Altria Group, Inc. and subsidiaries — 3,673 1,453 (5,126 ) — Deferred income taxes — 1,277 9 (98 ) 1,188 Other current assets 573 238 50 (70 ) 791 Total current assets 2,812 5,959 2,926 (5,294 ) 6,403 Property, plant and equipment, at cost — 2,983 1,837 — 4,820 Less accumulated depreciation — 2,082 769 — 2,851 — 901 1,068 — 1,969 Goodwill — — 5,285 — 5,285 Other intangible assets, net — 2 12,040 — 12,042 Investment in SABMiller 5,826 — — — 5,826 Investment in consolidated subsidiaries 11,805 2,714 — (14,519 ) — Finance assets, net — — 1,046 — 1,046 Due from Altria Group, Inc. and subsidiaries 4,790 — — (4,790 ) — Other assets 18 537 144 (336 ) 363 Total Assets $ 25,251 $ 10,113 $ 22,509 $ (24,939 ) $ 32,934 Condensed Consolidating Balance Sheets (Continued) September 30, 2016 (in millions of dollars) Altria Group, Inc. PM USA Non- Guarantor Subsidiaries Total Consolidating Adjustments Consolidated Liabilities Accounts payable $ 3 $ 86 $ 207 $ — $ 296 Accrued liabilities: Marketing — 681 116 — 797 Employment costs 80 7 129 — 216 Settlement charges — 3,422 7 — 3,429 Other 301 517 314 (168 ) 964 Dividends payable 1,193 — — — 1,193 Due to Altria Group, Inc. and subsidiaries 4,850 266 10 (5,126 ) — Total current liabilities 6,427 4,979 783 (5,294 ) 6,895 Long-term debt 13,878 — — — 13,878 Deferred income taxes 1,694 — 4,249 (336 ) 5,607 Accrued pension costs 193 — 670 — 863 Accrued postretirement health care costs — 1,459 837 — 2,296 Due to Altria Group, Inc. and subsidiaries — — 4,790 (4,790 ) — Other liabilities 115 164 133 — 412 Total liabilities 22,307 6,602 11,462 (10,420 ) 29,951 Contingencies Redeemable noncontrolling interest — — 36 — 36 Stockholders’ Equity Common stock 935 — 9 (9 ) 935 Additional paid-in capital 5,864 3,310 11,585 (14,895 ) 5,864 Earnings reinvested in the business 27,816 467 1,213 (1,680 ) 27,816 Accumulated other comprehensive losses (3,278 ) (266 ) (1,799 ) 2,065 (3,278 ) Cost of repurchased stock (28,393 ) — — — (28,393 ) Total stockholders’ equity attributable to Altria Group, Inc. 2,944 3,511 11,008 (14,519 ) 2,944 Noncontrolling interests — — 3 — 3 Total stockholders’ equity 2,944 3,511 11,011 (14,519 ) 2,947 Total Liabilities and Stockholders’ Equity $ 25,251 $ 10,113 $ 22,509 $ (24,939 ) $ 32,934 Condensed Consolidating Balance Sheets December 31, 2015 (in millions of dollars) Altria PM USA Non- Total Consolidated Assets Cash and cash equivalents $ 2,313 $ — $ 56 $ — $ 2,369 Receivables — 7 117 — 124 Inventories: Leaf tobacco — 562 395 — 957 Other raw materials — 123 58 — 181 Work in process — 5 439 — 444 Finished product — 121 328 — 449 — 811 1,220 — 2,031 Due from Altria Group, Inc. and subsidiaries — 3,821 1,807 (5,628 ) — Deferred income taxes — 1,268 7 (100 ) 1,175 Other current assets 284 65 112 (74 ) 387 Total current assets 2,597 5,972 3,319 (5,802 ) 6,086 Property, plant and equipment, at cost — 3,102 1,775 — 4,877 Less accumulated depreciation — 2,157 738 — 2,895 — 945 1,037 — 1,982 Goodwill — — 5,285 — 5,285 Other intangible assets, net — 2 12,026 — 12,028 Investment in SABMiller 5,483 — — — 5,483 Investment in consolidated subsidiaries 11,648 2,715 — (14,363 ) — Finance assets, net — — 1,239 — 1,239 Due from Altria Group, Inc. and subsidiaries 4,790 — — (4,790 ) — Other assets 20 536 131 (327 ) 360 Total Assets $ 24,538 $ 10,170 $ 23,037 $ (25,282 ) $ 32,463 Condensed Consolidating Balance Sheets (Continued) December 31, 2015 (in millions of dollars) Altria PM USA Non- Total Consolidated Liabilities Current portion of long-term debt $ — $ — $ 4 $ — $ 4 Accounts payable 3 104 293 — 400 Accrued liabilities: Marketing — 586 109 — 695 Employment costs 18 11 169 — 198 Settlement charges — 3,585 5 — 3,590 Other 354 616 285 (174 ) 1,081 Dividends payable 1,110 — — — 1,110 Due to Altria Group, Inc. and subsidiaries 5,427 191 10 (5,628 ) — Total current liabilities 6,912 5,093 875 (5,802 ) 7,078 Long-term debt 12,831 — 12 — 12,843 Deferred income taxes 1,547 — 4,443 (327 ) 5,663 Accrued pension costs 215 — 1,062 — 1,277 Accrued postretirement health care costs — 1,460 785 — 2,245 Due to Altria Group, Inc. and subsidiaries — — 4,790 (4,790 ) — Other liabilities 153 126 168 — 447 Total liabilities 21,658 6,679 12,135 (10,919 ) 29,553 Contingencies Redeemable noncontrolling interest — — 37 — 37 Stockholders’ Equity Common stock 935 — 9 (9 ) 935 Additional paid-in capital 5,813 3,310 11,456 (14,766 ) 5,813 Earnings reinvested in the business 27,257 436 1,099 (1,535 ) 27,257 Accumulated other comprehensive losses (3,280 ) (255 ) (1,692 ) 1,947 (3,280 ) Cost of repurchased stock (27,845 ) — — — (27,845 ) Total stockholders’ equity attributable to Altria Group, Inc. 2,880 3,491 10,872 (14,363 ) 2,880 Noncontrolling interests — — (7 ) — (7 ) Total stockholders’ equity 2,880 3,491 10,865 (14,363 ) 2,873 Total Liabilities and Stockholders’ Equity $ 24,538 $ 10,170 $ 23,037 $ (25,282 ) $ 32,463</t>
  </si>
  <si>
    <t>Condensed Consolidating Statements of Earnings and Comprehensive Earnings</t>
  </si>
  <si>
    <t>Condensed Consolidating Statements of Earnings and Comprehensive Earnings For the Nine Months Ended September 30, 2016 (in millions of dollars) Altria PM USA Non- Total Consolidated Net revenues $ — $ 16,874 $ 2,646 $ (28 ) $ 19,492 Cost of sales — 5,084 785 (28 ) 5,841 Excise taxes on products — 4,723 165 — 4,888 Gross profit — 7,067 1,696 — 8,763 Marketing, administration and research costs 113 1,435 323 — 1,871 Asset impairment and exit costs 5 96 22 — 123 Operating (expense) income (118 ) 5,536 1,351 — 6,769 Interest and other debt expense, net 393 13 165 — 571 Loss on early extinguishment of debt 823 — — — 823 Earnings from equity investment in SABMiller (564 ) — — — (564 ) Gain on derivative financial instruments (205 ) — — — (205 ) (Loss) earnings before income taxes and equity earnings of subsidiaries (565 ) 5,523 1,186 — 6,144 (Benefit) provision for income taxes (269 ) 2,023 424 — 2,178 Equity earnings of subsidiaries 4,259 217 — (4,476 ) — Net earnings 3,963 3,717 762 (4,476 ) 3,966 Net earnings attributable to noncontrolling interests — — (3 ) — (3 ) Net earnings attributable to Altria Group, Inc. $ 3,963 $ 3,717 $ 759 $ (4,476 ) $ 3,963 Net earnings $ 3,963 $ 3,717 $ 762 $ (4,476 ) $ 3,966 Other comprehensive earnings (losses), net of deferred income taxes 2 (11 ) (107 ) 118 2 Comprehensive earnings 3,965 3,706 655 (4,358 ) 3,968 Comprehensive earnings attributable to noncontrolling interests — — (3 ) — (3 ) Comprehensive earnings attributable to Altria Group, Inc. $ 3,965 $ 3,706 $ 652 $ (4,358 ) $ 3,965 Condensed Consolidating Statements of Earnings and Comprehensive Earnings For the Nine Months Ended September 30, 2015 (in millions of dollars) Altria Group, Inc. PM USA Non- Guarantor Subsidiaries Total Consolidating Adjustments Consolidated Net revenues $ — $ 16,743 $ 2,405 $ (32 ) $ 19,116 Cost of sales — 4,983 782 (32 ) 5,733 Excise taxes on products — 4,834 157 — 4,991 Gross profit — 6,926 1,466 — 8,392 Marketing, administration and research costs 135 1,511 305 — 1,951 Reduction of PMI tax-related receivable 41 — — — 41 Asset impairment and exit costs — — 4 — 4 Operating (expense) income (176 ) 5,415 1,157 — 6,396 Interest and other debt expense, net 430 11 168 — 609 Loss on early extinguishment of debt 228 — — — 228 Earnings from equity investment in SABMiller (546 ) — — — (546 ) (Loss) earnings before income taxes and equity earnings of subsidiaries (288 ) 5,404 989 — 6,105 (Benefit) provision for income taxes (200 ) 1,959 351 — 2,110 Equity earnings of subsidiaries 4,082 197 — (4,279 ) — Net earnings 3,994 3,642 638 (4,279 ) 3,995 Net earnings attributable to noncontrolling interests — — (1 ) — (1 ) Net earnings attributable to Altria Group, Inc. $ 3,994 $ 3,642 $ 637 $ (4,279 ) $ 3,994 Net earnings $ 3,994 $ 3,642 $ 638 $ (4,279 ) $ 3,995 Other comprehensive (losses) earnings, net of deferred income taxes (475 ) 11 102 (113 ) (475 ) Comprehensive earnings 3,519 3,653 740 (4,392 ) 3,520 Comprehensive earnings attributable to noncontrolling interests — — (1 ) — (1 ) Comprehensive earnings attributable to Altria Group, Inc. $ 3,519 $ 3,653 $ 739 $ (4,392 ) $ 3,519 Condensed Consolidating Statements of Earnings and Comprehensive Earnings For the Three Months Ended September 30, 2016 (in millions of dollars) Altria PM USA Non- Total Consolidated Net revenues $ — $ 5,964 $ 950 $ (9 ) $ 6,905 Cost of sales — 1,767 285 (9 ) 2,043 Excise taxes on products — 1,654 58 — 1,712 Gross profit — 2,543 607 — 3,150 Marketing, administration and research costs 40 607 119 — 766 Asset impairment and exit costs — 1 1 — 2 Operating (expense) income (40 ) 1,935 487 — 2,382 Interest and other debt expense (income), net 129 (4 ) 54 — 179 Loss on early extinguishment of debt 823 — — — 823 Earnings from equity investment in SABMiller (299 ) — — — (299 ) Gain on derivative financial instruments (48 ) — — — (48 ) (Loss) earnings before income taxes and equity earnings of subsidiaries (645 ) 1,939 433 — 1,727 (Benefit) provision for income taxes (232 ) 707 158 — 633 Equity earnings of subsidiaries 1,506 77 — (1,583 ) — Net earnings 1,093 1,309 275 (1,583 ) 1,094 Net earnings attributable to noncontrolling interests — — (1 ) — (1 ) Net earnings attributable to Altria Group, Inc. $ 1,093 $ 1,309 $ 274 $ (1,583 ) $ 1,093 Net earnings $ 1,093 $ 1,309 $ 275 $ (1,583 ) $ 1,094 Other comprehensive earnings, net of deferred income taxes 62 4 22 (26 ) 62 Comprehensive earnings 1,155 1,313 297 (1,609 ) 1,156 Comprehensive earnings attributable to noncontrolling interests — — (1 ) — (1 ) Comprehensive earnings attributable to $ 1,155 $ 1,313 $ 296 $ (1,609 ) $ 1,155 Condensed Consolidating Statements of Earnings and Comprehensive Earnings For the Three Months Ended September 30, 2015 (in millions of dollars) Altria PM USA Non- Total Consolidated Net revenues $ — $ 5,865 $ 845 $ (11 ) $ 6,699 Cost of sales — 1,671 272 (11 ) 1,932 Excise taxes on products — 1,670 51 — 1,721 Gross profit — 2,524 522 — 3,046 Marketing, administration and research costs 46 552 100 — 698 Reduction of PMI tax-related receivable 41 — — — 41 Operating (expense) income (87 ) 1,972 422 — 2,307 Interest and other debt expense, net 138 11 56 — 205 Earnings from equity investment in SABMiller (187 ) — — — (187 ) (Loss) earnings before income taxes and equity earnings of subsidiaries (38 ) 1,961 366 — 2,289 (Benefit) provision for income taxes (55 ) 685 131 — 761 Equity earnings of subsidiaries 1,511 71 — (1,582 ) — Net earnings 1,528 1,347 235 (1,582 ) 1,528 Net earnings attributable to noncontrolling interests — — — — — Net earnings attributable to Altria Group, Inc. $ 1,528 $ 1,347 $ 235 $ (1,582 ) $ 1,528 Net earnings $ 1,528 $ 1,347 $ 235 $ (1,582 ) $ 1,528 Other comprehensive (losses) earnings, net of deferred income taxes (279 ) 4 32 (36 ) (279 ) Comprehensive earnings 1,249 1,351 267 (1,618 ) 1,249 Comprehensive earnings attributable to noncontrolling interests — — — — — Comprehensive earnings attributable to $ 1,249 $ 1,351 $ 267 $ (1,618 ) $ 1,249</t>
  </si>
  <si>
    <t>Condensed Consolidating Statements of Cash Flows</t>
  </si>
  <si>
    <t>Condensed Consolidating Statements of Cash Flows For the Nine Months Ended September 30, 2016 (in millions of dollars) Altria Group, Inc. PM USA Non- Guarantor Subsidiaries Total Consolidating Adjustments Consolidated Cash Provided by Operating Activities Net cash provided by operating activities $ 4,241 $ 3,582 $ 8 $ (4,331 ) $ 3,500 Cash Provided by (Used in) Investing Activities Capital expenditures — (23 ) (105 ) — (128 ) Proceeds from finance assets — — 207 — 207 Other (3 ) — (41 ) — (44 ) Net cash (used in) provided by investing activities (3 ) (23 ) 61 — 35 Cash Provided by (Used in) Financing Activities Long-term debt issued 1,976 — — — 1,976 Long-term debt repaid (933 ) — — — (933 ) Repurchases of common stock (512 ) — — — (512 ) Dividends paid on common stock (3,321 ) — — — (3,321 ) Changes in amounts due to/from Altria Group, Inc. and subsidiaries (715 ) 128 587 — — Premiums and fees related to early extinguishment of debt (809 ) — — — (809 ) Cash dividends paid to parent — (3,686 ) (645 ) 4,331 — Other 2 — (9 ) — (7 ) Net cash used in financing activities (4,312 ) (3,558 ) (67 ) 4,331 (3,606 ) Cash and cash equivalents: (Decrease) increase (74 ) 1 2 — (71 ) Balance at beginning of period 2,313 — 56 — 2,369 Balance at end of period $ 2,239 $ 1 $ 58 $ — $ 2,298 Condensed Consolidating Statements of Cash Flows For the Nine Months Ended September 30, 2015 (in millions of dollars) Altria Group, Inc. PM USA Non- Guarantor Subsidiaries Total Consolidating Adjustments Consolidated Cash Provided by Operating Activities Net cash provided by operating activities $ 3,557 $ 3,767 $ 655 $ (3,889 ) $ 4,090 Cash Provided by (Used in) Investing Activities Capital expenditures — (37 ) (125 ) — (162 ) Proceeds from finance assets — — 255 — 255 Other — 10 (8 ) — 2 Net cash (used in) provided by investing activities — (27 ) 122 — 95 Cash Provided by (Used in) Financing Activities Long-term debt repaid (1,793 ) — — — (1,793 ) Repurchases of common stock (518 ) — — — (518 ) Dividends paid on common stock (3,071 ) — — — (3,071 ) Changes in amounts due to/from Altria Group, Inc. and subsidiaries 611 (492 ) (119 ) — — Premiums and fees related to early extinguishment of debt (226 ) — — — (226 ) Cash dividends paid to parent — (3,249 ) (640 ) 3,889 — Other 17 — (8 ) — 9 Net cash used in financing activities (4,980 ) (3,741 ) (767 ) 3,889 (5,599 ) Cash and cash equivalents: (Decrease) increase (1,423 ) (1 ) 10 — (1,414 ) Balance at beginning of period 3,281 3 37 — 3,321 Balance at end of period $ 1,858 $ 2 $ 47 $ — $ 1,907</t>
  </si>
  <si>
    <t>Recent Accounting Guidance Not Yet Adopted (Tables)</t>
  </si>
  <si>
    <t xml:space="preserve">The following table provides a description of the recently issued accounting guidance that Altria Group, Inc. has not yet adopted: Standards Description Effective Date for Public Entity Effect on financial statements and other significant matters ASU Nos. 2014-09; 2015-14; 2016-08; 2016-10; 2016-12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ltria Group, Inc. is in the process of evaluating the impact of this guidance on its consolidated financial statements and related disclosures. ASU No. 2015-17 Balance Sheet Classification of Deferred Taxes (Topic 740) The guidance simplifies the presentation of deferred income taxes by requiring that deferred tax liabilities and assets be classified as noncurrent in a classified statement of financial position. This guidance does not change the current requirement that deferred tax liabilities and assets for each tax-paying jurisdiction be offset and presented as a single amount. The guidance may be applied either prospectively to all deferred tax liabilities and assets or retrospectively to all periods presented. The guidance is effective for annual reporting periods beginning after December 15, 2016, including interim periods within that reporting period. Early adoption is permitted. Under the new guidance, at September 30, 2016, current deferred income tax assets of approximately $1.2 billion would have been reclassified to noncurrent deferred income tax liabilities ($1.0 billion) and noncurrent deferred income tax assets ($0.2 billion). Altria Group, Inc. will adopt the new guidance by the first quarter of 2017.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Altria Group, Inc. is in the process of evaluating the impact of this guidance on its consolidated financial statements and related disclosure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ASU No. 2016-09 Improvements to Employee Share-Based Payment Accounting (Topic 718) The guidance simplifies several aspects of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at reporting period. Early adoption is permitted in any interim or annual period. The adoption of this guidance is not expected to have a material impact on Altria Group, Inc.’s consolidated financial statements. Altria Group, Inc. expects to adopt this guidance effective January 1, 2017. Standards Description Effective Date for Public Entity Effect on financial statements and other significant matter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t>
  </si>
  <si>
    <t>Background and Basis of Presentation (Narrative) (Details) - USD ($)</t>
  </si>
  <si>
    <t>Oct. 24, 2016</t>
  </si>
  <si>
    <t>Oct. 31, 2016</t>
  </si>
  <si>
    <t>Oct. 10, 2016</t>
  </si>
  <si>
    <t>Jul. 31, 2015</t>
  </si>
  <si>
    <t>Jul. 31, 2014</t>
  </si>
  <si>
    <t>Equity, Class of Treasury Stock [Line Items]</t>
  </si>
  <si>
    <t>Increase in quarterly dividend</t>
  </si>
  <si>
    <t>8.00%</t>
  </si>
  <si>
    <t>Annualized dividend rate</t>
  </si>
  <si>
    <t>Repurchase of common stock (shares)</t>
  </si>
  <si>
    <t>Average price of repurchased shares, per share (usd per share)</t>
  </si>
  <si>
    <t>Debt issuance costs</t>
  </si>
  <si>
    <t>Accounting Standards Update 2015-03 [Member] | Other Assets [Member]</t>
  </si>
  <si>
    <t>Accounting Standards Update 2015-03 [Member] | Long-term Debt [Member]</t>
  </si>
  <si>
    <t>July 2014 Share Repurchase Program [Member]</t>
  </si>
  <si>
    <t>Planned share repurchase program</t>
  </si>
  <si>
    <t>July 2015 Share Repurchase Program [Member]</t>
  </si>
  <si>
    <t>Remaining authorized repurchase amount</t>
  </si>
  <si>
    <t>SABMiller [Member]</t>
  </si>
  <si>
    <t>Equity method investment, ownership percentage (approximately)</t>
  </si>
  <si>
    <t>27.00%</t>
  </si>
  <si>
    <t>Subsequent Event [Member] | July 2015 Share Repurchase Program [Member]</t>
  </si>
  <si>
    <t>Additional authorized amount</t>
  </si>
  <si>
    <t>Subsequent Event [Member] | SABMiller [Member]</t>
  </si>
  <si>
    <t>Shares owned/shares purchased (in shares)</t>
  </si>
  <si>
    <t>Subsequent Event [Member] | AB InBev [Member]</t>
  </si>
  <si>
    <t>10.20%</t>
  </si>
  <si>
    <t>9.60%</t>
  </si>
  <si>
    <t>Total cost of AB InBev shares purchased</t>
  </si>
  <si>
    <t>Background and Basis of Presentation (Share Repurchase Table) (Details) - USD ($) $ / shares in Units, shares in Millions, $ in Millions</t>
  </si>
  <si>
    <t>Repurchases of common stock, value</t>
  </si>
  <si>
    <t>Asset Impairment, Exit and Implementation Costs (Narrative) (Details) - Productivity Initiative [Member] - USD ($) $ / shares in Units, $ in Millions</t>
  </si>
  <si>
    <t>Jan. 31, 2016</t>
  </si>
  <si>
    <t>Restructuring Cost and Reserve [Line Items]</t>
  </si>
  <si>
    <t>Expected restructuring charges</t>
  </si>
  <si>
    <t>Expected restructuring charges, per share (usd per share)</t>
  </si>
  <si>
    <t>Restructuring charges</t>
  </si>
  <si>
    <t>Restructuring charges, per share (usd per share)</t>
  </si>
  <si>
    <t>Employee Separation Costs [Member]</t>
  </si>
  <si>
    <t>Other Associated Costs [Member]</t>
  </si>
  <si>
    <t>Asset Impairment, Exit and Implementation Costs (Pre-tax Asset Impairment, Exit and Implementation Costs) (Details) - USD ($) $ in Millions</t>
  </si>
  <si>
    <t>Asset Impairment and Exit Costs</t>
  </si>
  <si>
    <t>General corporate [Member]</t>
  </si>
  <si>
    <t>Productivity Initiative [Member]</t>
  </si>
  <si>
    <t>Implementation Costs</t>
  </si>
  <si>
    <t>Termination and curtailment costs</t>
  </si>
  <si>
    <t>Productivity Initiative [Member] | Operating Segments [Member] | Smokeable Products [Member]</t>
  </si>
  <si>
    <t>Productivity Initiative [Member] | Operating Segments [Member] | Smokeless Products [Member]</t>
  </si>
  <si>
    <t>Productivity Initiative [Member] | Operating Segments [Member] | All Other [Member]</t>
  </si>
  <si>
    <t>Productivity Initiative [Member] | General corporate [Member]</t>
  </si>
  <si>
    <t>Asset Impairment, Exit and Implementation Costs (Restructuring Reserve) (Details) - Productivity Initiative [Member] $ in Millions</t>
  </si>
  <si>
    <t>Sep. 30, 2016USD ($)</t>
  </si>
  <si>
    <t>Charges</t>
  </si>
  <si>
    <t>Cash spent</t>
  </si>
  <si>
    <t>Restructuring reserve, ending balance</t>
  </si>
  <si>
    <t>Asset Impairment, Exit and Implementation Costs (Facilities Consolidation) (Details) - Facilities Consolidation [Member] - USD ($) $ / shares in Units, $ in Millions</t>
  </si>
  <si>
    <t>Oct. 27, 2016</t>
  </si>
  <si>
    <t>Dec. 31, 2016</t>
  </si>
  <si>
    <t>Dec. 31, 2017</t>
  </si>
  <si>
    <t>Scenario, Forecast [Member]</t>
  </si>
  <si>
    <t>Portion of expected restructuring charges to be recorded</t>
  </si>
  <si>
    <t>Portion of expected restructuring charges to be recorded (usd per share)</t>
  </si>
  <si>
    <t>Subsequent Event [Member]</t>
  </si>
  <si>
    <t>Annualized costs savings</t>
  </si>
  <si>
    <t>Charges expected to result in cash expenditures</t>
  </si>
  <si>
    <t>Subsequent Event [Member] | Accelerated Depreciation [Member]</t>
  </si>
  <si>
    <t>Subsequent Event [Member] | Employee Separation Costs [Member]</t>
  </si>
  <si>
    <t>Subsequent Event [Member] | Other Restructuring [Member]</t>
  </si>
  <si>
    <t>Benefit Plans (Schedule Of Components Of Net Periodic Benefit Cost (Income)) (Details) - USD ($) $ in Millions</t>
  </si>
  <si>
    <t>Pension [Member]</t>
  </si>
  <si>
    <t>Defined Benefit Plan Disclosure [Line Items]</t>
  </si>
  <si>
    <t>Service cost</t>
  </si>
  <si>
    <t>Interest cost</t>
  </si>
  <si>
    <t>Expected return on plan assets</t>
  </si>
  <si>
    <t>Amortization of net loss</t>
  </si>
  <si>
    <t>Amortization of prior service cost (credit)</t>
  </si>
  <si>
    <t>Termination and curtailment</t>
  </si>
  <si>
    <t>Net periodic benefit cost (income)</t>
  </si>
  <si>
    <t>Postretirement [Member]</t>
  </si>
  <si>
    <t>Benefit Plans (Narrative) (Details) - USD ($) $ in Millions</t>
  </si>
  <si>
    <t>1 Months Ended</t>
  </si>
  <si>
    <t>Mar. 31, 2016</t>
  </si>
  <si>
    <t>Increase to liabilities</t>
  </si>
  <si>
    <t>Voluntary employer contributions</t>
  </si>
  <si>
    <t>Additional employer contributions</t>
  </si>
  <si>
    <t>Pension [Member] | Maximum [Member]</t>
  </si>
  <si>
    <t>Anticipated additional employer contributions</t>
  </si>
  <si>
    <t>Investment in SABMiller/AB InBev (Details) £ / shares in Units, £ in Millions, $ in Millions</t>
  </si>
  <si>
    <t>Oct. 24, 2016USD ($)shares</t>
  </si>
  <si>
    <t>Oct. 10, 2016USD ($)shares</t>
  </si>
  <si>
    <t>Oct. 31, 2016USD ($)</t>
  </si>
  <si>
    <t>Dec. 31, 2016USD ($)</t>
  </si>
  <si>
    <t>Oct. 10, 2016£ / sharesshares</t>
  </si>
  <si>
    <t>Aug. 31, 2016GBP (£)</t>
  </si>
  <si>
    <t>Aug. 31, 2016USD ($)</t>
  </si>
  <si>
    <t>Dec. 31, 2015USD ($)</t>
  </si>
  <si>
    <t>Nov. 30, 2015GBP (£)</t>
  </si>
  <si>
    <t>Nov. 30, 2015USD ($)</t>
  </si>
  <si>
    <t>Business Acquisition [Line Items]</t>
  </si>
  <si>
    <t>Lock-up period</t>
  </si>
  <si>
    <t>5 years</t>
  </si>
  <si>
    <t>Foreign Exchange Option [Member]</t>
  </si>
  <si>
    <t>Notional amount of option</t>
  </si>
  <si>
    <t>Pre-tax gain on change in fair value of option</t>
  </si>
  <si>
    <t>Foreign Exchange Option [Member] | Fair Value, Inputs, Level 2 [Member]</t>
  </si>
  <si>
    <t>Fair values of options</t>
  </si>
  <si>
    <t>Proceeds from settlement of derivative financial instruments</t>
  </si>
  <si>
    <t>Pre-tax cash received from Transaction</t>
  </si>
  <si>
    <t>AB InBev [Member] | Subsequent Event [Member]</t>
  </si>
  <si>
    <t>British pounds in cash for each SABMiller share offered by AB InBev (GBP per share) | £ / shares</t>
  </si>
  <si>
    <t>Partial share alternative percentage available for SABMiller shares (approximately)</t>
  </si>
  <si>
    <t>41.00%</t>
  </si>
  <si>
    <t>Pre-tax gain (estimated)</t>
  </si>
  <si>
    <t>After-tax gain (estimated)</t>
  </si>
  <si>
    <t>SABMiller [Member] | Subsequent Event [Member]</t>
  </si>
  <si>
    <t>Shares owned/shares purchased (in shares) | shares</t>
  </si>
  <si>
    <t>Cash component of the PSA (taking into account proration)</t>
  </si>
  <si>
    <t>AB InBev [Member] | Subsequent Event [Member] | Restricted Shares [Member]</t>
  </si>
  <si>
    <t>Restricted shares in AB InBev (in shares) | shares</t>
  </si>
  <si>
    <t>Scenario, Forecast [Member] | Foreign Exchange Option [Member]</t>
  </si>
  <si>
    <t>Earnings Per Share (Details) - USD ($) shares in Millions, $ in Millions</t>
  </si>
  <si>
    <t>Less: Distributed and undistributed earnings attributable to unvested restricted shares and restricted stock units</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Beginning balance</t>
  </si>
  <si>
    <t>Other comprehensive earnings (losses) before reclassifications</t>
  </si>
  <si>
    <t>Other comprehensive earnings (losses) before reclassifications, deferred income taxes</t>
  </si>
  <si>
    <t>Other comprehensive earnings (losses) before reclassifications, net of deferred income taxes</t>
  </si>
  <si>
    <t>Amounts reclassified to net earnings</t>
  </si>
  <si>
    <t>Amounts reclassified to net earnings, deferred income taxes</t>
  </si>
  <si>
    <t>Amounts reclassified to net earnings, net of deferred income taxes</t>
  </si>
  <si>
    <t>Ending balance</t>
  </si>
  <si>
    <t>Currency Translation Adjustments [Member]</t>
  </si>
  <si>
    <t>Benefit Plans [Member]</t>
  </si>
  <si>
    <t>AOCI Attributable to Parent [Member]</t>
  </si>
  <si>
    <t>AOCI Attributable to Parent [Member] | SABMiller [Member]</t>
  </si>
  <si>
    <t>Other Comprehensive Earnings/Losses (Reclassifications) (Details) - USD ($) $ in Millions</t>
  </si>
  <si>
    <t>Reclassification Adjustment out of Accumulated Other Comprehensive Income [Line Items]</t>
  </si>
  <si>
    <t>Net loss [Member]</t>
  </si>
  <si>
    <t>Prior service cost/credit [Member]</t>
  </si>
  <si>
    <t>Segment Reporting (Segment Data Schedule) (Details) - USD ($) $ in Millions</t>
  </si>
  <si>
    <t>Segment Reporting Information [Line Items]</t>
  </si>
  <si>
    <t>Corporate asset impairment and exit costs</t>
  </si>
  <si>
    <t>Operating income</t>
  </si>
  <si>
    <t>Smokeable Products [Member]</t>
  </si>
  <si>
    <t>Smokeless Products [Member]</t>
  </si>
  <si>
    <t>Wine [Member]</t>
  </si>
  <si>
    <t>All Other [Member]</t>
  </si>
  <si>
    <t>Operating Segments [Member] | Smokeable Products [Member]</t>
  </si>
  <si>
    <t>Operating Segments [Member] | Smokeless Products [Member]</t>
  </si>
  <si>
    <t>Operating Segments [Member] | Wine [Member]</t>
  </si>
  <si>
    <t>Operating Segments [Member] | All Other [Member]</t>
  </si>
  <si>
    <t>Segment Reconciling Items [Member]</t>
  </si>
  <si>
    <t>Amortization of intangibles</t>
  </si>
  <si>
    <t>General corporate expenses</t>
  </si>
  <si>
    <t>Segment Reporting (Schedule of NPM Adjustment Items) (Details) - Non-Participating Manufacturer Arbitration Panel Decision [Member] - USD ($) $ in Millions</t>
  </si>
  <si>
    <t>Litigation settlement, amount</t>
  </si>
  <si>
    <t>PM USA [Member] | Interest And Other Debt Expense, Net [Member] | Segment Reconciling Items [Member]</t>
  </si>
  <si>
    <t>PM USA [Member] | NPM Adjustment to Cost Of Sales [Member] | Operating Income (Loss) [Member] | Operating Segments [Member] | Smokeable Products [Member]</t>
  </si>
  <si>
    <t>Segment Reporting (Schedule of Pre-tax Tobacco and Health Litigation Items) (Details) - Tobacco and Health Litigation Cases [Member] - USD ($) $ in Millions</t>
  </si>
  <si>
    <t>Provision related to litigation recorded</t>
  </si>
  <si>
    <t>Operating Segments [Member] | Smokeable Products [Member] | Operating Income (Loss) [Member]</t>
  </si>
  <si>
    <t>Segment Reconciling Items [Member] | Interest And Other Debt Expense, Net [Member]</t>
  </si>
  <si>
    <t>Segment Reporting (Narrative) (Details) $ in Millions</t>
  </si>
  <si>
    <t>Feb. 28, 2015case</t>
  </si>
  <si>
    <t>Mar. 31, 2016USD ($)</t>
  </si>
  <si>
    <t>Sep. 30, 2015USD ($)case</t>
  </si>
  <si>
    <t>Mar. 31, 2015USD ($)case</t>
  </si>
  <si>
    <t>Miner [Member]</t>
  </si>
  <si>
    <t>Aspinall [Member] | PM USA [Member]</t>
  </si>
  <si>
    <t>Federal Engle Progeny Cases [Member] | PM USA [Member]</t>
  </si>
  <si>
    <t>Number of claims resolved | case</t>
  </si>
  <si>
    <t>Operating Segments [Member] | Smokeable Products [Member] | Engle Progeny Cases [Member]</t>
  </si>
  <si>
    <t>Operating Segments [Member] | Selling, General and Administrative Expenses [Member] | Smokeable Products [Member] | Miner [Member]</t>
  </si>
  <si>
    <t>Operating Segments [Member] | Selling, General and Administrative Expenses [Member] | Smokeable Products [Member] | Aspinall [Member]</t>
  </si>
  <si>
    <t>Operating Segments [Member] | Selling, General and Administrative Expenses [Member] | Smokeable Products [Member] | Engle Progeny Cases [Member]</t>
  </si>
  <si>
    <t>Operating Segments [Member] | Selling, General and Administrative Expenses [Member] | Smokeable Products [Member] | Federal Engle Progeny Cases [Member]</t>
  </si>
  <si>
    <t>Operating Segments [Member] | Interest Expense [Member] | Smokeable Products [Member] | Aspinall [Member]</t>
  </si>
  <si>
    <t>Operating Segments [Member] | Interest Expense [Member] | Smokeable Products [Member] | Engle Progeny Cases [Member]</t>
  </si>
  <si>
    <t>Finance Assets, net (Narrative) (Details) - USD ($) $ in Millions</t>
  </si>
  <si>
    <t>Jun. 30, 2016</t>
  </si>
  <si>
    <t>Jun. 30, 2015</t>
  </si>
  <si>
    <t>Accounts, Notes, Loans and Financing Receivable [Line Items]</t>
  </si>
  <si>
    <t>Investments in finance leases</t>
  </si>
  <si>
    <t>Allowance for credit losses</t>
  </si>
  <si>
    <t>Residual value of leased assets adjustment</t>
  </si>
  <si>
    <t>Decrease in Unguaranteed Residual Value Resulting in Reduction to Net Revenues [Member]</t>
  </si>
  <si>
    <t>Leveraged lease net revenue</t>
  </si>
  <si>
    <t>Finance Leases Financing Receivable [Member]</t>
  </si>
  <si>
    <t>Finance Assets, net (Schedule of Allowance for Losses on Finance Assets) (Details) - USD ($) $ in Millions</t>
  </si>
  <si>
    <t>Financing Receivable, Allowance for Credit Losses [Roll Forward]</t>
  </si>
  <si>
    <t>Decrease to allowance</t>
  </si>
  <si>
    <t>Finance Assets, net (Schedule of Credit Quality of Investments in Finance Leases) (Details) - USD ($) $ in Millions</t>
  </si>
  <si>
    <t>Financing Receivable, Recorded Investment [Line Items]</t>
  </si>
  <si>
    <t>Gross investments in finance leases</t>
  </si>
  <si>
    <t>Finance Leases Financing Receivable [Member] | Standard and Poors AAA to A minus [Member] | Moodys Aaa to A3 [Member]</t>
  </si>
  <si>
    <t>Finance Leases Financing Receivable [Member] | Standard and Poors BBB plus to BBB minus [Member] | Moodys Baa1 to Baa3 [Member]</t>
  </si>
  <si>
    <t>Finance Leases Financing Receivable [Member] | Standard and Poors BB Plus and Lower [Member] | Moodys Ba1 and Lower [Member]</t>
  </si>
  <si>
    <t>Debt (Narrative) (Details) - USD ($)</t>
  </si>
  <si>
    <t>Mar. 31, 2015</t>
  </si>
  <si>
    <t>Debt Instrument [Line Items]</t>
  </si>
  <si>
    <t>Short-term borrowings</t>
  </si>
  <si>
    <t>Reported Value Measurement [Member]</t>
  </si>
  <si>
    <t>Fair Value, Inputs, Level 2 [Member] | Estimate of Fair Value Measurement [Member]</t>
  </si>
  <si>
    <t>Senior Notes [Member]</t>
  </si>
  <si>
    <t>Notes purchased</t>
  </si>
  <si>
    <t>Percentage of aggregate principal to be repaid</t>
  </si>
  <si>
    <t>101.00%</t>
  </si>
  <si>
    <t>Senior Notes [Member] | Senior Unsecured Long Term Notes Due 2026 [Member]</t>
  </si>
  <si>
    <t>Aggregate principal amount</t>
  </si>
  <si>
    <t>Interest rate</t>
  </si>
  <si>
    <t>2.625%</t>
  </si>
  <si>
    <t>Senior Notes [Member] | Senior Unsecured Long Term Notes Due 2046 [Member]</t>
  </si>
  <si>
    <t>3.875%</t>
  </si>
  <si>
    <t>Senior Notes [Member] | Notes Issued, 2008 and 2009 [Member] | Subject to Credit Rating Step Up [Member]</t>
  </si>
  <si>
    <t>Debt (Schedule of Debt Extinguishment) (Details) - Senior Notes [Member] - USD ($) $ in Millions</t>
  </si>
  <si>
    <t>Extinguishment of Debt [Line Items]</t>
  </si>
  <si>
    <t>Notes Purchased</t>
  </si>
  <si>
    <t>9.95% Senior Notes Due 2038 [Member]</t>
  </si>
  <si>
    <t>10.20% Senior Notes Due 2039 [Member]</t>
  </si>
  <si>
    <t>9.70% Senior Notes Due 2018 [Member]</t>
  </si>
  <si>
    <t>Debt (Schedule of Pre-tax Loss on Extinguishment of Debt) (Details) - USD ($) $ in Millions</t>
  </si>
  <si>
    <t>Premiums and fees</t>
  </si>
  <si>
    <t>Write-off of unamortized debt discounts and debt issuance costs</t>
  </si>
  <si>
    <t>Income Taxes (Details)</t>
  </si>
  <si>
    <t>Sep. 30, 2015USD ($)</t>
  </si>
  <si>
    <t>Income Tax [Line Items]</t>
  </si>
  <si>
    <t>Income tax rate</t>
  </si>
  <si>
    <t>36.70%</t>
  </si>
  <si>
    <t>35.40%</t>
  </si>
  <si>
    <t>Increase in income tax percentage</t>
  </si>
  <si>
    <t>Reversal of foreign tax credits</t>
  </si>
  <si>
    <t>Unrecognized tax benefits</t>
  </si>
  <si>
    <t>Unrecognized tax benefits that would impact the effective tax rate</t>
  </si>
  <si>
    <t>Unrecognized tax benefits that would impact deferred taxes</t>
  </si>
  <si>
    <t>Possible decrease in unrecognized tax benefits</t>
  </si>
  <si>
    <t>Tax Year 2007 Through Tax Year 2009 [Member]</t>
  </si>
  <si>
    <t>Reversal of tax reserves</t>
  </si>
  <si>
    <t>PMI [Member]</t>
  </si>
  <si>
    <t>PMI [Member] | Tax Year 2007 Through Tax Year 2009 [Member]</t>
  </si>
  <si>
    <t>Net tax benefits</t>
  </si>
  <si>
    <t>Contingencies (General Information Narrative) (Details)</t>
  </si>
  <si>
    <t>Sep. 30, 2016state</t>
  </si>
  <si>
    <t>Number of states that cap bond or require no bond</t>
  </si>
  <si>
    <t>Contingencies (Schedule Of Pending Cases) (Details)</t>
  </si>
  <si>
    <t>Oct. 24, 2016casephase</t>
  </si>
  <si>
    <t>Jul. 31, 2015trialplantiff</t>
  </si>
  <si>
    <t>Oct. 26, 2015case</t>
  </si>
  <si>
    <t>Oct. 27, 2014case</t>
  </si>
  <si>
    <t>Individual Smoking And Health Cases [Member]</t>
  </si>
  <si>
    <t>Loss Contingencies [Line Items]</t>
  </si>
  <si>
    <t>Number of cases pending</t>
  </si>
  <si>
    <t>Individual Smoking And Health Cases [Member] | Subsequent Event [Member]</t>
  </si>
  <si>
    <t>ETS Smoking and Health Case, Flight Attendants [Member] | Subsequent Event [Member]</t>
  </si>
  <si>
    <t>Cases excluded</t>
  </si>
  <si>
    <t>Smoking And Health Class Actions And Aggregated Claims Litigation [Member]</t>
  </si>
  <si>
    <t>Smoking And Health Class Actions And Aggregated Claims Litigation [Member] | Pending Litigation [Member] | WEST VIRGINIA</t>
  </si>
  <si>
    <t>Number of plaintiffs | plantiff</t>
  </si>
  <si>
    <t>Number of consolidated trials | trial</t>
  </si>
  <si>
    <t>Number of plaintiffs per group | plantiff</t>
  </si>
  <si>
    <t>Smoking And Health Class Actions And Aggregated Claims Litigation [Member] | Subsequent Event [Member]</t>
  </si>
  <si>
    <t>Smoking And Health Class Actions And Aggregated Claims Litigation [Member] | Subsequent Event [Member] | Pending Litigation [Member] | WEST VIRGINIA</t>
  </si>
  <si>
    <t>Number of civil actions</t>
  </si>
  <si>
    <t>Smoking And Health Class Actions And Aggregated Claims Litigation [Member] | Subsequent Event [Member] | Pending Litigation [Member] | WEST VIRGINIA | PM USA [Member]</t>
  </si>
  <si>
    <t>Number of trial phases | phase</t>
  </si>
  <si>
    <t>Health Care Cost Recovery Actions [Member]</t>
  </si>
  <si>
    <t>Health Care Cost Recovery Actions [Member] | Subsequent Event [Member]</t>
  </si>
  <si>
    <t>Lights Ultra Lights Class Actions [Member]</t>
  </si>
  <si>
    <t>Lights Ultra Lights Class Actions [Member] | Subsequent Event [Member]</t>
  </si>
  <si>
    <t>Tobacco Related Cases, Cases Filed on the Asbestos Docket [Member] | Subsequent Event [Member]</t>
  </si>
  <si>
    <t>Contingencies (Overview of Altria Group, Inc. and/or PM USA Tobacco-Related Litigation Narrative) (Details) $ in Millions</t>
  </si>
  <si>
    <t>Oct. 24, 2016case</t>
  </si>
  <si>
    <t>Mar. 31, 2015USD ($)</t>
  </si>
  <si>
    <t>May 31, 2001USD ($)</t>
  </si>
  <si>
    <t>Mar. 31, 2015case</t>
  </si>
  <si>
    <t>Sep. 30, 2016USD ($)case</t>
  </si>
  <si>
    <t>Oct. 24, 2016USD ($)case</t>
  </si>
  <si>
    <t>Aspinall [Member]</t>
  </si>
  <si>
    <t>Litigation settlement interest expense (income) | $</t>
  </si>
  <si>
    <t>Subsequent Event [Member] | Health Care Cost Recovery Actions [Member]</t>
  </si>
  <si>
    <t>Subsequent Event [Member] | Smoking And Health Class Actions And Aggregated Claims Litigation [Member]</t>
  </si>
  <si>
    <t>Subsequent Event [Member] | Engle Progeny Cases [Member]</t>
  </si>
  <si>
    <t>Judgments paid | $</t>
  </si>
  <si>
    <t>Subsequent Event [Member] | Individual Smoking And Health Cases [Member]</t>
  </si>
  <si>
    <t>Subsequent Event [Member] | Tobacco and Health Judgment [Member]</t>
  </si>
  <si>
    <t>Subsequent Event [Member] | Lights Ultra Lights Class Actions [Member]</t>
  </si>
  <si>
    <t>Philip Morris USA and Altria Group [Member] | Subsequent Event [Member] | Health Care Cost Recovery Actions [Member] | Canada [Member]</t>
  </si>
  <si>
    <t>Philip Morris USA and Altria Group [Member] | Subsequent Event [Member] | Smoking And Health Class Actions And Aggregated Claims Litigation [Member] | Canada [Member]</t>
  </si>
  <si>
    <t>PM USA [Member] | Pending Litigation [Member] | Other Assets [Member]</t>
  </si>
  <si>
    <t>Security posted for appeal of judgments | $</t>
  </si>
  <si>
    <t>PM USA [Member] | Smoking And Health Class Actions And Aggregated Claims Litigation [Member]</t>
  </si>
  <si>
    <t>Number of claims dismissed</t>
  </si>
  <si>
    <t>PM USA [Member] | Smoking And Health Class Actions And Aggregated Claims Litigation [Member] | CALIFORNIA</t>
  </si>
  <si>
    <t>PM USA [Member] | Smoking And Health Class Actions And Aggregated Claims Litigation [Member] | Florida [Member]</t>
  </si>
  <si>
    <t>PM USA [Member] | Smoking And Health Class Actions And Aggregated Claims Litigation [Member] | LOUISIANA</t>
  </si>
  <si>
    <t>PM USA [Member] | Smoking And Health Class Actions And Aggregated Claims Litigation [Member] | NEW JERSEY</t>
  </si>
  <si>
    <t>PM USA [Member] | Smoking And Health Class Actions And Aggregated Claims Litigation [Member] | New York [Member]</t>
  </si>
  <si>
    <t>PM USA [Member] | Smoking And Health Class Actions And Aggregated Claims Litigation [Member] | OHIO</t>
  </si>
  <si>
    <t>PM USA [Member] | Smoking And Health Class Actions And Aggregated Claims Litigation [Member] | PENNSYLVANIA</t>
  </si>
  <si>
    <t>PM USA [Member] | Engle Progeny Cases [Member]</t>
  </si>
  <si>
    <t>Payments made | $</t>
  </si>
  <si>
    <t>PM USA [Member] | Non Engle Progeny Cases [Member]</t>
  </si>
  <si>
    <t>Number of verdicts returned</t>
  </si>
  <si>
    <t>Number of favorable verdicts</t>
  </si>
  <si>
    <t>Number of unfavorable verdicts</t>
  </si>
  <si>
    <t>Number of claims resolved</t>
  </si>
  <si>
    <t>PM USA [Member] | Non Engle Progeny Cases [Member] | ALASKA</t>
  </si>
  <si>
    <t>PM USA [Member] | Non Engle Progeny Cases [Member] | CALIFORNIA</t>
  </si>
  <si>
    <t>PM USA [Member] | Non Engle Progeny Cases [Member] | Florida [Member]</t>
  </si>
  <si>
    <t>Number cases with granted new trial</t>
  </si>
  <si>
    <t>PM USA [Member] | Non Engle Progeny Cases [Member] | LOUISIANA</t>
  </si>
  <si>
    <t>PM USA [Member] | Non Engle Progeny Cases [Member] | Massachusetts [Member]</t>
  </si>
  <si>
    <t>PM USA [Member] | Non Engle Progeny Cases [Member] | MISSISSIPPI</t>
  </si>
  <si>
    <t>PM USA [Member] | Non Engle Progeny Cases [Member] | MISSOURI</t>
  </si>
  <si>
    <t>PM USA [Member] | Non Engle Progeny Cases [Member] | NEW HAMPSHIRE</t>
  </si>
  <si>
    <t>PM USA [Member] | Non Engle Progeny Cases [Member] | NEW JERSEY</t>
  </si>
  <si>
    <t>PM USA [Member] | Non Engle Progeny Cases [Member] | New York [Member]</t>
  </si>
  <si>
    <t>PM USA [Member] | Non Engle Progeny Cases [Member] | OHIO</t>
  </si>
  <si>
    <t>PM USA [Member] | Non Engle Progeny Cases [Member] | PENNSYLVANIA</t>
  </si>
  <si>
    <t>PM USA [Member] | Non Engle Progeny Cases [Member] | RHODE ISLAND</t>
  </si>
  <si>
    <t>PM USA [Member] | Non Engle Progeny Cases [Member] | TENNESSEE</t>
  </si>
  <si>
    <t>PM USA [Member] | Non Engle Progeny Cases [Member] | WEST VIRGINIA</t>
  </si>
  <si>
    <t>PM USA [Member] | Federal Engle Progeny Cases [Member]</t>
  </si>
  <si>
    <t>PM USA [Member] | Subsequent Event [Member] | Health Care Cost Recovery Actions [Member] | Canada [Member]</t>
  </si>
  <si>
    <t>PM USA [Member] | Subsequent Event [Member] | Engle Progeny Cases [Member]</t>
  </si>
  <si>
    <t>Number of cases set for trial</t>
  </si>
  <si>
    <t>PM USA [Member] | Subsequent Event [Member] | Individual Smoking And Health Cases [Member]</t>
  </si>
  <si>
    <t>PM USA [Member] | Subsequent Event [Member] | Federal Engle Progeny Cases [Member]</t>
  </si>
  <si>
    <t>PM USA [Member] | Subsequent Event [Member] | Medical Monitoring Class Actions [Member]</t>
  </si>
  <si>
    <t>PM USA [Member] | Subsequent Event [Member] | Lights Ultra Lights Class Actions [Member]</t>
  </si>
  <si>
    <t>Contingencies (Judgments Recorded and Paid) (Details) - USD ($) $ in Millions</t>
  </si>
  <si>
    <t>May 31, 2016</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Pre-tax charges</t>
  </si>
  <si>
    <t>Tobacco and Health Judgment [Member] | Litigation Cases Results [Member]</t>
  </si>
  <si>
    <t>Federal Engle Progeny Cases [Member] | Litigation Cases Results [Member]</t>
  </si>
  <si>
    <t>Aspinall [Member] | Litigation Cases Results [Member]</t>
  </si>
  <si>
    <t>Miner [Member] | Litigation Cases Results [Member]</t>
  </si>
  <si>
    <t>Contingencies (Non-Engle Progeny Cases Trial Results Narrative) (Details) - PM USA [Member] - USD ($)</t>
  </si>
  <si>
    <t>Feb. 29, 2012</t>
  </si>
  <si>
    <t>May 31, 2002</t>
  </si>
  <si>
    <t>Mar. 31, 2002</t>
  </si>
  <si>
    <t>Non-Engle Progeny Smoking and Health Case, Bullock [Member]</t>
  </si>
  <si>
    <t>Compensatory damages awarded</t>
  </si>
  <si>
    <t>Non-Engle Progeny Smoking and Health Case, Schwarz [Member]</t>
  </si>
  <si>
    <t>Punitive damages awarded</t>
  </si>
  <si>
    <t>Payments for settlements</t>
  </si>
  <si>
    <t>Contingencies (Engle Class Action And Engle Progeny Trial Results Narrative) (Details)</t>
  </si>
  <si>
    <t>Jun. 30, 2009USD ($)case</t>
  </si>
  <si>
    <t>Feb. 29, 2008USD ($)</t>
  </si>
  <si>
    <t>Jul. 31, 2006USD ($)plantiff</t>
  </si>
  <si>
    <t>Dec. 31, 2008court</t>
  </si>
  <si>
    <t>Jun. 30, 2014case</t>
  </si>
  <si>
    <t>Mar. 31, 2014case</t>
  </si>
  <si>
    <t>Jul. 31, 2000USD ($)</t>
  </si>
  <si>
    <t>Payments made related to litigation | $</t>
  </si>
  <si>
    <t>Engle Progeny Cases [Member]</t>
  </si>
  <si>
    <t>Punitive damages awarded | $</t>
  </si>
  <si>
    <t>Number of cases with petitions for writ of certiorari</t>
  </si>
  <si>
    <t>Number of cases with petitions for writ of certiorari denied</t>
  </si>
  <si>
    <t>Engle Progeny Cases [Member] | Florida [Member]</t>
  </si>
  <si>
    <t>Number of district courts with rulings | court</t>
  </si>
  <si>
    <t>Number of rulings certified by trial court for interlocutory review | court</t>
  </si>
  <si>
    <t>Engle Progeny Cases [Member] | PM USA [Member]</t>
  </si>
  <si>
    <t>Amounts placed in escrow | $</t>
  </si>
  <si>
    <t>Period for members of decertified class to file individual actions against defendants</t>
  </si>
  <si>
    <t>1 year</t>
  </si>
  <si>
    <t>Engle Progeny Cases [Member] | PM USA [Member] | Subsequent Event [Member]</t>
  </si>
  <si>
    <t>Pre-tax charges | $</t>
  </si>
  <si>
    <t>Federal Engle Progeny Cases [Member] | PM USA [Member] | Subsequent Event [Member]</t>
  </si>
  <si>
    <t>Engle Progeny Cases, State [Member] | Florida [Member]</t>
  </si>
  <si>
    <t>Florida bond cap | $</t>
  </si>
  <si>
    <t>Engle Progeny Cases, State [Member] | Alachua County, Florida [Member]</t>
  </si>
  <si>
    <t>Number of cases in which plaintiffs that challenged constitutionality of bond cap statute</t>
  </si>
  <si>
    <t>Engle Progeny Cases, State [Member] | Escambia County, Florida [Member]</t>
  </si>
  <si>
    <t>Engle Progeny Cases, State [Member] | Subsequent Event [Member]</t>
  </si>
  <si>
    <t>Number of plaintiffs</t>
  </si>
  <si>
    <t>Engle Progeny Cases, State [Member] | PM USA [Member] | Florida [Member]</t>
  </si>
  <si>
    <t>Compensatory damages awarded | $</t>
  </si>
  <si>
    <t>Number of individual plaintiffs reinstated | plantiff</t>
  </si>
  <si>
    <t>Engle Progeny Cases, State [Member] | PM USA [Member] | Subsequent Event [Member]</t>
  </si>
  <si>
    <t>Engle Progeny Cases, Reider and Banks [Member] | PM USA [Member] | Subsequent Event [Member]</t>
  </si>
  <si>
    <t>Damages awarded, value | $</t>
  </si>
  <si>
    <t>Engle Progeny Cases, Weingart and Hancock [Member] | PM USA [Member] | Subsequent Event [Member]</t>
  </si>
  <si>
    <t>Contingencies (Engle Progeny Cases Trial Results - Pending and Concluded) (Details) - USD ($)</t>
  </si>
  <si>
    <t>Apr. 30, 2016</t>
  </si>
  <si>
    <t>Feb. 29, 2016</t>
  </si>
  <si>
    <t>Oct. 31, 2012</t>
  </si>
  <si>
    <t>Aug. 31, 2012</t>
  </si>
  <si>
    <t>Mar. 31, 2013</t>
  </si>
  <si>
    <t>Jul. 31, 2016</t>
  </si>
  <si>
    <t>Nov. 30, 2015</t>
  </si>
  <si>
    <t>Oct. 31, 2015</t>
  </si>
  <si>
    <t>Aug. 31, 2015</t>
  </si>
  <si>
    <t>May 31, 2015</t>
  </si>
  <si>
    <t>Feb. 28, 2015</t>
  </si>
  <si>
    <t>Jan. 31, 2015</t>
  </si>
  <si>
    <t>Nov. 30, 2014</t>
  </si>
  <si>
    <t>Oct. 31, 2014</t>
  </si>
  <si>
    <t>Sep. 30, 2014</t>
  </si>
  <si>
    <t>Jun. 30, 2014</t>
  </si>
  <si>
    <t>May 31, 2014</t>
  </si>
  <si>
    <t>Mar. 31, 2014</t>
  </si>
  <si>
    <t>Dec. 31, 2013</t>
  </si>
  <si>
    <t>Oct. 31, 2013</t>
  </si>
  <si>
    <t>Sep. 30, 2013</t>
  </si>
  <si>
    <t>Aug. 31, 2013</t>
  </si>
  <si>
    <t>Jun. 30, 2013</t>
  </si>
  <si>
    <t>May 31, 2013</t>
  </si>
  <si>
    <t>Apr. 30, 2013</t>
  </si>
  <si>
    <t>Dec. 31, 2012</t>
  </si>
  <si>
    <t>Sep. 30, 2012</t>
  </si>
  <si>
    <t>Jun. 30, 2012</t>
  </si>
  <si>
    <t>May 31, 2012</t>
  </si>
  <si>
    <t>Apr. 30, 2012</t>
  </si>
  <si>
    <t>Jan. 31, 2012</t>
  </si>
  <si>
    <t>Dec. 31, 2011</t>
  </si>
  <si>
    <t>Nov. 30, 2010</t>
  </si>
  <si>
    <t>Oct. 31, 2010</t>
  </si>
  <si>
    <t>Aug. 31, 2010</t>
  </si>
  <si>
    <t>Jul. 31, 2010</t>
  </si>
  <si>
    <t>Apr. 30, 2010</t>
  </si>
  <si>
    <t>Mar. 31, 2010</t>
  </si>
  <si>
    <t>Nov. 30, 2009</t>
  </si>
  <si>
    <t>Jul. 31, 2009</t>
  </si>
  <si>
    <t>Feb. 28, 2009</t>
  </si>
  <si>
    <t>Jul. 31, 2000</t>
  </si>
  <si>
    <t>Payments made related to litigation</t>
  </si>
  <si>
    <t>Engle Progeny Cases, Oshinsky-Blacker [Member] | Pending Litigation [Member]</t>
  </si>
  <si>
    <t>Engle Progeny Cases, Oshinsky-Blacker [Member] | Pending Litigation [Member] | PM USA [Member]</t>
  </si>
  <si>
    <t>Compensatory damages award, allocation percentage</t>
  </si>
  <si>
    <t>60.00%</t>
  </si>
  <si>
    <t>Engle Progeny Cases, Varner [Member] | Pending Litigation [Member]</t>
  </si>
  <si>
    <t>Engle Progeny Cases, Varner [Member] | Pending Litigation [Member] | PM USA [Member]</t>
  </si>
  <si>
    <t>25.00%</t>
  </si>
  <si>
    <t>Engle Progeny Cases, Sermons [Member] | Pending Litigation [Member]</t>
  </si>
  <si>
    <t>Engle Progeny Cases, Sermons [Member] | Pending Litigation [Member] | PM USA [Member]</t>
  </si>
  <si>
    <t>15.00%</t>
  </si>
  <si>
    <t>Engle Progeny Cases, Purdo [Member] | Pending Litigation [Member]</t>
  </si>
  <si>
    <t>Engle Progeny Cases, Purdo [Member] | Pending Litigation [Member] | PM USA [Member]</t>
  </si>
  <si>
    <t>12.00%</t>
  </si>
  <si>
    <t>Appeal bond posted</t>
  </si>
  <si>
    <t>Engle Progeny Cases, McCall [Member] | Pending Litigation [Member]</t>
  </si>
  <si>
    <t>Engle Progeny Cases, McCall [Member] | Pending Litigation [Member] | PM USA [Member]</t>
  </si>
  <si>
    <t>Engle Progeny Cases, Ahrens [Member] | Pending Litigation [Member]</t>
  </si>
  <si>
    <t>Engle Progeny Cases, Ahrens [Member] | Pending Litigation [Member] | PM USA [Member]</t>
  </si>
  <si>
    <t>24.00%</t>
  </si>
  <si>
    <t>Engle Progeny Cases, Ledoux [Member] | Pending Litigation [Member]</t>
  </si>
  <si>
    <t>Engle Progeny Cases, Ledoux [Member] | Pending Litigation [Member] | PM USA [Member]</t>
  </si>
  <si>
    <t>47.00%</t>
  </si>
  <si>
    <t>Engle Progeny Cases, Barbose [Member] | Pending Litigation [Member]</t>
  </si>
  <si>
    <t>Engle Progeny Cases, Barbose [Member] | Pending Litigation [Member] | PM USA [Member]</t>
  </si>
  <si>
    <t>42.50%</t>
  </si>
  <si>
    <t>Engle Progeny Cases, Tognoli [Member] | Pending Litigation [Member]</t>
  </si>
  <si>
    <t>Engle Progeny Cases, Tognoli [Member] | Pending Litigation [Member] | PM USA [Member]</t>
  </si>
  <si>
    <t>Engle Progeny Cases, Danielson [Member] | Pending Litigation [Member]</t>
  </si>
  <si>
    <t>Economic damages sought</t>
  </si>
  <si>
    <t>Engle Progeny Cases, Danielson [Member] | Pending Litigation [Member] | PM USA [Member]</t>
  </si>
  <si>
    <t>49.00%</t>
  </si>
  <si>
    <t>Engle Progeny Cases, Marchese [Member] | Pending Litigation [Member]</t>
  </si>
  <si>
    <t>Engle Progeny Cases, Marchese [Member] | Pending Litigation [Member] | PM USA [Member]</t>
  </si>
  <si>
    <t>22.50%</t>
  </si>
  <si>
    <t>Engle Progeny Cases, Duignan [Member] | Pending Litigation [Member]</t>
  </si>
  <si>
    <t>Engle Progeny Cases, Duignan [Member] | Pending Litigation [Member] | PM USA [Member]</t>
  </si>
  <si>
    <t>37.00%</t>
  </si>
  <si>
    <t>Engle Progeny Cases, Cooper [Member] | Pending Litigation [Member]</t>
  </si>
  <si>
    <t>Engle Progeny Cases, Cooper [Member] | Pending Litigation [Member] | PM USA [Member]</t>
  </si>
  <si>
    <t>10.00%</t>
  </si>
  <si>
    <t>Engle Progeny Cases, Jordan [Member] | Pending Litigation [Member] | PM USA [Member]</t>
  </si>
  <si>
    <t>Reduced compensatory awards</t>
  </si>
  <si>
    <t>Engle Progeny Cases, Merino [Member] | Pending Litigation [Member] | PM USA [Member]</t>
  </si>
  <si>
    <t>70.00%</t>
  </si>
  <si>
    <t>Engle Progeny Cases, McCoy [Member] | Pending Litigation [Member]</t>
  </si>
  <si>
    <t>Engle Progeny Cases, McCoy [Member] | Pending Litigation [Member] | PM USA [Member]</t>
  </si>
  <si>
    <t>20.00%</t>
  </si>
  <si>
    <t>Engle Progeny Cases, M. Brown [Member] | Pending Litigation [Member] | PM USA [Member]</t>
  </si>
  <si>
    <t>Engle Progeny Cases, Gore [Member] | Pending Litigation [Member]</t>
  </si>
  <si>
    <t>Engle Progeny Cases, Gore [Member] | Pending Litigation [Member] | PM USA [Member]</t>
  </si>
  <si>
    <t>23.00%</t>
  </si>
  <si>
    <t>Engle Progeny Cases, Pollari [Member] | Pending Litigation [Member]</t>
  </si>
  <si>
    <t>Engle Progeny Cases, Pollari [Member] | Pending Litigation [Member] | PM USA [Member]</t>
  </si>
  <si>
    <t>Engle Progeny Cases, Zamboni [Member] | Pending Litigation [Member]</t>
  </si>
  <si>
    <t>Engle Progeny Cases, Zamboni [Member] | Pending Litigation [Member] | PM USA [Member]</t>
  </si>
  <si>
    <t>Engle Progeny Cases, Caprio [Member] | Pending Litigation [Member] | PM USA [Member]</t>
  </si>
  <si>
    <t>Economic damages awarded</t>
  </si>
  <si>
    <t>Engle Progeny Cases, McKeever [Member] | Pending Litigation [Member]</t>
  </si>
  <si>
    <t>Engle Progeny Cases, McKeever [Member] | Pending Litigation [Member] | PM USA [Member]</t>
  </si>
  <si>
    <t>Engle Progeny Cases, D. Brown [Member] | Pending Litigation [Member]</t>
  </si>
  <si>
    <t>Engle Progeny Cases, D. Brown [Member] | Pending Litigation [Member] | PM USA [Member]</t>
  </si>
  <si>
    <t>55.00%</t>
  </si>
  <si>
    <t>Engle Progeny Cases, Allen [Member] | Pending Litigation [Member]</t>
  </si>
  <si>
    <t>Engle Progeny Cases, Allen [Member] | Pending Litigation [Member] | PM USA [Member]</t>
  </si>
  <si>
    <t>6.00%</t>
  </si>
  <si>
    <t>Engle Progeny Cases, Perrotto [Member] | Pending Litigation [Member]</t>
  </si>
  <si>
    <t>Engle Progeny Cases, Perrotto [Member] | Pending Litigation [Member] | PM USA [Member]</t>
  </si>
  <si>
    <t>Engle Progeny Cases, Boatright [Member] | Pending Litigation [Member]</t>
  </si>
  <si>
    <t>Punitive damages awarded against co-defendant</t>
  </si>
  <si>
    <t>Engle Progeny Cases, Boatright [Member] | Pending Litigation [Member] | PM USA [Member]</t>
  </si>
  <si>
    <t>85.00%</t>
  </si>
  <si>
    <t>Engle Progeny Cases, Kerrivan [Member] | Pending Litigation [Member]</t>
  </si>
  <si>
    <t>Engle Progeny Cases, Kerrivan [Member] | Pending Litigation [Member] | PM USA [Member]</t>
  </si>
  <si>
    <t>50.00%</t>
  </si>
  <si>
    <t>Engle Progeny Cases, Lourie [Member] | Pending Litigation [Member]</t>
  </si>
  <si>
    <t>Engle Progeny Cases, Lourie [Member] | Pending Litigation [Member] | PM USA [Member]</t>
  </si>
  <si>
    <t>Engle Progeny Cases, Berger [Member] | Pending Litigation [Member] | PM USA [Member]</t>
  </si>
  <si>
    <t>Engle Progeny Cases, Harris [Member] | Pending Litigation [Member]</t>
  </si>
  <si>
    <t>Engle Progeny Cases, Harris [Member] | Pending Litigation [Member] | PM USA [Member]</t>
  </si>
  <si>
    <t>Engle Progeny Cases, Griffin [Member] | Pending Litigation [Member]</t>
  </si>
  <si>
    <t>Engle Progeny Cases, Griffin [Member] | Pending Litigation [Member] | PM USA [Member]</t>
  </si>
  <si>
    <t>Engle Progeny Cases, Burkhart [Member] | Pending Litigation [Member]</t>
  </si>
  <si>
    <t>Engle Progeny Cases, Burkhart [Member] | Pending Litigation [Member] | PM USA [Member]</t>
  </si>
  <si>
    <t>Engle Progeny Cases, Skolnick [Member] | Pending Litigation [Member]</t>
  </si>
  <si>
    <t>Engle Progeny Cases, Skolnick [Member] | Pending Litigation [Member] | PM USA [Member]</t>
  </si>
  <si>
    <t>30.00%</t>
  </si>
  <si>
    <t>Engle Progeny Cases, Starr-Blundell [Member] | Pending Litigation [Member]</t>
  </si>
  <si>
    <t>Engle Progeny Cases, Starr-Blundell [Member] | Pending Litigation [Member] | PM USA [Member]</t>
  </si>
  <si>
    <t>Engle Progeny Cases, Graham [Member] | Pending Litigation [Member]</t>
  </si>
  <si>
    <t>Engle Progeny Cases, Graham [Member] | Pending Litigation [Member] | PM USA [Member]</t>
  </si>
  <si>
    <t>Engle Progeny Cases, Searcy [Member] | Pending Litigation [Member]</t>
  </si>
  <si>
    <t>Engle Progeny Cases, Searcy [Member] | Pending Litigation [Member] | PM USA [Member]</t>
  </si>
  <si>
    <t>Engle Progeny Cases, Hancock [Member] | Pending Litigation [Member]</t>
  </si>
  <si>
    <t>Damages awarded, value</t>
  </si>
  <si>
    <t>Engle Progeny Cases, Hancock [Member] | Pending Litigation [Member] | PM USA [Member]</t>
  </si>
  <si>
    <t>5.00%</t>
  </si>
  <si>
    <t>Damages sought, value</t>
  </si>
  <si>
    <t>Engle Progeny Cases, Calloway [Member] | Pending Litigation [Member]</t>
  </si>
  <si>
    <t>Engle Progeny Cases, Calloway [Member] | Pending Litigation [Member] | PM USA [Member]</t>
  </si>
  <si>
    <t>Engle Progeny Cases, Calloway [Member] | Pending Litigation [Member] | R.J. Reynolds [Member]</t>
  </si>
  <si>
    <t>Engle Progeny Cases, Calloway [Member] | Pending Litigation [Member] | Lorillard [Member]</t>
  </si>
  <si>
    <t>Engle Progeny Cases, Calloway [Member] | Pending Litigation [Member] | Liggett Group [Member]</t>
  </si>
  <si>
    <t>Engle Progeny Cases, Putney [Member] | Pending Litigation [Member]</t>
  </si>
  <si>
    <t>Engle Progeny Cases, Putney [Member] | Pending Litigation [Member] | PM USA [Member]</t>
  </si>
  <si>
    <t>Engle Progeny Cases, Naugle [Member] | Pending Litigation [Member]</t>
  </si>
  <si>
    <t>Engle Progeny Cases, Naugle [Member] | Pending Litigation [Member] | PM USA [Member]</t>
  </si>
  <si>
    <t>90.00%</t>
  </si>
  <si>
    <t>Engle Progeny Cases, R. Cohen [Member] | Pending Litigation [Member]</t>
  </si>
  <si>
    <t>Engle Progeny Cases, R. Cohen [Member] | Pending Litigation [Member] | PM USA [Member]</t>
  </si>
  <si>
    <t>33.33%</t>
  </si>
  <si>
    <t>Engle Progeny Cases, R. Cohen [Member] | Settled Litigation [Member] | PM USA [Member]</t>
  </si>
  <si>
    <t>Engle Progeny Cases, Buchanan [Member] | Pending Litigation [Member]</t>
  </si>
  <si>
    <t>Engle Progeny Cases, Buchanan [Member] | Pending Litigation [Member] | PM USA [Member]</t>
  </si>
  <si>
    <t>Engle Progeny Cases, Buchanan [Member] | Settled Litigation [Member] | PM USA [Member]</t>
  </si>
  <si>
    <t>Engle Progeny Cases, Hallgren [Member] | Pending Litigation [Member]</t>
  </si>
  <si>
    <t>Engle Progeny Cases, Hallgren [Member] | Pending Litigation [Member] | PM USA [Member]</t>
  </si>
  <si>
    <t>Engle Progeny Cases, Hallgren [Member] | Settled Litigation [Member] | PM USA [Member]</t>
  </si>
  <si>
    <t>Engle Progeny Cases, Kayton (Formerly Tate) [Member] | Pending Litigation [Member]</t>
  </si>
  <si>
    <t>Engle Progeny Cases, Kayton (Formerly Tate) [Member] | Pending Litigation [Member] | PM USA [Member]</t>
  </si>
  <si>
    <t>64.00%</t>
  </si>
  <si>
    <t>Engle Progeny Cases, Kayton (Formerly Tate) [Member] | Settled Litigation [Member] | PM USA [Member]</t>
  </si>
  <si>
    <t>Engle Progeny Cases, Bowden [Member] | Pending Litigation [Member]</t>
  </si>
  <si>
    <t>Engle Progeny Cases, Bowden [Member] | Pending Litigation [Member] | PM USA [Member]</t>
  </si>
  <si>
    <t>Engle Progeny Cases, Bowden [Member] | Settled Litigation [Member] | PM USA [Member]</t>
  </si>
  <si>
    <t>Engle Progeny Cases, Hess [Member] | Settled Litigation [Member]</t>
  </si>
  <si>
    <t>Engle Progeny Cases, Hess [Member] | Settled Litigation [Member] | PM USA [Member]</t>
  </si>
  <si>
    <t>42.00%</t>
  </si>
  <si>
    <t>Engle Progeny Cases, Greene (Formerly Rizzuto) [Member] | Settled Litigation [Member]</t>
  </si>
  <si>
    <t>Engle Progeny Cases, Greene (Formerly Rizzuto) [Member] | Settled Litigation [Member] | PM USA [Member]</t>
  </si>
  <si>
    <t>Contingencies (Other Smoking and Health Class Actions Narrative) (Details) - Smoking And Health Class Actions And Aggregated Claims Litigation [Member] - case</t>
  </si>
  <si>
    <t>245 Months Ended</t>
  </si>
  <si>
    <t>Oct. 26, 2015</t>
  </si>
  <si>
    <t>Oct. 27, 2014</t>
  </si>
  <si>
    <t>PM USA [Member]</t>
  </si>
  <si>
    <t>ARKANSAS | PM USA [Member]</t>
  </si>
  <si>
    <t>CALIFORNIA | PM USA [Member]</t>
  </si>
  <si>
    <t>DISTRICT OF COLUMBIA | PM USA [Member]</t>
  </si>
  <si>
    <t>Florida [Member] | PM USA [Member]</t>
  </si>
  <si>
    <t>ILLINOIS | PM USA [Member]</t>
  </si>
  <si>
    <t>IOWA | PM USA [Member]</t>
  </si>
  <si>
    <t>KANSAS | PM USA [Member]</t>
  </si>
  <si>
    <t>LOUISIANA | PM USA [Member]</t>
  </si>
  <si>
    <t>MARYLAND | PM USA [Member]</t>
  </si>
  <si>
    <t>MICHIGAN | PM USA [Member]</t>
  </si>
  <si>
    <t>MINNESOTA | PM USA [Member]</t>
  </si>
  <si>
    <t>NEVADA | PM USA [Member]</t>
  </si>
  <si>
    <t>NEW JERSEY | PM USA [Member]</t>
  </si>
  <si>
    <t>New York [Member] | PM USA [Member]</t>
  </si>
  <si>
    <t>OHIO | PM USA [Member]</t>
  </si>
  <si>
    <t>OKLAHOMA | PM USA [Member]</t>
  </si>
  <si>
    <t>OREGON | PM USA [Member]</t>
  </si>
  <si>
    <t>PENNSYLVANIA | PM USA [Member]</t>
  </si>
  <si>
    <t>PUERTO RICO | PM USA [Member]</t>
  </si>
  <si>
    <t>SOUTH CAROLINA | PM USA [Member]</t>
  </si>
  <si>
    <t>TEXAS | PM USA [Member]</t>
  </si>
  <si>
    <t>WISCONSIN | PM USA [Member]</t>
  </si>
  <si>
    <t>Canada [Member] | Philip Morris USA and Altria Group [Member] | Subsequent Event [Member]</t>
  </si>
  <si>
    <t>BRITISH COLUMBIA | Philip Morris USA and Altria Group [Member] | Subsequent Event [Member]</t>
  </si>
  <si>
    <t>Contingencies (Medical Monitoring Class Actions Narrative) (Details) - Medical Monitoring Class Action, Donovan [Member] $ in Millions</t>
  </si>
  <si>
    <t>Sep. 30, 2010USD ($)</t>
  </si>
  <si>
    <t>Medical monitoring program duration</t>
  </si>
  <si>
    <t>28 years</t>
  </si>
  <si>
    <t>Contingencies (Health Care Cost Recovery Litigation Narrative) (Details)</t>
  </si>
  <si>
    <t>Nov. 30, 1998USD ($)state</t>
  </si>
  <si>
    <t>Number of states with settled litigation | state</t>
  </si>
  <si>
    <t>State Settlement Agreements annual payments | $</t>
  </si>
  <si>
    <t>State Settlement Agreements attorney fees annual cap | $</t>
  </si>
  <si>
    <t>Cost of Sales [Member] | Health Care Cost Recovery Actions [Member]</t>
  </si>
  <si>
    <t>Litigation settlement, amount | $</t>
  </si>
  <si>
    <t>Cost of Sales [Member] | Health Care Cost Recovery Actions, 2004-2014 NPM Adjustment [Member]</t>
  </si>
  <si>
    <t>New York [Member] | Health Care Cost Recovery Actions, Medicare as Secondary Payer Case [Member]</t>
  </si>
  <si>
    <t>Florida [Member] | Health Care Cost Recovery Actions, Medicare as Secondary Payer Case [Member]</t>
  </si>
  <si>
    <t>Massachusetts [Member] | Health Care Cost Recovery Actions, Medicare as Secondary Payer Case [Member]</t>
  </si>
  <si>
    <t>Canada [Member] | Threatened Litigation [Member] | Health Care Cost Recovery Actions [Member]</t>
  </si>
  <si>
    <t>Contingencies (2003-2014 NPM Adjustment Disputes - Settlement with 24 States and Territories and Settlement with New York) (Details) $ in Millions</t>
  </si>
  <si>
    <t>Oct. 31, 2015USD ($)</t>
  </si>
  <si>
    <t>Sep. 30, 2013state</t>
  </si>
  <si>
    <t>Nov. 30, 1998state</t>
  </si>
  <si>
    <t>Sep. 30, 2016USD ($)state</t>
  </si>
  <si>
    <t>Sep. 30, 2013USD ($)</t>
  </si>
  <si>
    <t>Sep. 30, 2016USD ($)stateplantiff</t>
  </si>
  <si>
    <t>Jun. 30, 2016USD ($)</t>
  </si>
  <si>
    <t>Health Care Cost Recovery Actions [Member] | Cost of Sales [Member]</t>
  </si>
  <si>
    <t>Health Care Cost Recovery Actions, 2004-2014 NPM Adjustment [Member] | Cost of Sales [Member]</t>
  </si>
  <si>
    <t>PM USA [Member] | Health Care Cost Recovery Actions [Member]</t>
  </si>
  <si>
    <t>Loss contingency, number of states | plantiff</t>
  </si>
  <si>
    <t>PM USA [Member] | Health Care Cost Recovery Actions [Member] | Settled Litigation [Member]</t>
  </si>
  <si>
    <t>Number of states with settled litigation | plantiff</t>
  </si>
  <si>
    <t>Number of motions denied without appeal | state</t>
  </si>
  <si>
    <t>PM USA [Member] | Health Care Cost Recovery Actions [Member] | Pending Litigation [Member]</t>
  </si>
  <si>
    <t>Number of states with filed motion | state</t>
  </si>
  <si>
    <t>PM USA [Member] | Health Care Cost Recovery Actions, 2003 NPM Adjustment [Member] | Pending Litigation [Member]</t>
  </si>
  <si>
    <t>Loss contingency, number of states | state</t>
  </si>
  <si>
    <t>PM USA [Member] | Health Care Cost Recovery Actions, 2003 NPM Adjustment [Member] | Pending Litigation [Member] | Cost of Sales [Member]</t>
  </si>
  <si>
    <t>PM USA [Member] | Health Care Cost Recovery Actions, 2004-2014 NPM Adjustment [Member] | Settled Litigation [Member] | New York [Member] | Cost of Sales [Member]</t>
  </si>
  <si>
    <t>PM USA [Member] | Health Care Cost Recovery Actions, 2004-2014 NPM Adjustment [Member] | Pending Litigation [Member] | New York [Member]</t>
  </si>
  <si>
    <t>PM USA [Member] | Health Care Cost Recovery Actions, 2013 NPM Adjustment [Member] | Settled Litigation [Member] | Cost of Sales [Member]</t>
  </si>
  <si>
    <t>PM USA [Member] | Health Care Cost Recovery Actions, 2014 NPM Adjustment [Member] | Settled Litigation [Member] | Cost of Sales [Member]</t>
  </si>
  <si>
    <t>PM USA [Member] | Health Care Cost Recovery Actions, 2015 NPM Adjustments [Member] | Settled Litigation [Member]</t>
  </si>
  <si>
    <t>Contingencies (2003-2014 NPM Adjustment Disputes - Continuing Disputes with Non-Signatory States other than New York) (Details) $ in Millions</t>
  </si>
  <si>
    <t>Jun. 30, 2015state</t>
  </si>
  <si>
    <t>Apr. 30, 2014USD ($)state</t>
  </si>
  <si>
    <t>Sep. 30, 2013USD ($)state</t>
  </si>
  <si>
    <t>Dec. 31, 2014USD ($)</t>
  </si>
  <si>
    <t>Jun. 30, 2014state</t>
  </si>
  <si>
    <t>Mar. 31, 2014USD ($)</t>
  </si>
  <si>
    <t>Sep. 30, 2016USD ($)caseplantiff</t>
  </si>
  <si>
    <t>Feb. 29, 2016USD ($)</t>
  </si>
  <si>
    <t>May 31, 2014USD ($)</t>
  </si>
  <si>
    <t>Earnings (loss) before income taxes</t>
  </si>
  <si>
    <t>Health Care Cost Recovery Actions [Member] | PM USA [Member]</t>
  </si>
  <si>
    <t>Health Care Cost Recovery Actions [Member] | PM USA [Member] | Settled Litigation [Member]</t>
  </si>
  <si>
    <t>Health Care Cost Recovery Actions, 2003 NPM Adjustment [Member] | PM USA [Member] | Pending Litigation [Member]</t>
  </si>
  <si>
    <t>Settlement agreement, liability reduction percentage</t>
  </si>
  <si>
    <t>Number of states that did not diligently enforcing escrow statutes | state</t>
  </si>
  <si>
    <t>Number of states diligently enforcing escrow statute | state</t>
  </si>
  <si>
    <t>Estimate of possible interest income</t>
  </si>
  <si>
    <t>Estimate of possible gain, not recorded</t>
  </si>
  <si>
    <t>Litigation settlement interest expense (income)</t>
  </si>
  <si>
    <t>Health Care Cost Recovery Actions, 2003 NPM Adjustment [Member] | PM USA [Member] | Indiana and Kentucky [Member] | Settled Litigation [Member]</t>
  </si>
  <si>
    <t>Health Care Cost Recovery Actions, 2003 NPM Adjustment [Member] | PM USA [Member] | Maryland, Missouri, New Mexico and Pennsylvania [Member] | Pending Litigation [Member]</t>
  </si>
  <si>
    <t>Health Care Cost Recovery Actions, 2003 NPM Adjustment [Member] | PM USA [Member] | PENNSYLVANIA | Settled Litigation [Member]</t>
  </si>
  <si>
    <t>Health Care Cost Recovery Actions, 2003 NPM Adjustment [Member] | PM USA [Member] | MARYLAND | Pending Litigation [Member]</t>
  </si>
  <si>
    <t>Amount of possible loss</t>
  </si>
  <si>
    <t>Health Care Cost Recovery Actions, 2003 NPM Adjustment [Member] | PM USA [Member] | MISSOURI | Pending Litigation [Member]</t>
  </si>
  <si>
    <t>Amount of possible interest loss</t>
  </si>
  <si>
    <t>Health Care Cost Recovery Actions, 2003 NPM Adjustment [Member] | PM USA [Member] | NEW MEXICO | Pending Litigation [Member]</t>
  </si>
  <si>
    <t>Health Care Cost Recovery Actions, 2003 NPM Adjustment [Member] | PM USA [Member] | Cost of Sales [Member] | Pending Litigation [Member]</t>
  </si>
  <si>
    <t>Health Care Cost Recovery Actions, 2003 NPM Adjustment [Member] | PM USA [Member] | Cost of Sales [Member] | Indiana and Kentucky [Member] | Settled Litigation [Member]</t>
  </si>
  <si>
    <t>Health Care Cost Recovery Actions, 2003 NPM Adjustment [Member] | PM USA [Member] | Cost of Sales [Member] | Maryland, Missouri, New Mexico and Pennsylvania [Member] | Pending Litigation [Member]</t>
  </si>
  <si>
    <t>Health Care Cost Recovery Actions, 2003 NPM Adjustment [Member] | PM USA [Member] | Cost of Sales [Member] | PENNSYLVANIA | Pending Litigation [Member]</t>
  </si>
  <si>
    <t>Health Care Cost Recovery Actions, 2004-2015 NPM Adjustment [Member]</t>
  </si>
  <si>
    <t>Health Care Cost Recovery Actions, 2004-2015 NPM Adjustment [Member] | Cost of Sales [Member]</t>
  </si>
  <si>
    <t>Health Care Cost Recovery Actions, 2004 NPM Adjustment [Member]</t>
  </si>
  <si>
    <t>Estimate of possible gain</t>
  </si>
  <si>
    <t>Health Care Cost Recovery Actions, 2004 NPM Adjustment [Member] | PM USA [Member] | Pending Litigation [Member]</t>
  </si>
  <si>
    <t>Number of states with pending litigation | state</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3 NPM Adjustment [Member] | PM USA [Member] | Cost of Sales [Member] | Settled Litigation [Member]</t>
  </si>
  <si>
    <t>Health Care Cost Recovery Actions, 2014 NPM Adjustment [Member]</t>
  </si>
  <si>
    <t>Health Care Cost Recovery Actions, 2014 NPM Adjustment [Member] | PM USA [Member] | Cost of Sales [Member] | Settled Litigation [Member]</t>
  </si>
  <si>
    <t>Health Care Cost Recovery Actions, 2015 NPM Adjustments [Member]</t>
  </si>
  <si>
    <t>Other MSA-Related Litigation [Member]</t>
  </si>
  <si>
    <t>Number of unfavorable verdicts | case</t>
  </si>
  <si>
    <t>Contingencies (Federal Government's Lawsuit Narrative) (Details) - USD ($) $ in Millions</t>
  </si>
  <si>
    <t>Dec. 31, 1999</t>
  </si>
  <si>
    <t>Loss contingency, amount of district court deposit</t>
  </si>
  <si>
    <t>Federal Governments Lawsuit [Member]</t>
  </si>
  <si>
    <t>Amount of alleged annual costs health care programs, minimum</t>
  </si>
  <si>
    <t>Federal Governments Lawsuit [Member] | PM USA [Member]</t>
  </si>
  <si>
    <t>Loss contingency installment period, years</t>
  </si>
  <si>
    <t>Implementation of Corrective Communications [Member] | Federal Governments Lawsuit [Member]</t>
  </si>
  <si>
    <t>Implementation of Corrective Communications [Member] | Federal Governments Lawsuit [Member] | PM USA [Member]</t>
  </si>
  <si>
    <t>Contingencies (Lights/Ultra Lights Cases) (Details) $ in Thousands</t>
  </si>
  <si>
    <t>10 Months Ended</t>
  </si>
  <si>
    <t>95 Months Ended</t>
  </si>
  <si>
    <t>Jul. 31, 2016USD ($)</t>
  </si>
  <si>
    <t>May 31, 2016USD ($)</t>
  </si>
  <si>
    <t>Apr. 30, 2016USD ($)</t>
  </si>
  <si>
    <t>Apr. 30, 2014USD ($)</t>
  </si>
  <si>
    <t>Feb. 28, 2014$ / plantiff</t>
  </si>
  <si>
    <t>Nov. 30, 2010casejurisdiction</t>
  </si>
  <si>
    <t>Dec. 31, 2011case</t>
  </si>
  <si>
    <t>Oct. 24, 2016casestate</t>
  </si>
  <si>
    <t>Apr. 30, 2012case</t>
  </si>
  <si>
    <t>Mar. 31, 2003USD ($)</t>
  </si>
  <si>
    <t>Lights [Member] | Subsequent Event [Member]</t>
  </si>
  <si>
    <t>Claims not certified, number | case</t>
  </si>
  <si>
    <t>Lights [Member] | PM USA [Member]</t>
  </si>
  <si>
    <t>Number of jurisdictions selected by plaintiffs | case</t>
  </si>
  <si>
    <t>Number of jurisdictions selected by defendants | jurisdiction</t>
  </si>
  <si>
    <t>Number of claims dismissed | case</t>
  </si>
  <si>
    <t>Lights [Member] | PM USA [Member] | Subsequent Event [Member]</t>
  </si>
  <si>
    <t>Number of claims filed | case</t>
  </si>
  <si>
    <t>Number of states in which claims filed | state</t>
  </si>
  <si>
    <t>Claims not certified, dismissed, reversed, resolved, number | case</t>
  </si>
  <si>
    <t>Number of cases pending | case</t>
  </si>
  <si>
    <t>Lights Ultra Lights Class Actions [Member] | PM USA [Member] | Subsequent Event [Member]</t>
  </si>
  <si>
    <t>Number of cases set for trial | case</t>
  </si>
  <si>
    <t>Legal Fees</t>
  </si>
  <si>
    <t>Damages sought per class member | $ / plantiff</t>
  </si>
  <si>
    <t>Lights Ultra Lights Class Actions, Price [Member] | PM USA [Member]</t>
  </si>
  <si>
    <t>Settled Litigation [Member] | Pearson Case, Oregon [Member]</t>
  </si>
  <si>
    <t>Contingencies (Certain Other Tobacco-Related Litigation, Guarantees and Other Similar Matters) (Details)</t>
  </si>
  <si>
    <t>Jun. 30, 2016casepatent</t>
  </si>
  <si>
    <t>Apr. 30, 2016casepatent</t>
  </si>
  <si>
    <t>Sep. 30, 2016USD ($)casedefendantplantiff</t>
  </si>
  <si>
    <t>Aug. 31, 2016case</t>
  </si>
  <si>
    <t>Jul. 31, 2016case</t>
  </si>
  <si>
    <t>Contingent liability related to performance surety bonds | $</t>
  </si>
  <si>
    <t>Redeemable noncontrolling interest | $</t>
  </si>
  <si>
    <t>Letter of Credit [Member]</t>
  </si>
  <si>
    <t>Credit line available under the agreement | $</t>
  </si>
  <si>
    <t>Revolving Credit Facility [Member] | Credit Agreement [Member]</t>
  </si>
  <si>
    <t>Debt instrument, term</t>
  </si>
  <si>
    <t>Argentine Growers Case [Member]</t>
  </si>
  <si>
    <t>Number of defendants | defendant</t>
  </si>
  <si>
    <t>UST Litigation [Member] | WEST VIRGINIA</t>
  </si>
  <si>
    <t>UST Litigation [Member] | CALIFORNIA</t>
  </si>
  <si>
    <t>Nu Mark Patent Litigation [Member]</t>
  </si>
  <si>
    <t>Patents allegedly infringed upon | patent</t>
  </si>
  <si>
    <t>PM USA [Member] | Argentine Growers Case [Member]</t>
  </si>
  <si>
    <t>PM USA [Member] | Argentine Growers Case [Member] | Pending Litigation [Member]</t>
  </si>
  <si>
    <t>Condensed Consolidating Financial Information (Condensed Consolidating Balance Sheets) (Details) - USD ($) $ in Millions</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Interest and other debt expense (income), net</t>
  </si>
  <si>
    <t>(Benefit) provision for income taxes</t>
  </si>
  <si>
    <t>Equity earnings of subsidiaries</t>
  </si>
  <si>
    <t>Condensed Consolidating Financial Information (Condensed Consolidating Statements of Cash Flows) (Details) - USD ($) $ in Millions</t>
  </si>
  <si>
    <t>Cash Provided by Operating Activities</t>
  </si>
  <si>
    <t>Changes in amounts due to/from Altria Group, Inc. and subsidiaries</t>
  </si>
  <si>
    <t>Cash dividends paid to parent</t>
  </si>
  <si>
    <t>Recent Accounting Guidance Not Yet Adopted (Details) - USD ($) $ in Millions</t>
  </si>
  <si>
    <t>New Accounting Pronouncements or Change in Accounting Principle [Line Items]</t>
  </si>
  <si>
    <t>Current deferred income tax assets</t>
  </si>
  <si>
    <t>Noncurrent deferred income tax liabilities</t>
  </si>
  <si>
    <t>Accounting Standard Update 2015-17 [Member]</t>
  </si>
  <si>
    <t>Noncurrent deferred income tax asse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64180</v>
      </c>
    </row>
    <row r="12" spans="1:3">
      <c t="s" r="A12" s="4">
        <v>19</v>
      </c>
      <c t="s" r="B12" s="4">
        <v>20</v>
      </c>
    </row>
    <row r="13" spans="1:3">
      <c t="s" r="A13" s="4">
        <v>21</v>
      </c>
      <c t="s" r="B13" s="4">
        <v>22</v>
      </c>
    </row>
    <row r="14" spans="1:3">
      <c t="s" r="A14" s="4">
        <v>23</v>
      </c>
      <c t="n" r="C14" s="6">
        <v>1950270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v>
      </c>
      <c t="s" r="B1" s="2">
        <v>2</v>
      </c>
      <c t="s" r="C1" s="2">
        <v>25</v>
      </c>
      <c t="s" r="D1" s="2">
        <v>26</v>
      </c>
      <c t="s" r="E1" s="2">
        <v>27</v>
      </c>
    </row>
    <row r="2" spans="1:5">
      <c t="s" r="A2" s="3">
        <v>28</v>
      </c>
    </row>
    <row r="3" spans="1:5">
      <c t="s" r="A3" s="4">
        <v>29</v>
      </c>
      <c t="n" r="B3" s="7">
        <v>2298</v>
      </c>
      <c t="n" r="C3" s="7">
        <v>2369</v>
      </c>
      <c t="n" r="D3" s="7">
        <v>1907</v>
      </c>
      <c t="n" r="E3" s="7">
        <v>3321</v>
      </c>
    </row>
    <row r="4" spans="1:5">
      <c t="s" r="A4" s="4">
        <v>30</v>
      </c>
      <c t="n" r="B4" s="6">
        <v>146</v>
      </c>
      <c t="n" r="C4" s="6">
        <v>124</v>
      </c>
    </row>
    <row r="5" spans="1:5">
      <c t="s" r="A5" s="3">
        <v>31</v>
      </c>
    </row>
    <row r="6" spans="1:5">
      <c t="s" r="A6" s="4">
        <v>32</v>
      </c>
      <c t="n" r="B6" s="6">
        <v>844</v>
      </c>
      <c t="n" r="C6" s="6">
        <v>957</v>
      </c>
    </row>
    <row r="7" spans="1:5">
      <c t="s" r="A7" s="4">
        <v>33</v>
      </c>
      <c t="n" r="B7" s="6">
        <v>174</v>
      </c>
      <c t="n" r="C7" s="6">
        <v>181</v>
      </c>
    </row>
    <row r="8" spans="1:5">
      <c t="s" r="A8" s="4">
        <v>34</v>
      </c>
      <c t="n" r="B8" s="6">
        <v>410</v>
      </c>
      <c t="n" r="C8" s="6">
        <v>444</v>
      </c>
    </row>
    <row r="9" spans="1:5">
      <c t="s" r="A9" s="4">
        <v>35</v>
      </c>
      <c t="n" r="B9" s="6">
        <v>552</v>
      </c>
      <c t="n" r="C9" s="6">
        <v>449</v>
      </c>
    </row>
    <row r="10" spans="1:5">
      <c t="s" r="A10" s="4">
        <v>36</v>
      </c>
      <c t="n" r="B10" s="6">
        <v>1980</v>
      </c>
      <c t="n" r="C10" s="6">
        <v>2031</v>
      </c>
    </row>
    <row r="11" spans="1:5">
      <c t="s" r="A11" s="4">
        <v>37</v>
      </c>
      <c t="n" r="B11" s="6">
        <v>1188</v>
      </c>
      <c t="n" r="C11" s="6">
        <v>1175</v>
      </c>
    </row>
    <row r="12" spans="1:5">
      <c t="s" r="A12" s="4">
        <v>38</v>
      </c>
      <c t="n" r="B12" s="6">
        <v>791</v>
      </c>
      <c t="n" r="C12" s="6">
        <v>387</v>
      </c>
    </row>
    <row r="13" spans="1:5">
      <c t="s" r="A13" s="4">
        <v>39</v>
      </c>
      <c t="n" r="B13" s="6">
        <v>6403</v>
      </c>
      <c t="n" r="C13" s="6">
        <v>6086</v>
      </c>
    </row>
    <row r="14" spans="1:5">
      <c t="s" r="A14" s="4">
        <v>40</v>
      </c>
      <c t="n" r="B14" s="6">
        <v>4820</v>
      </c>
      <c t="n" r="C14" s="6">
        <v>4877</v>
      </c>
    </row>
    <row r="15" spans="1:5">
      <c t="s" r="A15" s="4">
        <v>41</v>
      </c>
      <c t="n" r="B15" s="6">
        <v>2851</v>
      </c>
      <c t="n" r="C15" s="6">
        <v>2895</v>
      </c>
    </row>
    <row r="16" spans="1:5">
      <c t="s" r="A16" s="4">
        <v>42</v>
      </c>
      <c t="n" r="B16" s="6">
        <v>1969</v>
      </c>
      <c t="n" r="C16" s="6">
        <v>1982</v>
      </c>
    </row>
    <row r="17" spans="1:5">
      <c t="s" r="A17" s="4">
        <v>43</v>
      </c>
      <c t="n" r="B17" s="6">
        <v>5285</v>
      </c>
      <c t="n" r="C17" s="6">
        <v>5285</v>
      </c>
    </row>
    <row r="18" spans="1:5">
      <c t="s" r="A18" s="4">
        <v>44</v>
      </c>
      <c t="n" r="B18" s="6">
        <v>12042</v>
      </c>
      <c t="n" r="C18" s="6">
        <v>12028</v>
      </c>
    </row>
    <row r="19" spans="1:5">
      <c t="s" r="A19" s="4">
        <v>45</v>
      </c>
      <c t="n" r="B19" s="6">
        <v>5826</v>
      </c>
      <c t="n" r="C19" s="6">
        <v>5483</v>
      </c>
    </row>
    <row r="20" spans="1:5">
      <c t="s" r="A20" s="4">
        <v>46</v>
      </c>
      <c t="n" r="B20" s="6">
        <v>1046</v>
      </c>
      <c t="n" r="C20" s="6">
        <v>1239</v>
      </c>
    </row>
    <row r="21" spans="1:5">
      <c t="s" r="A21" s="4">
        <v>47</v>
      </c>
      <c t="n" r="B21" s="6">
        <v>363</v>
      </c>
      <c t="n" r="C21" s="6">
        <v>360</v>
      </c>
    </row>
    <row r="22" spans="1:5">
      <c t="s" r="A22" s="4">
        <v>48</v>
      </c>
      <c t="n" r="B22" s="6">
        <v>32934</v>
      </c>
      <c t="n" r="C22" s="6">
        <v>32463</v>
      </c>
    </row>
    <row r="23" spans="1:5">
      <c t="s" r="A23" s="3">
        <v>49</v>
      </c>
    </row>
    <row r="24" spans="1:5">
      <c t="s" r="A24" s="4">
        <v>50</v>
      </c>
      <c t="n" r="B24" s="6">
        <v>0</v>
      </c>
      <c t="n" r="C24" s="6">
        <v>4</v>
      </c>
    </row>
    <row r="25" spans="1:5">
      <c t="s" r="A25" s="4">
        <v>51</v>
      </c>
      <c t="n" r="B25" s="6">
        <v>296</v>
      </c>
      <c t="n" r="C25" s="6">
        <v>400</v>
      </c>
    </row>
    <row r="26" spans="1:5">
      <c t="s" r="A26" s="3">
        <v>52</v>
      </c>
    </row>
    <row r="27" spans="1:5">
      <c t="s" r="A27" s="4">
        <v>53</v>
      </c>
      <c t="n" r="B27" s="6">
        <v>797</v>
      </c>
      <c t="n" r="C27" s="6">
        <v>695</v>
      </c>
    </row>
    <row r="28" spans="1:5">
      <c t="s" r="A28" s="4">
        <v>54</v>
      </c>
      <c t="n" r="B28" s="6">
        <v>216</v>
      </c>
      <c t="n" r="C28" s="6">
        <v>198</v>
      </c>
    </row>
    <row r="29" spans="1:5">
      <c t="s" r="A29" s="4">
        <v>55</v>
      </c>
      <c t="n" r="B29" s="6">
        <v>3429</v>
      </c>
      <c t="n" r="C29" s="6">
        <v>3590</v>
      </c>
    </row>
    <row r="30" spans="1:5">
      <c t="s" r="A30" s="4">
        <v>56</v>
      </c>
      <c t="n" r="B30" s="6">
        <v>964</v>
      </c>
      <c t="n" r="C30" s="6">
        <v>1081</v>
      </c>
    </row>
    <row r="31" spans="1:5">
      <c t="s" r="A31" s="4">
        <v>57</v>
      </c>
      <c t="n" r="B31" s="6">
        <v>1193</v>
      </c>
      <c t="n" r="C31" s="6">
        <v>1110</v>
      </c>
    </row>
    <row r="32" spans="1:5">
      <c t="s" r="A32" s="4">
        <v>58</v>
      </c>
      <c t="n" r="B32" s="6">
        <v>6895</v>
      </c>
      <c t="n" r="C32" s="6">
        <v>7078</v>
      </c>
    </row>
    <row r="33" spans="1:5">
      <c t="s" r="A33" s="4">
        <v>59</v>
      </c>
      <c t="n" r="B33" s="6">
        <v>13878</v>
      </c>
      <c t="n" r="C33" s="6">
        <v>12843</v>
      </c>
    </row>
    <row r="34" spans="1:5">
      <c t="s" r="A34" s="4">
        <v>37</v>
      </c>
      <c t="n" r="B34" s="6">
        <v>5607</v>
      </c>
      <c t="n" r="C34" s="6">
        <v>5663</v>
      </c>
    </row>
    <row r="35" spans="1:5">
      <c t="s" r="A35" s="4">
        <v>60</v>
      </c>
      <c t="n" r="B35" s="6">
        <v>863</v>
      </c>
      <c t="n" r="C35" s="6">
        <v>1277</v>
      </c>
    </row>
    <row r="36" spans="1:5">
      <c t="s" r="A36" s="4">
        <v>61</v>
      </c>
      <c t="n" r="B36" s="6">
        <v>2296</v>
      </c>
      <c t="n" r="C36" s="6">
        <v>2245</v>
      </c>
    </row>
    <row r="37" spans="1:5">
      <c t="s" r="A37" s="4">
        <v>62</v>
      </c>
      <c t="n" r="B37" s="6">
        <v>412</v>
      </c>
      <c t="n" r="C37" s="6">
        <v>447</v>
      </c>
    </row>
    <row r="38" spans="1:5">
      <c t="s" r="A38" s="4">
        <v>63</v>
      </c>
      <c t="n" r="B38" s="6">
        <v>29951</v>
      </c>
      <c t="n" r="C38" s="6">
        <v>29553</v>
      </c>
    </row>
    <row r="39" spans="1:5">
      <c t="s" r="A39" s="4">
        <v>64</v>
      </c>
      <c t="s" r="B39" s="4">
        <v>65</v>
      </c>
      <c t="s" r="C39" s="4">
        <v>65</v>
      </c>
    </row>
    <row r="40" spans="1:5">
      <c t="s" r="A40" s="4">
        <v>66</v>
      </c>
      <c t="n" r="B40" s="6">
        <v>36</v>
      </c>
      <c t="n" r="C40" s="6">
        <v>37</v>
      </c>
    </row>
    <row r="41" spans="1:5">
      <c t="s" r="A41" s="3">
        <v>67</v>
      </c>
    </row>
    <row r="42" spans="1:5">
      <c t="s" r="A42" s="4">
        <v>68</v>
      </c>
      <c t="n" r="B42" s="6">
        <v>935</v>
      </c>
      <c t="n" r="C42" s="6">
        <v>935</v>
      </c>
    </row>
    <row r="43" spans="1:5">
      <c t="s" r="A43" s="4">
        <v>69</v>
      </c>
      <c t="n" r="B43" s="6">
        <v>5864</v>
      </c>
      <c t="n" r="C43" s="6">
        <v>5813</v>
      </c>
    </row>
    <row r="44" spans="1:5">
      <c t="s" r="A44" s="4">
        <v>70</v>
      </c>
      <c t="n" r="B44" s="6">
        <v>27816</v>
      </c>
      <c t="n" r="C44" s="6">
        <v>27257</v>
      </c>
    </row>
    <row r="45" spans="1:5">
      <c t="s" r="A45" s="4">
        <v>71</v>
      </c>
      <c t="n" r="B45" s="6">
        <v>-3278</v>
      </c>
      <c t="n" r="C45" s="6">
        <v>-3280</v>
      </c>
    </row>
    <row r="46" spans="1:5">
      <c t="s" r="A46" s="4">
        <v>72</v>
      </c>
      <c t="n" r="B46" s="6">
        <v>-28393</v>
      </c>
      <c t="n" r="C46" s="6">
        <v>-27845</v>
      </c>
    </row>
    <row r="47" spans="1:5">
      <c t="s" r="A47" s="4">
        <v>73</v>
      </c>
      <c t="n" r="B47" s="6">
        <v>2944</v>
      </c>
      <c t="n" r="C47" s="6">
        <v>2880</v>
      </c>
    </row>
    <row r="48" spans="1:5">
      <c t="s" r="A48" s="4">
        <v>74</v>
      </c>
      <c t="n" r="B48" s="6">
        <v>3</v>
      </c>
      <c t="n" r="C48" s="6">
        <v>-7</v>
      </c>
    </row>
    <row r="49" spans="1:5">
      <c t="s" r="A49" s="4">
        <v>75</v>
      </c>
      <c t="n" r="B49" s="6">
        <v>2947</v>
      </c>
      <c t="n" r="C49" s="6">
        <v>2873</v>
      </c>
      <c t="n" r="E49" s="7">
        <v>3010</v>
      </c>
    </row>
    <row r="50" spans="1:5">
      <c t="s" r="A50" s="4">
        <v>76</v>
      </c>
      <c t="n" r="B50" s="7">
        <v>32934</v>
      </c>
      <c t="n" r="C50" s="7">
        <v>32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66</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6</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196</v>
      </c>
    </row>
    <row r="4" spans="1:2">
      <c t="s" r="A4" s="4">
        <v>195</v>
      </c>
      <c t="s" r="B4" s="4">
        <v>207</v>
      </c>
    </row>
    <row r="5" spans="1:2">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6</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13</v>
      </c>
      <c t="s" r="B1" s="2">
        <v>1</v>
      </c>
    </row>
    <row r="2" spans="1:2">
      <c t="s" r="B2" s="2">
        <v>2</v>
      </c>
    </row>
    <row r="3" spans="1:2">
      <c t="s" r="A3" s="3">
        <v>169</v>
      </c>
    </row>
    <row r="4" spans="1:2">
      <c t="s" r="A4" s="4">
        <v>168</v>
      </c>
      <c t="s" r="B4" s="4">
        <v>214</v>
      </c>
    </row>
    <row r="5" spans="1:2">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172</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178</v>
      </c>
    </row>
    <row r="4" spans="1:2">
      <c t="s" r="A4" s="4">
        <v>177</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2</v>
      </c>
      <c t="s" r="B1" s="2">
        <v>1</v>
      </c>
    </row>
    <row r="2" spans="1:2">
      <c t="s" r="B2" s="2">
        <v>2</v>
      </c>
    </row>
    <row r="3" spans="1:2">
      <c t="s" r="A3" s="3">
        <v>181</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27</v>
      </c>
      <c t="s" r="B1" s="2">
        <v>1</v>
      </c>
    </row>
    <row r="2" spans="1:2">
      <c t="s" r="B2" s="2">
        <v>2</v>
      </c>
    </row>
    <row r="3" spans="1:2">
      <c t="s" r="A3" s="3">
        <v>184</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7</v>
      </c>
      <c t="s" r="B1" s="2">
        <v>2</v>
      </c>
      <c t="s" r="C1" s="2">
        <v>25</v>
      </c>
    </row>
    <row r="2" spans="1:3">
      <c t="s" r="A2" s="3">
        <v>78</v>
      </c>
    </row>
    <row r="3" spans="1:3">
      <c t="s" r="A3" s="4">
        <v>79</v>
      </c>
      <c t="n" r="B3" s="8">
        <v>0.3333</v>
      </c>
      <c t="n" r="C3" s="8">
        <v>0.3333</v>
      </c>
    </row>
    <row r="4" spans="1:3">
      <c t="s" r="A4" s="4">
        <v>80</v>
      </c>
      <c t="n" r="B4" s="6">
        <v>2805961317</v>
      </c>
      <c t="n" r="C4" s="6">
        <v>2805961317</v>
      </c>
    </row>
    <row r="5" spans="1:3">
      <c t="s" r="A5" s="4">
        <v>81</v>
      </c>
      <c t="n" r="B5" s="6">
        <v>854558381</v>
      </c>
      <c t="n" r="C5" s="6">
        <v>8459018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4</v>
      </c>
      <c t="s" r="B1" s="2">
        <v>1</v>
      </c>
    </row>
    <row r="2" spans="1:2">
      <c t="s" r="B2" s="2">
        <v>2</v>
      </c>
    </row>
    <row r="3" spans="1:2">
      <c t="s" r="A3" s="3">
        <v>187</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9</v>
      </c>
      <c t="s" r="B1" s="2">
        <v>1</v>
      </c>
    </row>
    <row r="2" spans="1:2">
      <c t="s" r="B2" s="2">
        <v>2</v>
      </c>
    </row>
    <row r="3" spans="1:2">
      <c t="s" r="A3" s="3">
        <v>190</v>
      </c>
    </row>
    <row r="4" spans="1:2">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196</v>
      </c>
    </row>
    <row r="4" spans="1:2">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66</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2</v>
      </c>
      <c t="s" r="B1" s="2">
        <v>1</v>
      </c>
    </row>
    <row r="2" spans="1:2">
      <c t="s" r="B2" s="2">
        <v>2</v>
      </c>
    </row>
    <row r="3" spans="1:2">
      <c t="s" r="A3" s="3">
        <v>201</v>
      </c>
    </row>
    <row r="4" spans="1:2">
      <c t="s" r="A4" s="4">
        <v>200</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s>
  <sheetData>
    <row r="1" spans="1:12">
      <c t="s" r="A1" s="1">
        <v>254</v>
      </c>
      <c t="s" r="B1" s="2">
        <v>255</v>
      </c>
      <c t="s" r="C1" s="2">
        <v>256</v>
      </c>
      <c t="s" r="D1" s="2">
        <v>2</v>
      </c>
      <c t="s" r="E1" s="2">
        <v>26</v>
      </c>
      <c t="s" r="F1" s="2">
        <v>2</v>
      </c>
      <c t="s" r="G1" s="2">
        <v>26</v>
      </c>
      <c t="s" r="H1" s="2">
        <v>25</v>
      </c>
      <c t="s" r="I1" s="2">
        <v>26</v>
      </c>
      <c t="s" r="J1" s="2">
        <v>257</v>
      </c>
      <c t="s" r="K1" s="2">
        <v>258</v>
      </c>
      <c t="s" r="L1" s="2">
        <v>259</v>
      </c>
    </row>
    <row r="2" spans="1:12">
      <c t="s" r="A2" s="3">
        <v>260</v>
      </c>
    </row>
    <row r="3" spans="1:12">
      <c t="s" r="A3" s="4">
        <v>261</v>
      </c>
      <c t="s" r="D3" s="4">
        <v>262</v>
      </c>
    </row>
    <row r="4" spans="1:12">
      <c t="s" r="A4" s="4">
        <v>104</v>
      </c>
      <c t="n" r="D4" s="9">
        <v>0.61</v>
      </c>
      <c t="n" r="E4" s="10">
        <v>0.5649999999999999</v>
      </c>
      <c t="n" r="F4" s="9">
        <v>1.74</v>
      </c>
      <c t="n" r="G4" s="10">
        <v>1.605</v>
      </c>
      <c t="n" r="H4" s="9">
        <v>2.17</v>
      </c>
    </row>
    <row r="5" spans="1:12">
      <c t="s" r="A5" s="4">
        <v>263</v>
      </c>
      <c t="n" r="F5" s="9">
        <v>2.44</v>
      </c>
    </row>
    <row r="6" spans="1:12">
      <c t="s" r="A6" s="4">
        <v>264</v>
      </c>
      <c t="n" r="D6" s="6">
        <v>2600000</v>
      </c>
      <c t="n" r="E6" s="6">
        <v>1200000</v>
      </c>
      <c t="n" r="F6" s="6">
        <v>8100000</v>
      </c>
      <c t="n" r="G6" s="6">
        <v>10000000</v>
      </c>
    </row>
    <row r="7" spans="1:12">
      <c t="s" r="A7" s="4">
        <v>265</v>
      </c>
      <c t="n" r="D7" s="9">
        <v>66.23</v>
      </c>
      <c t="n" r="E7" s="9">
        <v>50.39</v>
      </c>
      <c t="n" r="F7" s="9">
        <v>63.28</v>
      </c>
      <c t="n" r="G7" s="9">
        <v>51.47</v>
      </c>
    </row>
    <row r="8" spans="1:12">
      <c t="s" r="A8" s="4">
        <v>266</v>
      </c>
      <c t="n" r="D8" s="7">
        <v>79000000</v>
      </c>
      <c t="n" r="F8" s="7">
        <v>79000000</v>
      </c>
    </row>
    <row r="9" spans="1:12">
      <c t="s" r="A9" s="4">
        <v>267</v>
      </c>
    </row>
    <row r="10" spans="1:12">
      <c t="s" r="A10" s="3">
        <v>260</v>
      </c>
    </row>
    <row r="11" spans="1:12">
      <c t="s" r="A11" s="4">
        <v>266</v>
      </c>
      <c t="n" r="H11" s="7">
        <v>-72000000</v>
      </c>
    </row>
    <row r="12" spans="1:12">
      <c t="s" r="A12" s="4">
        <v>268</v>
      </c>
    </row>
    <row r="13" spans="1:12">
      <c t="s" r="A13" s="3">
        <v>260</v>
      </c>
    </row>
    <row r="14" spans="1:12">
      <c t="s" r="A14" s="4">
        <v>266</v>
      </c>
      <c t="n" r="H14" s="7">
        <v>72000000</v>
      </c>
    </row>
    <row r="15" spans="1:12">
      <c t="s" r="A15" s="4">
        <v>269</v>
      </c>
    </row>
    <row r="16" spans="1:12">
      <c t="s" r="A16" s="3">
        <v>260</v>
      </c>
    </row>
    <row r="17" spans="1:12">
      <c t="s" r="A17" s="4">
        <v>270</v>
      </c>
      <c t="n" r="L17" s="7">
        <v>1000000000</v>
      </c>
    </row>
    <row r="18" spans="1:12">
      <c t="s" r="A18" s="4">
        <v>264</v>
      </c>
      <c t="n" r="I18" s="6">
        <v>20400000</v>
      </c>
    </row>
    <row r="19" spans="1:12">
      <c t="s" r="A19" s="4">
        <v>265</v>
      </c>
      <c t="n" r="I19" s="9">
        <v>48.9</v>
      </c>
    </row>
    <row r="20" spans="1:12">
      <c t="s" r="A20" s="4">
        <v>271</v>
      </c>
    </row>
    <row r="21" spans="1:12">
      <c t="s" r="A21" s="3">
        <v>260</v>
      </c>
    </row>
    <row r="22" spans="1:12">
      <c t="s" r="A22" s="4">
        <v>270</v>
      </c>
      <c t="n" r="K22" s="7">
        <v>1000000000</v>
      </c>
    </row>
    <row r="23" spans="1:12">
      <c t="s" r="A23" s="4">
        <v>272</v>
      </c>
      <c t="n" r="D23" s="7">
        <v>453000000</v>
      </c>
      <c t="n" r="F23" s="7">
        <v>453000000</v>
      </c>
    </row>
    <row r="24" spans="1:12">
      <c t="s" r="A24" s="4">
        <v>273</v>
      </c>
    </row>
    <row r="25" spans="1:12">
      <c t="s" r="A25" s="3">
        <v>260</v>
      </c>
    </row>
    <row r="26" spans="1:12">
      <c t="s" r="A26" s="4">
        <v>274</v>
      </c>
      <c t="s" r="D26" s="4">
        <v>275</v>
      </c>
      <c t="s" r="F26" s="4">
        <v>275</v>
      </c>
    </row>
    <row r="27" spans="1:12">
      <c t="s" r="A27" s="4">
        <v>276</v>
      </c>
    </row>
    <row r="28" spans="1:12">
      <c t="s" r="A28" s="3">
        <v>260</v>
      </c>
    </row>
    <row r="29" spans="1:12">
      <c t="s" r="A29" s="4">
        <v>270</v>
      </c>
      <c t="n" r="C29" s="7">
        <v>3000000000</v>
      </c>
    </row>
    <row r="30" spans="1:12">
      <c t="s" r="A30" s="4">
        <v>277</v>
      </c>
      <c t="n" r="C30" s="7">
        <v>2000000000</v>
      </c>
    </row>
    <row r="31" spans="1:12">
      <c t="s" r="A31" s="4">
        <v>278</v>
      </c>
    </row>
    <row r="32" spans="1:12">
      <c t="s" r="A32" s="3">
        <v>260</v>
      </c>
    </row>
    <row r="33" spans="1:12">
      <c t="s" r="A33" s="4">
        <v>279</v>
      </c>
      <c t="n" r="J33" s="6">
        <v>430000000</v>
      </c>
    </row>
    <row r="34" spans="1:12">
      <c t="s" r="A34" s="4">
        <v>280</v>
      </c>
    </row>
    <row r="35" spans="1:12">
      <c t="s" r="A35" s="3">
        <v>260</v>
      </c>
    </row>
    <row r="36" spans="1:12">
      <c t="s" r="A36" s="4">
        <v>274</v>
      </c>
      <c t="s" r="B36" s="4">
        <v>281</v>
      </c>
      <c t="s" r="J36" s="4">
        <v>282</v>
      </c>
    </row>
    <row r="37" spans="1:12">
      <c t="s" r="A37" s="4">
        <v>279</v>
      </c>
      <c t="n" r="B37" s="6">
        <v>12341937</v>
      </c>
    </row>
    <row r="38" spans="1:12">
      <c t="s" r="A38" s="4">
        <v>283</v>
      </c>
      <c t="n" r="B38" s="7">
        <v>16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84</v>
      </c>
      <c t="s" r="B1" s="2">
        <v>83</v>
      </c>
      <c t="s" r="D1" s="2">
        <v>1</v>
      </c>
      <c t="s" r="F1" s="2">
        <v>134</v>
      </c>
    </row>
    <row r="2" spans="1:6">
      <c t="s" r="B2" s="2">
        <v>2</v>
      </c>
      <c t="s" r="C2" s="2">
        <v>26</v>
      </c>
      <c t="s" r="D2" s="2">
        <v>2</v>
      </c>
      <c t="s" r="E2" s="2">
        <v>26</v>
      </c>
      <c t="s" r="F2" s="2">
        <v>25</v>
      </c>
    </row>
    <row r="3" spans="1:6">
      <c t="s" r="A3" s="3">
        <v>166</v>
      </c>
    </row>
    <row r="4" spans="1:6">
      <c t="s" r="A4" s="4">
        <v>264</v>
      </c>
      <c t="n" r="B4" s="11">
        <v>2.6</v>
      </c>
      <c t="n" r="C4" s="11">
        <v>1.2</v>
      </c>
      <c t="n" r="D4" s="11">
        <v>8.1</v>
      </c>
      <c t="n" r="E4" s="6">
        <v>10</v>
      </c>
    </row>
    <row r="5" spans="1:6">
      <c t="s" r="A5" s="4">
        <v>285</v>
      </c>
      <c t="n" r="B5" s="7">
        <v>171</v>
      </c>
      <c t="n" r="C5" s="7">
        <v>63</v>
      </c>
      <c t="n" r="D5" s="7">
        <v>512</v>
      </c>
      <c t="n" r="E5" s="7">
        <v>518</v>
      </c>
      <c t="n" r="F5" s="7">
        <v>554</v>
      </c>
    </row>
    <row r="6" spans="1:6">
      <c t="s" r="A6" s="4">
        <v>265</v>
      </c>
      <c t="n" r="B6" s="9">
        <v>66.23</v>
      </c>
      <c t="n" r="C6" s="9">
        <v>50.39</v>
      </c>
      <c t="n" r="D6" s="9">
        <v>63.28</v>
      </c>
      <c t="n" r="E6" s="9">
        <v>51.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86</v>
      </c>
      <c t="s" r="B1" s="2">
        <v>83</v>
      </c>
      <c t="s" r="C1" s="2">
        <v>1</v>
      </c>
    </row>
    <row r="2" spans="1:4">
      <c t="s" r="B2" s="2">
        <v>2</v>
      </c>
      <c t="s" r="C2" s="2">
        <v>2</v>
      </c>
      <c t="s" r="D2" s="2">
        <v>287</v>
      </c>
    </row>
    <row r="3" spans="1:4">
      <c t="s" r="A3" s="3">
        <v>288</v>
      </c>
    </row>
    <row r="4" spans="1:4">
      <c t="s" r="A4" s="4">
        <v>289</v>
      </c>
      <c t="n" r="D4" s="7">
        <v>140</v>
      </c>
    </row>
    <row r="5" spans="1:4">
      <c t="s" r="A5" s="4">
        <v>290</v>
      </c>
      <c t="n" r="D5" s="9">
        <v>0.05</v>
      </c>
    </row>
    <row r="6" spans="1:4">
      <c t="s" r="A6" s="4">
        <v>291</v>
      </c>
      <c t="n" r="B6" s="7">
        <v>6</v>
      </c>
      <c t="n" r="C6" s="7">
        <v>130</v>
      </c>
    </row>
    <row r="7" spans="1:4">
      <c t="s" r="A7" s="4">
        <v>292</v>
      </c>
      <c t="n" r="C7" s="9">
        <v>0.04</v>
      </c>
    </row>
    <row r="8" spans="1:4">
      <c t="s" r="A8" s="4">
        <v>293</v>
      </c>
    </row>
    <row r="9" spans="1:4">
      <c t="s" r="A9" s="3">
        <v>288</v>
      </c>
    </row>
    <row r="10" spans="1:4">
      <c t="s" r="A10" s="4">
        <v>289</v>
      </c>
      <c t="n" r="D10" s="7">
        <v>120</v>
      </c>
    </row>
    <row r="11" spans="1:4">
      <c t="s" r="A11" s="4">
        <v>294</v>
      </c>
    </row>
    <row r="12" spans="1:4">
      <c t="s" r="A12" s="3">
        <v>288</v>
      </c>
    </row>
    <row r="13" spans="1:4">
      <c t="s" r="A13" s="4">
        <v>289</v>
      </c>
      <c t="n" r="D13" s="7">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83</v>
      </c>
      <c t="s" r="D1" s="2">
        <v>1</v>
      </c>
    </row>
    <row r="2" spans="1:5">
      <c t="s" r="B2" s="2">
        <v>2</v>
      </c>
      <c t="s" r="C2" s="2">
        <v>26</v>
      </c>
      <c t="s" r="D2" s="2">
        <v>2</v>
      </c>
      <c t="s" r="E2" s="2">
        <v>26</v>
      </c>
    </row>
    <row r="3" spans="1:5">
      <c t="s" r="A3" s="3">
        <v>288</v>
      </c>
    </row>
    <row r="4" spans="1:5">
      <c t="s" r="A4" s="4">
        <v>296</v>
      </c>
      <c t="n" r="B4" s="7">
        <v>2</v>
      </c>
      <c t="n" r="C4" s="7">
        <v>0</v>
      </c>
      <c t="n" r="D4" s="7">
        <v>123</v>
      </c>
      <c t="n" r="E4" s="7">
        <v>4</v>
      </c>
    </row>
    <row r="5" spans="1:5">
      <c t="s" r="A5" s="4">
        <v>297</v>
      </c>
    </row>
    <row r="6" spans="1:5">
      <c t="s" r="A6" s="3">
        <v>288</v>
      </c>
    </row>
    <row r="7" spans="1:5">
      <c t="s" r="A7" s="4">
        <v>296</v>
      </c>
      <c t="n" r="B7" s="6">
        <v>0</v>
      </c>
      <c t="n" r="C7" s="7">
        <v>0</v>
      </c>
      <c t="n" r="D7" s="6">
        <v>5</v>
      </c>
      <c t="n" r="E7" s="7">
        <v>0</v>
      </c>
    </row>
    <row r="8" spans="1:5">
      <c t="s" r="A8" s="4">
        <v>298</v>
      </c>
    </row>
    <row r="9" spans="1:5">
      <c t="s" r="A9" s="3">
        <v>288</v>
      </c>
    </row>
    <row r="10" spans="1:5">
      <c t="s" r="A10" s="4">
        <v>296</v>
      </c>
      <c t="n" r="B10" s="6">
        <v>2</v>
      </c>
      <c t="n" r="D10" s="6">
        <v>123</v>
      </c>
    </row>
    <row r="11" spans="1:5">
      <c t="s" r="A11" s="4">
        <v>299</v>
      </c>
      <c t="n" r="B11" s="6">
        <v>4</v>
      </c>
      <c t="n" r="D11" s="6">
        <v>7</v>
      </c>
    </row>
    <row r="12" spans="1:5">
      <c t="s" r="A12" s="4">
        <v>116</v>
      </c>
      <c t="n" r="B12" s="6">
        <v>6</v>
      </c>
      <c t="n" r="D12" s="6">
        <v>130</v>
      </c>
    </row>
    <row r="13" spans="1:5">
      <c t="s" r="A13" s="4">
        <v>300</v>
      </c>
      <c t="n" r="D13" s="6">
        <v>20</v>
      </c>
    </row>
    <row r="14" spans="1:5">
      <c t="s" r="A14" s="4">
        <v>301</v>
      </c>
    </row>
    <row r="15" spans="1:5">
      <c t="s" r="A15" s="3">
        <v>288</v>
      </c>
    </row>
    <row r="16" spans="1:5">
      <c t="s" r="A16" s="4">
        <v>296</v>
      </c>
      <c t="n" r="B16" s="6">
        <v>1</v>
      </c>
      <c t="n" r="D16" s="6">
        <v>99</v>
      </c>
    </row>
    <row r="17" spans="1:5">
      <c t="s" r="A17" s="4">
        <v>299</v>
      </c>
      <c t="n" r="B17" s="6">
        <v>3</v>
      </c>
      <c t="n" r="D17" s="6">
        <v>6</v>
      </c>
    </row>
    <row r="18" spans="1:5">
      <c t="s" r="A18" s="4">
        <v>116</v>
      </c>
      <c t="n" r="B18" s="6">
        <v>4</v>
      </c>
      <c t="n" r="D18" s="6">
        <v>105</v>
      </c>
    </row>
    <row r="19" spans="1:5">
      <c t="s" r="A19" s="4">
        <v>302</v>
      </c>
    </row>
    <row r="20" spans="1:5">
      <c t="s" r="A20" s="3">
        <v>288</v>
      </c>
    </row>
    <row r="21" spans="1:5">
      <c t="s" r="A21" s="4">
        <v>296</v>
      </c>
      <c t="n" r="B21" s="6">
        <v>0</v>
      </c>
      <c t="n" r="D21" s="6">
        <v>13</v>
      </c>
    </row>
    <row r="22" spans="1:5">
      <c t="s" r="A22" s="4">
        <v>299</v>
      </c>
      <c t="n" r="B22" s="6">
        <v>1</v>
      </c>
      <c t="n" r="D22" s="6">
        <v>1</v>
      </c>
    </row>
    <row r="23" spans="1:5">
      <c t="s" r="A23" s="4">
        <v>116</v>
      </c>
      <c t="n" r="B23" s="6">
        <v>1</v>
      </c>
      <c t="n" r="D23" s="6">
        <v>14</v>
      </c>
    </row>
    <row r="24" spans="1:5">
      <c t="s" r="A24" s="4">
        <v>303</v>
      </c>
    </row>
    <row r="25" spans="1:5">
      <c t="s" r="A25" s="3">
        <v>288</v>
      </c>
    </row>
    <row r="26" spans="1:5">
      <c t="s" r="A26" s="4">
        <v>296</v>
      </c>
      <c t="n" r="B26" s="6">
        <v>1</v>
      </c>
      <c t="n" r="D26" s="6">
        <v>6</v>
      </c>
    </row>
    <row r="27" spans="1:5">
      <c t="s" r="A27" s="4">
        <v>299</v>
      </c>
      <c t="n" r="B27" s="6">
        <v>0</v>
      </c>
      <c t="n" r="D27" s="6">
        <v>0</v>
      </c>
    </row>
    <row r="28" spans="1:5">
      <c t="s" r="A28" s="4">
        <v>116</v>
      </c>
      <c t="n" r="B28" s="6">
        <v>1</v>
      </c>
      <c t="n" r="D28" s="6">
        <v>6</v>
      </c>
    </row>
    <row r="29" spans="1:5">
      <c t="s" r="A29" s="4">
        <v>304</v>
      </c>
    </row>
    <row r="30" spans="1:5">
      <c t="s" r="A30" s="3">
        <v>288</v>
      </c>
    </row>
    <row r="31" spans="1:5">
      <c t="s" r="A31" s="4">
        <v>296</v>
      </c>
      <c t="n" r="B31" s="6">
        <v>0</v>
      </c>
      <c t="n" r="D31" s="6">
        <v>5</v>
      </c>
    </row>
    <row r="32" spans="1:5">
      <c t="s" r="A32" s="4">
        <v>299</v>
      </c>
      <c t="n" r="B32" s="6">
        <v>0</v>
      </c>
      <c t="n" r="D32" s="6">
        <v>0</v>
      </c>
    </row>
    <row r="33" spans="1:5">
      <c t="s" r="A33" s="4">
        <v>116</v>
      </c>
      <c t="n" r="B33" s="7">
        <v>0</v>
      </c>
      <c t="n" r="D33" s="7">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05</v>
      </c>
      <c t="s" r="B1" s="2">
        <v>1</v>
      </c>
    </row>
    <row r="2" spans="1:2">
      <c t="s" r="B2" s="2">
        <v>306</v>
      </c>
    </row>
    <row r="3" spans="1:2">
      <c t="s" r="A3" s="3">
        <v>288</v>
      </c>
    </row>
    <row r="4" spans="1:2">
      <c t="s" r="A4" s="4">
        <v>307</v>
      </c>
      <c t="n" r="B4" s="7">
        <v>103</v>
      </c>
    </row>
    <row r="5" spans="1:2">
      <c t="s" r="A5" s="4">
        <v>308</v>
      </c>
      <c t="n" r="B5" s="6">
        <v>-52</v>
      </c>
    </row>
    <row r="6" spans="1:2">
      <c t="s" r="A6" s="4">
        <v>309</v>
      </c>
      <c t="n" r="B6" s="7">
        <v>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83</v>
      </c>
      <c t="s" r="D1" s="2">
        <v>1</v>
      </c>
    </row>
    <row r="2" spans="1:5">
      <c t="s" r="B2" s="2">
        <v>2</v>
      </c>
      <c t="s" r="C2" s="2">
        <v>26</v>
      </c>
      <c t="s" r="D2" s="2">
        <v>2</v>
      </c>
      <c t="s" r="E2" s="2">
        <v>26</v>
      </c>
    </row>
    <row r="3" spans="1:5">
      <c t="s" r="A3" s="3">
        <v>84</v>
      </c>
    </row>
    <row r="4" spans="1:5">
      <c t="s" r="A4" s="4">
        <v>85</v>
      </c>
      <c t="n" r="B4" s="7">
        <v>6905</v>
      </c>
      <c t="n" r="C4" s="7">
        <v>6699</v>
      </c>
      <c t="n" r="D4" s="7">
        <v>19492</v>
      </c>
      <c t="n" r="E4" s="7">
        <v>19116</v>
      </c>
    </row>
    <row r="5" spans="1:5">
      <c t="s" r="A5" s="4">
        <v>86</v>
      </c>
      <c t="n" r="B5" s="6">
        <v>2043</v>
      </c>
      <c t="n" r="C5" s="6">
        <v>1932</v>
      </c>
      <c t="n" r="D5" s="6">
        <v>5841</v>
      </c>
      <c t="n" r="E5" s="6">
        <v>5733</v>
      </c>
    </row>
    <row r="6" spans="1:5">
      <c t="s" r="A6" s="4">
        <v>87</v>
      </c>
      <c t="n" r="B6" s="6">
        <v>1712</v>
      </c>
      <c t="n" r="C6" s="6">
        <v>1721</v>
      </c>
      <c t="n" r="D6" s="6">
        <v>4888</v>
      </c>
      <c t="n" r="E6" s="6">
        <v>4991</v>
      </c>
    </row>
    <row r="7" spans="1:5">
      <c t="s" r="A7" s="4">
        <v>88</v>
      </c>
      <c t="n" r="B7" s="6">
        <v>3150</v>
      </c>
      <c t="n" r="C7" s="6">
        <v>3046</v>
      </c>
      <c t="n" r="D7" s="6">
        <v>8763</v>
      </c>
      <c t="n" r="E7" s="6">
        <v>8392</v>
      </c>
    </row>
    <row r="8" spans="1:5">
      <c t="s" r="A8" s="4">
        <v>89</v>
      </c>
      <c t="n" r="B8" s="6">
        <v>766</v>
      </c>
      <c t="n" r="C8" s="6">
        <v>698</v>
      </c>
      <c t="n" r="D8" s="6">
        <v>1871</v>
      </c>
      <c t="n" r="E8" s="6">
        <v>1951</v>
      </c>
    </row>
    <row r="9" spans="1:5">
      <c t="s" r="A9" s="4">
        <v>90</v>
      </c>
      <c t="n" r="B9" s="6">
        <v>0</v>
      </c>
      <c t="n" r="C9" s="6">
        <v>41</v>
      </c>
      <c t="n" r="D9" s="6">
        <v>0</v>
      </c>
      <c t="n" r="E9" s="6">
        <v>41</v>
      </c>
    </row>
    <row r="10" spans="1:5">
      <c t="s" r="A10" s="4">
        <v>91</v>
      </c>
      <c t="n" r="B10" s="6">
        <v>2</v>
      </c>
      <c t="n" r="C10" s="6">
        <v>0</v>
      </c>
      <c t="n" r="D10" s="6">
        <v>123</v>
      </c>
      <c t="n" r="E10" s="6">
        <v>4</v>
      </c>
    </row>
    <row r="11" spans="1:5">
      <c t="s" r="A11" s="4">
        <v>92</v>
      </c>
      <c t="n" r="B11" s="6">
        <v>2382</v>
      </c>
      <c t="n" r="C11" s="6">
        <v>2307</v>
      </c>
      <c t="n" r="D11" s="6">
        <v>6769</v>
      </c>
      <c t="n" r="E11" s="6">
        <v>6396</v>
      </c>
    </row>
    <row r="12" spans="1:5">
      <c t="s" r="A12" s="4">
        <v>93</v>
      </c>
      <c t="n" r="B12" s="6">
        <v>179</v>
      </c>
      <c t="n" r="C12" s="6">
        <v>205</v>
      </c>
      <c t="n" r="D12" s="6">
        <v>571</v>
      </c>
      <c t="n" r="E12" s="6">
        <v>609</v>
      </c>
    </row>
    <row r="13" spans="1:5">
      <c t="s" r="A13" s="4">
        <v>94</v>
      </c>
      <c t="n" r="B13" s="6">
        <v>823</v>
      </c>
      <c t="n" r="C13" s="6">
        <v>0</v>
      </c>
      <c t="n" r="D13" s="6">
        <v>823</v>
      </c>
      <c t="n" r="E13" s="6">
        <v>228</v>
      </c>
    </row>
    <row r="14" spans="1:5">
      <c t="s" r="A14" s="4">
        <v>95</v>
      </c>
      <c t="n" r="B14" s="6">
        <v>-299</v>
      </c>
      <c t="n" r="C14" s="6">
        <v>-187</v>
      </c>
      <c t="n" r="D14" s="6">
        <v>-564</v>
      </c>
      <c t="n" r="E14" s="6">
        <v>-546</v>
      </c>
    </row>
    <row r="15" spans="1:5">
      <c t="s" r="A15" s="4">
        <v>96</v>
      </c>
      <c t="n" r="B15" s="6">
        <v>-48</v>
      </c>
      <c t="n" r="C15" s="6">
        <v>0</v>
      </c>
      <c t="n" r="D15" s="6">
        <v>-205</v>
      </c>
      <c t="n" r="E15" s="6">
        <v>0</v>
      </c>
    </row>
    <row r="16" spans="1:5">
      <c t="s" r="A16" s="4">
        <v>97</v>
      </c>
      <c t="n" r="B16" s="6">
        <v>1727</v>
      </c>
      <c t="n" r="C16" s="6">
        <v>2289</v>
      </c>
      <c t="n" r="D16" s="6">
        <v>6144</v>
      </c>
      <c t="n" r="E16" s="6">
        <v>6105</v>
      </c>
    </row>
    <row r="17" spans="1:5">
      <c t="s" r="A17" s="4">
        <v>98</v>
      </c>
      <c t="n" r="B17" s="6">
        <v>633</v>
      </c>
      <c t="n" r="C17" s="6">
        <v>761</v>
      </c>
      <c t="n" r="D17" s="6">
        <v>2178</v>
      </c>
      <c t="n" r="E17" s="6">
        <v>2110</v>
      </c>
    </row>
    <row r="18" spans="1:5">
      <c t="s" r="A18" s="4">
        <v>99</v>
      </c>
      <c t="n" r="B18" s="6">
        <v>1094</v>
      </c>
      <c t="n" r="C18" s="6">
        <v>1528</v>
      </c>
      <c t="n" r="D18" s="6">
        <v>3966</v>
      </c>
      <c t="n" r="E18" s="6">
        <v>3995</v>
      </c>
    </row>
    <row r="19" spans="1:5">
      <c t="s" r="A19" s="4">
        <v>100</v>
      </c>
      <c t="n" r="B19" s="6">
        <v>-1</v>
      </c>
      <c t="n" r="C19" s="6">
        <v>0</v>
      </c>
      <c t="n" r="D19" s="6">
        <v>-3</v>
      </c>
      <c t="n" r="E19" s="6">
        <v>-1</v>
      </c>
    </row>
    <row r="20" spans="1:5">
      <c t="s" r="A20" s="4">
        <v>101</v>
      </c>
      <c t="n" r="B20" s="7">
        <v>1093</v>
      </c>
      <c t="n" r="C20" s="7">
        <v>1528</v>
      </c>
      <c t="n" r="D20" s="7">
        <v>3963</v>
      </c>
      <c t="n" r="E20" s="7">
        <v>3994</v>
      </c>
    </row>
    <row r="21" spans="1:5">
      <c t="s" r="A21" s="3">
        <v>102</v>
      </c>
    </row>
    <row r="22" spans="1:5">
      <c t="s" r="A22" s="4">
        <v>103</v>
      </c>
      <c t="n" r="B22" s="9">
        <v>0.5600000000000001</v>
      </c>
      <c t="n" r="C22" s="9">
        <v>0.78</v>
      </c>
      <c t="n" r="D22" s="9">
        <v>2.02</v>
      </c>
      <c t="n" r="E22" s="9">
        <v>2.03</v>
      </c>
    </row>
    <row r="23" spans="1:5">
      <c t="s" r="A23" s="4">
        <v>104</v>
      </c>
      <c t="n" r="B23" s="9">
        <v>0.61</v>
      </c>
      <c t="n" r="C23" s="10">
        <v>0.5649999999999999</v>
      </c>
      <c t="n" r="D23" s="9">
        <v>1.74</v>
      </c>
      <c t="n" r="E23" s="10">
        <v>1.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0</v>
      </c>
      <c t="s" r="B1" s="2">
        <v>311</v>
      </c>
      <c t="s" r="C1" s="2">
        <v>312</v>
      </c>
      <c t="s" r="D1" s="2">
        <v>313</v>
      </c>
    </row>
    <row r="2" spans="1:4">
      <c t="s" r="A2" s="4">
        <v>314</v>
      </c>
    </row>
    <row r="3" spans="1:4">
      <c t="s" r="A3" s="3">
        <v>288</v>
      </c>
    </row>
    <row r="4" spans="1:4">
      <c t="s" r="A4" s="4">
        <v>315</v>
      </c>
      <c t="n" r="C4" s="7">
        <v>60</v>
      </c>
      <c t="n" r="D4" s="7">
        <v>75</v>
      </c>
    </row>
    <row r="5" spans="1:4">
      <c t="s" r="A5" s="4">
        <v>316</v>
      </c>
      <c t="n" r="C5" s="9">
        <v>0.02</v>
      </c>
    </row>
    <row r="6" spans="1:4">
      <c t="s" r="A6" s="4">
        <v>317</v>
      </c>
    </row>
    <row r="7" spans="1:4">
      <c t="s" r="A7" s="3">
        <v>288</v>
      </c>
    </row>
    <row r="8" spans="1:4">
      <c t="s" r="A8" s="4">
        <v>318</v>
      </c>
      <c t="n" r="B8" s="7">
        <v>50</v>
      </c>
    </row>
    <row r="9" spans="1:4">
      <c t="s" r="A9" s="4">
        <v>289</v>
      </c>
      <c t="n" r="B9" s="7">
        <v>150</v>
      </c>
    </row>
    <row r="10" spans="1:4">
      <c t="s" r="A10" s="4">
        <v>290</v>
      </c>
      <c t="n" r="B10" s="9">
        <v>0.05</v>
      </c>
    </row>
    <row r="11" spans="1:4">
      <c t="s" r="A11" s="4">
        <v>319</v>
      </c>
      <c t="n" r="B11" s="7">
        <v>90</v>
      </c>
    </row>
    <row r="12" spans="1:4">
      <c t="s" r="A12" s="4">
        <v>320</v>
      </c>
    </row>
    <row r="13" spans="1:4">
      <c t="s" r="A13" s="3">
        <v>288</v>
      </c>
    </row>
    <row r="14" spans="1:4">
      <c t="s" r="A14" s="4">
        <v>289</v>
      </c>
      <c t="n" r="B14" s="6">
        <v>55</v>
      </c>
    </row>
    <row r="15" spans="1:4">
      <c t="s" r="A15" s="4">
        <v>321</v>
      </c>
    </row>
    <row r="16" spans="1:4">
      <c t="s" r="A16" s="3">
        <v>288</v>
      </c>
    </row>
    <row r="17" spans="1:4">
      <c t="s" r="A17" s="4">
        <v>289</v>
      </c>
      <c t="n" r="B17" s="6">
        <v>45</v>
      </c>
    </row>
    <row r="18" spans="1:4">
      <c t="s" r="A18" s="4">
        <v>322</v>
      </c>
    </row>
    <row r="19" spans="1:4">
      <c t="s" r="A19" s="3">
        <v>288</v>
      </c>
    </row>
    <row r="20" spans="1:4">
      <c t="s" r="A20" s="4">
        <v>289</v>
      </c>
      <c t="n" r="B20" s="7">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83</v>
      </c>
      <c t="s" r="D1" s="2">
        <v>1</v>
      </c>
    </row>
    <row r="2" spans="1:5">
      <c t="s" r="B2" s="2">
        <v>2</v>
      </c>
      <c t="s" r="C2" s="2">
        <v>26</v>
      </c>
      <c t="s" r="D2" s="2">
        <v>2</v>
      </c>
      <c t="s" r="E2" s="2">
        <v>26</v>
      </c>
    </row>
    <row r="3" spans="1:5">
      <c t="s" r="A3" s="4">
        <v>324</v>
      </c>
    </row>
    <row r="4" spans="1:5">
      <c t="s" r="A4" s="3">
        <v>325</v>
      </c>
    </row>
    <row r="5" spans="1:5">
      <c t="s" r="A5" s="4">
        <v>326</v>
      </c>
      <c t="n" r="B5" s="7">
        <v>18</v>
      </c>
      <c t="n" r="C5" s="7">
        <v>22</v>
      </c>
      <c t="n" r="D5" s="7">
        <v>55</v>
      </c>
      <c t="n" r="E5" s="7">
        <v>65</v>
      </c>
    </row>
    <row r="6" spans="1:5">
      <c t="s" r="A6" s="4">
        <v>327</v>
      </c>
      <c t="n" r="B6" s="6">
        <v>70</v>
      </c>
      <c t="n" r="C6" s="6">
        <v>84</v>
      </c>
      <c t="n" r="D6" s="6">
        <v>211</v>
      </c>
      <c t="n" r="E6" s="6">
        <v>252</v>
      </c>
    </row>
    <row r="7" spans="1:5">
      <c t="s" r="A7" s="4">
        <v>328</v>
      </c>
      <c t="n" r="B7" s="6">
        <v>-139</v>
      </c>
      <c t="n" r="C7" s="6">
        <v>-135</v>
      </c>
      <c t="n" r="D7" s="6">
        <v>-416</v>
      </c>
      <c t="n" r="E7" s="6">
        <v>-405</v>
      </c>
    </row>
    <row r="8" spans="1:5">
      <c t="s" r="A8" s="4">
        <v>329</v>
      </c>
      <c t="n" r="B8" s="6">
        <v>43</v>
      </c>
      <c t="n" r="C8" s="6">
        <v>58</v>
      </c>
      <c t="n" r="D8" s="6">
        <v>130</v>
      </c>
      <c t="n" r="E8" s="6">
        <v>175</v>
      </c>
    </row>
    <row r="9" spans="1:5">
      <c t="s" r="A9" s="4">
        <v>330</v>
      </c>
      <c t="n" r="B9" s="6">
        <v>2</v>
      </c>
      <c t="n" r="C9" s="6">
        <v>2</v>
      </c>
      <c t="n" r="D9" s="6">
        <v>4</v>
      </c>
      <c t="n" r="E9" s="6">
        <v>6</v>
      </c>
    </row>
    <row r="10" spans="1:5">
      <c t="s" r="A10" s="4">
        <v>331</v>
      </c>
      <c t="n" r="B10" s="6">
        <v>0</v>
      </c>
      <c t="n" r="C10" s="6">
        <v>0</v>
      </c>
      <c t="n" r="D10" s="6">
        <v>20</v>
      </c>
      <c t="n" r="E10" s="6">
        <v>0</v>
      </c>
    </row>
    <row r="11" spans="1:5">
      <c t="s" r="A11" s="4">
        <v>332</v>
      </c>
      <c t="n" r="B11" s="6">
        <v>-6</v>
      </c>
      <c t="n" r="C11" s="6">
        <v>31</v>
      </c>
      <c t="n" r="D11" s="6">
        <v>4</v>
      </c>
      <c t="n" r="E11" s="6">
        <v>93</v>
      </c>
    </row>
    <row r="12" spans="1:5">
      <c t="s" r="A12" s="4">
        <v>333</v>
      </c>
    </row>
    <row r="13" spans="1:5">
      <c t="s" r="A13" s="3">
        <v>325</v>
      </c>
    </row>
    <row r="14" spans="1:5">
      <c t="s" r="A14" s="4">
        <v>326</v>
      </c>
      <c t="n" r="B14" s="6">
        <v>4</v>
      </c>
      <c t="n" r="C14" s="6">
        <v>4</v>
      </c>
      <c t="n" r="D14" s="6">
        <v>12</v>
      </c>
      <c t="n" r="E14" s="6">
        <v>13</v>
      </c>
    </row>
    <row r="15" spans="1:5">
      <c t="s" r="A15" s="4">
        <v>327</v>
      </c>
      <c t="n" r="B15" s="6">
        <v>18</v>
      </c>
      <c t="n" r="C15" s="6">
        <v>24</v>
      </c>
      <c t="n" r="D15" s="6">
        <v>58</v>
      </c>
      <c t="n" r="E15" s="6">
        <v>75</v>
      </c>
    </row>
    <row r="16" spans="1:5">
      <c t="s" r="A16" s="4">
        <v>328</v>
      </c>
      <c t="n" r="B16" s="6">
        <v>0</v>
      </c>
      <c t="n" r="C16" s="6">
        <v>0</v>
      </c>
      <c t="n" r="D16" s="6">
        <v>0</v>
      </c>
      <c t="n" r="E16" s="6">
        <v>0</v>
      </c>
    </row>
    <row r="17" spans="1:5">
      <c t="s" r="A17" s="4">
        <v>329</v>
      </c>
      <c t="n" r="B17" s="6">
        <v>3</v>
      </c>
      <c t="n" r="C17" s="6">
        <v>10</v>
      </c>
      <c t="n" r="D17" s="6">
        <v>19</v>
      </c>
      <c t="n" r="E17" s="6">
        <v>33</v>
      </c>
    </row>
    <row r="18" spans="1:5">
      <c t="s" r="A18" s="4">
        <v>330</v>
      </c>
      <c t="n" r="B18" s="6">
        <v>-10</v>
      </c>
      <c t="n" r="C18" s="6">
        <v>-10</v>
      </c>
      <c t="n" r="D18" s="6">
        <v>-29</v>
      </c>
      <c t="n" r="E18" s="6">
        <v>-30</v>
      </c>
    </row>
    <row r="19" spans="1:5">
      <c t="s" r="A19" s="4">
        <v>331</v>
      </c>
      <c t="n" r="B19" s="6">
        <v>0</v>
      </c>
      <c t="n" r="C19" s="6">
        <v>0</v>
      </c>
      <c t="n" r="D19" s="6">
        <v>0</v>
      </c>
      <c t="n" r="E19" s="6">
        <v>0</v>
      </c>
    </row>
    <row r="20" spans="1:5">
      <c t="s" r="A20" s="4">
        <v>332</v>
      </c>
      <c t="n" r="B20" s="7">
        <v>15</v>
      </c>
      <c t="n" r="C20" s="7">
        <v>28</v>
      </c>
      <c t="n" r="D20" s="7">
        <v>60</v>
      </c>
      <c t="n" r="E20" s="7">
        <v>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s>
  <sheetData>
    <row r="1" spans="1:5">
      <c t="s" r="A1" s="1">
        <v>334</v>
      </c>
      <c t="s" r="B1" s="2">
        <v>335</v>
      </c>
      <c t="s" r="C1" s="2">
        <v>83</v>
      </c>
      <c t="s" r="D1" s="2">
        <v>1</v>
      </c>
    </row>
    <row r="2" spans="1:5">
      <c t="s" r="B2" s="2">
        <v>2</v>
      </c>
      <c t="s" r="C2" s="2">
        <v>336</v>
      </c>
      <c t="s" r="D2" s="2">
        <v>2</v>
      </c>
      <c t="s" r="E2" s="2">
        <v>26</v>
      </c>
    </row>
    <row r="3" spans="1:5">
      <c t="s" r="A3" s="3">
        <v>325</v>
      </c>
    </row>
    <row r="4" spans="1:5">
      <c t="s" r="A4" s="4">
        <v>337</v>
      </c>
      <c t="n" r="D4" s="7">
        <v>-56</v>
      </c>
      <c t="n" r="E4" s="7">
        <v>78</v>
      </c>
    </row>
    <row r="5" spans="1:5">
      <c t="s" r="A5" s="4">
        <v>324</v>
      </c>
    </row>
    <row r="6" spans="1:5">
      <c t="s" r="A6" s="3">
        <v>325</v>
      </c>
    </row>
    <row r="7" spans="1:5">
      <c t="s" r="A7" s="4">
        <v>337</v>
      </c>
      <c t="n" r="C7" s="7">
        <v>250</v>
      </c>
    </row>
    <row r="8" spans="1:5">
      <c t="s" r="A8" s="4">
        <v>338</v>
      </c>
      <c t="n" r="B8" s="7">
        <v>500</v>
      </c>
    </row>
    <row r="9" spans="1:5">
      <c t="s" r="A9" s="4">
        <v>339</v>
      </c>
      <c t="n" r="D9" s="6">
        <v>20</v>
      </c>
    </row>
    <row r="10" spans="1:5">
      <c t="s" r="A10" s="4">
        <v>340</v>
      </c>
    </row>
    <row r="11" spans="1:5">
      <c t="s" r="A11" s="3">
        <v>325</v>
      </c>
    </row>
    <row r="12" spans="1:5">
      <c t="s" r="A12" s="4">
        <v>341</v>
      </c>
      <c t="n" r="D12" s="7">
        <v>15</v>
      </c>
    </row>
    <row r="13" spans="1:5">
      <c t="s" r="A13" s="4">
        <v>333</v>
      </c>
    </row>
    <row r="14" spans="1:5">
      <c t="s" r="A14" s="3">
        <v>325</v>
      </c>
    </row>
    <row r="15" spans="1:5">
      <c t="s" r="A15" s="4">
        <v>337</v>
      </c>
      <c t="n" r="C15" s="7">
        <v>7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 customWidth="1" max="13" min="13" width="21"/>
  </cols>
  <sheetData>
    <row r="1" spans="1:13">
      <c t="s" r="A1" s="1">
        <v>342</v>
      </c>
      <c t="s" r="B1" s="2">
        <v>343</v>
      </c>
      <c t="s" r="C1" s="2">
        <v>344</v>
      </c>
      <c t="s" r="D1" s="2">
        <v>345</v>
      </c>
      <c t="s" r="E1" s="2">
        <v>346</v>
      </c>
      <c t="s" r="F1" s="2">
        <v>306</v>
      </c>
      <c t="s" r="G1" s="2">
        <v>306</v>
      </c>
      <c t="s" r="H1" s="2">
        <v>347</v>
      </c>
      <c t="s" r="I1" s="2">
        <v>348</v>
      </c>
      <c t="s" r="J1" s="2">
        <v>349</v>
      </c>
      <c t="s" r="K1" s="2">
        <v>350</v>
      </c>
      <c t="s" r="L1" s="2">
        <v>351</v>
      </c>
      <c t="s" r="M1" s="2">
        <v>352</v>
      </c>
    </row>
    <row r="2" spans="1:13">
      <c t="s" r="A2" s="3">
        <v>353</v>
      </c>
    </row>
    <row r="3" spans="1:13">
      <c t="s" r="A3" s="4">
        <v>354</v>
      </c>
      <c t="s" r="G3" s="4">
        <v>355</v>
      </c>
    </row>
    <row r="4" spans="1:13">
      <c t="s" r="A4" s="4">
        <v>356</v>
      </c>
    </row>
    <row r="5" spans="1:13">
      <c t="s" r="A5" s="3">
        <v>353</v>
      </c>
    </row>
    <row r="6" spans="1:13">
      <c t="s" r="A6" s="4">
        <v>357</v>
      </c>
      <c t="n" r="I6" s="12">
        <v>378</v>
      </c>
      <c t="n" r="J6" s="7">
        <v>480</v>
      </c>
      <c t="n" r="L6" s="12">
        <v>1625</v>
      </c>
      <c t="n" r="M6" s="7">
        <v>2467</v>
      </c>
    </row>
    <row r="7" spans="1:13">
      <c t="s" r="A7" s="4">
        <v>358</v>
      </c>
      <c t="n" r="F7" s="7">
        <v>48</v>
      </c>
      <c t="n" r="G7" s="7">
        <v>205</v>
      </c>
    </row>
    <row r="8" spans="1:13">
      <c t="s" r="A8" s="4">
        <v>359</v>
      </c>
    </row>
    <row r="9" spans="1:13">
      <c t="s" r="A9" s="3">
        <v>353</v>
      </c>
    </row>
    <row r="10" spans="1:13">
      <c t="s" r="A10" s="4">
        <v>360</v>
      </c>
      <c t="n" r="F10" s="7">
        <v>360</v>
      </c>
      <c t="n" r="G10" s="7">
        <v>360</v>
      </c>
      <c t="n" r="K10" s="7">
        <v>152</v>
      </c>
    </row>
    <row r="11" spans="1:13">
      <c t="s" r="A11" s="4">
        <v>317</v>
      </c>
    </row>
    <row r="12" spans="1:13">
      <c t="s" r="A12" s="3">
        <v>353</v>
      </c>
    </row>
    <row r="13" spans="1:13">
      <c t="s" r="A13" s="4">
        <v>361</v>
      </c>
      <c t="n" r="D13" s="7">
        <v>500</v>
      </c>
    </row>
    <row r="14" spans="1:13">
      <c t="s" r="A14" s="4">
        <v>362</v>
      </c>
      <c t="n" r="C14" s="7">
        <v>5300</v>
      </c>
    </row>
    <row r="15" spans="1:13">
      <c t="s" r="A15" s="4">
        <v>363</v>
      </c>
    </row>
    <row r="16" spans="1:13">
      <c t="s" r="A16" s="3">
        <v>353</v>
      </c>
    </row>
    <row r="17" spans="1:13">
      <c t="s" r="A17" s="4">
        <v>364</v>
      </c>
      <c t="n" r="H17" s="12">
        <v>45</v>
      </c>
    </row>
    <row r="18" spans="1:13">
      <c t="s" r="A18" s="4">
        <v>365</v>
      </c>
      <c t="s" r="H18" s="4">
        <v>366</v>
      </c>
    </row>
    <row r="19" spans="1:13">
      <c t="s" r="A19" s="4">
        <v>367</v>
      </c>
      <c t="n" r="C19" s="6">
        <v>13700</v>
      </c>
    </row>
    <row r="20" spans="1:13">
      <c t="s" r="A20" s="4">
        <v>368</v>
      </c>
      <c t="n" r="C20" s="6">
        <v>8900</v>
      </c>
    </row>
    <row r="21" spans="1:13">
      <c t="s" r="A21" s="4">
        <v>273</v>
      </c>
    </row>
    <row r="22" spans="1:13">
      <c t="s" r="A22" s="3">
        <v>353</v>
      </c>
    </row>
    <row r="23" spans="1:13">
      <c t="s" r="A23" s="4">
        <v>274</v>
      </c>
      <c t="s" r="F23" s="4">
        <v>275</v>
      </c>
      <c t="s" r="G23" s="4">
        <v>275</v>
      </c>
    </row>
    <row r="24" spans="1:13">
      <c t="s" r="A24" s="4">
        <v>369</v>
      </c>
    </row>
    <row r="25" spans="1:13">
      <c t="s" r="A25" s="3">
        <v>353</v>
      </c>
    </row>
    <row r="26" spans="1:13">
      <c t="s" r="A26" s="4">
        <v>370</v>
      </c>
      <c t="n" r="H26" s="6">
        <v>430000000</v>
      </c>
    </row>
    <row r="27" spans="1:13">
      <c t="s" r="A27" s="4">
        <v>363</v>
      </c>
    </row>
    <row r="28" spans="1:13">
      <c t="s" r="A28" s="3">
        <v>353</v>
      </c>
    </row>
    <row r="29" spans="1:13">
      <c t="s" r="A29" s="4">
        <v>274</v>
      </c>
      <c t="s" r="B29" s="4">
        <v>281</v>
      </c>
      <c t="s" r="H29" s="4">
        <v>282</v>
      </c>
    </row>
    <row r="30" spans="1:13">
      <c t="s" r="A30" s="4">
        <v>370</v>
      </c>
      <c t="n" r="B30" s="6">
        <v>12341937</v>
      </c>
    </row>
    <row r="31" spans="1:13">
      <c t="s" r="A31" s="4">
        <v>371</v>
      </c>
      <c t="n" r="C31" s="7">
        <v>4800</v>
      </c>
    </row>
    <row r="32" spans="1:13">
      <c t="s" r="A32" s="4">
        <v>283</v>
      </c>
      <c t="n" r="B32" s="7">
        <v>1600</v>
      </c>
    </row>
    <row r="33" spans="1:13">
      <c t="s" r="A33" s="4">
        <v>372</v>
      </c>
    </row>
    <row r="34" spans="1:13">
      <c t="s" r="A34" s="3">
        <v>353</v>
      </c>
    </row>
    <row r="35" spans="1:13">
      <c t="s" r="A35" s="4">
        <v>373</v>
      </c>
      <c t="n" r="C35" s="6">
        <v>185115417</v>
      </c>
    </row>
    <row r="36" spans="1:13">
      <c t="s" r="A36" s="4">
        <v>374</v>
      </c>
    </row>
    <row r="37" spans="1:13">
      <c t="s" r="A37" s="3">
        <v>353</v>
      </c>
    </row>
    <row r="38" spans="1:13">
      <c t="s" r="A38" s="4">
        <v>358</v>
      </c>
      <c t="n" r="E38" s="7">
        <v>1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83</v>
      </c>
      <c t="s" r="D1" s="2">
        <v>1</v>
      </c>
    </row>
    <row r="2" spans="1:5">
      <c t="s" r="B2" s="2">
        <v>2</v>
      </c>
      <c t="s" r="C2" s="2">
        <v>26</v>
      </c>
      <c t="s" r="D2" s="2">
        <v>2</v>
      </c>
      <c t="s" r="E2" s="2">
        <v>26</v>
      </c>
    </row>
    <row r="3" spans="1:5">
      <c t="s" r="A3" s="3">
        <v>178</v>
      </c>
    </row>
    <row r="4" spans="1:5">
      <c t="s" r="A4" s="4">
        <v>101</v>
      </c>
      <c t="n" r="B4" s="7">
        <v>1093</v>
      </c>
      <c t="n" r="C4" s="7">
        <v>1528</v>
      </c>
      <c t="n" r="D4" s="7">
        <v>3963</v>
      </c>
      <c t="n" r="E4" s="7">
        <v>3994</v>
      </c>
    </row>
    <row r="5" spans="1:5">
      <c t="s" r="A5" s="4">
        <v>376</v>
      </c>
      <c t="n" r="B5" s="6">
        <v>-1</v>
      </c>
      <c t="n" r="C5" s="6">
        <v>-3</v>
      </c>
      <c t="n" r="D5" s="6">
        <v>-6</v>
      </c>
      <c t="n" r="E5" s="6">
        <v>-8</v>
      </c>
    </row>
    <row r="6" spans="1:5">
      <c t="s" r="A6" s="4">
        <v>377</v>
      </c>
      <c t="n" r="B6" s="7">
        <v>1092</v>
      </c>
      <c t="n" r="C6" s="7">
        <v>1525</v>
      </c>
      <c t="n" r="D6" s="7">
        <v>3957</v>
      </c>
      <c t="n" r="E6" s="7">
        <v>3986</v>
      </c>
    </row>
    <row r="7" spans="1:5">
      <c t="s" r="A7" s="4">
        <v>378</v>
      </c>
      <c t="n" r="B7" s="6">
        <v>1952</v>
      </c>
      <c t="n" r="C7" s="6">
        <v>1958</v>
      </c>
      <c t="n" r="D7" s="6">
        <v>1954</v>
      </c>
      <c t="n" r="E7" s="6">
        <v>19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79</v>
      </c>
      <c t="s" r="B1" s="2">
        <v>83</v>
      </c>
      <c t="s" r="D1" s="2">
        <v>1</v>
      </c>
      <c t="s" r="F1" s="2">
        <v>134</v>
      </c>
    </row>
    <row r="2" spans="1:6">
      <c t="s" r="B2" s="2">
        <v>2</v>
      </c>
      <c t="s" r="C2" s="2">
        <v>26</v>
      </c>
      <c t="s" r="D2" s="2">
        <v>2</v>
      </c>
      <c t="s" r="E2" s="2">
        <v>26</v>
      </c>
      <c t="s" r="F2" s="2">
        <v>25</v>
      </c>
    </row>
    <row r="3" spans="1:6">
      <c t="s" r="A3" s="3">
        <v>380</v>
      </c>
    </row>
    <row r="4" spans="1:6">
      <c t="s" r="A4" s="4">
        <v>381</v>
      </c>
      <c t="n" r="D4" s="7">
        <v>2880</v>
      </c>
    </row>
    <row r="5" spans="1:6">
      <c t="s" r="A5" s="4">
        <v>382</v>
      </c>
      <c t="n" r="B5" s="7">
        <v>48</v>
      </c>
      <c t="n" r="C5" s="7">
        <v>-496</v>
      </c>
      <c t="n" r="D5" s="6">
        <v>-159</v>
      </c>
      <c t="n" r="E5" s="7">
        <v>-931</v>
      </c>
    </row>
    <row r="6" spans="1:6">
      <c t="s" r="A6" s="4">
        <v>383</v>
      </c>
      <c t="n" r="B6" s="6">
        <v>-17</v>
      </c>
      <c t="n" r="C6" s="6">
        <v>174</v>
      </c>
      <c t="n" r="D6" s="6">
        <v>66</v>
      </c>
      <c t="n" r="E6" s="6">
        <v>325</v>
      </c>
    </row>
    <row r="7" spans="1:6">
      <c t="s" r="A7" s="4">
        <v>384</v>
      </c>
      <c t="n" r="B7" s="6">
        <v>31</v>
      </c>
      <c t="n" r="C7" s="6">
        <v>-322</v>
      </c>
      <c t="n" r="D7" s="6">
        <v>-93</v>
      </c>
      <c t="n" r="E7" s="6">
        <v>-606</v>
      </c>
    </row>
    <row r="8" spans="1:6">
      <c t="s" r="A8" s="4">
        <v>385</v>
      </c>
      <c t="n" r="B8" s="6">
        <v>47</v>
      </c>
      <c t="n" r="C8" s="6">
        <v>69</v>
      </c>
      <c t="n" r="D8" s="6">
        <v>151</v>
      </c>
      <c t="n" r="E8" s="6">
        <v>212</v>
      </c>
    </row>
    <row r="9" spans="1:6">
      <c t="s" r="A9" s="4">
        <v>386</v>
      </c>
      <c t="n" r="B9" s="6">
        <v>-16</v>
      </c>
      <c t="n" r="C9" s="6">
        <v>-26</v>
      </c>
      <c t="n" r="D9" s="6">
        <v>-56</v>
      </c>
      <c t="n" r="E9" s="6">
        <v>-81</v>
      </c>
    </row>
    <row r="10" spans="1:6">
      <c t="s" r="A10" s="4">
        <v>387</v>
      </c>
      <c t="n" r="B10" s="6">
        <v>31</v>
      </c>
      <c t="n" r="C10" s="6">
        <v>43</v>
      </c>
      <c t="n" r="D10" s="6">
        <v>95</v>
      </c>
      <c t="n" r="E10" s="6">
        <v>131</v>
      </c>
    </row>
    <row r="11" spans="1:6">
      <c t="s" r="A11" s="4">
        <v>111</v>
      </c>
      <c t="n" r="B11" s="6">
        <v>62</v>
      </c>
      <c t="n" r="C11" s="6">
        <v>-279</v>
      </c>
      <c t="n" r="D11" s="6">
        <v>2</v>
      </c>
      <c t="n" r="E11" s="6">
        <v>-475</v>
      </c>
      <c t="n" r="F11" s="7">
        <v>-598</v>
      </c>
    </row>
    <row r="12" spans="1:6">
      <c t="s" r="A12" s="4">
        <v>388</v>
      </c>
      <c t="n" r="B12" s="6">
        <v>2944</v>
      </c>
      <c t="n" r="D12" s="6">
        <v>2944</v>
      </c>
      <c t="n" r="F12" s="6">
        <v>2880</v>
      </c>
    </row>
    <row r="13" spans="1:6">
      <c t="s" r="A13" s="4">
        <v>273</v>
      </c>
    </row>
    <row r="14" spans="1:6">
      <c t="s" r="A14" s="3">
        <v>380</v>
      </c>
    </row>
    <row r="15" spans="1:6">
      <c t="s" r="A15" s="4">
        <v>382</v>
      </c>
      <c t="n" r="B15" s="6">
        <v>48</v>
      </c>
      <c t="n" r="C15" s="6">
        <v>-493</v>
      </c>
      <c t="n" r="D15" s="6">
        <v>158</v>
      </c>
      <c t="n" r="E15" s="6">
        <v>-927</v>
      </c>
    </row>
    <row r="16" spans="1:6">
      <c t="s" r="A16" s="4">
        <v>383</v>
      </c>
      <c t="n" r="B16" s="6">
        <v>-17</v>
      </c>
      <c t="n" r="C16" s="6">
        <v>173</v>
      </c>
      <c t="n" r="D16" s="6">
        <v>-56</v>
      </c>
      <c t="n" r="E16" s="6">
        <v>324</v>
      </c>
    </row>
    <row r="17" spans="1:6">
      <c t="s" r="A17" s="4">
        <v>384</v>
      </c>
      <c t="n" r="B17" s="6">
        <v>31</v>
      </c>
      <c t="n" r="C17" s="6">
        <v>-320</v>
      </c>
      <c t="n" r="D17" s="6">
        <v>102</v>
      </c>
      <c t="n" r="E17" s="6">
        <v>-603</v>
      </c>
    </row>
    <row r="18" spans="1:6">
      <c t="s" r="A18" s="4">
        <v>385</v>
      </c>
      <c t="n" r="B18" s="6">
        <v>5</v>
      </c>
      <c t="n" r="C18" s="6">
        <v>5</v>
      </c>
      <c t="n" r="D18" s="6">
        <v>24</v>
      </c>
      <c t="n" r="E18" s="6">
        <v>14</v>
      </c>
    </row>
    <row r="19" spans="1:6">
      <c t="s" r="A19" s="4">
        <v>386</v>
      </c>
      <c t="n" r="B19" s="6">
        <v>-2</v>
      </c>
      <c t="n" r="C19" s="6">
        <v>-2</v>
      </c>
      <c t="n" r="D19" s="6">
        <v>-9</v>
      </c>
      <c t="n" r="E19" s="6">
        <v>-4</v>
      </c>
    </row>
    <row r="20" spans="1:6">
      <c t="s" r="A20" s="4">
        <v>387</v>
      </c>
      <c t="n" r="B20" s="6">
        <v>3</v>
      </c>
      <c t="n" r="C20" s="6">
        <v>3</v>
      </c>
      <c t="n" r="D20" s="6">
        <v>15</v>
      </c>
      <c t="n" r="E20" s="6">
        <v>10</v>
      </c>
    </row>
    <row r="21" spans="1:6">
      <c t="s" r="A21" s="4">
        <v>111</v>
      </c>
      <c t="n" r="B21" s="6">
        <v>34</v>
      </c>
      <c t="n" r="C21" s="6">
        <v>-317</v>
      </c>
      <c t="n" r="D21" s="6">
        <v>117</v>
      </c>
      <c t="n" r="E21" s="6">
        <v>-593</v>
      </c>
    </row>
    <row r="22" spans="1:6">
      <c t="s" r="A22" s="4">
        <v>389</v>
      </c>
    </row>
    <row r="23" spans="1:6">
      <c t="s" r="A23" s="3">
        <v>380</v>
      </c>
    </row>
    <row r="24" spans="1:6">
      <c t="s" r="A24" s="4">
        <v>381</v>
      </c>
      <c t="n" r="B24" s="6">
        <v>-4</v>
      </c>
      <c t="n" r="C24" s="6">
        <v>-3</v>
      </c>
      <c t="n" r="D24" s="6">
        <v>-5</v>
      </c>
      <c t="n" r="E24" s="6">
        <v>-2</v>
      </c>
      <c t="n" r="F24" s="6">
        <v>-2</v>
      </c>
    </row>
    <row r="25" spans="1:6">
      <c t="s" r="A25" s="4">
        <v>382</v>
      </c>
      <c t="n" r="B25" s="6">
        <v>0</v>
      </c>
      <c t="n" r="C25" s="6">
        <v>-3</v>
      </c>
      <c t="n" r="D25" s="6">
        <v>1</v>
      </c>
      <c t="n" r="E25" s="6">
        <v>-4</v>
      </c>
    </row>
    <row r="26" spans="1:6">
      <c t="s" r="A26" s="4">
        <v>383</v>
      </c>
      <c t="n" r="B26" s="6">
        <v>0</v>
      </c>
      <c t="n" r="C26" s="6">
        <v>1</v>
      </c>
      <c t="n" r="D26" s="6">
        <v>0</v>
      </c>
      <c t="n" r="E26" s="6">
        <v>1</v>
      </c>
    </row>
    <row r="27" spans="1:6">
      <c t="s" r="A27" s="4">
        <v>384</v>
      </c>
      <c t="n" r="B27" s="6">
        <v>0</v>
      </c>
      <c t="n" r="C27" s="6">
        <v>-2</v>
      </c>
      <c t="n" r="D27" s="6">
        <v>1</v>
      </c>
      <c t="n" r="E27" s="6">
        <v>-3</v>
      </c>
    </row>
    <row r="28" spans="1:6">
      <c t="s" r="A28" s="4">
        <v>385</v>
      </c>
      <c t="n" r="B28" s="6">
        <v>0</v>
      </c>
      <c t="n" r="C28" s="6">
        <v>0</v>
      </c>
      <c t="n" r="D28" s="6">
        <v>0</v>
      </c>
      <c t="n" r="E28" s="6">
        <v>0</v>
      </c>
    </row>
    <row r="29" spans="1:6">
      <c t="s" r="A29" s="4">
        <v>386</v>
      </c>
      <c t="n" r="B29" s="6">
        <v>0</v>
      </c>
      <c t="n" r="C29" s="6">
        <v>0</v>
      </c>
      <c t="n" r="D29" s="6">
        <v>0</v>
      </c>
      <c t="n" r="E29" s="6">
        <v>0</v>
      </c>
    </row>
    <row r="30" spans="1:6">
      <c t="s" r="A30" s="4">
        <v>387</v>
      </c>
      <c t="n" r="B30" s="6">
        <v>0</v>
      </c>
      <c t="n" r="C30" s="6">
        <v>0</v>
      </c>
      <c t="n" r="D30" s="6">
        <v>0</v>
      </c>
      <c t="n" r="E30" s="6">
        <v>0</v>
      </c>
    </row>
    <row r="31" spans="1:6">
      <c t="s" r="A31" s="4">
        <v>111</v>
      </c>
      <c t="n" r="B31" s="6">
        <v>0</v>
      </c>
      <c t="n" r="C31" s="6">
        <v>-2</v>
      </c>
      <c t="n" r="D31" s="6">
        <v>1</v>
      </c>
      <c t="n" r="E31" s="6">
        <v>-3</v>
      </c>
    </row>
    <row r="32" spans="1:6">
      <c t="s" r="A32" s="4">
        <v>388</v>
      </c>
      <c t="n" r="B32" s="6">
        <v>-4</v>
      </c>
      <c t="n" r="C32" s="6">
        <v>-5</v>
      </c>
      <c t="n" r="D32" s="6">
        <v>-4</v>
      </c>
      <c t="n" r="E32" s="6">
        <v>-5</v>
      </c>
      <c t="n" r="F32" s="6">
        <v>-5</v>
      </c>
    </row>
    <row r="33" spans="1:6">
      <c t="s" r="A33" s="4">
        <v>390</v>
      </c>
    </row>
    <row r="34" spans="1:6">
      <c t="s" r="A34" s="3">
        <v>380</v>
      </c>
    </row>
    <row r="35" spans="1:6">
      <c t="s" r="A35" s="4">
        <v>381</v>
      </c>
      <c t="n" r="B35" s="6">
        <v>-2154</v>
      </c>
      <c t="n" r="C35" s="6">
        <v>-1959</v>
      </c>
      <c t="n" r="D35" s="6">
        <v>-2010</v>
      </c>
      <c t="n" r="E35" s="6">
        <v>-2040</v>
      </c>
      <c t="n" r="F35" s="6">
        <v>-2040</v>
      </c>
    </row>
    <row r="36" spans="1:6">
      <c t="s" r="A36" s="4">
        <v>382</v>
      </c>
      <c t="n" r="B36" s="6">
        <v>0</v>
      </c>
      <c t="n" r="C36" s="6">
        <v>0</v>
      </c>
      <c t="n" r="D36" s="6">
        <v>-318</v>
      </c>
      <c t="n" r="E36" s="6">
        <v>0</v>
      </c>
    </row>
    <row r="37" spans="1:6">
      <c t="s" r="A37" s="4">
        <v>383</v>
      </c>
      <c t="n" r="B37" s="6">
        <v>0</v>
      </c>
      <c t="n" r="C37" s="6">
        <v>0</v>
      </c>
      <c t="n" r="D37" s="6">
        <v>122</v>
      </c>
      <c t="n" r="E37" s="6">
        <v>0</v>
      </c>
    </row>
    <row r="38" spans="1:6">
      <c t="s" r="A38" s="4">
        <v>384</v>
      </c>
      <c t="n" r="B38" s="6">
        <v>0</v>
      </c>
      <c t="n" r="C38" s="6">
        <v>0</v>
      </c>
      <c t="n" r="D38" s="6">
        <v>-196</v>
      </c>
      <c t="n" r="E38" s="6">
        <v>0</v>
      </c>
    </row>
    <row r="39" spans="1:6">
      <c t="s" r="A39" s="4">
        <v>385</v>
      </c>
      <c t="n" r="B39" s="6">
        <v>42</v>
      </c>
      <c t="n" r="C39" s="6">
        <v>64</v>
      </c>
      <c t="n" r="D39" s="6">
        <v>127</v>
      </c>
      <c t="n" r="E39" s="6">
        <v>198</v>
      </c>
    </row>
    <row r="40" spans="1:6">
      <c t="s" r="A40" s="4">
        <v>386</v>
      </c>
      <c t="n" r="B40" s="6">
        <v>-14</v>
      </c>
      <c t="n" r="C40" s="6">
        <v>-24</v>
      </c>
      <c t="n" r="D40" s="6">
        <v>-47</v>
      </c>
      <c t="n" r="E40" s="6">
        <v>-77</v>
      </c>
    </row>
    <row r="41" spans="1:6">
      <c t="s" r="A41" s="4">
        <v>387</v>
      </c>
      <c t="n" r="B41" s="6">
        <v>28</v>
      </c>
      <c t="n" r="C41" s="6">
        <v>40</v>
      </c>
      <c t="n" r="D41" s="6">
        <v>80</v>
      </c>
      <c t="n" r="E41" s="6">
        <v>121</v>
      </c>
    </row>
    <row r="42" spans="1:6">
      <c t="s" r="A42" s="4">
        <v>111</v>
      </c>
      <c t="n" r="B42" s="6">
        <v>28</v>
      </c>
      <c t="n" r="C42" s="6">
        <v>40</v>
      </c>
      <c t="n" r="D42" s="6">
        <v>-116</v>
      </c>
      <c t="n" r="E42" s="6">
        <v>121</v>
      </c>
    </row>
    <row r="43" spans="1:6">
      <c t="s" r="A43" s="4">
        <v>388</v>
      </c>
      <c t="n" r="B43" s="6">
        <v>-2126</v>
      </c>
      <c t="n" r="C43" s="6">
        <v>-1919</v>
      </c>
      <c t="n" r="D43" s="6">
        <v>-2126</v>
      </c>
      <c t="n" r="E43" s="6">
        <v>-1919</v>
      </c>
      <c t="n" r="F43" s="6">
        <v>-2010</v>
      </c>
    </row>
    <row r="44" spans="1:6">
      <c t="s" r="A44" s="4">
        <v>391</v>
      </c>
    </row>
    <row r="45" spans="1:6">
      <c t="s" r="A45" s="3">
        <v>380</v>
      </c>
    </row>
    <row r="46" spans="1:6">
      <c t="s" r="A46" s="4">
        <v>381</v>
      </c>
      <c t="n" r="B46" s="6">
        <v>-3340</v>
      </c>
      <c t="n" r="C46" s="6">
        <v>-2878</v>
      </c>
      <c t="n" r="D46" s="6">
        <v>-3280</v>
      </c>
      <c t="n" r="E46" s="6">
        <v>-2682</v>
      </c>
      <c t="n" r="F46" s="6">
        <v>-2682</v>
      </c>
    </row>
    <row r="47" spans="1:6">
      <c t="s" r="A47" s="4">
        <v>111</v>
      </c>
      <c t="n" r="D47" s="6">
        <v>2</v>
      </c>
      <c t="n" r="F47" s="6">
        <v>-598</v>
      </c>
    </row>
    <row r="48" spans="1:6">
      <c t="s" r="A48" s="4">
        <v>388</v>
      </c>
      <c t="n" r="B48" s="6">
        <v>-3278</v>
      </c>
      <c t="n" r="C48" s="6">
        <v>-3157</v>
      </c>
      <c t="n" r="D48" s="6">
        <v>-3278</v>
      </c>
      <c t="n" r="E48" s="6">
        <v>-3157</v>
      </c>
      <c t="n" r="F48" s="6">
        <v>-3280</v>
      </c>
    </row>
    <row r="49" spans="1:6">
      <c t="s" r="A49" s="4">
        <v>392</v>
      </c>
    </row>
    <row r="50" spans="1:6">
      <c t="s" r="A50" s="3">
        <v>380</v>
      </c>
    </row>
    <row r="51" spans="1:6">
      <c t="s" r="A51" s="4">
        <v>381</v>
      </c>
      <c t="n" r="B51" s="6">
        <v>-1182</v>
      </c>
      <c t="n" r="C51" s="6">
        <v>-916</v>
      </c>
      <c t="n" r="D51" s="6">
        <v>-1265</v>
      </c>
      <c t="n" r="E51" s="6">
        <v>-640</v>
      </c>
      <c t="n" r="F51" s="6">
        <v>-640</v>
      </c>
    </row>
    <row r="52" spans="1:6">
      <c t="s" r="A52" s="4">
        <v>388</v>
      </c>
      <c t="n" r="B52" s="7">
        <v>-1148</v>
      </c>
      <c t="n" r="C52" s="7">
        <v>-1233</v>
      </c>
      <c t="n" r="D52" s="7">
        <v>-1148</v>
      </c>
      <c t="n" r="E52" s="7">
        <v>-1233</v>
      </c>
      <c t="n" r="F52" s="7">
        <v>-12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83</v>
      </c>
      <c t="s" r="D1" s="2">
        <v>1</v>
      </c>
    </row>
    <row r="2" spans="1:5">
      <c t="s" r="B2" s="2">
        <v>2</v>
      </c>
      <c t="s" r="C2" s="2">
        <v>26</v>
      </c>
      <c t="s" r="D2" s="2">
        <v>2</v>
      </c>
      <c t="s" r="E2" s="2">
        <v>26</v>
      </c>
    </row>
    <row r="3" spans="1:5">
      <c t="s" r="A3" s="3">
        <v>394</v>
      </c>
    </row>
    <row r="4" spans="1:5">
      <c t="s" r="A4" s="4">
        <v>385</v>
      </c>
      <c t="n" r="B4" s="7">
        <v>47</v>
      </c>
      <c t="n" r="C4" s="7">
        <v>69</v>
      </c>
      <c t="n" r="D4" s="7">
        <v>151</v>
      </c>
      <c t="n" r="E4" s="7">
        <v>212</v>
      </c>
    </row>
    <row r="5" spans="1:5">
      <c t="s" r="A5" s="4">
        <v>273</v>
      </c>
    </row>
    <row r="6" spans="1:5">
      <c t="s" r="A6" s="3">
        <v>394</v>
      </c>
    </row>
    <row r="7" spans="1:5">
      <c t="s" r="A7" s="4">
        <v>385</v>
      </c>
      <c t="n" r="B7" s="6">
        <v>5</v>
      </c>
      <c t="n" r="C7" s="6">
        <v>5</v>
      </c>
      <c t="n" r="D7" s="6">
        <v>24</v>
      </c>
      <c t="n" r="E7" s="6">
        <v>14</v>
      </c>
    </row>
    <row r="8" spans="1:5">
      <c t="s" r="A8" s="4">
        <v>395</v>
      </c>
    </row>
    <row r="9" spans="1:5">
      <c t="s" r="A9" s="3">
        <v>394</v>
      </c>
    </row>
    <row r="10" spans="1:5">
      <c t="s" r="A10" s="4">
        <v>385</v>
      </c>
      <c t="n" r="B10" s="6">
        <v>50</v>
      </c>
      <c t="n" r="C10" s="6">
        <v>72</v>
      </c>
      <c t="n" r="D10" s="6">
        <v>162</v>
      </c>
      <c t="n" r="E10" s="6">
        <v>222</v>
      </c>
    </row>
    <row r="11" spans="1:5">
      <c t="s" r="A11" s="4">
        <v>396</v>
      </c>
    </row>
    <row r="12" spans="1:5">
      <c t="s" r="A12" s="3">
        <v>394</v>
      </c>
    </row>
    <row r="13" spans="1:5">
      <c t="s" r="A13" s="4">
        <v>385</v>
      </c>
      <c t="n" r="B13" s="6">
        <v>-8</v>
      </c>
      <c t="n" r="C13" s="6">
        <v>-8</v>
      </c>
      <c t="n" r="D13" s="6">
        <v>-35</v>
      </c>
      <c t="n" r="E13" s="6">
        <v>-24</v>
      </c>
    </row>
    <row r="14" spans="1:5">
      <c t="s" r="A14" s="4">
        <v>390</v>
      </c>
    </row>
    <row r="15" spans="1:5">
      <c t="s" r="A15" s="3">
        <v>394</v>
      </c>
    </row>
    <row r="16" spans="1:5">
      <c t="s" r="A16" s="4">
        <v>385</v>
      </c>
      <c t="n" r="B16" s="7">
        <v>42</v>
      </c>
      <c t="n" r="C16" s="7">
        <v>64</v>
      </c>
      <c t="n" r="D16" s="7">
        <v>127</v>
      </c>
      <c t="n" r="E16" s="7">
        <v>1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97</v>
      </c>
      <c t="s" r="B1" s="2">
        <v>83</v>
      </c>
      <c t="s" r="D1" s="2">
        <v>1</v>
      </c>
    </row>
    <row r="2" spans="1:5">
      <c t="s" r="B2" s="2">
        <v>2</v>
      </c>
      <c t="s" r="C2" s="2">
        <v>26</v>
      </c>
      <c t="s" r="D2" s="2">
        <v>2</v>
      </c>
      <c t="s" r="E2" s="2">
        <v>26</v>
      </c>
    </row>
    <row r="3" spans="1:5">
      <c t="s" r="A3" s="3">
        <v>398</v>
      </c>
    </row>
    <row r="4" spans="1:5">
      <c t="s" r="A4" s="4">
        <v>85</v>
      </c>
      <c t="n" r="B4" s="7">
        <v>6905</v>
      </c>
      <c t="n" r="C4" s="7">
        <v>6699</v>
      </c>
      <c t="n" r="D4" s="7">
        <v>19492</v>
      </c>
      <c t="n" r="E4" s="7">
        <v>19116</v>
      </c>
    </row>
    <row r="5" spans="1:5">
      <c t="s" r="A5" s="4">
        <v>90</v>
      </c>
      <c t="n" r="B5" s="6">
        <v>0</v>
      </c>
      <c t="n" r="C5" s="6">
        <v>-41</v>
      </c>
      <c t="n" r="D5" s="6">
        <v>0</v>
      </c>
      <c t="n" r="E5" s="6">
        <v>-41</v>
      </c>
    </row>
    <row r="6" spans="1:5">
      <c t="s" r="A6" s="4">
        <v>399</v>
      </c>
      <c t="n" r="B6" s="6">
        <v>-2</v>
      </c>
      <c t="n" r="C6" s="6">
        <v>0</v>
      </c>
      <c t="n" r="D6" s="6">
        <v>-123</v>
      </c>
      <c t="n" r="E6" s="6">
        <v>-4</v>
      </c>
    </row>
    <row r="7" spans="1:5">
      <c t="s" r="A7" s="4">
        <v>400</v>
      </c>
      <c t="n" r="B7" s="6">
        <v>2382</v>
      </c>
      <c t="n" r="C7" s="6">
        <v>2307</v>
      </c>
      <c t="n" r="D7" s="6">
        <v>6769</v>
      </c>
      <c t="n" r="E7" s="6">
        <v>6396</v>
      </c>
    </row>
    <row r="8" spans="1:5">
      <c t="s" r="A8" s="4">
        <v>93</v>
      </c>
      <c t="n" r="B8" s="6">
        <v>-179</v>
      </c>
      <c t="n" r="C8" s="6">
        <v>-205</v>
      </c>
      <c t="n" r="D8" s="6">
        <v>-571</v>
      </c>
      <c t="n" r="E8" s="6">
        <v>-609</v>
      </c>
    </row>
    <row r="9" spans="1:5">
      <c t="s" r="A9" s="4">
        <v>94</v>
      </c>
      <c t="n" r="B9" s="6">
        <v>-823</v>
      </c>
      <c t="n" r="C9" s="6">
        <v>0</v>
      </c>
      <c t="n" r="D9" s="6">
        <v>-823</v>
      </c>
      <c t="n" r="E9" s="6">
        <v>-228</v>
      </c>
    </row>
    <row r="10" spans="1:5">
      <c t="s" r="A10" s="4">
        <v>95</v>
      </c>
      <c t="n" r="B10" s="6">
        <v>299</v>
      </c>
      <c t="n" r="C10" s="6">
        <v>187</v>
      </c>
      <c t="n" r="D10" s="6">
        <v>564</v>
      </c>
      <c t="n" r="E10" s="6">
        <v>546</v>
      </c>
    </row>
    <row r="11" spans="1:5">
      <c t="s" r="A11" s="4">
        <v>96</v>
      </c>
      <c t="n" r="B11" s="6">
        <v>48</v>
      </c>
      <c t="n" r="C11" s="6">
        <v>0</v>
      </c>
      <c t="n" r="D11" s="6">
        <v>205</v>
      </c>
      <c t="n" r="E11" s="6">
        <v>0</v>
      </c>
    </row>
    <row r="12" spans="1:5">
      <c t="s" r="A12" s="4">
        <v>97</v>
      </c>
      <c t="n" r="B12" s="6">
        <v>1727</v>
      </c>
      <c t="n" r="C12" s="6">
        <v>2289</v>
      </c>
      <c t="n" r="D12" s="6">
        <v>6144</v>
      </c>
      <c t="n" r="E12" s="6">
        <v>6105</v>
      </c>
    </row>
    <row r="13" spans="1:5">
      <c t="s" r="A13" s="4">
        <v>401</v>
      </c>
    </row>
    <row r="14" spans="1:5">
      <c t="s" r="A14" s="3">
        <v>398</v>
      </c>
    </row>
    <row r="15" spans="1:5">
      <c t="s" r="A15" s="4">
        <v>85</v>
      </c>
      <c t="n" r="B15" s="6">
        <v>6147</v>
      </c>
      <c t="n" r="C15" s="6">
        <v>6040</v>
      </c>
      <c t="n" r="D15" s="6">
        <v>17398</v>
      </c>
      <c t="n" r="E15" s="6">
        <v>17235</v>
      </c>
    </row>
    <row r="16" spans="1:5">
      <c t="s" r="A16" s="4">
        <v>402</v>
      </c>
    </row>
    <row r="17" spans="1:5">
      <c t="s" r="A17" s="3">
        <v>398</v>
      </c>
    </row>
    <row r="18" spans="1:5">
      <c t="s" r="A18" s="4">
        <v>85</v>
      </c>
      <c t="n" r="B18" s="6">
        <v>528</v>
      </c>
      <c t="n" r="C18" s="6">
        <v>482</v>
      </c>
      <c t="n" r="D18" s="6">
        <v>1530</v>
      </c>
      <c t="n" r="E18" s="6">
        <v>1393</v>
      </c>
    </row>
    <row r="19" spans="1:5">
      <c t="s" r="A19" s="4">
        <v>403</v>
      </c>
    </row>
    <row r="20" spans="1:5">
      <c t="s" r="A20" s="3">
        <v>398</v>
      </c>
    </row>
    <row r="21" spans="1:5">
      <c t="s" r="A21" s="4">
        <v>85</v>
      </c>
      <c t="n" r="B21" s="6">
        <v>182</v>
      </c>
      <c t="n" r="C21" s="6">
        <v>166</v>
      </c>
      <c t="n" r="D21" s="6">
        <v>498</v>
      </c>
      <c t="n" r="E21" s="6">
        <v>461</v>
      </c>
    </row>
    <row r="22" spans="1:5">
      <c t="s" r="A22" s="4">
        <v>404</v>
      </c>
    </row>
    <row r="23" spans="1:5">
      <c t="s" r="A23" s="3">
        <v>398</v>
      </c>
    </row>
    <row r="24" spans="1:5">
      <c t="s" r="A24" s="4">
        <v>85</v>
      </c>
      <c t="n" r="B24" s="6">
        <v>48</v>
      </c>
      <c t="n" r="C24" s="6">
        <v>11</v>
      </c>
      <c t="n" r="D24" s="6">
        <v>66</v>
      </c>
      <c t="n" r="E24" s="6">
        <v>27</v>
      </c>
    </row>
    <row r="25" spans="1:5">
      <c t="s" r="A25" s="4">
        <v>405</v>
      </c>
    </row>
    <row r="26" spans="1:5">
      <c t="s" r="A26" s="3">
        <v>398</v>
      </c>
    </row>
    <row r="27" spans="1:5">
      <c t="s" r="A27" s="4">
        <v>400</v>
      </c>
      <c t="n" r="B27" s="6">
        <v>2086</v>
      </c>
      <c t="n" r="C27" s="6">
        <v>2121</v>
      </c>
      <c t="n" r="D27" s="6">
        <v>5955</v>
      </c>
      <c t="n" r="E27" s="6">
        <v>5831</v>
      </c>
    </row>
    <row r="28" spans="1:5">
      <c t="s" r="A28" s="4">
        <v>406</v>
      </c>
    </row>
    <row r="29" spans="1:5">
      <c t="s" r="A29" s="3">
        <v>398</v>
      </c>
    </row>
    <row r="30" spans="1:5">
      <c t="s" r="A30" s="4">
        <v>400</v>
      </c>
      <c t="n" r="B30" s="6">
        <v>312</v>
      </c>
      <c t="n" r="C30" s="6">
        <v>286</v>
      </c>
      <c t="n" r="D30" s="6">
        <v>930</v>
      </c>
      <c t="n" r="E30" s="6">
        <v>830</v>
      </c>
    </row>
    <row r="31" spans="1:5">
      <c t="s" r="A31" s="4">
        <v>407</v>
      </c>
    </row>
    <row r="32" spans="1:5">
      <c t="s" r="A32" s="3">
        <v>398</v>
      </c>
    </row>
    <row r="33" spans="1:5">
      <c t="s" r="A33" s="4">
        <v>400</v>
      </c>
      <c t="n" r="B33" s="6">
        <v>38</v>
      </c>
      <c t="n" r="C33" s="6">
        <v>35</v>
      </c>
      <c t="n" r="D33" s="6">
        <v>100</v>
      </c>
      <c t="n" r="E33" s="6">
        <v>97</v>
      </c>
    </row>
    <row r="34" spans="1:5">
      <c t="s" r="A34" s="4">
        <v>408</v>
      </c>
    </row>
    <row r="35" spans="1:5">
      <c t="s" r="A35" s="3">
        <v>398</v>
      </c>
    </row>
    <row r="36" spans="1:5">
      <c t="s" r="A36" s="4">
        <v>400</v>
      </c>
      <c t="n" r="B36" s="6">
        <v>8</v>
      </c>
      <c t="n" r="C36" s="6">
        <v>-35</v>
      </c>
      <c t="n" r="D36" s="6">
        <v>-46</v>
      </c>
      <c t="n" r="E36" s="6">
        <v>-139</v>
      </c>
    </row>
    <row r="37" spans="1:5">
      <c t="s" r="A37" s="4">
        <v>409</v>
      </c>
    </row>
    <row r="38" spans="1:5">
      <c t="s" r="A38" s="3">
        <v>398</v>
      </c>
    </row>
    <row r="39" spans="1:5">
      <c t="s" r="A39" s="4">
        <v>410</v>
      </c>
      <c t="n" r="B39" s="6">
        <v>-5</v>
      </c>
      <c t="n" r="C39" s="6">
        <v>-6</v>
      </c>
      <c t="n" r="D39" s="6">
        <v>-15</v>
      </c>
      <c t="n" r="E39" s="6">
        <v>-16</v>
      </c>
    </row>
    <row r="40" spans="1:5">
      <c t="s" r="A40" s="4">
        <v>90</v>
      </c>
      <c t="n" r="B40" s="6">
        <v>0</v>
      </c>
      <c t="n" r="C40" s="6">
        <v>-41</v>
      </c>
      <c t="n" r="D40" s="6">
        <v>0</v>
      </c>
      <c t="n" r="E40" s="6">
        <v>-41</v>
      </c>
    </row>
    <row r="41" spans="1:5">
      <c t="s" r="A41" s="4">
        <v>297</v>
      </c>
    </row>
    <row r="42" spans="1:5">
      <c t="s" r="A42" s="3">
        <v>398</v>
      </c>
    </row>
    <row r="43" spans="1:5">
      <c t="s" r="A43" s="4">
        <v>411</v>
      </c>
      <c t="n" r="B43" s="6">
        <v>-57</v>
      </c>
      <c t="n" r="C43" s="6">
        <v>-53</v>
      </c>
      <c t="n" r="D43" s="6">
        <v>-150</v>
      </c>
      <c t="n" r="E43" s="6">
        <v>-166</v>
      </c>
    </row>
    <row r="44" spans="1:5">
      <c t="s" r="A44" s="4">
        <v>399</v>
      </c>
      <c t="n" r="B44" s="7">
        <v>0</v>
      </c>
      <c t="n" r="C44" s="7">
        <v>0</v>
      </c>
      <c t="n" r="D44" s="7">
        <v>-5</v>
      </c>
      <c t="n" r="E44"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83</v>
      </c>
      <c t="s" r="D1" s="2">
        <v>1</v>
      </c>
    </row>
    <row r="2" spans="1:5">
      <c t="s" r="B2" s="2">
        <v>2</v>
      </c>
      <c t="s" r="C2" s="2">
        <v>26</v>
      </c>
      <c t="s" r="D2" s="2">
        <v>2</v>
      </c>
      <c t="s" r="E2" s="2">
        <v>26</v>
      </c>
    </row>
    <row r="3" spans="1:5">
      <c t="s" r="A3" s="3">
        <v>398</v>
      </c>
    </row>
    <row r="4" spans="1:5">
      <c t="s" r="A4" s="4">
        <v>413</v>
      </c>
      <c t="n" r="B4" s="7">
        <v>0</v>
      </c>
      <c t="n" r="C4" s="7">
        <v>-126</v>
      </c>
      <c t="n" r="D4" s="7">
        <v>18</v>
      </c>
      <c t="n" r="E4" s="7">
        <v>-126</v>
      </c>
    </row>
    <row r="5" spans="1:5">
      <c t="s" r="A5" s="4">
        <v>414</v>
      </c>
    </row>
    <row r="6" spans="1:5">
      <c t="s" r="A6" s="3">
        <v>398</v>
      </c>
    </row>
    <row r="7" spans="1:5">
      <c t="s" r="A7" s="4">
        <v>93</v>
      </c>
      <c t="n" r="B7" s="6">
        <v>0</v>
      </c>
      <c t="n" r="C7" s="6">
        <v>0</v>
      </c>
      <c t="n" r="D7" s="6">
        <v>6</v>
      </c>
      <c t="n" r="E7" s="6">
        <v>0</v>
      </c>
    </row>
    <row r="8" spans="1:5">
      <c t="s" r="A8" s="4">
        <v>415</v>
      </c>
    </row>
    <row r="9" spans="1:5">
      <c t="s" r="A9" s="3">
        <v>398</v>
      </c>
    </row>
    <row r="10" spans="1:5">
      <c t="s" r="A10" s="4">
        <v>413</v>
      </c>
      <c t="n" r="B10" s="7">
        <v>0</v>
      </c>
      <c t="n" r="C10" s="7">
        <v>-126</v>
      </c>
      <c t="n" r="D10" s="7">
        <v>12</v>
      </c>
      <c t="n" r="E10" s="7">
        <v>-1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83</v>
      </c>
      <c t="s" r="D1" s="2">
        <v>1</v>
      </c>
    </row>
    <row r="2" spans="1:5">
      <c t="s" r="B2" s="2">
        <v>2</v>
      </c>
      <c t="s" r="C2" s="2">
        <v>26</v>
      </c>
      <c t="s" r="D2" s="2">
        <v>2</v>
      </c>
      <c t="s" r="E2" s="2">
        <v>26</v>
      </c>
    </row>
    <row r="3" spans="1:5">
      <c t="s" r="A3" s="3">
        <v>398</v>
      </c>
    </row>
    <row r="4" spans="1:5">
      <c t="s" r="A4" s="4">
        <v>417</v>
      </c>
      <c t="n" r="B4" s="7">
        <v>45</v>
      </c>
      <c t="n" r="C4" s="7">
        <v>67</v>
      </c>
      <c t="n" r="D4" s="7">
        <v>88</v>
      </c>
      <c t="n" r="E4" s="7">
        <v>115</v>
      </c>
    </row>
    <row r="5" spans="1:5">
      <c t="s" r="A5" s="4">
        <v>418</v>
      </c>
    </row>
    <row r="6" spans="1:5">
      <c t="s" r="A6" s="3">
        <v>398</v>
      </c>
    </row>
    <row r="7" spans="1:5">
      <c t="s" r="A7" s="4">
        <v>417</v>
      </c>
      <c t="n" r="B7" s="6">
        <v>45</v>
      </c>
      <c t="n" r="C7" s="6">
        <v>54</v>
      </c>
      <c t="n" r="D7" s="6">
        <v>72</v>
      </c>
      <c t="n" r="E7" s="6">
        <v>102</v>
      </c>
    </row>
    <row r="8" spans="1:5">
      <c t="s" r="A8" s="4">
        <v>419</v>
      </c>
    </row>
    <row r="9" spans="1:5">
      <c t="s" r="A9" s="3">
        <v>398</v>
      </c>
    </row>
    <row r="10" spans="1:5">
      <c t="s" r="A10" s="4">
        <v>417</v>
      </c>
      <c t="n" r="B10" s="7">
        <v>0</v>
      </c>
      <c t="n" r="C10" s="7">
        <v>13</v>
      </c>
      <c t="n" r="D10" s="7">
        <v>16</v>
      </c>
      <c t="n" r="E10" s="7">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83</v>
      </c>
      <c t="s" r="D1" s="2">
        <v>1</v>
      </c>
    </row>
    <row r="2" spans="1:5">
      <c t="s" r="B2" s="2">
        <v>2</v>
      </c>
      <c t="s" r="C2" s="2">
        <v>26</v>
      </c>
      <c t="s" r="D2" s="2">
        <v>2</v>
      </c>
      <c t="s" r="E2" s="2">
        <v>26</v>
      </c>
    </row>
    <row r="3" spans="1:5">
      <c t="s" r="A3" s="3">
        <v>106</v>
      </c>
    </row>
    <row r="4" spans="1:5">
      <c t="s" r="A4" s="4">
        <v>99</v>
      </c>
      <c t="n" r="B4" s="7">
        <v>1094</v>
      </c>
      <c t="n" r="C4" s="7">
        <v>1528</v>
      </c>
      <c t="n" r="D4" s="7">
        <v>3966</v>
      </c>
      <c t="n" r="E4" s="7">
        <v>3995</v>
      </c>
    </row>
    <row r="5" spans="1:5">
      <c t="s" r="A5" s="3">
        <v>107</v>
      </c>
    </row>
    <row r="6" spans="1:5">
      <c t="s" r="A6" s="4">
        <v>108</v>
      </c>
      <c t="n" r="B6" s="6">
        <v>0</v>
      </c>
      <c t="n" r="C6" s="6">
        <v>-2</v>
      </c>
      <c t="n" r="D6" s="6">
        <v>1</v>
      </c>
      <c t="n" r="E6" s="6">
        <v>-3</v>
      </c>
    </row>
    <row r="7" spans="1:5">
      <c t="s" r="A7" s="4">
        <v>109</v>
      </c>
      <c t="n" r="B7" s="6">
        <v>28</v>
      </c>
      <c t="n" r="C7" s="6">
        <v>40</v>
      </c>
      <c t="n" r="D7" s="6">
        <v>-116</v>
      </c>
      <c t="n" r="E7" s="6">
        <v>121</v>
      </c>
    </row>
    <row r="8" spans="1:5">
      <c t="s" r="A8" s="4">
        <v>110</v>
      </c>
      <c t="n" r="B8" s="6">
        <v>34</v>
      </c>
      <c t="n" r="C8" s="6">
        <v>-317</v>
      </c>
      <c t="n" r="D8" s="6">
        <v>117</v>
      </c>
      <c t="n" r="E8" s="6">
        <v>-593</v>
      </c>
    </row>
    <row r="9" spans="1:5">
      <c t="s" r="A9" s="4">
        <v>111</v>
      </c>
      <c t="n" r="B9" s="6">
        <v>62</v>
      </c>
      <c t="n" r="C9" s="6">
        <v>-279</v>
      </c>
      <c t="n" r="D9" s="6">
        <v>2</v>
      </c>
      <c t="n" r="E9" s="6">
        <v>-475</v>
      </c>
    </row>
    <row r="10" spans="1:5">
      <c t="s" r="A10" s="4">
        <v>112</v>
      </c>
      <c t="n" r="B10" s="6">
        <v>1156</v>
      </c>
      <c t="n" r="C10" s="6">
        <v>1249</v>
      </c>
      <c t="n" r="D10" s="6">
        <v>3968</v>
      </c>
      <c t="n" r="E10" s="6">
        <v>3520</v>
      </c>
    </row>
    <row r="11" spans="1:5">
      <c t="s" r="A11" s="4">
        <v>113</v>
      </c>
      <c t="n" r="B11" s="6">
        <v>-1</v>
      </c>
      <c t="n" r="C11" s="6">
        <v>0</v>
      </c>
      <c t="n" r="D11" s="6">
        <v>-3</v>
      </c>
      <c t="n" r="E11" s="6">
        <v>-1</v>
      </c>
    </row>
    <row r="12" spans="1:5">
      <c t="s" r="A12" s="4">
        <v>114</v>
      </c>
      <c t="n" r="B12" s="7">
        <v>1155</v>
      </c>
      <c t="n" r="C12" s="7">
        <v>1249</v>
      </c>
      <c t="n" r="D12" s="7">
        <v>3965</v>
      </c>
      <c t="n" r="E12" s="7">
        <v>3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5"/>
    <col customWidth="1" max="6" min="6" width="25"/>
  </cols>
  <sheetData>
    <row r="1" spans="1:6">
      <c t="s" r="A1" s="1">
        <v>420</v>
      </c>
      <c t="s" r="B1" s="2">
        <v>335</v>
      </c>
      <c t="s" r="C1" s="2">
        <v>83</v>
      </c>
    </row>
    <row r="2" spans="1:6">
      <c t="s" r="B2" s="2">
        <v>421</v>
      </c>
      <c t="s" r="C2" s="2">
        <v>306</v>
      </c>
      <c t="s" r="D2" s="2">
        <v>422</v>
      </c>
      <c t="s" r="E2" s="2">
        <v>423</v>
      </c>
      <c t="s" r="F2" s="2">
        <v>424</v>
      </c>
    </row>
    <row r="3" spans="1:6">
      <c t="s" r="A3" s="4">
        <v>425</v>
      </c>
    </row>
    <row r="4" spans="1:6">
      <c t="s" r="A4" s="3">
        <v>398</v>
      </c>
    </row>
    <row r="5" spans="1:6">
      <c t="s" r="A5" s="4">
        <v>417</v>
      </c>
      <c t="n" r="C5" s="7">
        <v>45</v>
      </c>
    </row>
    <row r="6" spans="1:6">
      <c t="s" r="A6" s="4">
        <v>426</v>
      </c>
    </row>
    <row r="7" spans="1:6">
      <c t="s" r="A7" s="3">
        <v>398</v>
      </c>
    </row>
    <row r="8" spans="1:6">
      <c t="s" r="A8" s="4">
        <v>417</v>
      </c>
      <c t="n" r="D8" s="7">
        <v>32</v>
      </c>
    </row>
    <row r="9" spans="1:6">
      <c t="s" r="A9" s="4">
        <v>427</v>
      </c>
    </row>
    <row r="10" spans="1:6">
      <c t="s" r="A10" s="3">
        <v>398</v>
      </c>
    </row>
    <row r="11" spans="1:6">
      <c t="s" r="A11" s="4">
        <v>417</v>
      </c>
      <c t="n" r="F11" s="7">
        <v>43</v>
      </c>
    </row>
    <row r="12" spans="1:6">
      <c t="s" r="A12" s="4">
        <v>428</v>
      </c>
      <c t="n" r="B12" s="6">
        <v>415</v>
      </c>
      <c t="n" r="F12" s="6">
        <v>415</v>
      </c>
    </row>
    <row r="13" spans="1:6">
      <c t="s" r="A13" s="4">
        <v>429</v>
      </c>
    </row>
    <row r="14" spans="1:6">
      <c t="s" r="A14" s="3">
        <v>398</v>
      </c>
    </row>
    <row r="15" spans="1:6">
      <c t="s" r="A15" s="4">
        <v>428</v>
      </c>
      <c t="n" r="E15" s="6">
        <v>6</v>
      </c>
    </row>
    <row r="16" spans="1:6">
      <c t="s" r="A16" s="4">
        <v>430</v>
      </c>
    </row>
    <row r="17" spans="1:6">
      <c t="s" r="A17" s="3">
        <v>398</v>
      </c>
    </row>
    <row r="18" spans="1:6">
      <c t="s" r="A18" s="4">
        <v>417</v>
      </c>
      <c t="n" r="C18" s="7">
        <v>45</v>
      </c>
    </row>
    <row r="19" spans="1:6">
      <c t="s" r="A19" s="4">
        <v>431</v>
      </c>
    </row>
    <row r="20" spans="1:6">
      <c t="s" r="A20" s="3">
        <v>398</v>
      </c>
    </row>
    <row r="21" spans="1:6">
      <c t="s" r="A21" s="4">
        <v>417</v>
      </c>
      <c t="n" r="D21" s="6">
        <v>26</v>
      </c>
    </row>
    <row r="22" spans="1:6">
      <c t="s" r="A22" s="4">
        <v>432</v>
      </c>
    </row>
    <row r="23" spans="1:6">
      <c t="s" r="A23" s="3">
        <v>398</v>
      </c>
    </row>
    <row r="24" spans="1:6">
      <c t="s" r="A24" s="4">
        <v>417</v>
      </c>
      <c t="n" r="E24" s="7">
        <v>54</v>
      </c>
    </row>
    <row r="25" spans="1:6">
      <c t="s" r="A25" s="4">
        <v>433</v>
      </c>
    </row>
    <row r="26" spans="1:6">
      <c t="s" r="A26" s="3">
        <v>398</v>
      </c>
    </row>
    <row r="27" spans="1:6">
      <c t="s" r="A27" s="4">
        <v>417</v>
      </c>
      <c t="n" r="F27" s="7">
        <v>43</v>
      </c>
    </row>
    <row r="28" spans="1:6">
      <c t="s" r="A28" s="4">
        <v>434</v>
      </c>
    </row>
    <row r="29" spans="1:6">
      <c t="s" r="A29" s="3">
        <v>398</v>
      </c>
    </row>
    <row r="30" spans="1:6">
      <c t="s" r="A30" s="4">
        <v>417</v>
      </c>
      <c t="n" r="D30" s="7">
        <v>12</v>
      </c>
    </row>
    <row r="31" spans="1:6">
      <c t="s" r="A31" s="4">
        <v>435</v>
      </c>
    </row>
    <row r="32" spans="1:6">
      <c t="s" r="A32" s="3">
        <v>398</v>
      </c>
    </row>
    <row r="33" spans="1:6">
      <c t="s" r="A33" s="4">
        <v>417</v>
      </c>
      <c t="n" r="E33" s="7">
        <v>13</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436</v>
      </c>
      <c t="s" r="B1" s="2">
        <v>83</v>
      </c>
    </row>
    <row r="2" spans="1:7">
      <c t="s" r="B2" s="2">
        <v>437</v>
      </c>
      <c t="s" r="C2" s="2">
        <v>438</v>
      </c>
      <c t="s" r="D2" s="2">
        <v>2</v>
      </c>
      <c t="s" r="E2" s="2">
        <v>25</v>
      </c>
      <c t="s" r="F2" s="2">
        <v>26</v>
      </c>
      <c t="s" r="G2" s="2">
        <v>27</v>
      </c>
    </row>
    <row r="3" spans="1:7">
      <c t="s" r="A3" s="3">
        <v>439</v>
      </c>
    </row>
    <row r="4" spans="1:7">
      <c t="s" r="A4" s="4">
        <v>46</v>
      </c>
      <c t="n" r="D4" s="7">
        <v>1046</v>
      </c>
      <c t="n" r="E4" s="7">
        <v>1239</v>
      </c>
    </row>
    <row r="5" spans="1:7">
      <c t="s" r="A5" s="4">
        <v>440</v>
      </c>
      <c t="n" r="D5" s="6">
        <v>1079</v>
      </c>
      <c t="n" r="E5" s="6">
        <v>1281</v>
      </c>
    </row>
    <row r="6" spans="1:7">
      <c t="s" r="A6" s="4">
        <v>441</v>
      </c>
      <c t="n" r="D6" s="6">
        <v>33</v>
      </c>
      <c t="n" r="E6" s="6">
        <v>42</v>
      </c>
      <c t="n" r="F6" s="7">
        <v>42</v>
      </c>
      <c t="n" r="G6" s="7">
        <v>42</v>
      </c>
    </row>
    <row r="7" spans="1:7">
      <c t="s" r="A7" s="4">
        <v>442</v>
      </c>
      <c t="n" r="B7" s="7">
        <v>28</v>
      </c>
      <c t="n" r="C7" s="7">
        <v>35</v>
      </c>
    </row>
    <row r="8" spans="1:7">
      <c t="s" r="A8" s="4">
        <v>443</v>
      </c>
    </row>
    <row r="9" spans="1:7">
      <c t="s" r="A9" s="3">
        <v>439</v>
      </c>
    </row>
    <row r="10" spans="1:7">
      <c t="s" r="A10" s="4">
        <v>444</v>
      </c>
      <c t="n" r="B10" s="7">
        <v>18</v>
      </c>
      <c t="n" r="C10" s="7">
        <v>29</v>
      </c>
    </row>
    <row r="11" spans="1:7">
      <c t="s" r="A11" s="4">
        <v>445</v>
      </c>
    </row>
    <row r="12" spans="1:7">
      <c t="s" r="A12" s="3">
        <v>439</v>
      </c>
    </row>
    <row r="13" spans="1:7">
      <c t="s" r="A13" s="4">
        <v>440</v>
      </c>
      <c t="n" r="D13" s="7">
        <v>1079</v>
      </c>
      <c t="n" r="E13" s="7">
        <v>12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6</v>
      </c>
      <c t="s" r="B1" s="2">
        <v>1</v>
      </c>
    </row>
    <row r="2" spans="1:3">
      <c t="s" r="B2" s="2">
        <v>2</v>
      </c>
      <c t="s" r="C2" s="2">
        <v>26</v>
      </c>
    </row>
    <row r="3" spans="1:3">
      <c t="s" r="A3" s="3">
        <v>447</v>
      </c>
    </row>
    <row r="4" spans="1:3">
      <c t="s" r="A4" s="4">
        <v>381</v>
      </c>
      <c t="n" r="B4" s="7">
        <v>42</v>
      </c>
      <c t="n" r="C4" s="7">
        <v>42</v>
      </c>
    </row>
    <row r="5" spans="1:3">
      <c t="s" r="A5" s="4">
        <v>448</v>
      </c>
      <c t="n" r="B5" s="6">
        <v>-9</v>
      </c>
      <c t="n" r="C5" s="6">
        <v>0</v>
      </c>
    </row>
    <row r="6" spans="1:3">
      <c t="s" r="A6" s="4">
        <v>388</v>
      </c>
      <c t="n" r="B6" s="7">
        <v>33</v>
      </c>
      <c t="n" r="C6" s="7">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3">
        <v>450</v>
      </c>
    </row>
    <row r="3" spans="1:3">
      <c t="s" r="A3" s="4">
        <v>451</v>
      </c>
      <c t="n" r="B3" s="7">
        <v>1079</v>
      </c>
      <c t="n" r="C3" s="7">
        <v>1281</v>
      </c>
    </row>
    <row r="4" spans="1:3">
      <c t="s" r="A4" s="4">
        <v>445</v>
      </c>
    </row>
    <row r="5" spans="1:3">
      <c t="s" r="A5" s="3">
        <v>450</v>
      </c>
    </row>
    <row r="6" spans="1:3">
      <c t="s" r="A6" s="4">
        <v>451</v>
      </c>
      <c t="n" r="B6" s="6">
        <v>1079</v>
      </c>
      <c t="n" r="C6" s="6">
        <v>1281</v>
      </c>
    </row>
    <row r="7" spans="1:3">
      <c t="s" r="A7" s="4">
        <v>452</v>
      </c>
    </row>
    <row r="8" spans="1:3">
      <c t="s" r="A8" s="3">
        <v>450</v>
      </c>
    </row>
    <row r="9" spans="1:3">
      <c t="s" r="A9" s="4">
        <v>451</v>
      </c>
      <c t="n" r="B9" s="6">
        <v>217</v>
      </c>
      <c t="n" r="C9" s="6">
        <v>212</v>
      </c>
    </row>
    <row r="10" spans="1:3">
      <c t="s" r="A10" s="4">
        <v>453</v>
      </c>
    </row>
    <row r="11" spans="1:3">
      <c t="s" r="A11" s="3">
        <v>450</v>
      </c>
    </row>
    <row r="12" spans="1:3">
      <c t="s" r="A12" s="4">
        <v>451</v>
      </c>
      <c t="n" r="B12" s="6">
        <v>528</v>
      </c>
      <c t="n" r="C12" s="6">
        <v>702</v>
      </c>
    </row>
    <row r="13" spans="1:3">
      <c t="s" r="A13" s="4">
        <v>454</v>
      </c>
    </row>
    <row r="14" spans="1:3">
      <c t="s" r="A14" s="3">
        <v>450</v>
      </c>
    </row>
    <row r="15" spans="1:3">
      <c t="s" r="A15" s="4">
        <v>451</v>
      </c>
      <c t="n" r="B15" s="7">
        <v>334</v>
      </c>
      <c t="n" r="C15" s="7">
        <v>3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6"/>
  </cols>
  <sheetData>
    <row r="1" spans="1:6">
      <c t="s" r="A1" s="1">
        <v>455</v>
      </c>
      <c t="s" r="B1" s="2">
        <v>83</v>
      </c>
      <c t="s" r="D1" s="2">
        <v>1</v>
      </c>
    </row>
    <row r="2" spans="1:6">
      <c t="s" r="B2" s="2">
        <v>2</v>
      </c>
      <c t="s" r="C2" s="2">
        <v>456</v>
      </c>
      <c t="s" r="D2" s="2">
        <v>2</v>
      </c>
      <c t="s" r="E2" s="2">
        <v>26</v>
      </c>
      <c t="s" r="F2" s="2">
        <v>25</v>
      </c>
    </row>
    <row r="3" spans="1:6">
      <c t="s" r="A3" s="3">
        <v>457</v>
      </c>
    </row>
    <row r="4" spans="1:6">
      <c t="s" r="A4" s="4">
        <v>458</v>
      </c>
      <c t="n" r="B4" s="7">
        <v>0</v>
      </c>
      <c t="n" r="D4" s="7">
        <v>0</v>
      </c>
      <c t="n" r="F4" s="7">
        <v>0</v>
      </c>
    </row>
    <row r="5" spans="1:6">
      <c t="s" r="A5" s="4">
        <v>459</v>
      </c>
    </row>
    <row r="6" spans="1:6">
      <c t="s" r="A6" s="3">
        <v>457</v>
      </c>
    </row>
    <row r="7" spans="1:6">
      <c t="s" r="A7" s="4">
        <v>59</v>
      </c>
      <c t="n" r="B7" s="6">
        <v>13900000000</v>
      </c>
      <c t="n" r="D7" s="6">
        <v>13900000000</v>
      </c>
      <c t="n" r="F7" s="6">
        <v>12800000000</v>
      </c>
    </row>
    <row r="8" spans="1:6">
      <c t="s" r="A8" s="4">
        <v>460</v>
      </c>
    </row>
    <row r="9" spans="1:6">
      <c t="s" r="A9" s="3">
        <v>457</v>
      </c>
    </row>
    <row r="10" spans="1:6">
      <c t="s" r="A10" s="4">
        <v>59</v>
      </c>
      <c t="n" r="B10" s="6">
        <v>16100000000</v>
      </c>
      <c t="n" r="D10" s="6">
        <v>16100000000</v>
      </c>
      <c t="n" r="F10" s="7">
        <v>14500000000</v>
      </c>
    </row>
    <row r="11" spans="1:6">
      <c t="s" r="A11" s="4">
        <v>461</v>
      </c>
    </row>
    <row r="12" spans="1:6">
      <c t="s" r="A12" s="3">
        <v>457</v>
      </c>
    </row>
    <row r="13" spans="1:6">
      <c t="s" r="A13" s="4">
        <v>462</v>
      </c>
      <c t="n" r="B13" s="6">
        <v>933000000</v>
      </c>
      <c t="n" r="C13" s="7">
        <v>793000000</v>
      </c>
      <c t="n" r="D13" s="7">
        <v>933000000</v>
      </c>
      <c t="n" r="E13" s="7">
        <v>793000000</v>
      </c>
    </row>
    <row r="14" spans="1:6">
      <c t="s" r="A14" s="4">
        <v>461</v>
      </c>
    </row>
    <row r="15" spans="1:6">
      <c t="s" r="A15" s="3">
        <v>457</v>
      </c>
    </row>
    <row r="16" spans="1:6">
      <c t="s" r="A16" s="4">
        <v>463</v>
      </c>
      <c t="s" r="D16" s="4">
        <v>464</v>
      </c>
    </row>
    <row r="17" spans="1:6">
      <c t="s" r="A17" s="4">
        <v>465</v>
      </c>
    </row>
    <row r="18" spans="1:6">
      <c t="s" r="A18" s="3">
        <v>457</v>
      </c>
    </row>
    <row r="19" spans="1:6">
      <c t="s" r="A19" s="4">
        <v>466</v>
      </c>
      <c t="n" r="B19" s="7">
        <v>500000000</v>
      </c>
      <c t="n" r="D19" s="7">
        <v>500000000</v>
      </c>
    </row>
    <row r="20" spans="1:6">
      <c t="s" r="A20" s="4">
        <v>467</v>
      </c>
      <c t="s" r="B20" s="4">
        <v>468</v>
      </c>
      <c t="s" r="D20" s="4">
        <v>468</v>
      </c>
    </row>
    <row r="21" spans="1:6">
      <c t="s" r="A21" s="4">
        <v>469</v>
      </c>
    </row>
    <row r="22" spans="1:6">
      <c t="s" r="A22" s="3">
        <v>457</v>
      </c>
    </row>
    <row r="23" spans="1:6">
      <c t="s" r="A23" s="4">
        <v>466</v>
      </c>
      <c t="n" r="B23" s="7">
        <v>1500000000</v>
      </c>
      <c t="n" r="D23" s="7">
        <v>1500000000</v>
      </c>
    </row>
    <row r="24" spans="1:6">
      <c t="s" r="A24" s="4">
        <v>467</v>
      </c>
      <c t="s" r="B24" s="4">
        <v>470</v>
      </c>
      <c t="s" r="D24" s="4">
        <v>470</v>
      </c>
    </row>
    <row r="25" spans="1:6">
      <c t="s" r="A25" s="4">
        <v>471</v>
      </c>
    </row>
    <row r="26" spans="1:6">
      <c t="s" r="A26" s="3">
        <v>457</v>
      </c>
    </row>
    <row r="27" spans="1:6">
      <c t="s" r="A27" s="4">
        <v>466</v>
      </c>
      <c t="n" r="B27" s="7">
        <v>2500000000</v>
      </c>
      <c t="n" r="D27" s="7">
        <v>250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83</v>
      </c>
      <c t="s" r="D1" s="2">
        <v>1</v>
      </c>
    </row>
    <row r="2" spans="1:5">
      <c t="s" r="B2" s="2">
        <v>2</v>
      </c>
      <c t="s" r="C2" s="2">
        <v>456</v>
      </c>
      <c t="s" r="D2" s="2">
        <v>2</v>
      </c>
      <c t="s" r="E2" s="2">
        <v>26</v>
      </c>
    </row>
    <row r="3" spans="1:5">
      <c t="s" r="A3" s="3">
        <v>473</v>
      </c>
    </row>
    <row r="4" spans="1:5">
      <c t="s" r="A4" s="4">
        <v>474</v>
      </c>
      <c t="n" r="B4" s="7">
        <v>933</v>
      </c>
      <c t="n" r="C4" s="7">
        <v>793</v>
      </c>
      <c t="n" r="D4" s="7">
        <v>933</v>
      </c>
      <c t="n" r="E4" s="7">
        <v>793</v>
      </c>
    </row>
    <row r="5" spans="1:5">
      <c t="s" r="A5" s="4">
        <v>475</v>
      </c>
    </row>
    <row r="6" spans="1:5">
      <c t="s" r="A6" s="3">
        <v>473</v>
      </c>
    </row>
    <row r="7" spans="1:5">
      <c t="s" r="A7" s="4">
        <v>474</v>
      </c>
      <c t="n" r="D7" s="6">
        <v>441</v>
      </c>
      <c t="n" r="E7" s="6">
        <v>0</v>
      </c>
    </row>
    <row r="8" spans="1:5">
      <c t="s" r="A8" s="4">
        <v>476</v>
      </c>
    </row>
    <row r="9" spans="1:5">
      <c t="s" r="A9" s="3">
        <v>473</v>
      </c>
    </row>
    <row r="10" spans="1:5">
      <c t="s" r="A10" s="4">
        <v>474</v>
      </c>
      <c t="n" r="D10" s="6">
        <v>492</v>
      </c>
      <c t="n" r="E10" s="6">
        <v>0</v>
      </c>
    </row>
    <row r="11" spans="1:5">
      <c t="s" r="A11" s="4">
        <v>477</v>
      </c>
    </row>
    <row r="12" spans="1:5">
      <c t="s" r="A12" s="3">
        <v>473</v>
      </c>
    </row>
    <row r="13" spans="1:5">
      <c t="s" r="A13" s="4">
        <v>474</v>
      </c>
      <c t="n" r="D13" s="7">
        <v>0</v>
      </c>
      <c t="n" r="E13" s="7">
        <v>7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83</v>
      </c>
      <c t="s" r="D1" s="2">
        <v>1</v>
      </c>
    </row>
    <row r="2" spans="1:5">
      <c t="s" r="B2" s="2">
        <v>2</v>
      </c>
      <c t="s" r="C2" s="2">
        <v>26</v>
      </c>
      <c t="s" r="D2" s="2">
        <v>2</v>
      </c>
      <c t="s" r="E2" s="2">
        <v>26</v>
      </c>
    </row>
    <row r="3" spans="1:5">
      <c t="s" r="A3" s="3">
        <v>190</v>
      </c>
    </row>
    <row r="4" spans="1:5">
      <c t="s" r="A4" s="4">
        <v>479</v>
      </c>
      <c t="n" r="B4" s="7">
        <v>809</v>
      </c>
      <c t="n" r="C4" s="7">
        <v>0</v>
      </c>
      <c t="n" r="D4" s="7">
        <v>809</v>
      </c>
      <c t="n" r="E4" s="7">
        <v>226</v>
      </c>
    </row>
    <row r="5" spans="1:5">
      <c t="s" r="A5" s="4">
        <v>480</v>
      </c>
      <c t="n" r="B5" s="6">
        <v>14</v>
      </c>
      <c t="n" r="C5" s="6">
        <v>0</v>
      </c>
      <c t="n" r="D5" s="6">
        <v>14</v>
      </c>
      <c t="n" r="E5" s="6">
        <v>2</v>
      </c>
    </row>
    <row r="6" spans="1:5">
      <c t="s" r="A6" s="4">
        <v>116</v>
      </c>
      <c t="n" r="B6" s="7">
        <v>823</v>
      </c>
      <c t="n" r="C6" s="7">
        <v>0</v>
      </c>
      <c t="n" r="D6" s="7">
        <v>823</v>
      </c>
      <c t="n" r="E6" s="7">
        <v>2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t="s" r="A1" s="1">
        <v>481</v>
      </c>
      <c t="s" r="B1" s="2">
        <v>83</v>
      </c>
      <c t="s" r="D1" s="2">
        <v>1</v>
      </c>
    </row>
    <row r="2" spans="1:5">
      <c t="s" r="B2" s="2">
        <v>306</v>
      </c>
      <c t="s" r="C2" s="2">
        <v>482</v>
      </c>
      <c t="s" r="D2" s="2">
        <v>306</v>
      </c>
      <c t="s" r="E2" s="2">
        <v>350</v>
      </c>
    </row>
    <row r="3" spans="1:5">
      <c t="s" r="A3" s="3">
        <v>483</v>
      </c>
    </row>
    <row r="4" spans="1:5">
      <c t="s" r="A4" s="4">
        <v>484</v>
      </c>
      <c t="s" r="B4" s="4">
        <v>485</v>
      </c>
      <c t="s" r="D4" s="4">
        <v>486</v>
      </c>
    </row>
    <row r="5" spans="1:5">
      <c t="s" r="A5" s="4">
        <v>487</v>
      </c>
      <c t="n" r="B5" s="11">
        <v>3.5</v>
      </c>
      <c t="n" r="D5" s="11">
        <v>0.8</v>
      </c>
    </row>
    <row r="6" spans="1:5">
      <c t="s" r="A6" s="4">
        <v>488</v>
      </c>
      <c t="n" r="D6" s="7">
        <v>41000000</v>
      </c>
    </row>
    <row r="7" spans="1:5">
      <c t="s" r="A7" s="4">
        <v>489</v>
      </c>
      <c t="n" r="B7" s="7">
        <v>184000000</v>
      </c>
      <c t="n" r="D7" s="6">
        <v>184000000</v>
      </c>
      <c t="n" r="E7" s="7">
        <v>158000000</v>
      </c>
    </row>
    <row r="8" spans="1:5">
      <c t="s" r="A8" s="4">
        <v>490</v>
      </c>
      <c t="n" r="B8" s="6">
        <v>82000000</v>
      </c>
      <c t="n" r="D8" s="6">
        <v>82000000</v>
      </c>
      <c t="n" r="E8" s="6">
        <v>76000000</v>
      </c>
    </row>
    <row r="9" spans="1:5">
      <c t="s" r="A9" s="4">
        <v>491</v>
      </c>
      <c t="n" r="B9" s="6">
        <v>102000000</v>
      </c>
      <c t="n" r="D9" s="6">
        <v>102000000</v>
      </c>
      <c t="n" r="E9" s="6">
        <v>82000000</v>
      </c>
    </row>
    <row r="10" spans="1:5">
      <c t="s" r="A10" s="4">
        <v>492</v>
      </c>
      <c t="n" r="B10" s="7">
        <v>140000000</v>
      </c>
      <c t="n" r="D10" s="6">
        <v>140000000</v>
      </c>
    </row>
    <row r="11" spans="1:5">
      <c t="s" r="A11" s="4">
        <v>493</v>
      </c>
    </row>
    <row r="12" spans="1:5">
      <c t="s" r="A12" s="3">
        <v>483</v>
      </c>
    </row>
    <row r="13" spans="1:5">
      <c t="s" r="A13" s="4">
        <v>494</v>
      </c>
      <c t="n" r="D13" s="7">
        <v>-59000000</v>
      </c>
    </row>
    <row r="14" spans="1:5">
      <c t="s" r="A14" s="4">
        <v>495</v>
      </c>
    </row>
    <row r="15" spans="1:5">
      <c t="s" r="A15" s="3">
        <v>483</v>
      </c>
    </row>
    <row r="16" spans="1:5">
      <c t="s" r="A16" s="4">
        <v>489</v>
      </c>
      <c t="n" r="E16" s="7">
        <v>0</v>
      </c>
    </row>
    <row r="17" spans="1:5">
      <c t="s" r="A17" s="4">
        <v>496</v>
      </c>
    </row>
    <row r="18" spans="1:5">
      <c t="s" r="A18" s="3">
        <v>483</v>
      </c>
    </row>
    <row r="19" spans="1:5">
      <c t="s" r="A19" s="4">
        <v>497</v>
      </c>
      <c t="n" r="C19" s="7">
        <v>-41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9"/>
  </cols>
  <sheetData>
    <row r="1" spans="1:2">
      <c t="s" r="A1" s="1">
        <v>498</v>
      </c>
      <c t="s" r="B1" s="2">
        <v>499</v>
      </c>
    </row>
    <row r="2" spans="1:2">
      <c t="s" r="A2" s="3">
        <v>196</v>
      </c>
    </row>
    <row r="3" spans="1:2">
      <c t="s" r="A3" s="4">
        <v>500</v>
      </c>
      <c t="n" r="B3" s="6">
        <v>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18"/>
    <col customWidth="1" max="5" min="5" width="18"/>
  </cols>
  <sheetData>
    <row r="1" spans="1:5">
      <c t="s" r="A1" s="1">
        <v>501</v>
      </c>
      <c t="s" r="B1" s="2">
        <v>502</v>
      </c>
      <c t="s" r="C1" s="2">
        <v>503</v>
      </c>
      <c t="s" r="D1" s="2">
        <v>504</v>
      </c>
      <c t="s" r="E1" s="2">
        <v>505</v>
      </c>
    </row>
    <row r="2" spans="1:5">
      <c t="s" r="A2" s="4">
        <v>506</v>
      </c>
    </row>
    <row r="3" spans="1:5">
      <c t="s" r="A3" s="3">
        <v>507</v>
      </c>
    </row>
    <row r="4" spans="1:5">
      <c t="s" r="A4" s="4">
        <v>508</v>
      </c>
      <c t="n" r="D4" s="6">
        <v>65</v>
      </c>
      <c t="n" r="E4" s="6">
        <v>67</v>
      </c>
    </row>
    <row r="5" spans="1:5">
      <c t="s" r="A5" s="4">
        <v>509</v>
      </c>
    </row>
    <row r="6" spans="1:5">
      <c t="s" r="A6" s="3">
        <v>507</v>
      </c>
    </row>
    <row r="7" spans="1:5">
      <c t="s" r="A7" s="4">
        <v>508</v>
      </c>
      <c t="n" r="B7" s="6">
        <v>66</v>
      </c>
    </row>
    <row r="8" spans="1:5">
      <c t="s" r="A8" s="4">
        <v>510</v>
      </c>
    </row>
    <row r="9" spans="1:5">
      <c t="s" r="A9" s="3">
        <v>507</v>
      </c>
    </row>
    <row r="10" spans="1:5">
      <c t="s" r="A10" s="4">
        <v>511</v>
      </c>
      <c t="n" r="B10" s="6">
        <v>2493</v>
      </c>
    </row>
    <row r="11" spans="1:5">
      <c t="s" r="A11" s="4">
        <v>512</v>
      </c>
    </row>
    <row r="12" spans="1:5">
      <c t="s" r="A12" s="3">
        <v>507</v>
      </c>
    </row>
    <row r="13" spans="1:5">
      <c t="s" r="A13" s="4">
        <v>508</v>
      </c>
      <c t="n" r="D13" s="6">
        <v>5</v>
      </c>
      <c t="n" r="E13" s="6">
        <v>5</v>
      </c>
    </row>
    <row r="14" spans="1:5">
      <c t="s" r="A14" s="4">
        <v>513</v>
      </c>
    </row>
    <row r="15" spans="1:5">
      <c t="s" r="A15" s="3">
        <v>507</v>
      </c>
    </row>
    <row r="16" spans="1:5">
      <c t="s" r="A16" s="4">
        <v>514</v>
      </c>
      <c t="n" r="C16" s="6">
        <v>30</v>
      </c>
    </row>
    <row r="17" spans="1:5">
      <c t="s" r="A17" s="4">
        <v>515</v>
      </c>
      <c t="n" r="C17" s="6">
        <v>6</v>
      </c>
    </row>
    <row r="18" spans="1:5">
      <c t="s" r="A18" s="4">
        <v>516</v>
      </c>
      <c t="n" r="C18" s="6">
        <v>5</v>
      </c>
    </row>
    <row r="19" spans="1:5">
      <c t="s" r="A19" s="4">
        <v>517</v>
      </c>
    </row>
    <row r="20" spans="1:5">
      <c t="s" r="A20" s="3">
        <v>507</v>
      </c>
    </row>
    <row r="21" spans="1:5">
      <c t="s" r="A21" s="4">
        <v>508</v>
      </c>
      <c t="n" r="B21" s="6">
        <v>5</v>
      </c>
    </row>
    <row r="22" spans="1:5">
      <c t="s" r="A22" s="4">
        <v>518</v>
      </c>
    </row>
    <row r="23" spans="1:5">
      <c t="s" r="A23" s="3">
        <v>507</v>
      </c>
    </row>
    <row r="24" spans="1:5">
      <c t="s" r="A24" s="4">
        <v>519</v>
      </c>
      <c t="n" r="B24" s="6">
        <v>600</v>
      </c>
    </row>
    <row r="25" spans="1:5">
      <c t="s" r="A25" s="4">
        <v>520</v>
      </c>
    </row>
    <row r="26" spans="1:5">
      <c t="s" r="A26" s="3">
        <v>507</v>
      </c>
    </row>
    <row r="27" spans="1:5">
      <c t="s" r="A27" s="4">
        <v>519</v>
      </c>
      <c t="n" r="B27" s="6">
        <v>344</v>
      </c>
    </row>
    <row r="28" spans="1:5">
      <c t="s" r="A28" s="4">
        <v>521</v>
      </c>
      <c t="n" r="B28" s="6">
        <v>2</v>
      </c>
    </row>
    <row r="29" spans="1:5">
      <c t="s" r="A29" s="4">
        <v>522</v>
      </c>
    </row>
    <row r="30" spans="1:5">
      <c t="s" r="A30" s="3">
        <v>507</v>
      </c>
    </row>
    <row r="31" spans="1:5">
      <c t="s" r="A31" s="4">
        <v>508</v>
      </c>
      <c t="n" r="D31" s="6">
        <v>1</v>
      </c>
      <c t="n" r="E31" s="6">
        <v>1</v>
      </c>
    </row>
    <row r="32" spans="1:5">
      <c t="s" r="A32" s="4">
        <v>523</v>
      </c>
    </row>
    <row r="33" spans="1:5">
      <c t="s" r="A33" s="3">
        <v>507</v>
      </c>
    </row>
    <row r="34" spans="1:5">
      <c t="s" r="A34" s="4">
        <v>508</v>
      </c>
      <c t="n" r="B34" s="6">
        <v>1</v>
      </c>
    </row>
    <row r="35" spans="1:5">
      <c t="s" r="A35" s="4">
        <v>524</v>
      </c>
    </row>
    <row r="36" spans="1:5">
      <c t="s" r="A36" s="3">
        <v>507</v>
      </c>
    </row>
    <row r="37" spans="1:5">
      <c t="s" r="A37" s="4">
        <v>508</v>
      </c>
      <c t="n" r="D37" s="6">
        <v>12</v>
      </c>
      <c t="n" r="E37" s="6">
        <v>13</v>
      </c>
    </row>
    <row r="38" spans="1:5">
      <c t="s" r="A38" s="4">
        <v>525</v>
      </c>
    </row>
    <row r="39" spans="1:5">
      <c t="s" r="A39" s="3">
        <v>507</v>
      </c>
    </row>
    <row r="40" spans="1:5">
      <c t="s" r="A40" s="4">
        <v>508</v>
      </c>
      <c t="n" r="B40" s="6">
        <v>9</v>
      </c>
    </row>
    <row r="41" spans="1:5">
      <c t="s" r="A41" s="4">
        <v>526</v>
      </c>
    </row>
    <row r="42" spans="1:5">
      <c t="s" r="A42" s="3">
        <v>507</v>
      </c>
    </row>
    <row r="43" spans="1:5">
      <c t="s" r="A43" s="4">
        <v>508</v>
      </c>
      <c t="n" r="B43" s="6">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36"/>
    <col customWidth="1" max="6" min="6" width="45"/>
    <col customWidth="1" max="7" min="7" width="48"/>
    <col customWidth="1" max="8" min="8" width="35"/>
    <col customWidth="1" max="9" min="9" width="35"/>
  </cols>
  <sheetData>
    <row r="1" spans="1:9">
      <c t="s" r="A1" s="1">
        <v>115</v>
      </c>
      <c t="s" r="C1" s="2">
        <v>116</v>
      </c>
      <c t="s" r="D1" s="2">
        <v>117</v>
      </c>
      <c t="s" r="E1" s="2">
        <v>118</v>
      </c>
      <c t="s" r="F1" s="2">
        <v>119</v>
      </c>
      <c t="s" r="G1" s="2">
        <v>120</v>
      </c>
      <c t="s" r="H1" s="2">
        <v>121</v>
      </c>
      <c t="s" r="I1" s="2">
        <v>122</v>
      </c>
    </row>
    <row r="2" spans="1:9">
      <c t="s" r="A2" s="4">
        <v>123</v>
      </c>
      <c t="n" r="C2" s="7">
        <v>3010</v>
      </c>
      <c t="n" r="D2" s="7">
        <v>935</v>
      </c>
      <c t="n" r="E2" s="7">
        <v>5735</v>
      </c>
      <c t="n" r="F2" s="7">
        <v>26277</v>
      </c>
      <c t="n" r="G2" s="7">
        <v>-2682</v>
      </c>
      <c t="n" r="H2" s="7">
        <v>-27251</v>
      </c>
      <c t="n" r="I2" s="7">
        <v>-4</v>
      </c>
    </row>
    <row r="3" spans="1:9">
      <c t="s" r="A3" s="3">
        <v>124</v>
      </c>
    </row>
    <row r="4" spans="1:9">
      <c t="s" r="A4" s="4">
        <v>125</v>
      </c>
      <c t="s" r="B4" s="4">
        <v>126</v>
      </c>
      <c t="n" r="C4" s="6">
        <v>5238</v>
      </c>
      <c t="n" r="F4" s="6">
        <v>5241</v>
      </c>
      <c t="n" r="I4" s="6">
        <v>-3</v>
      </c>
    </row>
    <row r="5" spans="1:9">
      <c t="s" r="A5" s="4">
        <v>111</v>
      </c>
      <c t="n" r="C5" s="6">
        <v>-598</v>
      </c>
      <c t="n" r="G5" s="6">
        <v>-598</v>
      </c>
    </row>
    <row r="6" spans="1:9">
      <c t="s" r="A6" s="4">
        <v>127</v>
      </c>
      <c t="n" r="C6" s="6">
        <v>38</v>
      </c>
      <c t="n" r="E6" s="6">
        <v>78</v>
      </c>
      <c t="n" r="H6" s="6">
        <v>-40</v>
      </c>
    </row>
    <row r="7" spans="1:9">
      <c t="s" r="A7" s="4">
        <v>128</v>
      </c>
      <c t="n" r="C7" s="6">
        <v>-4261</v>
      </c>
      <c t="n" r="F7" s="6">
        <v>-4261</v>
      </c>
    </row>
    <row r="8" spans="1:9">
      <c t="s" r="A8" s="4">
        <v>129</v>
      </c>
      <c t="n" r="C8" s="6">
        <v>-554</v>
      </c>
      <c t="n" r="H8" s="6">
        <v>-554</v>
      </c>
    </row>
    <row r="9" spans="1:9">
      <c t="s" r="A9" s="4">
        <v>130</v>
      </c>
      <c t="n" r="C9" s="6">
        <v>2873</v>
      </c>
      <c t="n" r="D9" s="6">
        <v>935</v>
      </c>
      <c t="n" r="E9" s="6">
        <v>5813</v>
      </c>
      <c t="n" r="F9" s="6">
        <v>27257</v>
      </c>
      <c t="n" r="G9" s="6">
        <v>-3280</v>
      </c>
      <c t="n" r="H9" s="6">
        <v>-27845</v>
      </c>
      <c t="n" r="I9" s="6">
        <v>-7</v>
      </c>
    </row>
    <row r="10" spans="1:9">
      <c t="s" r="A10" s="3">
        <v>124</v>
      </c>
    </row>
    <row r="11" spans="1:9">
      <c t="s" r="A11" s="4">
        <v>125</v>
      </c>
      <c t="s" r="B11" s="4">
        <v>126</v>
      </c>
      <c t="n" r="C11" s="6">
        <v>3963</v>
      </c>
      <c t="n" r="F11" s="6">
        <v>3963</v>
      </c>
    </row>
    <row r="12" spans="1:9">
      <c t="s" r="A12" s="4">
        <v>111</v>
      </c>
      <c t="n" r="C12" s="6">
        <v>2</v>
      </c>
      <c t="n" r="G12" s="6">
        <v>2</v>
      </c>
    </row>
    <row r="13" spans="1:9">
      <c t="s" r="A13" s="4">
        <v>127</v>
      </c>
      <c t="n" r="C13" s="6">
        <v>25</v>
      </c>
      <c t="n" r="E13" s="6">
        <v>61</v>
      </c>
      <c t="n" r="H13" s="6">
        <v>-36</v>
      </c>
    </row>
    <row r="14" spans="1:9">
      <c t="s" r="A14" s="4">
        <v>128</v>
      </c>
      <c t="n" r="C14" s="6">
        <v>-3404</v>
      </c>
      <c t="n" r="F14" s="6">
        <v>-3404</v>
      </c>
    </row>
    <row r="15" spans="1:9">
      <c t="s" r="A15" s="4">
        <v>129</v>
      </c>
      <c t="n" r="C15" s="6">
        <v>-512</v>
      </c>
      <c t="n" r="H15" s="6">
        <v>-512</v>
      </c>
    </row>
    <row r="16" spans="1:9">
      <c t="s" r="A16" s="4">
        <v>56</v>
      </c>
      <c t="n" r="C16" s="6">
        <v>0</v>
      </c>
      <c t="n" r="E16" s="6">
        <v>-10</v>
      </c>
      <c t="n" r="I16" s="6">
        <v>10</v>
      </c>
    </row>
    <row r="17" spans="1:9">
      <c t="s" r="A17" s="4">
        <v>131</v>
      </c>
      <c t="n" r="C17" s="7">
        <v>2947</v>
      </c>
      <c t="n" r="D17" s="7">
        <v>935</v>
      </c>
      <c t="n" r="E17" s="7">
        <v>5864</v>
      </c>
      <c t="n" r="F17" s="7">
        <v>27816</v>
      </c>
      <c t="n" r="G17" s="7">
        <v>-3278</v>
      </c>
      <c t="n" r="H17" s="7">
        <v>-28393</v>
      </c>
      <c t="n" r="I17" s="7">
        <v>3</v>
      </c>
    </row>
    <row r="18" spans="1:9">
      <c t="n" r="A18"/>
    </row>
    <row r="19" spans="1:9">
      <c t="s" r="A19" s="4">
        <v>126</v>
      </c>
      <c t="s" r="B19" s="4">
        <v>132</v>
      </c>
    </row>
  </sheetData>
  <mergeCells count="3">
    <mergeCell ref="A1:B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5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20"/>
    <col customWidth="1" max="6" min="6" width="18"/>
    <col customWidth="1" max="7" min="7" width="25"/>
    <col customWidth="1" max="8" min="8" width="25"/>
    <col customWidth="1" max="9" min="9" width="25"/>
    <col customWidth="1" max="10" min="10" width="25"/>
    <col customWidth="1" max="11" min="11" width="18"/>
    <col customWidth="1" max="12" min="12" width="18"/>
  </cols>
  <sheetData>
    <row r="1" spans="1:12">
      <c t="s" r="A1" s="1">
        <v>527</v>
      </c>
      <c t="s" r="B1" s="2">
        <v>528</v>
      </c>
      <c t="s" r="C1" s="2">
        <v>529</v>
      </c>
      <c t="s" r="D1" s="2">
        <v>421</v>
      </c>
      <c t="s" r="E1" s="2">
        <v>530</v>
      </c>
      <c t="s" r="F1" s="2">
        <v>531</v>
      </c>
      <c t="s" r="G1" s="2">
        <v>532</v>
      </c>
      <c t="s" r="H1" s="2">
        <v>533</v>
      </c>
      <c t="s" r="I1" s="2">
        <v>532</v>
      </c>
      <c t="s" r="J1" s="2">
        <v>532</v>
      </c>
      <c t="s" r="K1" s="2">
        <v>504</v>
      </c>
      <c t="s" r="L1" s="2">
        <v>505</v>
      </c>
    </row>
    <row r="2" spans="1:12">
      <c t="s" r="A2" s="4">
        <v>534</v>
      </c>
    </row>
    <row r="3" spans="1:12">
      <c t="s" r="A3" s="3">
        <v>507</v>
      </c>
    </row>
    <row r="4" spans="1:12">
      <c t="s" r="A4" s="4">
        <v>535</v>
      </c>
      <c t="n" r="G4" s="7">
        <v>10</v>
      </c>
    </row>
    <row r="5" spans="1:12">
      <c t="s" r="A5" s="4">
        <v>522</v>
      </c>
    </row>
    <row r="6" spans="1:12">
      <c t="s" r="A6" s="3">
        <v>507</v>
      </c>
    </row>
    <row r="7" spans="1:12">
      <c t="s" r="A7" s="4">
        <v>508</v>
      </c>
      <c t="n" r="K7" s="6">
        <v>1</v>
      </c>
      <c t="n" r="L7" s="6">
        <v>1</v>
      </c>
    </row>
    <row r="8" spans="1:12">
      <c t="s" r="A8" s="4">
        <v>512</v>
      </c>
    </row>
    <row r="9" spans="1:12">
      <c t="s" r="A9" s="3">
        <v>507</v>
      </c>
    </row>
    <row r="10" spans="1:12">
      <c t="s" r="A10" s="4">
        <v>508</v>
      </c>
      <c t="n" r="K10" s="6">
        <v>5</v>
      </c>
      <c t="n" r="L10" s="6">
        <v>5</v>
      </c>
    </row>
    <row r="11" spans="1:12">
      <c t="s" r="A11" s="4">
        <v>506</v>
      </c>
    </row>
    <row r="12" spans="1:12">
      <c t="s" r="A12" s="3">
        <v>507</v>
      </c>
    </row>
    <row r="13" spans="1:12">
      <c t="s" r="A13" s="4">
        <v>508</v>
      </c>
      <c t="n" r="K13" s="6">
        <v>65</v>
      </c>
      <c t="n" r="L13" s="6">
        <v>67</v>
      </c>
    </row>
    <row r="14" spans="1:12">
      <c t="s" r="A14" s="4">
        <v>524</v>
      </c>
    </row>
    <row r="15" spans="1:12">
      <c t="s" r="A15" s="3">
        <v>507</v>
      </c>
    </row>
    <row r="16" spans="1:12">
      <c t="s" r="A16" s="4">
        <v>508</v>
      </c>
      <c t="n" r="K16" s="6">
        <v>12</v>
      </c>
      <c t="n" r="L16" s="6">
        <v>13</v>
      </c>
    </row>
    <row r="17" spans="1:12">
      <c t="s" r="A17" s="4">
        <v>536</v>
      </c>
    </row>
    <row r="18" spans="1:12">
      <c t="s" r="A18" s="3">
        <v>507</v>
      </c>
    </row>
    <row r="19" spans="1:12">
      <c t="s" r="A19" s="4">
        <v>508</v>
      </c>
      <c t="n" r="B19" s="6">
        <v>1</v>
      </c>
      <c t="n" r="H19" s="6">
        <v>1</v>
      </c>
    </row>
    <row r="20" spans="1:12">
      <c t="s" r="A20" s="4">
        <v>537</v>
      </c>
    </row>
    <row r="21" spans="1:12">
      <c t="s" r="A21" s="3">
        <v>507</v>
      </c>
    </row>
    <row r="22" spans="1:12">
      <c t="s" r="A22" s="4">
        <v>508</v>
      </c>
      <c t="n" r="B22" s="6">
        <v>5</v>
      </c>
      <c t="n" r="H22" s="6">
        <v>5</v>
      </c>
    </row>
    <row r="23" spans="1:12">
      <c t="s" r="A23" s="4">
        <v>538</v>
      </c>
    </row>
    <row r="24" spans="1:12">
      <c t="s" r="A24" s="3">
        <v>507</v>
      </c>
    </row>
    <row r="25" spans="1:12">
      <c t="s" r="A25" s="4">
        <v>539</v>
      </c>
      <c t="n" r="H25" s="7">
        <v>82</v>
      </c>
    </row>
    <row r="26" spans="1:12">
      <c t="s" r="A26" s="4">
        <v>535</v>
      </c>
      <c t="n" r="H26" s="7">
        <v>21</v>
      </c>
    </row>
    <row r="27" spans="1:12">
      <c t="s" r="A27" s="4">
        <v>540</v>
      </c>
    </row>
    <row r="28" spans="1:12">
      <c t="s" r="A28" s="3">
        <v>507</v>
      </c>
    </row>
    <row r="29" spans="1:12">
      <c t="s" r="A29" s="4">
        <v>508</v>
      </c>
      <c t="n" r="B29" s="6">
        <v>66</v>
      </c>
      <c t="n" r="H29" s="6">
        <v>66</v>
      </c>
    </row>
    <row r="30" spans="1:12">
      <c t="s" r="A30" s="4">
        <v>541</v>
      </c>
    </row>
    <row r="31" spans="1:12">
      <c t="s" r="A31" s="3">
        <v>507</v>
      </c>
    </row>
    <row r="32" spans="1:12">
      <c t="s" r="A32" s="4">
        <v>539</v>
      </c>
      <c t="n" r="H32" s="7">
        <v>428</v>
      </c>
    </row>
    <row r="33" spans="1:12">
      <c t="s" r="A33" s="4">
        <v>535</v>
      </c>
      <c t="n" r="H33" s="7">
        <v>183</v>
      </c>
    </row>
    <row r="34" spans="1:12">
      <c t="s" r="A34" s="4">
        <v>542</v>
      </c>
    </row>
    <row r="35" spans="1:12">
      <c t="s" r="A35" s="3">
        <v>507</v>
      </c>
    </row>
    <row r="36" spans="1:12">
      <c t="s" r="A36" s="4">
        <v>508</v>
      </c>
      <c t="n" r="B36" s="6">
        <v>9</v>
      </c>
      <c t="n" r="H36" s="6">
        <v>9</v>
      </c>
    </row>
    <row r="37" spans="1:12">
      <c t="s" r="A37" s="4">
        <v>543</v>
      </c>
    </row>
    <row r="38" spans="1:12">
      <c t="s" r="A38" s="3">
        <v>507</v>
      </c>
    </row>
    <row r="39" spans="1:12">
      <c t="s" r="A39" s="4">
        <v>508</v>
      </c>
      <c t="n" r="B39" s="6">
        <v>8</v>
      </c>
      <c t="n" r="H39" s="6">
        <v>8</v>
      </c>
    </row>
    <row r="40" spans="1:12">
      <c t="s" r="A40" s="4">
        <v>544</v>
      </c>
    </row>
    <row r="41" spans="1:12">
      <c t="s" r="A41" s="3">
        <v>507</v>
      </c>
    </row>
    <row r="42" spans="1:12">
      <c t="s" r="A42" s="4">
        <v>508</v>
      </c>
      <c t="n" r="B42" s="6">
        <v>7</v>
      </c>
      <c t="n" r="H42" s="6">
        <v>7</v>
      </c>
    </row>
    <row r="43" spans="1:12">
      <c t="s" r="A43" s="4">
        <v>545</v>
      </c>
    </row>
    <row r="44" spans="1:12">
      <c t="s" r="A44" s="3">
        <v>507</v>
      </c>
    </row>
    <row r="45" spans="1:12">
      <c t="s" r="A45" s="4">
        <v>546</v>
      </c>
      <c t="n" r="G45" s="7">
        <v>72</v>
      </c>
      <c t="n" r="I45" s="7">
        <v>72</v>
      </c>
      <c t="n" r="J45" s="7">
        <v>72</v>
      </c>
    </row>
    <row r="46" spans="1:12">
      <c t="s" r="A46" s="4">
        <v>547</v>
      </c>
    </row>
    <row r="47" spans="1:12">
      <c t="s" r="A47" s="3">
        <v>507</v>
      </c>
    </row>
    <row r="48" spans="1:12">
      <c t="s" r="A48" s="4">
        <v>548</v>
      </c>
      <c t="n" r="J48" s="6">
        <v>60</v>
      </c>
    </row>
    <row r="49" spans="1:12">
      <c t="s" r="A49" s="4">
        <v>549</v>
      </c>
    </row>
    <row r="50" spans="1:12">
      <c t="s" r="A50" s="3">
        <v>507</v>
      </c>
    </row>
    <row r="51" spans="1:12">
      <c t="s" r="A51" s="4">
        <v>548</v>
      </c>
      <c t="n" r="J51" s="6">
        <v>1</v>
      </c>
    </row>
    <row r="52" spans="1:12">
      <c t="s" r="A52" s="4">
        <v>550</v>
      </c>
    </row>
    <row r="53" spans="1:12">
      <c t="s" r="A53" s="3">
        <v>507</v>
      </c>
    </row>
    <row r="54" spans="1:12">
      <c t="s" r="A54" s="4">
        <v>548</v>
      </c>
      <c t="n" r="J54" s="6">
        <v>2</v>
      </c>
    </row>
    <row r="55" spans="1:12">
      <c t="s" r="A55" s="4">
        <v>551</v>
      </c>
    </row>
    <row r="56" spans="1:12">
      <c t="s" r="A56" s="3">
        <v>507</v>
      </c>
    </row>
    <row r="57" spans="1:12">
      <c t="s" r="A57" s="4">
        <v>548</v>
      </c>
      <c t="n" r="J57" s="6">
        <v>1</v>
      </c>
    </row>
    <row r="58" spans="1:12">
      <c t="s" r="A58" s="4">
        <v>552</v>
      </c>
    </row>
    <row r="59" spans="1:12">
      <c t="s" r="A59" s="3">
        <v>507</v>
      </c>
    </row>
    <row r="60" spans="1:12">
      <c t="s" r="A60" s="4">
        <v>548</v>
      </c>
      <c t="n" r="J60" s="6">
        <v>6</v>
      </c>
    </row>
    <row r="61" spans="1:12">
      <c t="s" r="A61" s="4">
        <v>553</v>
      </c>
    </row>
    <row r="62" spans="1:12">
      <c t="s" r="A62" s="3">
        <v>507</v>
      </c>
    </row>
    <row r="63" spans="1:12">
      <c t="s" r="A63" s="4">
        <v>548</v>
      </c>
      <c t="n" r="J63" s="6">
        <v>2</v>
      </c>
    </row>
    <row r="64" spans="1:12">
      <c t="s" r="A64" s="4">
        <v>554</v>
      </c>
    </row>
    <row r="65" spans="1:12">
      <c t="s" r="A65" s="3">
        <v>507</v>
      </c>
    </row>
    <row r="66" spans="1:12">
      <c t="s" r="A66" s="4">
        <v>548</v>
      </c>
      <c t="n" r="J66" s="6">
        <v>1</v>
      </c>
    </row>
    <row r="67" spans="1:12">
      <c t="s" r="A67" s="4">
        <v>555</v>
      </c>
    </row>
    <row r="68" spans="1:12">
      <c t="s" r="A68" s="3">
        <v>507</v>
      </c>
    </row>
    <row r="69" spans="1:12">
      <c t="s" r="A69" s="4">
        <v>548</v>
      </c>
      <c t="n" r="J69" s="6">
        <v>1</v>
      </c>
    </row>
    <row r="70" spans="1:12">
      <c t="s" r="A70" s="4">
        <v>556</v>
      </c>
    </row>
    <row r="71" spans="1:12">
      <c t="s" r="A71" s="3">
        <v>507</v>
      </c>
    </row>
    <row r="72" spans="1:12">
      <c t="s" r="A72" s="4">
        <v>557</v>
      </c>
      <c t="n" r="E72" s="7">
        <v>500</v>
      </c>
    </row>
    <row r="73" spans="1:12">
      <c t="s" r="A73" s="4">
        <v>558</v>
      </c>
    </row>
    <row r="74" spans="1:12">
      <c t="s" r="A74" s="3">
        <v>507</v>
      </c>
    </row>
    <row r="75" spans="1:12">
      <c t="s" r="A75" s="4">
        <v>559</v>
      </c>
      <c t="n" r="I75" s="6">
        <v>61</v>
      </c>
    </row>
    <row r="76" spans="1:12">
      <c t="s" r="A76" s="4">
        <v>560</v>
      </c>
      <c t="n" r="I76" s="6">
        <v>41</v>
      </c>
    </row>
    <row r="77" spans="1:12">
      <c t="s" r="A77" s="4">
        <v>561</v>
      </c>
      <c t="n" r="I77" s="6">
        <v>20</v>
      </c>
    </row>
    <row r="78" spans="1:12">
      <c t="s" r="A78" s="4">
        <v>562</v>
      </c>
      <c t="n" r="I78" s="6">
        <v>17</v>
      </c>
    </row>
    <row r="79" spans="1:12">
      <c t="s" r="A79" s="4">
        <v>563</v>
      </c>
    </row>
    <row r="80" spans="1:12">
      <c t="s" r="A80" s="3">
        <v>507</v>
      </c>
    </row>
    <row r="81" spans="1:12">
      <c t="s" r="A81" s="4">
        <v>560</v>
      </c>
      <c t="n" r="I81" s="6">
        <v>1</v>
      </c>
    </row>
    <row r="82" spans="1:12">
      <c t="s" r="A82" s="4">
        <v>564</v>
      </c>
    </row>
    <row r="83" spans="1:12">
      <c t="s" r="A83" s="3">
        <v>507</v>
      </c>
    </row>
    <row r="84" spans="1:12">
      <c t="s" r="A84" s="4">
        <v>560</v>
      </c>
      <c t="n" r="I84" s="6">
        <v>7</v>
      </c>
    </row>
    <row r="85" spans="1:12">
      <c t="s" r="A85" s="4">
        <v>565</v>
      </c>
    </row>
    <row r="86" spans="1:12">
      <c t="s" r="A86" s="3">
        <v>507</v>
      </c>
    </row>
    <row r="87" spans="1:12">
      <c t="s" r="A87" s="4">
        <v>560</v>
      </c>
      <c t="n" r="I87" s="6">
        <v>10</v>
      </c>
    </row>
    <row r="88" spans="1:12">
      <c t="s" r="A88" s="4">
        <v>566</v>
      </c>
      <c t="n" r="G88" s="6">
        <v>1</v>
      </c>
      <c t="n" r="I88" s="6">
        <v>1</v>
      </c>
      <c t="n" r="J88" s="6">
        <v>1</v>
      </c>
    </row>
    <row r="89" spans="1:12">
      <c t="s" r="A89" s="4">
        <v>567</v>
      </c>
    </row>
    <row r="90" spans="1:12">
      <c t="s" r="A90" s="3">
        <v>507</v>
      </c>
    </row>
    <row r="91" spans="1:12">
      <c t="s" r="A91" s="4">
        <v>560</v>
      </c>
      <c t="n" r="I91" s="6">
        <v>1</v>
      </c>
    </row>
    <row r="92" spans="1:12">
      <c t="s" r="A92" s="4">
        <v>568</v>
      </c>
    </row>
    <row r="93" spans="1:12">
      <c t="s" r="A93" s="3">
        <v>507</v>
      </c>
    </row>
    <row r="94" spans="1:12">
      <c t="s" r="A94" s="4">
        <v>560</v>
      </c>
      <c t="n" r="I94" s="6">
        <v>2</v>
      </c>
    </row>
    <row r="95" spans="1:12">
      <c t="s" r="A95" s="4">
        <v>569</v>
      </c>
    </row>
    <row r="96" spans="1:12">
      <c t="s" r="A96" s="3">
        <v>507</v>
      </c>
    </row>
    <row r="97" spans="1:12">
      <c t="s" r="A97" s="4">
        <v>560</v>
      </c>
      <c t="n" r="I97" s="6">
        <v>1</v>
      </c>
    </row>
    <row r="98" spans="1:12">
      <c t="s" r="A98" s="4">
        <v>570</v>
      </c>
    </row>
    <row r="99" spans="1:12">
      <c t="s" r="A99" s="3">
        <v>507</v>
      </c>
    </row>
    <row r="100" spans="1:12">
      <c t="s" r="A100" s="4">
        <v>560</v>
      </c>
      <c t="n" r="I100" s="6">
        <v>4</v>
      </c>
    </row>
    <row r="101" spans="1:12">
      <c t="s" r="A101" s="4">
        <v>571</v>
      </c>
    </row>
    <row r="102" spans="1:12">
      <c t="s" r="A102" s="3">
        <v>507</v>
      </c>
    </row>
    <row r="103" spans="1:12">
      <c t="s" r="A103" s="4">
        <v>560</v>
      </c>
      <c t="n" r="I103" s="6">
        <v>1</v>
      </c>
    </row>
    <row r="104" spans="1:12">
      <c t="s" r="A104" s="4">
        <v>572</v>
      </c>
    </row>
    <row r="105" spans="1:12">
      <c t="s" r="A105" s="3">
        <v>507</v>
      </c>
    </row>
    <row r="106" spans="1:12">
      <c t="s" r="A106" s="4">
        <v>560</v>
      </c>
      <c t="n" r="I106" s="6">
        <v>1</v>
      </c>
    </row>
    <row r="107" spans="1:12">
      <c t="s" r="A107" s="4">
        <v>573</v>
      </c>
    </row>
    <row r="108" spans="1:12">
      <c t="s" r="A108" s="3">
        <v>507</v>
      </c>
    </row>
    <row r="109" spans="1:12">
      <c t="s" r="A109" s="4">
        <v>560</v>
      </c>
      <c t="n" r="I109" s="6">
        <v>5</v>
      </c>
    </row>
    <row r="110" spans="1:12">
      <c t="s" r="A110" s="4">
        <v>574</v>
      </c>
    </row>
    <row r="111" spans="1:12">
      <c t="s" r="A111" s="3">
        <v>507</v>
      </c>
    </row>
    <row r="112" spans="1:12">
      <c t="s" r="A112" s="4">
        <v>560</v>
      </c>
      <c t="n" r="I112" s="6">
        <v>2</v>
      </c>
    </row>
    <row r="113" spans="1:12">
      <c t="s" r="A113" s="4">
        <v>575</v>
      </c>
    </row>
    <row r="114" spans="1:12">
      <c t="s" r="A114" s="3">
        <v>507</v>
      </c>
    </row>
    <row r="115" spans="1:12">
      <c t="s" r="A115" s="4">
        <v>560</v>
      </c>
      <c t="n" r="I115" s="6">
        <v>1</v>
      </c>
    </row>
    <row r="116" spans="1:12">
      <c t="s" r="A116" s="4">
        <v>576</v>
      </c>
    </row>
    <row r="117" spans="1:12">
      <c t="s" r="A117" s="3">
        <v>507</v>
      </c>
    </row>
    <row r="118" spans="1:12">
      <c t="s" r="A118" s="4">
        <v>560</v>
      </c>
      <c t="n" r="I118" s="6">
        <v>1</v>
      </c>
    </row>
    <row r="119" spans="1:12">
      <c t="s" r="A119" s="4">
        <v>577</v>
      </c>
    </row>
    <row r="120" spans="1:12">
      <c t="s" r="A120" s="3">
        <v>507</v>
      </c>
    </row>
    <row r="121" spans="1:12">
      <c t="s" r="A121" s="4">
        <v>560</v>
      </c>
      <c t="n" r="I121" s="6">
        <v>2</v>
      </c>
    </row>
    <row r="122" spans="1:12">
      <c t="s" r="A122" s="4">
        <v>578</v>
      </c>
    </row>
    <row r="123" spans="1:12">
      <c t="s" r="A123" s="3">
        <v>507</v>
      </c>
    </row>
    <row r="124" spans="1:12">
      <c t="s" r="A124" s="4">
        <v>560</v>
      </c>
      <c t="n" r="I124" s="6">
        <v>2</v>
      </c>
    </row>
    <row r="125" spans="1:12">
      <c t="s" r="A125" s="4">
        <v>579</v>
      </c>
    </row>
    <row r="126" spans="1:12">
      <c t="s" r="A126" s="3">
        <v>507</v>
      </c>
    </row>
    <row r="127" spans="1:12">
      <c t="s" r="A127" s="4">
        <v>562</v>
      </c>
      <c t="n" r="D127" s="6">
        <v>415</v>
      </c>
      <c t="n" r="F127" s="6">
        <v>415</v>
      </c>
    </row>
    <row r="128" spans="1:12">
      <c t="s" r="A128" s="4">
        <v>557</v>
      </c>
      <c t="n" r="C128" s="7">
        <v>43</v>
      </c>
    </row>
    <row r="129" spans="1:12">
      <c t="s" r="A129" s="4">
        <v>580</v>
      </c>
    </row>
    <row r="130" spans="1:12">
      <c t="s" r="A130" s="3">
        <v>507</v>
      </c>
    </row>
    <row r="131" spans="1:12">
      <c t="s" r="A131" s="4">
        <v>508</v>
      </c>
      <c t="n" r="B131" s="6">
        <v>10</v>
      </c>
      <c t="n" r="H131" s="6">
        <v>10</v>
      </c>
    </row>
    <row r="132" spans="1:12">
      <c t="s" r="A132" s="4">
        <v>581</v>
      </c>
    </row>
    <row r="133" spans="1:12">
      <c t="s" r="A133" s="3">
        <v>507</v>
      </c>
    </row>
    <row r="134" spans="1:12">
      <c t="s" r="A134" s="4">
        <v>508</v>
      </c>
      <c t="n" r="B134" s="6">
        <v>3</v>
      </c>
      <c t="n" r="H134" s="6">
        <v>3</v>
      </c>
    </row>
    <row r="135" spans="1:12">
      <c t="s" r="A135" s="4">
        <v>582</v>
      </c>
      <c t="n" r="B135" s="6">
        <v>5</v>
      </c>
      <c t="n" r="H135" s="6">
        <v>5</v>
      </c>
    </row>
    <row r="136" spans="1:12">
      <c t="s" r="A136" s="4">
        <v>559</v>
      </c>
      <c t="n" r="B136" s="6">
        <v>102</v>
      </c>
    </row>
    <row r="137" spans="1:12">
      <c t="s" r="A137" s="4">
        <v>560</v>
      </c>
      <c t="n" r="B137" s="6">
        <v>43</v>
      </c>
    </row>
    <row r="138" spans="1:12">
      <c t="s" r="A138" s="4">
        <v>561</v>
      </c>
      <c t="n" r="B138" s="6">
        <v>56</v>
      </c>
    </row>
    <row r="139" spans="1:12">
      <c t="s" r="A139" s="4">
        <v>583</v>
      </c>
    </row>
    <row r="140" spans="1:12">
      <c t="s" r="A140" s="3">
        <v>507</v>
      </c>
    </row>
    <row r="141" spans="1:12">
      <c t="s" r="A141" s="4">
        <v>582</v>
      </c>
      <c t="n" r="B141" s="6">
        <v>1</v>
      </c>
      <c t="n" r="H141" s="6">
        <v>1</v>
      </c>
    </row>
    <row r="142" spans="1:12">
      <c t="s" r="A142" s="4">
        <v>584</v>
      </c>
    </row>
    <row r="143" spans="1:12">
      <c t="s" r="A143" s="3">
        <v>507</v>
      </c>
    </row>
    <row r="144" spans="1:12">
      <c t="s" r="A144" s="4">
        <v>508</v>
      </c>
      <c t="n" r="B144" s="6">
        <v>14</v>
      </c>
      <c t="n" r="H144" s="6">
        <v>14</v>
      </c>
    </row>
    <row r="145" spans="1:12">
      <c t="s" r="A145" s="4">
        <v>560</v>
      </c>
      <c t="n" r="B145" s="6">
        <v>9</v>
      </c>
    </row>
    <row r="146" spans="1:12">
      <c t="s" r="A146" s="4">
        <v>557</v>
      </c>
      <c t="n" r="H146" s="7">
        <v>43</v>
      </c>
    </row>
    <row r="147" spans="1:12">
      <c t="s" r="A147" s="4">
        <v>585</v>
      </c>
    </row>
    <row r="148" spans="1:12">
      <c t="s" r="A148" s="3">
        <v>507</v>
      </c>
    </row>
    <row r="149" spans="1:12">
      <c t="s" r="A149" s="4">
        <v>582</v>
      </c>
      <c t="n" r="B149" s="6">
        <v>0</v>
      </c>
      <c t="n" r="H149" s="6">
        <v>0</v>
      </c>
    </row>
    <row r="150" spans="1:12">
      <c t="s" r="A150" s="4">
        <v>586</v>
      </c>
    </row>
    <row r="151" spans="1:12">
      <c t="s" r="A151" s="3">
        <v>507</v>
      </c>
    </row>
    <row r="152" spans="1:12">
      <c t="s" r="A152" s="4">
        <v>582</v>
      </c>
      <c t="n" r="B152" s="6">
        <v>0</v>
      </c>
      <c t="n" r="H152"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t="s" r="A1" s="1">
        <v>587</v>
      </c>
      <c t="s" r="B1" s="2">
        <v>335</v>
      </c>
      <c t="s" r="C1" s="2">
        <v>83</v>
      </c>
      <c t="s" r="F1" s="2">
        <v>1</v>
      </c>
    </row>
    <row r="2" spans="1:7">
      <c t="s" r="B2" s="2">
        <v>588</v>
      </c>
      <c t="s" r="C2" s="2">
        <v>2</v>
      </c>
      <c t="s" r="D2" s="2">
        <v>25</v>
      </c>
      <c t="s" r="E2" s="2">
        <v>26</v>
      </c>
      <c t="s" r="F2" s="2">
        <v>2</v>
      </c>
      <c t="s" r="G2" s="2">
        <v>26</v>
      </c>
    </row>
    <row r="3" spans="1:7">
      <c t="s" r="A3" s="3">
        <v>589</v>
      </c>
    </row>
    <row r="4" spans="1:7">
      <c t="s" r="A4" s="4">
        <v>590</v>
      </c>
      <c t="n" r="C4" s="7">
        <v>30</v>
      </c>
      <c t="n" r="D4" s="7">
        <v>141</v>
      </c>
      <c t="n" r="E4" s="7">
        <v>77</v>
      </c>
      <c t="n" r="F4" s="7">
        <v>132</v>
      </c>
      <c t="n" r="G4" s="7">
        <v>39</v>
      </c>
    </row>
    <row r="5" spans="1:7">
      <c t="s" r="A5" s="4">
        <v>591</v>
      </c>
      <c t="n" r="C5" s="6">
        <v>0</v>
      </c>
      <c t="n" r="E5" s="6">
        <v>-3</v>
      </c>
      <c t="n" r="F5" s="6">
        <v>-145</v>
      </c>
      <c t="n" r="G5" s="6">
        <v>-13</v>
      </c>
    </row>
    <row r="6" spans="1:7">
      <c t="s" r="A6" s="4">
        <v>592</v>
      </c>
      <c t="n" r="C6" s="6">
        <v>75</v>
      </c>
      <c t="n" r="D6" s="7">
        <v>132</v>
      </c>
      <c t="n" r="E6" s="6">
        <v>141</v>
      </c>
      <c t="n" r="F6" s="6">
        <v>75</v>
      </c>
      <c t="n" r="G6" s="6">
        <v>141</v>
      </c>
    </row>
    <row r="7" spans="1:7">
      <c t="s" r="A7" s="4">
        <v>593</v>
      </c>
    </row>
    <row r="8" spans="1:7">
      <c t="s" r="A8" s="3">
        <v>589</v>
      </c>
    </row>
    <row r="9" spans="1:7">
      <c t="s" r="A9" s="4">
        <v>594</v>
      </c>
      <c t="n" r="C9" s="6">
        <v>0</v>
      </c>
      <c t="n" r="E9" s="6">
        <v>13</v>
      </c>
      <c t="n" r="F9" s="6">
        <v>6</v>
      </c>
      <c t="n" r="G9" s="6">
        <v>13</v>
      </c>
    </row>
    <row r="10" spans="1:7">
      <c t="s" r="A10" s="4">
        <v>595</v>
      </c>
    </row>
    <row r="11" spans="1:7">
      <c t="s" r="A11" s="3">
        <v>589</v>
      </c>
    </row>
    <row r="12" spans="1:7">
      <c t="s" r="A12" s="4">
        <v>594</v>
      </c>
      <c t="n" r="C12" s="6">
        <v>0</v>
      </c>
      <c t="n" r="E12" s="6">
        <v>54</v>
      </c>
      <c t="n" r="F12" s="6">
        <v>5</v>
      </c>
      <c t="n" r="G12" s="6">
        <v>59</v>
      </c>
    </row>
    <row r="13" spans="1:7">
      <c t="s" r="A13" s="4">
        <v>596</v>
      </c>
    </row>
    <row r="14" spans="1:7">
      <c t="s" r="A14" s="3">
        <v>589</v>
      </c>
    </row>
    <row r="15" spans="1:7">
      <c t="s" r="A15" s="4">
        <v>594</v>
      </c>
      <c t="n" r="C15" s="6">
        <v>0</v>
      </c>
      <c t="n" r="E15" s="6">
        <v>0</v>
      </c>
      <c t="n" r="F15" s="6">
        <v>0</v>
      </c>
      <c t="n" r="G15" s="6">
        <v>43</v>
      </c>
    </row>
    <row r="16" spans="1:7">
      <c t="s" r="A16" s="4">
        <v>534</v>
      </c>
    </row>
    <row r="17" spans="1:7">
      <c t="s" r="A17" s="3">
        <v>589</v>
      </c>
    </row>
    <row r="18" spans="1:7">
      <c t="s" r="A18" s="4">
        <v>591</v>
      </c>
      <c t="n" r="B18" s="7">
        <v>-32</v>
      </c>
    </row>
    <row r="19" spans="1:7">
      <c t="s" r="A19" s="4">
        <v>597</v>
      </c>
    </row>
    <row r="20" spans="1:7">
      <c t="s" r="A20" s="3">
        <v>589</v>
      </c>
    </row>
    <row r="21" spans="1:7">
      <c t="s" r="A21" s="4">
        <v>594</v>
      </c>
      <c t="n" r="C21" s="6">
        <v>0</v>
      </c>
      <c t="n" r="E21" s="6">
        <v>0</v>
      </c>
      <c t="n" r="F21" s="6">
        <v>32</v>
      </c>
      <c t="n" r="G21" s="6">
        <v>0</v>
      </c>
    </row>
    <row r="22" spans="1:7">
      <c t="s" r="A22" s="4">
        <v>425</v>
      </c>
    </row>
    <row r="23" spans="1:7">
      <c t="s" r="A23" s="3">
        <v>589</v>
      </c>
    </row>
    <row r="24" spans="1:7">
      <c t="s" r="A24" s="4">
        <v>594</v>
      </c>
      <c t="n" r="C24" s="6">
        <v>45</v>
      </c>
    </row>
    <row r="25" spans="1:7">
      <c t="s" r="A25" s="4">
        <v>598</v>
      </c>
    </row>
    <row r="26" spans="1:7">
      <c t="s" r="A26" s="3">
        <v>589</v>
      </c>
    </row>
    <row r="27" spans="1:7">
      <c t="s" r="A27" s="4">
        <v>594</v>
      </c>
      <c t="n" r="C27" s="7">
        <v>45</v>
      </c>
      <c t="n" r="E27" s="7">
        <v>0</v>
      </c>
      <c t="n" r="F27" s="7">
        <v>45</v>
      </c>
      <c t="n" r="G27" s="7">
        <v>0</v>
      </c>
    </row>
  </sheetData>
  <mergeCells count="3">
    <mergeCell ref="A1:A2"/>
    <mergeCell ref="C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599</v>
      </c>
      <c t="s" r="B1" s="2">
        <v>335</v>
      </c>
      <c t="s" r="C1" s="2">
        <v>83</v>
      </c>
    </row>
    <row r="2" spans="1:6">
      <c t="s" r="B2" s="2">
        <v>437</v>
      </c>
      <c t="s" r="C2" s="2">
        <v>25</v>
      </c>
      <c t="s" r="D2" s="2">
        <v>600</v>
      </c>
      <c t="s" r="E2" s="2">
        <v>601</v>
      </c>
      <c t="s" r="F2" s="2">
        <v>602</v>
      </c>
    </row>
    <row r="3" spans="1:6">
      <c t="s" r="A3" s="4">
        <v>603</v>
      </c>
    </row>
    <row r="4" spans="1:6">
      <c t="s" r="A4" s="3">
        <v>507</v>
      </c>
    </row>
    <row r="5" spans="1:6">
      <c t="s" r="A5" s="4">
        <v>604</v>
      </c>
      <c t="n" r="C5" s="7">
        <v>900000</v>
      </c>
    </row>
    <row r="6" spans="1:6">
      <c t="s" r="A6" s="4">
        <v>605</v>
      </c>
    </row>
    <row r="7" spans="1:6">
      <c t="s" r="A7" s="3">
        <v>507</v>
      </c>
    </row>
    <row r="8" spans="1:6">
      <c t="s" r="A8" s="4">
        <v>604</v>
      </c>
      <c t="n" r="F8" s="7">
        <v>168500</v>
      </c>
    </row>
    <row r="9" spans="1:6">
      <c t="s" r="A9" s="4">
        <v>606</v>
      </c>
      <c t="n" r="D9" s="7">
        <v>25000000</v>
      </c>
      <c t="n" r="E9" s="7">
        <v>100000000</v>
      </c>
      <c t="n" r="F9" s="7">
        <v>150000000</v>
      </c>
    </row>
    <row r="10" spans="1:6">
      <c t="s" r="A10" s="4">
        <v>417</v>
      </c>
      <c t="n" r="C10" s="7">
        <v>34000000</v>
      </c>
    </row>
    <row r="11" spans="1:6">
      <c t="s" r="A11" s="4">
        <v>607</v>
      </c>
      <c t="n" r="B11" s="7">
        <v>3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8"/>
    <col customWidth="1" max="5" min="5" width="25"/>
    <col customWidth="1" max="6" min="6" width="21"/>
    <col customWidth="1" max="7" min="7" width="29"/>
    <col customWidth="1" max="8" min="8" width="20"/>
    <col customWidth="1" max="9" min="9" width="21"/>
    <col customWidth="1" max="10" min="10" width="21"/>
    <col customWidth="1" max="11" min="11" width="25"/>
    <col customWidth="1" max="12" min="12" width="21"/>
    <col customWidth="1" max="13" min="13" width="21"/>
    <col customWidth="1" max="14" min="14" width="19"/>
    <col customWidth="1" max="15" min="15" width="25"/>
    <col customWidth="1" max="16" min="16" width="18"/>
    <col customWidth="1" max="17" min="17" width="18"/>
    <col customWidth="1" max="18" min="18" width="21"/>
  </cols>
  <sheetData>
    <row r="1" spans="1:18">
      <c t="s" r="A1" s="1">
        <v>608</v>
      </c>
      <c t="s" r="B1" s="2">
        <v>533</v>
      </c>
      <c t="s" r="C1" s="2">
        <v>529</v>
      </c>
      <c t="s" r="D1" s="2">
        <v>421</v>
      </c>
      <c t="s" r="E1" s="2">
        <v>609</v>
      </c>
      <c t="s" r="F1" s="2">
        <v>610</v>
      </c>
      <c t="s" r="G1" s="2">
        <v>611</v>
      </c>
      <c t="s" r="H1" s="2">
        <v>530</v>
      </c>
      <c t="s" r="I1" s="2">
        <v>306</v>
      </c>
      <c t="s" r="J1" s="2">
        <v>482</v>
      </c>
      <c t="s" r="K1" s="2">
        <v>424</v>
      </c>
      <c t="s" r="L1" s="2">
        <v>306</v>
      </c>
      <c t="s" r="M1" s="2">
        <v>482</v>
      </c>
      <c t="s" r="N1" s="2">
        <v>612</v>
      </c>
      <c t="s" r="O1" s="2">
        <v>533</v>
      </c>
      <c t="s" r="P1" s="2">
        <v>613</v>
      </c>
      <c t="s" r="Q1" s="2">
        <v>614</v>
      </c>
      <c t="s" r="R1" s="2">
        <v>615</v>
      </c>
    </row>
    <row r="2" spans="1:18">
      <c t="s" r="A2" s="3">
        <v>507</v>
      </c>
    </row>
    <row r="3" spans="1:18">
      <c t="s" r="A3" s="4">
        <v>616</v>
      </c>
      <c t="n" r="I3" s="7">
        <v>0</v>
      </c>
      <c t="n" r="J3" s="7">
        <v>3000000</v>
      </c>
      <c t="n" r="L3" s="7">
        <v>145000000</v>
      </c>
      <c t="n" r="M3" s="7">
        <v>13000000</v>
      </c>
    </row>
    <row r="4" spans="1:18">
      <c t="s" r="A4" s="4">
        <v>617</v>
      </c>
    </row>
    <row r="5" spans="1:18">
      <c t="s" r="A5" s="3">
        <v>507</v>
      </c>
    </row>
    <row r="6" spans="1:18">
      <c t="s" r="A6" s="4">
        <v>618</v>
      </c>
      <c t="n" r="R6" s="7">
        <v>145000000000</v>
      </c>
    </row>
    <row r="7" spans="1:18">
      <c t="s" r="A7" s="4">
        <v>619</v>
      </c>
      <c t="n" r="Q7" s="6">
        <v>8</v>
      </c>
    </row>
    <row r="8" spans="1:18">
      <c t="s" r="A8" s="4">
        <v>620</v>
      </c>
      <c t="n" r="P8" s="6">
        <v>11</v>
      </c>
    </row>
    <row r="9" spans="1:18">
      <c t="s" r="A9" s="4">
        <v>621</v>
      </c>
    </row>
    <row r="10" spans="1:18">
      <c t="s" r="A10" s="3">
        <v>507</v>
      </c>
    </row>
    <row r="11" spans="1:18">
      <c t="s" r="A11" s="4">
        <v>622</v>
      </c>
      <c t="n" r="N11" s="6">
        <v>3</v>
      </c>
    </row>
    <row r="12" spans="1:18">
      <c t="s" r="A12" s="4">
        <v>623</v>
      </c>
      <c t="n" r="N12" s="6">
        <v>2</v>
      </c>
    </row>
    <row r="13" spans="1:18">
      <c t="s" r="A13" s="4">
        <v>624</v>
      </c>
    </row>
    <row r="14" spans="1:18">
      <c t="s" r="A14" s="3">
        <v>507</v>
      </c>
    </row>
    <row r="15" spans="1:18">
      <c t="s" r="A15" s="4">
        <v>618</v>
      </c>
      <c t="n" r="R15" s="7">
        <v>74000000000</v>
      </c>
    </row>
    <row r="16" spans="1:18">
      <c t="s" r="A16" s="4">
        <v>625</v>
      </c>
      <c t="n" r="H16" s="7">
        <v>500000000</v>
      </c>
    </row>
    <row r="17" spans="1:18">
      <c t="s" r="A17" s="4">
        <v>626</v>
      </c>
      <c t="s" r="G17" s="4">
        <v>627</v>
      </c>
    </row>
    <row r="18" spans="1:18">
      <c t="s" r="A18" s="4">
        <v>619</v>
      </c>
      <c t="n" r="Q18" s="6">
        <v>1</v>
      </c>
    </row>
    <row r="19" spans="1:18">
      <c t="s" r="A19" s="4">
        <v>628</v>
      </c>
    </row>
    <row r="20" spans="1:18">
      <c t="s" r="A20" s="3">
        <v>507</v>
      </c>
    </row>
    <row r="21" spans="1:18">
      <c t="s" r="A21" s="4">
        <v>508</v>
      </c>
      <c t="n" r="B21" s="6">
        <v>3</v>
      </c>
      <c t="n" r="O21" s="6">
        <v>3</v>
      </c>
    </row>
    <row r="22" spans="1:18">
      <c t="s" r="A22" s="4">
        <v>559</v>
      </c>
      <c t="n" r="B22" s="6">
        <v>102</v>
      </c>
    </row>
    <row r="23" spans="1:18">
      <c t="s" r="A23" s="4">
        <v>561</v>
      </c>
      <c t="n" r="B23" s="6">
        <v>56</v>
      </c>
    </row>
    <row r="24" spans="1:18">
      <c t="s" r="A24" s="4">
        <v>560</v>
      </c>
      <c t="n" r="B24" s="6">
        <v>43</v>
      </c>
    </row>
    <row r="25" spans="1:18">
      <c t="s" r="A25" s="4">
        <v>427</v>
      </c>
    </row>
    <row r="26" spans="1:18">
      <c t="s" r="A26" s="3">
        <v>507</v>
      </c>
    </row>
    <row r="27" spans="1:18">
      <c t="s" r="A27" s="4">
        <v>625</v>
      </c>
      <c t="n" r="C27" s="7">
        <v>43000000</v>
      </c>
    </row>
    <row r="28" spans="1:18">
      <c t="s" r="A28" s="4">
        <v>562</v>
      </c>
      <c t="n" r="D28" s="6">
        <v>415</v>
      </c>
      <c t="n" r="K28" s="6">
        <v>415</v>
      </c>
    </row>
    <row r="29" spans="1:18">
      <c t="s" r="A29" s="4">
        <v>629</v>
      </c>
      <c t="n" r="K29" s="7">
        <v>43000000</v>
      </c>
    </row>
    <row r="30" spans="1:18">
      <c t="s" r="A30" s="4">
        <v>630</v>
      </c>
    </row>
    <row r="31" spans="1:18">
      <c t="s" r="A31" s="3">
        <v>507</v>
      </c>
    </row>
    <row r="32" spans="1:18">
      <c t="s" r="A32" s="4">
        <v>625</v>
      </c>
      <c t="n" r="O32" s="7">
        <v>43000000</v>
      </c>
    </row>
    <row r="33" spans="1:18">
      <c t="s" r="A33" s="4">
        <v>508</v>
      </c>
      <c t="n" r="B33" s="6">
        <v>14</v>
      </c>
      <c t="n" r="O33" s="6">
        <v>14</v>
      </c>
    </row>
    <row r="34" spans="1:18">
      <c t="s" r="A34" s="4">
        <v>560</v>
      </c>
      <c t="n" r="B34" s="6">
        <v>9</v>
      </c>
    </row>
    <row r="35" spans="1:18">
      <c t="s" r="A35" s="4">
        <v>631</v>
      </c>
    </row>
    <row r="36" spans="1:18">
      <c t="s" r="A36" s="3">
        <v>507</v>
      </c>
    </row>
    <row r="37" spans="1:18">
      <c t="s" r="A37" s="4">
        <v>632</v>
      </c>
      <c t="n" r="E37" s="7">
        <v>200000000</v>
      </c>
    </row>
    <row r="38" spans="1:18">
      <c t="s" r="A38" s="4">
        <v>633</v>
      </c>
    </row>
    <row r="39" spans="1:18">
      <c t="s" r="A39" s="3">
        <v>507</v>
      </c>
    </row>
    <row r="40" spans="1:18">
      <c t="s" r="A40" s="4">
        <v>634</v>
      </c>
      <c t="n" r="E40" s="6">
        <v>3</v>
      </c>
    </row>
    <row r="41" spans="1:18">
      <c t="s" r="A41" s="4">
        <v>635</v>
      </c>
    </row>
    <row r="42" spans="1:18">
      <c t="s" r="A42" s="3">
        <v>507</v>
      </c>
    </row>
    <row r="43" spans="1:18">
      <c t="s" r="A43" s="4">
        <v>634</v>
      </c>
      <c t="n" r="E43" s="6">
        <v>1</v>
      </c>
    </row>
    <row r="44" spans="1:18">
      <c t="s" r="A44" s="4">
        <v>636</v>
      </c>
    </row>
    <row r="45" spans="1:18">
      <c t="s" r="A45" s="3">
        <v>507</v>
      </c>
    </row>
    <row r="46" spans="1:18">
      <c t="s" r="A46" s="4">
        <v>508</v>
      </c>
      <c t="n" r="B46" s="6">
        <v>2700</v>
      </c>
      <c t="n" r="O46" s="6">
        <v>2700</v>
      </c>
    </row>
    <row r="47" spans="1:18">
      <c t="s" r="A47" s="4">
        <v>637</v>
      </c>
      <c t="n" r="B47" s="6">
        <v>3600</v>
      </c>
    </row>
    <row r="48" spans="1:18">
      <c t="s" r="A48" s="4">
        <v>638</v>
      </c>
    </row>
    <row r="49" spans="1:18">
      <c t="s" r="A49" s="3">
        <v>507</v>
      </c>
    </row>
    <row r="50" spans="1:18">
      <c t="s" r="A50" s="4">
        <v>639</v>
      </c>
      <c t="n" r="G50" s="7">
        <v>6900000</v>
      </c>
    </row>
    <row r="51" spans="1:18">
      <c t="s" r="A51" s="4">
        <v>640</v>
      </c>
      <c t="n" r="G51" s="6">
        <v>2</v>
      </c>
    </row>
    <row r="52" spans="1:18">
      <c t="s" r="A52" s="4">
        <v>616</v>
      </c>
      <c t="n" r="F52" s="7">
        <v>3000000</v>
      </c>
    </row>
    <row r="53" spans="1:18">
      <c t="s" r="A53" s="4">
        <v>641</v>
      </c>
    </row>
    <row r="54" spans="1:18">
      <c t="s" r="A54" s="3">
        <v>507</v>
      </c>
    </row>
    <row r="55" spans="1:18">
      <c t="s" r="A55" s="4">
        <v>560</v>
      </c>
      <c t="n" r="B55" s="6">
        <v>34</v>
      </c>
    </row>
    <row r="56" spans="1:18">
      <c t="s" r="A56" s="4">
        <v>642</v>
      </c>
    </row>
    <row r="57" spans="1:18">
      <c t="s" r="A57" s="3">
        <v>507</v>
      </c>
    </row>
    <row r="58" spans="1:18">
      <c t="s" r="A58" s="4">
        <v>643</v>
      </c>
      <c t="n" r="B58" s="7">
        <v>0</v>
      </c>
    </row>
    <row r="59" spans="1:18">
      <c t="s" r="A59" s="4">
        <v>644</v>
      </c>
    </row>
    <row r="60" spans="1:18">
      <c t="s" r="A60" s="3">
        <v>507</v>
      </c>
    </row>
    <row r="61" spans="1:18">
      <c t="s" r="A61" s="4">
        <v>643</v>
      </c>
      <c t="n" r="B61"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C4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7"/>
  </cols>
  <sheetData>
    <row r="1" spans="1:55">
      <c t="s" r="A1" s="1">
        <v>645</v>
      </c>
      <c t="s" r="B1" s="2">
        <v>335</v>
      </c>
      <c t="s" r="G1" s="2">
        <v>83</v>
      </c>
      <c t="s" r="K1" s="2">
        <v>1</v>
      </c>
    </row>
    <row r="2" spans="1:55">
      <c t="s" r="B2" s="2">
        <v>437</v>
      </c>
      <c t="s" r="C2" s="2">
        <v>646</v>
      </c>
      <c t="s" r="D2" s="2">
        <v>647</v>
      </c>
      <c t="s" r="E2" s="2">
        <v>648</v>
      </c>
      <c t="s" r="F2" s="2">
        <v>649</v>
      </c>
      <c t="s" r="G2" s="2">
        <v>2</v>
      </c>
      <c t="s" r="H2" s="2">
        <v>336</v>
      </c>
      <c t="s" r="I2" s="2">
        <v>26</v>
      </c>
      <c t="s" r="J2" s="2">
        <v>650</v>
      </c>
      <c t="s" r="K2" s="2">
        <v>2</v>
      </c>
      <c t="s" r="L2" s="2">
        <v>26</v>
      </c>
      <c t="s" r="M2" s="2">
        <v>651</v>
      </c>
      <c t="s" r="N2" s="2">
        <v>287</v>
      </c>
      <c t="s" r="O2" s="2">
        <v>25</v>
      </c>
      <c t="s" r="P2" s="2">
        <v>652</v>
      </c>
      <c t="s" r="Q2" s="2">
        <v>653</v>
      </c>
      <c t="s" r="R2" s="2">
        <v>654</v>
      </c>
      <c t="s" r="S2" s="2">
        <v>258</v>
      </c>
      <c t="s" r="T2" s="2">
        <v>438</v>
      </c>
      <c t="s" r="U2" s="2">
        <v>655</v>
      </c>
      <c t="s" r="V2" s="2">
        <v>456</v>
      </c>
      <c t="s" r="W2" s="2">
        <v>656</v>
      </c>
      <c t="s" r="X2" s="2">
        <v>657</v>
      </c>
      <c t="s" r="Y2" s="2">
        <v>658</v>
      </c>
      <c t="s" r="Z2" s="2">
        <v>659</v>
      </c>
      <c t="s" r="AA2" s="2">
        <v>660</v>
      </c>
      <c t="s" r="AB2" s="2">
        <v>259</v>
      </c>
      <c t="s" r="AC2" s="2">
        <v>661</v>
      </c>
      <c t="s" r="AD2" s="2">
        <v>662</v>
      </c>
      <c t="s" r="AE2" s="2">
        <v>663</v>
      </c>
      <c t="s" r="AF2" s="2">
        <v>664</v>
      </c>
      <c t="s" r="AG2" s="2">
        <v>665</v>
      </c>
      <c t="s" r="AH2" s="2">
        <v>666</v>
      </c>
      <c t="s" r="AI2" s="2">
        <v>667</v>
      </c>
      <c t="s" r="AJ2" s="2">
        <v>668</v>
      </c>
      <c t="s" r="AK2" s="2">
        <v>669</v>
      </c>
      <c t="s" r="AL2" s="2">
        <v>670</v>
      </c>
      <c t="s" r="AM2" s="2">
        <v>671</v>
      </c>
      <c t="s" r="AN2" s="2">
        <v>672</v>
      </c>
      <c t="s" r="AO2" s="2">
        <v>673</v>
      </c>
      <c t="s" r="AP2" s="2">
        <v>674</v>
      </c>
      <c t="s" r="AQ2" s="2">
        <v>675</v>
      </c>
      <c t="s" r="AR2" s="2">
        <v>676</v>
      </c>
      <c t="s" r="AS2" s="2">
        <v>677</v>
      </c>
      <c t="s" r="AT2" s="2">
        <v>678</v>
      </c>
      <c t="s" r="AU2" s="2">
        <v>679</v>
      </c>
      <c t="s" r="AV2" s="2">
        <v>680</v>
      </c>
      <c t="s" r="AW2" s="2">
        <v>681</v>
      </c>
      <c t="s" r="AX2" s="2">
        <v>682</v>
      </c>
      <c t="s" r="AY2" s="2">
        <v>683</v>
      </c>
      <c t="s" r="AZ2" s="2">
        <v>684</v>
      </c>
      <c t="s" r="BA2" s="2">
        <v>685</v>
      </c>
      <c t="s" r="BB2" s="2">
        <v>686</v>
      </c>
      <c t="s" r="BC2" s="2">
        <v>687</v>
      </c>
    </row>
    <row r="3" spans="1:55">
      <c t="s" r="A3" s="3">
        <v>507</v>
      </c>
    </row>
    <row r="4" spans="1:55">
      <c t="s" r="A4" s="4">
        <v>688</v>
      </c>
      <c t="n" r="G4" s="7">
        <v>0</v>
      </c>
      <c t="n" r="I4" s="7">
        <v>3000000</v>
      </c>
      <c t="n" r="K4" s="7">
        <v>145000000</v>
      </c>
      <c t="n" r="L4" s="7">
        <v>13000000</v>
      </c>
    </row>
    <row r="5" spans="1:55">
      <c t="s" r="A5" s="4">
        <v>617</v>
      </c>
    </row>
    <row r="6" spans="1:55">
      <c t="s" r="A6" s="3">
        <v>507</v>
      </c>
    </row>
    <row r="7" spans="1:55">
      <c t="s" r="A7" s="4">
        <v>606</v>
      </c>
      <c t="n" r="BC7" s="7">
        <v>145000000000</v>
      </c>
    </row>
    <row r="8" spans="1:55">
      <c t="s" r="A8" s="4">
        <v>624</v>
      </c>
    </row>
    <row r="9" spans="1:55">
      <c t="s" r="A9" s="3">
        <v>507</v>
      </c>
    </row>
    <row r="10" spans="1:55">
      <c t="s" r="A10" s="4">
        <v>606</v>
      </c>
      <c t="n" r="BC10" s="7">
        <v>74000000000</v>
      </c>
    </row>
    <row r="11" spans="1:55">
      <c t="s" r="A11" s="4">
        <v>689</v>
      </c>
    </row>
    <row r="12" spans="1:55">
      <c t="s" r="A12" s="3">
        <v>507</v>
      </c>
    </row>
    <row r="13" spans="1:55">
      <c t="s" r="A13" s="4">
        <v>604</v>
      </c>
      <c t="n" r="G13" s="6">
        <v>6155000</v>
      </c>
      <c t="n" r="K13" s="6">
        <v>6155000</v>
      </c>
    </row>
    <row r="14" spans="1:55">
      <c t="s" r="A14" s="4">
        <v>690</v>
      </c>
    </row>
    <row r="15" spans="1:55">
      <c t="s" r="A15" s="3">
        <v>507</v>
      </c>
    </row>
    <row r="16" spans="1:55">
      <c t="s" r="A16" s="4">
        <v>604</v>
      </c>
      <c t="n" r="G16" s="7">
        <v>3700000</v>
      </c>
      <c t="n" r="K16" s="7">
        <v>3700000</v>
      </c>
    </row>
    <row r="17" spans="1:55">
      <c t="s" r="A17" s="4">
        <v>691</v>
      </c>
      <c t="s" r="G17" s="4">
        <v>692</v>
      </c>
      <c t="s" r="K17" s="4">
        <v>692</v>
      </c>
    </row>
    <row r="18" spans="1:55">
      <c t="s" r="A18" s="4">
        <v>606</v>
      </c>
      <c t="n" r="G18" s="7">
        <v>1000000</v>
      </c>
      <c t="n" r="K18" s="7">
        <v>1000000</v>
      </c>
    </row>
    <row r="19" spans="1:55">
      <c t="s" r="A19" s="4">
        <v>693</v>
      </c>
    </row>
    <row r="20" spans="1:55">
      <c t="s" r="A20" s="3">
        <v>507</v>
      </c>
    </row>
    <row r="21" spans="1:55">
      <c t="s" r="A21" s="4">
        <v>604</v>
      </c>
      <c t="n" r="M21" s="7">
        <v>1500000</v>
      </c>
    </row>
    <row r="22" spans="1:55">
      <c t="s" r="A22" s="4">
        <v>694</v>
      </c>
    </row>
    <row r="23" spans="1:55">
      <c t="s" r="A23" s="3">
        <v>507</v>
      </c>
    </row>
    <row r="24" spans="1:55">
      <c t="s" r="A24" s="4">
        <v>604</v>
      </c>
      <c t="n" r="M24" s="7">
        <v>375000</v>
      </c>
    </row>
    <row r="25" spans="1:55">
      <c t="s" r="A25" s="4">
        <v>691</v>
      </c>
      <c t="s" r="M25" s="4">
        <v>695</v>
      </c>
    </row>
    <row r="26" spans="1:55">
      <c t="s" r="A26" s="4">
        <v>696</v>
      </c>
    </row>
    <row r="27" spans="1:55">
      <c t="s" r="A27" s="3">
        <v>507</v>
      </c>
    </row>
    <row r="28" spans="1:55">
      <c t="s" r="A28" s="4">
        <v>604</v>
      </c>
      <c t="n" r="M28" s="7">
        <v>65000</v>
      </c>
    </row>
    <row r="29" spans="1:55">
      <c t="s" r="A29" s="4">
        <v>697</v>
      </c>
    </row>
    <row r="30" spans="1:55">
      <c t="s" r="A30" s="3">
        <v>507</v>
      </c>
    </row>
    <row r="31" spans="1:55">
      <c t="s" r="A31" s="4">
        <v>604</v>
      </c>
      <c t="n" r="M31" s="7">
        <v>9750</v>
      </c>
    </row>
    <row r="32" spans="1:55">
      <c t="s" r="A32" s="4">
        <v>691</v>
      </c>
      <c t="s" r="M32" s="4">
        <v>698</v>
      </c>
    </row>
    <row r="33" spans="1:55">
      <c t="s" r="A33" s="4">
        <v>606</v>
      </c>
      <c t="n" r="M33" s="7">
        <v>51225</v>
      </c>
    </row>
    <row r="34" spans="1:55">
      <c t="s" r="A34" s="4">
        <v>699</v>
      </c>
    </row>
    <row r="35" spans="1:55">
      <c t="s" r="A35" s="3">
        <v>507</v>
      </c>
    </row>
    <row r="36" spans="1:55">
      <c t="s" r="A36" s="4">
        <v>604</v>
      </c>
      <c t="n" r="C36" s="7">
        <v>21000000</v>
      </c>
    </row>
    <row r="37" spans="1:55">
      <c t="s" r="A37" s="4">
        <v>700</v>
      </c>
    </row>
    <row r="38" spans="1:55">
      <c t="s" r="A38" s="3">
        <v>507</v>
      </c>
    </row>
    <row r="39" spans="1:55">
      <c t="s" r="A39" s="4">
        <v>604</v>
      </c>
      <c t="n" r="C39" s="7">
        <v>2520000</v>
      </c>
    </row>
    <row r="40" spans="1:55">
      <c t="s" r="A40" s="4">
        <v>691</v>
      </c>
      <c t="s" r="C40" s="4">
        <v>701</v>
      </c>
    </row>
    <row r="41" spans="1:55">
      <c t="s" r="A41" s="4">
        <v>606</v>
      </c>
      <c t="n" r="C41" s="7">
        <v>6250000</v>
      </c>
    </row>
    <row r="42" spans="1:55">
      <c t="s" r="A42" s="4">
        <v>702</v>
      </c>
      <c t="n" r="B42" s="7">
        <v>1500000</v>
      </c>
    </row>
    <row r="43" spans="1:55">
      <c t="s" r="A43" s="4">
        <v>703</v>
      </c>
    </row>
    <row r="44" spans="1:55">
      <c t="s" r="A44" s="3">
        <v>507</v>
      </c>
    </row>
    <row r="45" spans="1:55">
      <c t="s" r="A45" s="4">
        <v>604</v>
      </c>
      <c t="n" r="H45" s="7">
        <v>350000</v>
      </c>
    </row>
    <row r="46" spans="1:55">
      <c t="s" r="A46" s="4">
        <v>704</v>
      </c>
    </row>
    <row r="47" spans="1:55">
      <c t="s" r="A47" s="3">
        <v>507</v>
      </c>
    </row>
    <row r="48" spans="1:55">
      <c t="s" r="A48" s="4">
        <v>604</v>
      </c>
      <c t="n" r="H48" s="7">
        <v>87500</v>
      </c>
    </row>
    <row r="49" spans="1:55">
      <c t="s" r="A49" s="4">
        <v>691</v>
      </c>
      <c t="s" r="H49" s="4">
        <v>695</v>
      </c>
    </row>
    <row r="50" spans="1:55">
      <c t="s" r="A50" s="4">
        <v>705</v>
      </c>
    </row>
    <row r="51" spans="1:55">
      <c t="s" r="A51" s="3">
        <v>507</v>
      </c>
    </row>
    <row r="52" spans="1:55">
      <c t="s" r="A52" s="4">
        <v>604</v>
      </c>
      <c t="n" r="D52" s="7">
        <v>9000000</v>
      </c>
    </row>
    <row r="53" spans="1:55">
      <c t="s" r="A53" s="4">
        <v>702</v>
      </c>
      <c t="n" r="C53" s="6">
        <v>2500000</v>
      </c>
    </row>
    <row r="54" spans="1:55">
      <c t="s" r="A54" s="4">
        <v>706</v>
      </c>
    </row>
    <row r="55" spans="1:55">
      <c t="s" r="A55" s="3">
        <v>507</v>
      </c>
    </row>
    <row r="56" spans="1:55">
      <c t="s" r="A56" s="4">
        <v>691</v>
      </c>
      <c t="s" r="D56" s="4">
        <v>707</v>
      </c>
    </row>
    <row r="57" spans="1:55">
      <c t="s" r="A57" s="4">
        <v>606</v>
      </c>
      <c t="n" r="D57" s="7">
        <v>2500000</v>
      </c>
    </row>
    <row r="58" spans="1:55">
      <c t="s" r="A58" s="4">
        <v>708</v>
      </c>
    </row>
    <row r="59" spans="1:55">
      <c t="s" r="A59" s="3">
        <v>507</v>
      </c>
    </row>
    <row r="60" spans="1:55">
      <c t="s" r="A60" s="4">
        <v>604</v>
      </c>
      <c t="n" r="O60" s="7">
        <v>10000000</v>
      </c>
    </row>
    <row r="61" spans="1:55">
      <c t="s" r="A61" s="4">
        <v>606</v>
      </c>
      <c t="n" r="O61" s="7">
        <v>12500000</v>
      </c>
    </row>
    <row r="62" spans="1:55">
      <c t="s" r="A62" s="4">
        <v>702</v>
      </c>
      <c t="n" r="H62" s="7">
        <v>2500000</v>
      </c>
    </row>
    <row r="63" spans="1:55">
      <c t="s" r="A63" s="4">
        <v>709</v>
      </c>
    </row>
    <row r="64" spans="1:55">
      <c t="s" r="A64" s="3">
        <v>507</v>
      </c>
    </row>
    <row r="65" spans="1:55">
      <c t="s" r="A65" s="4">
        <v>691</v>
      </c>
      <c t="s" r="O65" s="4">
        <v>710</v>
      </c>
    </row>
    <row r="66" spans="1:55">
      <c t="s" r="A66" s="4">
        <v>711</v>
      </c>
    </row>
    <row r="67" spans="1:55">
      <c t="s" r="A67" s="3">
        <v>507</v>
      </c>
    </row>
    <row r="68" spans="1:55">
      <c t="s" r="A68" s="4">
        <v>604</v>
      </c>
      <c t="n" r="P68" s="7">
        <v>10000000</v>
      </c>
    </row>
    <row r="69" spans="1:55">
      <c t="s" r="A69" s="4">
        <v>606</v>
      </c>
      <c t="n" r="O69" s="7">
        <v>500000</v>
      </c>
    </row>
    <row r="70" spans="1:55">
      <c t="s" r="A70" s="4">
        <v>702</v>
      </c>
      <c t="n" r="D70" s="6">
        <v>2500000</v>
      </c>
    </row>
    <row r="71" spans="1:55">
      <c t="s" r="A71" s="4">
        <v>712</v>
      </c>
    </row>
    <row r="72" spans="1:55">
      <c t="s" r="A72" s="3">
        <v>507</v>
      </c>
    </row>
    <row r="73" spans="1:55">
      <c t="s" r="A73" s="4">
        <v>691</v>
      </c>
      <c t="s" r="P73" s="4">
        <v>713</v>
      </c>
    </row>
    <row r="74" spans="1:55">
      <c t="s" r="A74" s="4">
        <v>714</v>
      </c>
    </row>
    <row r="75" spans="1:55">
      <c t="s" r="A75" s="3">
        <v>507</v>
      </c>
    </row>
    <row r="76" spans="1:55">
      <c t="s" r="A76" s="4">
        <v>604</v>
      </c>
      <c t="n" r="P76" s="7">
        <v>1050000</v>
      </c>
    </row>
    <row r="77" spans="1:55">
      <c t="s" r="A77" s="4">
        <v>715</v>
      </c>
    </row>
    <row r="78" spans="1:55">
      <c t="s" r="A78" s="3">
        <v>507</v>
      </c>
    </row>
    <row r="79" spans="1:55">
      <c t="s" r="A79" s="4">
        <v>691</v>
      </c>
      <c t="s" r="P79" s="4">
        <v>698</v>
      </c>
    </row>
    <row r="80" spans="1:55">
      <c t="s" r="A80" s="4">
        <v>606</v>
      </c>
      <c t="n" r="P80" s="7">
        <v>157500</v>
      </c>
    </row>
    <row r="81" spans="1:55">
      <c t="s" r="A81" s="4">
        <v>716</v>
      </c>
    </row>
    <row r="82" spans="1:55">
      <c t="s" r="A82" s="3">
        <v>507</v>
      </c>
    </row>
    <row r="83" spans="1:55">
      <c t="s" r="A83" s="4">
        <v>604</v>
      </c>
      <c t="n" r="P83" s="6">
        <v>325000</v>
      </c>
    </row>
    <row r="84" spans="1:55">
      <c t="s" r="A84" s="4">
        <v>606</v>
      </c>
      <c t="n" r="P84" s="6">
        <v>325000</v>
      </c>
    </row>
    <row r="85" spans="1:55">
      <c t="s" r="A85" s="4">
        <v>717</v>
      </c>
      <c t="n" r="P85" s="7">
        <v>2300000</v>
      </c>
    </row>
    <row r="86" spans="1:55">
      <c t="s" r="A86" s="4">
        <v>718</v>
      </c>
    </row>
    <row r="87" spans="1:55">
      <c t="s" r="A87" s="3">
        <v>507</v>
      </c>
    </row>
    <row r="88" spans="1:55">
      <c t="s" r="A88" s="4">
        <v>691</v>
      </c>
      <c t="s" r="P88" s="4">
        <v>719</v>
      </c>
    </row>
    <row r="89" spans="1:55">
      <c t="s" r="A89" s="4">
        <v>720</v>
      </c>
    </row>
    <row r="90" spans="1:55">
      <c t="s" r="A90" s="3">
        <v>507</v>
      </c>
    </row>
    <row r="91" spans="1:55">
      <c t="s" r="A91" s="4">
        <v>604</v>
      </c>
      <c t="n" r="Q91" s="7">
        <v>1000000</v>
      </c>
    </row>
    <row r="92" spans="1:55">
      <c t="s" r="A92" s="4">
        <v>606</v>
      </c>
      <c t="n" r="Q92" s="6">
        <v>250000</v>
      </c>
    </row>
    <row r="93" spans="1:55">
      <c t="s" r="A93" s="4">
        <v>721</v>
      </c>
    </row>
    <row r="94" spans="1:55">
      <c t="s" r="A94" s="3">
        <v>507</v>
      </c>
    </row>
    <row r="95" spans="1:55">
      <c t="s" r="A95" s="4">
        <v>604</v>
      </c>
      <c t="n" r="Q95" s="7">
        <v>225000</v>
      </c>
    </row>
    <row r="96" spans="1:55">
      <c t="s" r="A96" s="4">
        <v>691</v>
      </c>
      <c t="s" r="Q96" s="4">
        <v>722</v>
      </c>
    </row>
    <row r="97" spans="1:55">
      <c t="s" r="A97" s="4">
        <v>702</v>
      </c>
      <c t="n" r="B97" s="6">
        <v>475000</v>
      </c>
    </row>
    <row r="98" spans="1:55">
      <c t="s" r="A98" s="4">
        <v>723</v>
      </c>
    </row>
    <row r="99" spans="1:55">
      <c t="s" r="A99" s="3">
        <v>507</v>
      </c>
    </row>
    <row r="100" spans="1:55">
      <c t="s" r="A100" s="4">
        <v>604</v>
      </c>
      <c t="n" r="I100" s="7">
        <v>6000000</v>
      </c>
      <c t="n" r="L100" s="7">
        <v>6000000</v>
      </c>
    </row>
    <row r="101" spans="1:55">
      <c t="s" r="A101" s="4">
        <v>702</v>
      </c>
      <c t="n" r="P101" s="7">
        <v>2700000</v>
      </c>
    </row>
    <row r="102" spans="1:55">
      <c t="s" r="A102" s="4">
        <v>724</v>
      </c>
    </row>
    <row r="103" spans="1:55">
      <c t="s" r="A103" s="3">
        <v>507</v>
      </c>
    </row>
    <row r="104" spans="1:55">
      <c t="s" r="A104" s="4">
        <v>691</v>
      </c>
      <c t="s" r="I104" s="4">
        <v>725</v>
      </c>
      <c t="s" r="L104" s="4">
        <v>725</v>
      </c>
    </row>
    <row r="105" spans="1:55">
      <c t="s" r="A105" s="4">
        <v>606</v>
      </c>
      <c t="n" r="I105" s="7">
        <v>3500000</v>
      </c>
      <c t="n" r="L105" s="7">
        <v>3500000</v>
      </c>
    </row>
    <row r="106" spans="1:55">
      <c t="s" r="A106" s="4">
        <v>726</v>
      </c>
    </row>
    <row r="107" spans="1:55">
      <c t="s" r="A107" s="3">
        <v>507</v>
      </c>
    </row>
    <row r="108" spans="1:55">
      <c t="s" r="A108" s="4">
        <v>604</v>
      </c>
      <c t="n" r="I108" s="6">
        <v>4500000</v>
      </c>
      <c t="n" r="L108" s="6">
        <v>4500000</v>
      </c>
    </row>
    <row r="109" spans="1:55">
      <c t="s" r="A109" s="4">
        <v>727</v>
      </c>
    </row>
    <row r="110" spans="1:55">
      <c t="s" r="A110" s="3">
        <v>507</v>
      </c>
    </row>
    <row r="111" spans="1:55">
      <c t="s" r="A111" s="4">
        <v>604</v>
      </c>
      <c t="n" r="D111" s="6">
        <v>300000</v>
      </c>
      <c t="n" r="I111" s="7">
        <v>450000</v>
      </c>
      <c t="n" r="L111" s="7">
        <v>450000</v>
      </c>
    </row>
    <row r="112" spans="1:55">
      <c t="s" r="A112" s="4">
        <v>691</v>
      </c>
      <c t="s" r="I112" s="4">
        <v>728</v>
      </c>
      <c t="s" r="L112" s="4">
        <v>728</v>
      </c>
    </row>
    <row r="113" spans="1:55">
      <c t="s" r="A113" s="4">
        <v>702</v>
      </c>
      <c t="n" r="H113" s="6">
        <v>300000</v>
      </c>
    </row>
    <row r="114" spans="1:55">
      <c t="s" r="A114" s="4">
        <v>729</v>
      </c>
    </row>
    <row r="115" spans="1:55">
      <c t="s" r="A115" s="3">
        <v>507</v>
      </c>
    </row>
    <row r="116" spans="1:55">
      <c t="s" r="A116" s="4">
        <v>604</v>
      </c>
      <c t="n" r="R116" s="7">
        <v>7800000</v>
      </c>
    </row>
    <row r="117" spans="1:55">
      <c t="s" r="A117" s="4">
        <v>691</v>
      </c>
      <c t="s" r="R117" s="4">
        <v>692</v>
      </c>
    </row>
    <row r="118" spans="1:55">
      <c t="s" r="A118" s="4">
        <v>606</v>
      </c>
      <c t="n" r="R118" s="7">
        <v>3200000</v>
      </c>
    </row>
    <row r="119" spans="1:55">
      <c t="s" r="A119" s="4">
        <v>730</v>
      </c>
      <c t="n" r="R119" s="7">
        <v>6400000</v>
      </c>
    </row>
    <row r="120" spans="1:55">
      <c t="s" r="A120" s="4">
        <v>731</v>
      </c>
    </row>
    <row r="121" spans="1:55">
      <c t="s" r="A121" s="3">
        <v>507</v>
      </c>
    </row>
    <row r="122" spans="1:55">
      <c t="s" r="A122" s="4">
        <v>604</v>
      </c>
      <c t="n" r="S122" s="7">
        <v>8000000</v>
      </c>
    </row>
    <row r="123" spans="1:55">
      <c t="s" r="A123" s="4">
        <v>691</v>
      </c>
      <c t="s" r="S123" s="4">
        <v>732</v>
      </c>
    </row>
    <row r="124" spans="1:55">
      <c t="s" r="A124" s="4">
        <v>606</v>
      </c>
      <c t="n" r="S124" s="7">
        <v>6500000</v>
      </c>
    </row>
    <row r="125" spans="1:55">
      <c t="s" r="A125" s="4">
        <v>702</v>
      </c>
      <c t="n" r="I125" s="7">
        <v>5000000</v>
      </c>
      <c t="n" r="L125" s="7">
        <v>5000000</v>
      </c>
    </row>
    <row r="126" spans="1:55">
      <c t="s" r="A126" s="4">
        <v>733</v>
      </c>
    </row>
    <row r="127" spans="1:55">
      <c t="s" r="A127" s="3">
        <v>507</v>
      </c>
    </row>
    <row r="128" spans="1:55">
      <c t="s" r="A128" s="4">
        <v>604</v>
      </c>
      <c t="n" r="S128" s="6">
        <v>1500000</v>
      </c>
    </row>
    <row r="129" spans="1:55">
      <c t="s" r="A129" s="4">
        <v>734</v>
      </c>
    </row>
    <row r="130" spans="1:55">
      <c t="s" r="A130" s="3">
        <v>507</v>
      </c>
    </row>
    <row r="131" spans="1:55">
      <c t="s" r="A131" s="4">
        <v>604</v>
      </c>
      <c t="n" r="S131" s="7">
        <v>300000</v>
      </c>
    </row>
    <row r="132" spans="1:55">
      <c t="s" r="A132" s="4">
        <v>691</v>
      </c>
      <c t="s" r="S132" s="4">
        <v>735</v>
      </c>
    </row>
    <row r="133" spans="1:55">
      <c t="s" r="A133" s="4">
        <v>606</v>
      </c>
      <c t="n" r="S133" s="7">
        <v>3000000</v>
      </c>
    </row>
    <row r="134" spans="1:55">
      <c t="s" r="A134" s="4">
        <v>702</v>
      </c>
      <c t="n" r="N134" s="7">
        <v>1650000</v>
      </c>
    </row>
    <row r="135" spans="1:55">
      <c t="s" r="A135" s="4">
        <v>736</v>
      </c>
    </row>
    <row r="136" spans="1:55">
      <c t="s" r="A136" s="3">
        <v>507</v>
      </c>
    </row>
    <row r="137" spans="1:55">
      <c t="s" r="A137" s="4">
        <v>604</v>
      </c>
      <c t="n" r="U137" s="7">
        <v>6375000</v>
      </c>
    </row>
    <row r="138" spans="1:55">
      <c t="s" r="A138" s="4">
        <v>702</v>
      </c>
      <c t="n" r="U138" s="7">
        <v>5000000</v>
      </c>
    </row>
    <row r="139" spans="1:55">
      <c t="s" r="A139" s="4">
        <v>737</v>
      </c>
    </row>
    <row r="140" spans="1:55">
      <c t="s" r="A140" s="3">
        <v>507</v>
      </c>
    </row>
    <row r="141" spans="1:55">
      <c t="s" r="A141" s="4">
        <v>604</v>
      </c>
      <c t="n" r="V141" s="7">
        <v>2000000</v>
      </c>
    </row>
    <row r="142" spans="1:55">
      <c t="s" r="A142" s="4">
        <v>738</v>
      </c>
    </row>
    <row r="143" spans="1:55">
      <c t="s" r="A143" s="3">
        <v>507</v>
      </c>
    </row>
    <row r="144" spans="1:55">
      <c t="s" r="A144" s="4">
        <v>604</v>
      </c>
      <c t="n" r="V144" s="7">
        <v>460000</v>
      </c>
    </row>
    <row r="145" spans="1:55">
      <c t="s" r="A145" s="4">
        <v>691</v>
      </c>
      <c t="s" r="V145" s="4">
        <v>739</v>
      </c>
    </row>
    <row r="146" spans="1:55">
      <c t="s" r="A146" s="4">
        <v>702</v>
      </c>
      <c t="n" r="Q146" s="7">
        <v>460000</v>
      </c>
    </row>
    <row r="147" spans="1:55">
      <c t="s" r="A147" s="4">
        <v>740</v>
      </c>
    </row>
    <row r="148" spans="1:55">
      <c t="s" r="A148" s="3">
        <v>507</v>
      </c>
    </row>
    <row r="149" spans="1:55">
      <c t="s" r="A149" s="4">
        <v>604</v>
      </c>
      <c t="n" r="V149" s="7">
        <v>10000000</v>
      </c>
    </row>
    <row r="150" spans="1:55">
      <c t="s" r="A150" s="4">
        <v>741</v>
      </c>
    </row>
    <row r="151" spans="1:55">
      <c t="s" r="A151" s="3">
        <v>507</v>
      </c>
    </row>
    <row r="152" spans="1:55">
      <c t="s" r="A152" s="4">
        <v>604</v>
      </c>
      <c t="n" r="V152" s="7">
        <v>4250000</v>
      </c>
    </row>
    <row r="153" spans="1:55">
      <c t="s" r="A153" s="4">
        <v>691</v>
      </c>
      <c t="s" r="V153" s="4">
        <v>713</v>
      </c>
    </row>
    <row r="154" spans="1:55">
      <c t="s" r="A154" s="4">
        <v>606</v>
      </c>
      <c t="n" r="V154" s="7">
        <v>1500000</v>
      </c>
    </row>
    <row r="155" spans="1:55">
      <c t="s" r="A155" s="4">
        <v>702</v>
      </c>
      <c t="n" r="N155" s="6">
        <v>2500000</v>
      </c>
    </row>
    <row r="156" spans="1:55">
      <c t="s" r="A156" s="4">
        <v>742</v>
      </c>
    </row>
    <row r="157" spans="1:55">
      <c t="s" r="A157" s="3">
        <v>507</v>
      </c>
    </row>
    <row r="158" spans="1:55">
      <c t="s" r="A158" s="4">
        <v>604</v>
      </c>
      <c t="n" r="W158" s="7">
        <v>340000</v>
      </c>
    </row>
    <row r="159" spans="1:55">
      <c t="s" r="A159" s="4">
        <v>743</v>
      </c>
    </row>
    <row r="160" spans="1:55">
      <c t="s" r="A160" s="3">
        <v>507</v>
      </c>
    </row>
    <row r="161" spans="1:55">
      <c t="s" r="A161" s="4">
        <v>604</v>
      </c>
      <c t="n" r="W161" s="7">
        <v>34000</v>
      </c>
    </row>
    <row r="162" spans="1:55">
      <c t="s" r="A162" s="4">
        <v>691</v>
      </c>
      <c t="s" r="W162" s="4">
        <v>728</v>
      </c>
    </row>
    <row r="163" spans="1:55">
      <c t="s" r="A163" s="4">
        <v>744</v>
      </c>
    </row>
    <row r="164" spans="1:55">
      <c t="s" r="A164" s="3">
        <v>507</v>
      </c>
    </row>
    <row r="165" spans="1:55">
      <c t="s" r="A165" s="4">
        <v>691</v>
      </c>
      <c t="s" r="W165" s="4">
        <v>695</v>
      </c>
    </row>
    <row r="166" spans="1:55">
      <c t="s" r="A166" s="4">
        <v>745</v>
      </c>
      <c t="n" r="W166" s="7">
        <v>559172</v>
      </c>
    </row>
    <row r="167" spans="1:55">
      <c t="s" r="A167" s="4">
        <v>746</v>
      </c>
    </row>
    <row r="168" spans="1:55">
      <c t="s" r="A168" s="3">
        <v>507</v>
      </c>
    </row>
    <row r="169" spans="1:55">
      <c t="s" r="A169" s="4">
        <v>606</v>
      </c>
      <c t="n" r="W169" s="6">
        <v>11630000</v>
      </c>
    </row>
    <row r="170" spans="1:55">
      <c t="s" r="A170" s="4">
        <v>747</v>
      </c>
    </row>
    <row r="171" spans="1:55">
      <c t="s" r="A171" s="3">
        <v>507</v>
      </c>
    </row>
    <row r="172" spans="1:55">
      <c t="s" r="A172" s="4">
        <v>604</v>
      </c>
      <c t="n" r="W172" s="7">
        <v>5800000</v>
      </c>
    </row>
    <row r="173" spans="1:55">
      <c t="s" r="A173" s="4">
        <v>691</v>
      </c>
      <c t="s" r="W173" s="4">
        <v>692</v>
      </c>
    </row>
    <row r="174" spans="1:55">
      <c t="s" r="A174" s="4">
        <v>702</v>
      </c>
      <c t="n" r="T174" s="7">
        <v>5000000</v>
      </c>
    </row>
    <row r="175" spans="1:55">
      <c t="s" r="A175" s="4">
        <v>748</v>
      </c>
    </row>
    <row r="176" spans="1:55">
      <c t="s" r="A176" s="3">
        <v>507</v>
      </c>
    </row>
    <row r="177" spans="1:55">
      <c t="s" r="A177" s="4">
        <v>606</v>
      </c>
      <c t="n" r="X177" s="7">
        <v>9000000</v>
      </c>
    </row>
    <row r="178" spans="1:55">
      <c t="s" r="A178" s="4">
        <v>749</v>
      </c>
    </row>
    <row r="179" spans="1:55">
      <c t="s" r="A179" s="3">
        <v>507</v>
      </c>
    </row>
    <row r="180" spans="1:55">
      <c t="s" r="A180" s="4">
        <v>604</v>
      </c>
      <c t="n" r="X180" s="7">
        <v>8300000</v>
      </c>
    </row>
    <row r="181" spans="1:55">
      <c t="s" r="A181" s="4">
        <v>691</v>
      </c>
      <c t="s" r="X181" s="4">
        <v>750</v>
      </c>
    </row>
    <row r="182" spans="1:55">
      <c t="s" r="A182" s="4">
        <v>751</v>
      </c>
    </row>
    <row r="183" spans="1:55">
      <c t="s" r="A183" s="3">
        <v>507</v>
      </c>
    </row>
    <row r="184" spans="1:55">
      <c t="s" r="A184" s="4">
        <v>604</v>
      </c>
      <c t="n" r="Y184" s="7">
        <v>3100000</v>
      </c>
    </row>
    <row r="185" spans="1:55">
      <c t="s" r="A185" s="4">
        <v>752</v>
      </c>
    </row>
    <row r="186" spans="1:55">
      <c t="s" r="A186" s="3">
        <v>507</v>
      </c>
    </row>
    <row r="187" spans="1:55">
      <c t="s" r="A187" s="4">
        <v>604</v>
      </c>
      <c t="n" r="AS187" s="7">
        <v>6000000</v>
      </c>
    </row>
    <row r="188" spans="1:55">
      <c t="s" r="A188" s="4">
        <v>691</v>
      </c>
      <c t="s" r="Y188" s="4">
        <v>753</v>
      </c>
    </row>
    <row r="189" spans="1:55">
      <c t="s" r="A189" s="4">
        <v>606</v>
      </c>
      <c t="n" r="Y189" s="7">
        <v>7760000</v>
      </c>
      <c t="n" r="AS189" s="7">
        <v>17000000</v>
      </c>
    </row>
    <row r="190" spans="1:55">
      <c t="s" r="A190" s="4">
        <v>702</v>
      </c>
      <c t="n" r="I190" s="6">
        <v>2500000</v>
      </c>
      <c t="n" r="L190" s="7">
        <v>2500000</v>
      </c>
    </row>
    <row r="191" spans="1:55">
      <c t="s" r="A191" s="4">
        <v>754</v>
      </c>
    </row>
    <row r="192" spans="1:55">
      <c t="s" r="A192" s="3">
        <v>507</v>
      </c>
    </row>
    <row r="193" spans="1:55">
      <c t="s" r="A193" s="4">
        <v>604</v>
      </c>
      <c t="n" r="Y193" s="6">
        <v>4100000</v>
      </c>
    </row>
    <row r="194" spans="1:55">
      <c t="s" r="A194" s="4">
        <v>755</v>
      </c>
    </row>
    <row r="195" spans="1:55">
      <c t="s" r="A195" s="3">
        <v>507</v>
      </c>
    </row>
    <row r="196" spans="1:55">
      <c t="s" r="A196" s="4">
        <v>604</v>
      </c>
      <c t="n" r="Y196" s="7">
        <v>1020000</v>
      </c>
    </row>
    <row r="197" spans="1:55">
      <c t="s" r="A197" s="4">
        <v>691</v>
      </c>
      <c t="s" r="Y197" s="4">
        <v>695</v>
      </c>
    </row>
    <row r="198" spans="1:55">
      <c t="s" r="A198" s="4">
        <v>756</v>
      </c>
    </row>
    <row r="199" spans="1:55">
      <c t="s" r="A199" s="3">
        <v>507</v>
      </c>
    </row>
    <row r="200" spans="1:55">
      <c t="s" r="A200" s="4">
        <v>604</v>
      </c>
      <c t="n" r="Y200" s="7">
        <v>15000000</v>
      </c>
    </row>
    <row r="201" spans="1:55">
      <c t="s" r="A201" s="4">
        <v>757</v>
      </c>
      <c t="n" r="Y201" s="6">
        <v>300000</v>
      </c>
    </row>
    <row r="202" spans="1:55">
      <c t="s" r="A202" s="4">
        <v>758</v>
      </c>
    </row>
    <row r="203" spans="1:55">
      <c t="s" r="A203" s="3">
        <v>507</v>
      </c>
    </row>
    <row r="204" spans="1:55">
      <c t="s" r="A204" s="4">
        <v>604</v>
      </c>
      <c t="n" r="Y204" s="7">
        <v>12750000</v>
      </c>
    </row>
    <row r="205" spans="1:55">
      <c t="s" r="A205" s="4">
        <v>691</v>
      </c>
      <c t="s" r="Y205" s="4">
        <v>759</v>
      </c>
    </row>
    <row r="206" spans="1:55">
      <c t="s" r="A206" s="4">
        <v>606</v>
      </c>
      <c t="n" r="Y206" s="7">
        <v>19700000</v>
      </c>
    </row>
    <row r="207" spans="1:55">
      <c t="s" r="A207" s="4">
        <v>702</v>
      </c>
      <c t="n" r="W207" s="7">
        <v>3980000</v>
      </c>
    </row>
    <row r="208" spans="1:55">
      <c t="s" r="A208" s="4">
        <v>760</v>
      </c>
    </row>
    <row r="209" spans="1:55">
      <c t="s" r="A209" s="3">
        <v>507</v>
      </c>
    </row>
    <row r="210" spans="1:55">
      <c t="s" r="A210" s="4">
        <v>604</v>
      </c>
      <c t="n" r="Z210" s="7">
        <v>15800000</v>
      </c>
    </row>
    <row r="211" spans="1:55">
      <c t="s" r="A211" s="4">
        <v>606</v>
      </c>
      <c t="n" r="Z211" s="7">
        <v>25300000</v>
      </c>
    </row>
    <row r="212" spans="1:55">
      <c t="s" r="A212" s="4">
        <v>761</v>
      </c>
    </row>
    <row r="213" spans="1:55">
      <c t="s" r="A213" s="3">
        <v>507</v>
      </c>
    </row>
    <row r="214" spans="1:55">
      <c t="s" r="A214" s="4">
        <v>691</v>
      </c>
      <c t="s" r="Z214" s="4">
        <v>762</v>
      </c>
    </row>
    <row r="215" spans="1:55">
      <c t="s" r="A215" s="4">
        <v>606</v>
      </c>
      <c t="n" r="Z215" s="7">
        <v>15700000</v>
      </c>
    </row>
    <row r="216" spans="1:55">
      <c t="s" r="A216" s="4">
        <v>763</v>
      </c>
    </row>
    <row r="217" spans="1:55">
      <c t="s" r="A217" s="3">
        <v>507</v>
      </c>
    </row>
    <row r="218" spans="1:55">
      <c t="s" r="A218" s="4">
        <v>604</v>
      </c>
      <c t="n" r="Z218" s="6">
        <v>1370000</v>
      </c>
    </row>
    <row r="219" spans="1:55">
      <c t="s" r="A219" s="4">
        <v>764</v>
      </c>
    </row>
    <row r="220" spans="1:55">
      <c t="s" r="A220" s="3">
        <v>507</v>
      </c>
    </row>
    <row r="221" spans="1:55">
      <c t="s" r="A221" s="4">
        <v>604</v>
      </c>
      <c t="n" r="Z221" s="7">
        <v>370000</v>
      </c>
    </row>
    <row r="222" spans="1:55">
      <c t="s" r="A222" s="4">
        <v>691</v>
      </c>
      <c t="s" r="Z222" s="4">
        <v>275</v>
      </c>
    </row>
    <row r="223" spans="1:55">
      <c t="s" r="A223" s="4">
        <v>702</v>
      </c>
      <c t="n" r="Y223" s="7">
        <v>370318</v>
      </c>
    </row>
    <row r="224" spans="1:55">
      <c t="s" r="A224" s="4">
        <v>765</v>
      </c>
    </row>
    <row r="225" spans="1:55">
      <c t="s" r="A225" s="3">
        <v>507</v>
      </c>
    </row>
    <row r="226" spans="1:55">
      <c t="s" r="A226" s="4">
        <v>604</v>
      </c>
      <c t="n" r="AA226" s="7">
        <v>6250000</v>
      </c>
    </row>
    <row r="227" spans="1:55">
      <c t="s" r="A227" s="4">
        <v>691</v>
      </c>
      <c t="s" r="AA227" s="4">
        <v>692</v>
      </c>
    </row>
    <row r="228" spans="1:55">
      <c t="s" r="A228" s="4">
        <v>606</v>
      </c>
      <c t="n" r="AA228" s="7">
        <v>20760000</v>
      </c>
    </row>
    <row r="229" spans="1:55">
      <c t="s" r="A229" s="4">
        <v>766</v>
      </c>
    </row>
    <row r="230" spans="1:55">
      <c t="s" r="A230" s="3">
        <v>507</v>
      </c>
    </row>
    <row r="231" spans="1:55">
      <c t="s" r="A231" s="4">
        <v>604</v>
      </c>
      <c t="n" r="AB231" s="7">
        <v>1730000</v>
      </c>
    </row>
    <row r="232" spans="1:55">
      <c t="s" r="A232" s="4">
        <v>767</v>
      </c>
    </row>
    <row r="233" spans="1:55">
      <c t="s" r="A233" s="3">
        <v>507</v>
      </c>
    </row>
    <row r="234" spans="1:55">
      <c t="s" r="A234" s="4">
        <v>691</v>
      </c>
      <c t="s" r="AB234" s="4">
        <v>698</v>
      </c>
    </row>
    <row r="235" spans="1:55">
      <c t="s" r="A235" s="4">
        <v>768</v>
      </c>
    </row>
    <row r="236" spans="1:55">
      <c t="s" r="A236" s="3">
        <v>507</v>
      </c>
    </row>
    <row r="237" spans="1:55">
      <c t="s" r="A237" s="4">
        <v>604</v>
      </c>
      <c t="n" r="AC237" s="7">
        <v>1270000</v>
      </c>
    </row>
    <row r="238" spans="1:55">
      <c t="s" r="A238" s="4">
        <v>769</v>
      </c>
    </row>
    <row r="239" spans="1:55">
      <c t="s" r="A239" s="3">
        <v>507</v>
      </c>
    </row>
    <row r="240" spans="1:55">
      <c t="s" r="A240" s="4">
        <v>604</v>
      </c>
      <c t="n" r="AC240" s="7">
        <v>630000</v>
      </c>
    </row>
    <row r="241" spans="1:55">
      <c t="s" r="A241" s="4">
        <v>691</v>
      </c>
      <c t="s" r="AC241" s="4">
        <v>762</v>
      </c>
    </row>
    <row r="242" spans="1:55">
      <c t="s" r="A242" s="4">
        <v>702</v>
      </c>
      <c t="n" r="Z242" s="7">
        <v>640543</v>
      </c>
    </row>
    <row r="243" spans="1:55">
      <c t="s" r="A243" s="4">
        <v>770</v>
      </c>
    </row>
    <row r="244" spans="1:55">
      <c t="s" r="A244" s="3">
        <v>507</v>
      </c>
    </row>
    <row r="245" spans="1:55">
      <c t="s" r="A245" s="4">
        <v>604</v>
      </c>
      <c t="n" r="AD245" s="7">
        <v>5000000</v>
      </c>
    </row>
    <row r="246" spans="1:55">
      <c t="s" r="A246" s="4">
        <v>606</v>
      </c>
      <c t="n" r="AD246" s="7">
        <v>2500000</v>
      </c>
    </row>
    <row r="247" spans="1:55">
      <c t="s" r="A247" s="4">
        <v>771</v>
      </c>
    </row>
    <row r="248" spans="1:55">
      <c t="s" r="A248" s="3">
        <v>507</v>
      </c>
    </row>
    <row r="249" spans="1:55">
      <c t="s" r="A249" s="4">
        <v>691</v>
      </c>
      <c t="s" r="AD249" s="4">
        <v>698</v>
      </c>
    </row>
    <row r="250" spans="1:55">
      <c t="s" r="A250" s="4">
        <v>606</v>
      </c>
      <c t="n" r="AD250" s="7">
        <v>750000</v>
      </c>
    </row>
    <row r="251" spans="1:55">
      <c t="s" r="A251" s="4">
        <v>772</v>
      </c>
    </row>
    <row r="252" spans="1:55">
      <c t="s" r="A252" s="3">
        <v>507</v>
      </c>
    </row>
    <row r="253" spans="1:55">
      <c t="s" r="A253" s="4">
        <v>604</v>
      </c>
      <c t="n" r="AJ253" s="7">
        <v>2555000</v>
      </c>
    </row>
    <row r="254" spans="1:55">
      <c t="s" r="A254" s="4">
        <v>773</v>
      </c>
    </row>
    <row r="255" spans="1:55">
      <c t="s" r="A255" s="3">
        <v>507</v>
      </c>
    </row>
    <row r="256" spans="1:55">
      <c t="s" r="A256" s="4">
        <v>604</v>
      </c>
      <c t="n" r="AJ256" s="7">
        <v>766500</v>
      </c>
    </row>
    <row r="257" spans="1:55">
      <c t="s" r="A257" s="4">
        <v>691</v>
      </c>
      <c t="s" r="AJ257" s="4">
        <v>774</v>
      </c>
    </row>
    <row r="258" spans="1:55">
      <c t="s" r="A258" s="4">
        <v>702</v>
      </c>
      <c t="n" r="AF258" s="7">
        <v>766500</v>
      </c>
    </row>
    <row r="259" spans="1:55">
      <c t="s" r="A259" s="4">
        <v>775</v>
      </c>
    </row>
    <row r="260" spans="1:55">
      <c t="s" r="A260" s="3">
        <v>507</v>
      </c>
    </row>
    <row r="261" spans="1:55">
      <c t="s" r="A261" s="4">
        <v>604</v>
      </c>
      <c t="n" r="AJ261" s="7">
        <v>500000</v>
      </c>
    </row>
    <row r="262" spans="1:55">
      <c t="s" r="A262" s="4">
        <v>776</v>
      </c>
    </row>
    <row r="263" spans="1:55">
      <c t="s" r="A263" s="3">
        <v>507</v>
      </c>
    </row>
    <row r="264" spans="1:55">
      <c t="s" r="A264" s="4">
        <v>604</v>
      </c>
      <c t="n" r="AJ264" s="7">
        <v>50000</v>
      </c>
    </row>
    <row r="265" spans="1:55">
      <c t="s" r="A265" s="4">
        <v>691</v>
      </c>
      <c t="s" r="AJ265" s="4">
        <v>728</v>
      </c>
    </row>
    <row r="266" spans="1:55">
      <c t="s" r="A266" s="4">
        <v>417</v>
      </c>
      <c t="n" r="H266" s="6">
        <v>55000</v>
      </c>
    </row>
    <row r="267" spans="1:55">
      <c t="s" r="A267" s="4">
        <v>777</v>
      </c>
    </row>
    <row r="268" spans="1:55">
      <c t="s" r="A268" s="3">
        <v>507</v>
      </c>
    </row>
    <row r="269" spans="1:55">
      <c t="s" r="A269" s="4">
        <v>604</v>
      </c>
      <c t="n" r="AK269" s="7">
        <v>2750000</v>
      </c>
    </row>
    <row r="270" spans="1:55">
      <c t="s" r="A270" s="4">
        <v>778</v>
      </c>
    </row>
    <row r="271" spans="1:55">
      <c t="s" r="A271" s="3">
        <v>507</v>
      </c>
    </row>
    <row r="272" spans="1:55">
      <c t="s" r="A272" s="4">
        <v>604</v>
      </c>
      <c t="n" r="AK272" s="7">
        <v>275000</v>
      </c>
    </row>
    <row r="273" spans="1:55">
      <c t="s" r="A273" s="4">
        <v>691</v>
      </c>
      <c t="s" r="AK273" s="4">
        <v>728</v>
      </c>
    </row>
    <row r="274" spans="1:55">
      <c t="s" r="A274" s="4">
        <v>702</v>
      </c>
      <c t="n" r="AG274" s="7">
        <v>277750</v>
      </c>
    </row>
    <row r="275" spans="1:55">
      <c t="s" r="A275" s="4">
        <v>779</v>
      </c>
    </row>
    <row r="276" spans="1:55">
      <c t="s" r="A276" s="3">
        <v>507</v>
      </c>
    </row>
    <row r="277" spans="1:55">
      <c t="s" r="A277" s="4">
        <v>604</v>
      </c>
      <c t="n" r="AH277" s="7">
        <v>1000000</v>
      </c>
      <c t="n" r="AL277" s="7">
        <v>6000000</v>
      </c>
    </row>
    <row r="278" spans="1:55">
      <c t="s" r="A278" s="4">
        <v>780</v>
      </c>
    </row>
    <row r="279" spans="1:55">
      <c t="s" r="A279" s="3">
        <v>507</v>
      </c>
    </row>
    <row r="280" spans="1:55">
      <c t="s" r="A280" s="4">
        <v>691</v>
      </c>
      <c t="s" r="AL280" s="4">
        <v>774</v>
      </c>
    </row>
    <row r="281" spans="1:55">
      <c t="s" r="A281" s="4">
        <v>606</v>
      </c>
      <c t="n" r="AH281" s="6">
        <v>1670000</v>
      </c>
      <c t="n" r="AL281" s="7">
        <v>10000000</v>
      </c>
    </row>
    <row r="282" spans="1:55">
      <c t="s" r="A282" s="4">
        <v>702</v>
      </c>
      <c t="n" r="AF282" s="7">
        <v>2200000</v>
      </c>
    </row>
    <row r="283" spans="1:55">
      <c t="s" r="A283" s="4">
        <v>781</v>
      </c>
    </row>
    <row r="284" spans="1:55">
      <c t="s" r="A284" s="3">
        <v>507</v>
      </c>
    </row>
    <row r="285" spans="1:55">
      <c t="s" r="A285" s="4">
        <v>604</v>
      </c>
      <c t="n" r="F285" s="7">
        <v>0</v>
      </c>
    </row>
    <row r="286" spans="1:55">
      <c t="s" r="A286" s="4">
        <v>782</v>
      </c>
      <c t="n" r="F286" s="7">
        <v>110000</v>
      </c>
    </row>
    <row r="287" spans="1:55">
      <c t="s" r="A287" s="4">
        <v>783</v>
      </c>
    </row>
    <row r="288" spans="1:55">
      <c t="s" r="A288" s="3">
        <v>507</v>
      </c>
    </row>
    <row r="289" spans="1:55">
      <c t="s" r="A289" s="4">
        <v>691</v>
      </c>
      <c t="s" r="F289" s="4">
        <v>784</v>
      </c>
    </row>
    <row r="290" spans="1:55">
      <c t="s" r="A290" s="4">
        <v>745</v>
      </c>
      <c t="n" r="E290" s="7">
        <v>700</v>
      </c>
    </row>
    <row r="291" spans="1:55">
      <c t="s" r="A291" s="4">
        <v>785</v>
      </c>
      <c t="n" r="E291" s="7">
        <v>20000</v>
      </c>
    </row>
    <row r="292" spans="1:55">
      <c t="s" r="A292" s="4">
        <v>786</v>
      </c>
    </row>
    <row r="293" spans="1:55">
      <c t="s" r="A293" s="3">
        <v>507</v>
      </c>
    </row>
    <row r="294" spans="1:55">
      <c t="s" r="A294" s="4">
        <v>604</v>
      </c>
      <c t="n" r="AP294" s="7">
        <v>21000000</v>
      </c>
    </row>
    <row r="295" spans="1:55">
      <c t="s" r="A295" s="4">
        <v>787</v>
      </c>
    </row>
    <row r="296" spans="1:55">
      <c t="s" r="A296" s="3">
        <v>507</v>
      </c>
    </row>
    <row r="297" spans="1:55">
      <c t="s" r="A297" s="4">
        <v>604</v>
      </c>
      <c t="n" r="F297" s="7">
        <v>16100000</v>
      </c>
      <c t="n" r="N297" s="6">
        <v>4025000</v>
      </c>
    </row>
    <row r="298" spans="1:55">
      <c t="s" r="A298" s="4">
        <v>691</v>
      </c>
      <c t="s" r="AP298" s="4">
        <v>695</v>
      </c>
    </row>
    <row r="299" spans="1:55">
      <c t="s" r="A299" s="4">
        <v>606</v>
      </c>
      <c t="n" r="AP299" s="7">
        <v>17000000</v>
      </c>
    </row>
    <row r="300" spans="1:55">
      <c t="s" r="A300" s="4">
        <v>702</v>
      </c>
      <c t="n" r="AN300" s="7">
        <v>1500000</v>
      </c>
    </row>
    <row r="301" spans="1:55">
      <c t="s" r="A301" s="4">
        <v>788</v>
      </c>
    </row>
    <row r="302" spans="1:55">
      <c t="s" r="A302" s="3">
        <v>507</v>
      </c>
    </row>
    <row r="303" spans="1:55">
      <c t="s" r="A303" s="4">
        <v>757</v>
      </c>
      <c t="n" r="AP303" s="6">
        <v>17000000</v>
      </c>
    </row>
    <row r="304" spans="1:55">
      <c t="s" r="A304" s="4">
        <v>789</v>
      </c>
    </row>
    <row r="305" spans="1:55">
      <c t="s" r="A305" s="3">
        <v>507</v>
      </c>
    </row>
    <row r="306" spans="1:55">
      <c t="s" r="A306" s="4">
        <v>757</v>
      </c>
      <c t="n" r="AP306" s="6">
        <v>13000000</v>
      </c>
    </row>
    <row r="307" spans="1:55">
      <c t="s" r="A307" s="4">
        <v>790</v>
      </c>
    </row>
    <row r="308" spans="1:55">
      <c t="s" r="A308" s="3">
        <v>507</v>
      </c>
    </row>
    <row r="309" spans="1:55">
      <c t="s" r="A309" s="4">
        <v>757</v>
      </c>
      <c t="n" r="AP309" s="6">
        <v>8000000</v>
      </c>
    </row>
    <row r="310" spans="1:55">
      <c t="s" r="A310" s="4">
        <v>791</v>
      </c>
    </row>
    <row r="311" spans="1:55">
      <c t="s" r="A311" s="3">
        <v>507</v>
      </c>
    </row>
    <row r="312" spans="1:55">
      <c t="s" r="A312" s="4">
        <v>604</v>
      </c>
      <c t="n" r="AX312" s="7">
        <v>15100000</v>
      </c>
    </row>
    <row r="313" spans="1:55">
      <c t="s" r="A313" s="4">
        <v>792</v>
      </c>
    </row>
    <row r="314" spans="1:55">
      <c t="s" r="A314" s="3">
        <v>507</v>
      </c>
    </row>
    <row r="315" spans="1:55">
      <c t="s" r="A315" s="4">
        <v>604</v>
      </c>
      <c t="n" r="AX315" s="7">
        <v>2300000</v>
      </c>
    </row>
    <row r="316" spans="1:55">
      <c t="s" r="A316" s="4">
        <v>691</v>
      </c>
      <c t="s" r="AX316" s="4">
        <v>698</v>
      </c>
    </row>
    <row r="317" spans="1:55">
      <c t="s" r="A317" s="4">
        <v>606</v>
      </c>
      <c t="n" r="AX317" s="7">
        <v>2500000</v>
      </c>
    </row>
    <row r="318" spans="1:55">
      <c t="s" r="A318" s="4">
        <v>702</v>
      </c>
      <c t="n" r="AT318" s="7">
        <v>1600000</v>
      </c>
    </row>
    <row r="319" spans="1:55">
      <c t="s" r="A319" s="4">
        <v>793</v>
      </c>
    </row>
    <row r="320" spans="1:55">
      <c t="s" r="A320" s="3">
        <v>507</v>
      </c>
    </row>
    <row r="321" spans="1:55">
      <c t="s" r="A321" s="4">
        <v>604</v>
      </c>
      <c t="n" r="AG321" s="6">
        <v>3700000</v>
      </c>
      <c t="n" r="AO321" s="7">
        <v>12300000</v>
      </c>
      <c t="n" r="AY321" s="7">
        <v>13000000</v>
      </c>
      <c t="n" r="AZ321" s="7">
        <v>56600000</v>
      </c>
    </row>
    <row r="322" spans="1:55">
      <c t="s" r="A322" s="4">
        <v>606</v>
      </c>
      <c t="n" r="AG322" s="7">
        <v>7500000</v>
      </c>
      <c t="n" r="AO322" s="7">
        <v>24500000</v>
      </c>
      <c t="n" r="AY322" s="6">
        <v>26000000</v>
      </c>
      <c t="n" r="AZ322" s="7">
        <v>244000000</v>
      </c>
    </row>
    <row r="323" spans="1:55">
      <c t="s" r="A323" s="4">
        <v>794</v>
      </c>
    </row>
    <row r="324" spans="1:55">
      <c t="s" r="A324" s="3">
        <v>507</v>
      </c>
    </row>
    <row r="325" spans="1:55">
      <c t="s" r="A325" s="4">
        <v>691</v>
      </c>
      <c t="s" r="AZ325" s="4">
        <v>795</v>
      </c>
    </row>
    <row r="326" spans="1:55">
      <c t="s" r="A326" s="4">
        <v>702</v>
      </c>
      <c t="n" r="AX326" s="7">
        <v>5000000</v>
      </c>
    </row>
    <row r="327" spans="1:55">
      <c t="s" r="A327" s="4">
        <v>796</v>
      </c>
    </row>
    <row r="328" spans="1:55">
      <c t="s" r="A328" s="3">
        <v>507</v>
      </c>
    </row>
    <row r="329" spans="1:55">
      <c t="s" r="A329" s="4">
        <v>604</v>
      </c>
      <c t="n" r="AY329" s="6">
        <v>10000000</v>
      </c>
    </row>
    <row r="330" spans="1:55">
      <c t="s" r="A330" s="4">
        <v>606</v>
      </c>
      <c t="n" r="AY330" s="6">
        <v>20000000</v>
      </c>
    </row>
    <row r="331" spans="1:55">
      <c t="s" r="A331" s="4">
        <v>797</v>
      </c>
    </row>
    <row r="332" spans="1:55">
      <c t="s" r="A332" s="3">
        <v>507</v>
      </c>
    </row>
    <row r="333" spans="1:55">
      <c t="s" r="A333" s="4">
        <v>604</v>
      </c>
      <c t="n" r="AY333" s="7">
        <v>3300000</v>
      </c>
    </row>
    <row r="334" spans="1:55">
      <c t="s" r="A334" s="4">
        <v>691</v>
      </c>
      <c t="s" r="AY334" s="4">
        <v>798</v>
      </c>
    </row>
    <row r="335" spans="1:55">
      <c t="s" r="A335" s="4">
        <v>606</v>
      </c>
      <c t="n" r="AY335" s="7">
        <v>10000000</v>
      </c>
    </row>
    <row r="336" spans="1:55">
      <c t="s" r="A336" s="4">
        <v>702</v>
      </c>
      <c t="n" r="D336" s="6">
        <v>7500000</v>
      </c>
      <c t="n" r="AU336" s="7">
        <v>2500000</v>
      </c>
    </row>
    <row r="337" spans="1:55">
      <c t="s" r="A337" s="4">
        <v>417</v>
      </c>
      <c t="n" r="I337" s="6">
        <v>17900000</v>
      </c>
    </row>
    <row r="338" spans="1:55">
      <c t="s" r="A338" s="4">
        <v>799</v>
      </c>
    </row>
    <row r="339" spans="1:55">
      <c t="s" r="A339" s="3">
        <v>507</v>
      </c>
    </row>
    <row r="340" spans="1:55">
      <c t="s" r="A340" s="4">
        <v>688</v>
      </c>
      <c t="n" r="B340" s="6">
        <v>19100000</v>
      </c>
    </row>
    <row r="341" spans="1:55">
      <c t="s" r="A341" s="4">
        <v>800</v>
      </c>
    </row>
    <row r="342" spans="1:55">
      <c t="s" r="A342" s="3">
        <v>507</v>
      </c>
    </row>
    <row r="343" spans="1:55">
      <c t="s" r="A343" s="4">
        <v>604</v>
      </c>
      <c t="n" r="AM343" s="7">
        <v>5500000</v>
      </c>
    </row>
    <row r="344" spans="1:55">
      <c t="s" r="A344" s="4">
        <v>801</v>
      </c>
    </row>
    <row r="345" spans="1:55">
      <c t="s" r="A345" s="3">
        <v>507</v>
      </c>
    </row>
    <row r="346" spans="1:55">
      <c t="s" r="A346" s="4">
        <v>691</v>
      </c>
      <c t="s" r="AM346" s="4">
        <v>725</v>
      </c>
    </row>
    <row r="347" spans="1:55">
      <c t="s" r="A347" s="4">
        <v>702</v>
      </c>
      <c t="n" r="D347" s="6">
        <v>5500000</v>
      </c>
      <c t="n" r="AL347" s="7">
        <v>2500000</v>
      </c>
    </row>
    <row r="348" spans="1:55">
      <c t="s" r="A348" s="4">
        <v>417</v>
      </c>
      <c t="n" r="I348" s="6">
        <v>4100000</v>
      </c>
    </row>
    <row r="349" spans="1:55">
      <c t="s" r="A349" s="4">
        <v>802</v>
      </c>
    </row>
    <row r="350" spans="1:55">
      <c t="s" r="A350" s="3">
        <v>507</v>
      </c>
    </row>
    <row r="351" spans="1:55">
      <c t="s" r="A351" s="4">
        <v>688</v>
      </c>
      <c t="n" r="B351" s="6">
        <v>4400000</v>
      </c>
    </row>
    <row r="352" spans="1:55">
      <c t="s" r="A352" s="4">
        <v>803</v>
      </c>
    </row>
    <row r="353" spans="1:55">
      <c t="s" r="A353" s="3">
        <v>507</v>
      </c>
    </row>
    <row r="354" spans="1:55">
      <c t="s" r="A354" s="4">
        <v>604</v>
      </c>
      <c t="n" r="AR354" s="7">
        <v>2000000</v>
      </c>
    </row>
    <row r="355" spans="1:55">
      <c t="s" r="A355" s="4">
        <v>804</v>
      </c>
    </row>
    <row r="356" spans="1:55">
      <c t="s" r="A356" s="3">
        <v>507</v>
      </c>
    </row>
    <row r="357" spans="1:55">
      <c t="s" r="A357" s="4">
        <v>604</v>
      </c>
      <c t="n" r="AR357" s="7">
        <v>500000</v>
      </c>
    </row>
    <row r="358" spans="1:55">
      <c t="s" r="A358" s="4">
        <v>691</v>
      </c>
      <c t="s" r="AR358" s="4">
        <v>695</v>
      </c>
    </row>
    <row r="359" spans="1:55">
      <c t="s" r="A359" s="4">
        <v>606</v>
      </c>
      <c t="n" r="AR359" s="7">
        <v>750000</v>
      </c>
    </row>
    <row r="360" spans="1:55">
      <c t="s" r="A360" s="4">
        <v>702</v>
      </c>
      <c t="n" r="N360" s="7">
        <v>500000</v>
      </c>
      <c t="n" r="AQ360" s="7">
        <v>1250000</v>
      </c>
    </row>
    <row r="361" spans="1:55">
      <c t="s" r="A361" s="4">
        <v>417</v>
      </c>
      <c t="n" r="H361" s="6">
        <v>2200000</v>
      </c>
    </row>
    <row r="362" spans="1:55">
      <c t="s" r="A362" s="4">
        <v>805</v>
      </c>
    </row>
    <row r="363" spans="1:55">
      <c t="s" r="A363" s="3">
        <v>507</v>
      </c>
    </row>
    <row r="364" spans="1:55">
      <c t="s" r="A364" s="4">
        <v>688</v>
      </c>
      <c t="n" r="B364" s="6">
        <v>2300000</v>
      </c>
    </row>
    <row r="365" spans="1:55">
      <c t="s" r="A365" s="4">
        <v>806</v>
      </c>
    </row>
    <row r="366" spans="1:55">
      <c t="s" r="A366" s="3">
        <v>507</v>
      </c>
    </row>
    <row r="367" spans="1:55">
      <c t="s" r="A367" s="4">
        <v>604</v>
      </c>
      <c t="n" r="AW367" s="7">
        <v>8000000</v>
      </c>
    </row>
    <row r="368" spans="1:55">
      <c t="s" r="A368" s="4">
        <v>807</v>
      </c>
    </row>
    <row r="369" spans="1:55">
      <c t="s" r="A369" s="3">
        <v>507</v>
      </c>
    </row>
    <row r="370" spans="1:55">
      <c t="s" r="A370" s="4">
        <v>604</v>
      </c>
      <c t="n" r="AW370" s="7">
        <v>5100000</v>
      </c>
    </row>
    <row r="371" spans="1:55">
      <c t="s" r="A371" s="4">
        <v>691</v>
      </c>
      <c t="s" r="AW371" s="4">
        <v>808</v>
      </c>
    </row>
    <row r="372" spans="1:55">
      <c t="s" r="A372" s="4">
        <v>606</v>
      </c>
      <c t="n" r="AW372" s="7">
        <v>16200000</v>
      </c>
    </row>
    <row r="373" spans="1:55">
      <c t="s" r="A373" s="4">
        <v>702</v>
      </c>
      <c t="n" r="D373" s="6">
        <v>15000000</v>
      </c>
      <c t="n" r="AV373" s="7">
        <v>5000000</v>
      </c>
    </row>
    <row r="374" spans="1:55">
      <c t="s" r="A374" s="4">
        <v>417</v>
      </c>
      <c t="n" r="I374" s="6">
        <v>28200000</v>
      </c>
    </row>
    <row r="375" spans="1:55">
      <c t="s" r="A375" s="4">
        <v>809</v>
      </c>
    </row>
    <row r="376" spans="1:55">
      <c t="s" r="A376" s="3">
        <v>507</v>
      </c>
    </row>
    <row r="377" spans="1:55">
      <c t="s" r="A377" s="4">
        <v>688</v>
      </c>
      <c t="n" r="B377" s="6">
        <v>30100000</v>
      </c>
    </row>
    <row r="378" spans="1:55">
      <c t="s" r="A378" s="4">
        <v>810</v>
      </c>
    </row>
    <row r="379" spans="1:55">
      <c t="s" r="A379" s="3">
        <v>507</v>
      </c>
    </row>
    <row r="380" spans="1:55">
      <c t="s" r="A380" s="4">
        <v>604</v>
      </c>
      <c t="n" r="AE380" s="7">
        <v>5000000</v>
      </c>
    </row>
    <row r="381" spans="1:55">
      <c t="s" r="A381" s="4">
        <v>811</v>
      </c>
    </row>
    <row r="382" spans="1:55">
      <c t="s" r="A382" s="3">
        <v>507</v>
      </c>
    </row>
    <row r="383" spans="1:55">
      <c t="s" r="A383" s="4">
        <v>604</v>
      </c>
      <c t="n" r="AE383" s="7">
        <v>1500000</v>
      </c>
    </row>
    <row r="384" spans="1:55">
      <c t="s" r="A384" s="4">
        <v>691</v>
      </c>
      <c t="s" r="AE384" s="4">
        <v>774</v>
      </c>
    </row>
    <row r="385" spans="1:55">
      <c t="s" r="A385" s="4">
        <v>702</v>
      </c>
      <c t="n" r="AC385" s="7">
        <v>1500000</v>
      </c>
    </row>
    <row r="386" spans="1:55">
      <c t="s" r="A386" s="4">
        <v>417</v>
      </c>
      <c t="n" r="H386" s="7">
        <v>1600000</v>
      </c>
    </row>
    <row r="387" spans="1:55">
      <c t="s" r="A387" s="4">
        <v>812</v>
      </c>
    </row>
    <row r="388" spans="1:55">
      <c t="s" r="A388" s="3">
        <v>507</v>
      </c>
    </row>
    <row r="389" spans="1:55">
      <c t="s" r="A389" s="4">
        <v>688</v>
      </c>
      <c t="n" r="B389" s="6">
        <v>2700000</v>
      </c>
    </row>
    <row r="390" spans="1:55">
      <c t="s" r="A390" s="4">
        <v>813</v>
      </c>
    </row>
    <row r="391" spans="1:55">
      <c t="s" r="A391" s="3">
        <v>507</v>
      </c>
    </row>
    <row r="392" spans="1:55">
      <c t="s" r="A392" s="4">
        <v>604</v>
      </c>
      <c t="n" r="BB392" s="7">
        <v>3000000</v>
      </c>
    </row>
    <row r="393" spans="1:55">
      <c t="s" r="A393" s="4">
        <v>606</v>
      </c>
      <c t="n" r="BB393" s="6">
        <v>5000000</v>
      </c>
    </row>
    <row r="394" spans="1:55">
      <c t="s" r="A394" s="4">
        <v>814</v>
      </c>
    </row>
    <row r="395" spans="1:55">
      <c t="s" r="A395" s="3">
        <v>507</v>
      </c>
    </row>
    <row r="396" spans="1:55">
      <c t="s" r="A396" s="4">
        <v>604</v>
      </c>
      <c t="n" r="AP396" s="7">
        <v>1260000</v>
      </c>
      <c t="n" r="BB396" s="7">
        <v>1200000</v>
      </c>
    </row>
    <row r="397" spans="1:55">
      <c t="s" r="A397" s="4">
        <v>691</v>
      </c>
      <c t="s" r="BB397" s="4">
        <v>815</v>
      </c>
    </row>
    <row r="398" spans="1:55">
      <c t="s" r="A398" s="4">
        <v>702</v>
      </c>
      <c t="n" r="BA398" s="7">
        <v>7000000</v>
      </c>
    </row>
    <row r="399" spans="1:55">
      <c t="s" r="A399" s="4">
        <v>417</v>
      </c>
      <c t="n" r="I399" s="6">
        <v>6600000</v>
      </c>
      <c t="n" r="J399" s="7">
        <v>3200000</v>
      </c>
    </row>
    <row r="400" spans="1:55">
      <c t="s" r="A400" s="4">
        <v>688</v>
      </c>
      <c t="n" r="B400" s="7">
        <v>843261</v>
      </c>
      <c t="n" r="D400" s="6">
        <v>10600000</v>
      </c>
    </row>
    <row r="401" spans="1:55">
      <c t="s" r="A401" s="4">
        <v>816</v>
      </c>
    </row>
    <row r="402" spans="1:55">
      <c t="s" r="A402" s="3">
        <v>507</v>
      </c>
    </row>
    <row r="403" spans="1:55">
      <c t="s" r="A403" s="4">
        <v>604</v>
      </c>
      <c t="n" r="AH403" s="6">
        <v>11100000</v>
      </c>
      <c t="n" r="AI403" s="7">
        <v>12550000</v>
      </c>
    </row>
    <row r="404" spans="1:55">
      <c t="s" r="A404" s="4">
        <v>745</v>
      </c>
      <c t="n" r="AH404" s="7">
        <v>1100000</v>
      </c>
      <c t="n" r="AI404" s="7">
        <v>2550000</v>
      </c>
    </row>
    <row r="405" spans="1:55">
      <c t="s" r="A405" s="4">
        <v>817</v>
      </c>
    </row>
    <row r="406" spans="1:55">
      <c t="s" r="A406" s="3">
        <v>507</v>
      </c>
    </row>
    <row r="407" spans="1:55">
      <c t="s" r="A407" s="4">
        <v>604</v>
      </c>
      <c t="n" r="S407" s="7">
        <v>6100000</v>
      </c>
    </row>
    <row r="408" spans="1:55">
      <c t="s" r="A408" s="4">
        <v>691</v>
      </c>
      <c t="s" r="AI408" s="4">
        <v>750</v>
      </c>
    </row>
    <row r="409" spans="1:55">
      <c t="s" r="A409" s="4">
        <v>702</v>
      </c>
      <c t="n" r="Q409" s="7">
        <v>6100000</v>
      </c>
    </row>
    <row r="410" spans="1:55">
      <c t="s" r="A410" s="4">
        <v>417</v>
      </c>
      <c t="n" r="I410" s="7">
        <v>6700000</v>
      </c>
    </row>
    <row r="411" spans="1:55">
      <c t="s" r="A411" s="4">
        <v>688</v>
      </c>
      <c t="n" r="C411" s="7">
        <v>1450000</v>
      </c>
      <c t="n" r="D411" s="7">
        <v>6800000</v>
      </c>
    </row>
  </sheetData>
  <mergeCells count="4">
    <mergeCell ref="A1:A2"/>
    <mergeCell ref="B1:F1"/>
    <mergeCell ref="G1:J1"/>
    <mergeCell ref="K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t="s" r="A1" s="1">
        <v>818</v>
      </c>
      <c t="s" r="B1" s="2">
        <v>819</v>
      </c>
    </row>
    <row r="2" spans="1:5">
      <c t="s" r="B2" s="2">
        <v>2</v>
      </c>
      <c t="s" r="C2" s="2">
        <v>255</v>
      </c>
      <c t="s" r="D2" s="2">
        <v>820</v>
      </c>
      <c t="s" r="E2" s="2">
        <v>821</v>
      </c>
    </row>
    <row r="3" spans="1:5">
      <c t="s" r="A3" s="3">
        <v>507</v>
      </c>
    </row>
    <row r="4" spans="1:5">
      <c t="s" r="A4" s="4">
        <v>508</v>
      </c>
      <c t="n" r="D4" s="6">
        <v>5</v>
      </c>
      <c t="n" r="E4" s="6">
        <v>5</v>
      </c>
    </row>
    <row r="5" spans="1:5">
      <c t="s" r="A5" s="4">
        <v>317</v>
      </c>
    </row>
    <row r="6" spans="1:5">
      <c t="s" r="A6" s="3">
        <v>507</v>
      </c>
    </row>
    <row r="7" spans="1:5">
      <c t="s" r="A7" s="4">
        <v>508</v>
      </c>
      <c t="n" r="C7" s="6">
        <v>5</v>
      </c>
    </row>
    <row r="8" spans="1:5">
      <c t="s" r="A8" s="4">
        <v>822</v>
      </c>
    </row>
    <row r="9" spans="1:5">
      <c t="s" r="A9" s="3">
        <v>507</v>
      </c>
    </row>
    <row r="10" spans="1:5">
      <c t="s" r="A10" s="4">
        <v>548</v>
      </c>
      <c t="n" r="B10" s="6">
        <v>60</v>
      </c>
    </row>
    <row r="11" spans="1:5">
      <c t="s" r="A11" s="4">
        <v>823</v>
      </c>
    </row>
    <row r="12" spans="1:5">
      <c t="s" r="A12" s="3">
        <v>507</v>
      </c>
    </row>
    <row r="13" spans="1:5">
      <c t="s" r="A13" s="4">
        <v>548</v>
      </c>
      <c t="n" r="B13" s="6">
        <v>1</v>
      </c>
    </row>
    <row r="14" spans="1:5">
      <c t="s" r="A14" s="4">
        <v>824</v>
      </c>
    </row>
    <row r="15" spans="1:5">
      <c t="s" r="A15" s="3">
        <v>507</v>
      </c>
    </row>
    <row r="16" spans="1:5">
      <c t="s" r="A16" s="4">
        <v>548</v>
      </c>
      <c t="n" r="B16" s="6">
        <v>1</v>
      </c>
    </row>
    <row r="17" spans="1:5">
      <c t="s" r="A17" s="4">
        <v>825</v>
      </c>
    </row>
    <row r="18" spans="1:5">
      <c t="s" r="A18" s="3">
        <v>507</v>
      </c>
    </row>
    <row r="19" spans="1:5">
      <c t="s" r="A19" s="4">
        <v>548</v>
      </c>
      <c t="n" r="B19" s="6">
        <v>2</v>
      </c>
    </row>
    <row r="20" spans="1:5">
      <c t="s" r="A20" s="4">
        <v>826</v>
      </c>
    </row>
    <row r="21" spans="1:5">
      <c t="s" r="A21" s="3">
        <v>507</v>
      </c>
    </row>
    <row r="22" spans="1:5">
      <c t="s" r="A22" s="4">
        <v>548</v>
      </c>
      <c t="n" r="B22" s="6">
        <v>2</v>
      </c>
    </row>
    <row r="23" spans="1:5">
      <c t="s" r="A23" s="4">
        <v>827</v>
      </c>
    </row>
    <row r="24" spans="1:5">
      <c t="s" r="A24" s="3">
        <v>507</v>
      </c>
    </row>
    <row r="25" spans="1:5">
      <c t="s" r="A25" s="4">
        <v>548</v>
      </c>
      <c t="n" r="B25" s="6">
        <v>3</v>
      </c>
    </row>
    <row r="26" spans="1:5">
      <c t="s" r="A26" s="4">
        <v>828</v>
      </c>
    </row>
    <row r="27" spans="1:5">
      <c t="s" r="A27" s="3">
        <v>507</v>
      </c>
    </row>
    <row r="28" spans="1:5">
      <c t="s" r="A28" s="4">
        <v>548</v>
      </c>
      <c t="n" r="B28" s="6">
        <v>1</v>
      </c>
    </row>
    <row r="29" spans="1:5">
      <c t="s" r="A29" s="4">
        <v>829</v>
      </c>
    </row>
    <row r="30" spans="1:5">
      <c t="s" r="A30" s="3">
        <v>507</v>
      </c>
    </row>
    <row r="31" spans="1:5">
      <c t="s" r="A31" s="4">
        <v>548</v>
      </c>
      <c t="n" r="B31" s="6">
        <v>1</v>
      </c>
    </row>
    <row r="32" spans="1:5">
      <c t="s" r="A32" s="4">
        <v>830</v>
      </c>
    </row>
    <row r="33" spans="1:5">
      <c t="s" r="A33" s="3">
        <v>507</v>
      </c>
    </row>
    <row r="34" spans="1:5">
      <c t="s" r="A34" s="4">
        <v>548</v>
      </c>
      <c t="n" r="B34" s="6">
        <v>1</v>
      </c>
    </row>
    <row r="35" spans="1:5">
      <c t="s" r="A35" s="4">
        <v>831</v>
      </c>
    </row>
    <row r="36" spans="1:5">
      <c t="s" r="A36" s="3">
        <v>507</v>
      </c>
    </row>
    <row r="37" spans="1:5">
      <c t="s" r="A37" s="4">
        <v>548</v>
      </c>
      <c t="n" r="B37" s="6">
        <v>1</v>
      </c>
    </row>
    <row r="38" spans="1:5">
      <c t="s" r="A38" s="4">
        <v>832</v>
      </c>
    </row>
    <row r="39" spans="1:5">
      <c t="s" r="A39" s="3">
        <v>507</v>
      </c>
    </row>
    <row r="40" spans="1:5">
      <c t="s" r="A40" s="4">
        <v>548</v>
      </c>
      <c t="n" r="B40" s="6">
        <v>1</v>
      </c>
    </row>
    <row r="41" spans="1:5">
      <c t="s" r="A41" s="4">
        <v>833</v>
      </c>
    </row>
    <row r="42" spans="1:5">
      <c t="s" r="A42" s="3">
        <v>507</v>
      </c>
    </row>
    <row r="43" spans="1:5">
      <c t="s" r="A43" s="4">
        <v>548</v>
      </c>
      <c t="n" r="B43" s="6">
        <v>1</v>
      </c>
    </row>
    <row r="44" spans="1:5">
      <c t="s" r="A44" s="4">
        <v>834</v>
      </c>
    </row>
    <row r="45" spans="1:5">
      <c t="s" r="A45" s="3">
        <v>507</v>
      </c>
    </row>
    <row r="46" spans="1:5">
      <c t="s" r="A46" s="4">
        <v>548</v>
      </c>
      <c t="n" r="B46" s="6">
        <v>29</v>
      </c>
    </row>
    <row r="47" spans="1:5">
      <c t="s" r="A47" s="4">
        <v>835</v>
      </c>
    </row>
    <row r="48" spans="1:5">
      <c t="s" r="A48" s="3">
        <v>507</v>
      </c>
    </row>
    <row r="49" spans="1:5">
      <c t="s" r="A49" s="4">
        <v>548</v>
      </c>
      <c t="n" r="B49" s="6">
        <v>6</v>
      </c>
    </row>
    <row r="50" spans="1:5">
      <c t="s" r="A50" s="4">
        <v>836</v>
      </c>
    </row>
    <row r="51" spans="1:5">
      <c t="s" r="A51" s="3">
        <v>507</v>
      </c>
    </row>
    <row r="52" spans="1:5">
      <c t="s" r="A52" s="4">
        <v>548</v>
      </c>
      <c t="n" r="B52" s="6">
        <v>2</v>
      </c>
    </row>
    <row r="53" spans="1:5">
      <c t="s" r="A53" s="4">
        <v>837</v>
      </c>
    </row>
    <row r="54" spans="1:5">
      <c t="s" r="A54" s="3">
        <v>507</v>
      </c>
    </row>
    <row r="55" spans="1:5">
      <c t="s" r="A55" s="4">
        <v>548</v>
      </c>
      <c t="n" r="B55" s="6">
        <v>1</v>
      </c>
    </row>
    <row r="56" spans="1:5">
      <c t="s" r="A56" s="4">
        <v>838</v>
      </c>
    </row>
    <row r="57" spans="1:5">
      <c t="s" r="A57" s="3">
        <v>507</v>
      </c>
    </row>
    <row r="58" spans="1:5">
      <c t="s" r="A58" s="4">
        <v>548</v>
      </c>
      <c t="n" r="B58" s="6">
        <v>1</v>
      </c>
    </row>
    <row r="59" spans="1:5">
      <c t="s" r="A59" s="4">
        <v>839</v>
      </c>
    </row>
    <row r="60" spans="1:5">
      <c t="s" r="A60" s="3">
        <v>507</v>
      </c>
    </row>
    <row r="61" spans="1:5">
      <c t="s" r="A61" s="4">
        <v>548</v>
      </c>
      <c t="n" r="B61" s="6">
        <v>1</v>
      </c>
    </row>
    <row r="62" spans="1:5">
      <c t="s" r="A62" s="4">
        <v>840</v>
      </c>
    </row>
    <row r="63" spans="1:5">
      <c t="s" r="A63" s="3">
        <v>507</v>
      </c>
    </row>
    <row r="64" spans="1:5">
      <c t="s" r="A64" s="4">
        <v>548</v>
      </c>
      <c t="n" r="B64" s="6">
        <v>1</v>
      </c>
    </row>
    <row r="65" spans="1:5">
      <c t="s" r="A65" s="4">
        <v>841</v>
      </c>
    </row>
    <row r="66" spans="1:5">
      <c t="s" r="A66" s="3">
        <v>507</v>
      </c>
    </row>
    <row r="67" spans="1:5">
      <c t="s" r="A67" s="4">
        <v>548</v>
      </c>
      <c t="n" r="B67" s="6">
        <v>1</v>
      </c>
    </row>
    <row r="68" spans="1:5">
      <c t="s" r="A68" s="4">
        <v>842</v>
      </c>
    </row>
    <row r="69" spans="1:5">
      <c t="s" r="A69" s="3">
        <v>507</v>
      </c>
    </row>
    <row r="70" spans="1:5">
      <c t="s" r="A70" s="4">
        <v>548</v>
      </c>
      <c t="n" r="B70" s="6">
        <v>1</v>
      </c>
    </row>
    <row r="71" spans="1:5">
      <c t="s" r="A71" s="4">
        <v>843</v>
      </c>
    </row>
    <row r="72" spans="1:5">
      <c t="s" r="A72" s="3">
        <v>507</v>
      </c>
    </row>
    <row r="73" spans="1:5">
      <c t="s" r="A73" s="4">
        <v>548</v>
      </c>
      <c t="n" r="B73" s="6">
        <v>1</v>
      </c>
    </row>
    <row r="74" spans="1:5">
      <c t="s" r="A74" s="4">
        <v>844</v>
      </c>
    </row>
    <row r="75" spans="1:5">
      <c t="s" r="A75" s="3">
        <v>507</v>
      </c>
    </row>
    <row r="76" spans="1:5">
      <c t="s" r="A76" s="4">
        <v>548</v>
      </c>
      <c t="n" r="B76" s="6">
        <v>1</v>
      </c>
    </row>
    <row r="77" spans="1:5">
      <c t="s" r="A77" s="4">
        <v>845</v>
      </c>
    </row>
    <row r="78" spans="1:5">
      <c t="s" r="A78" s="3">
        <v>507</v>
      </c>
    </row>
    <row r="79" spans="1:5">
      <c t="s" r="A79" s="4">
        <v>508</v>
      </c>
      <c t="n" r="C79" s="6">
        <v>7</v>
      </c>
    </row>
    <row r="80" spans="1:5">
      <c t="s" r="A80" s="4">
        <v>846</v>
      </c>
    </row>
    <row r="81" spans="1:5">
      <c t="s" r="A81" s="3">
        <v>507</v>
      </c>
    </row>
    <row r="82" spans="1:5">
      <c t="s" r="A82" s="4">
        <v>508</v>
      </c>
      <c t="n" r="C82" s="6">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47</v>
      </c>
      <c t="s" r="B1" s="2">
        <v>335</v>
      </c>
    </row>
    <row r="2" spans="1:2">
      <c t="s" r="B2" s="2">
        <v>848</v>
      </c>
    </row>
    <row r="3" spans="1:2">
      <c t="s" r="A3" s="3">
        <v>507</v>
      </c>
    </row>
    <row r="4" spans="1:2">
      <c t="s" r="A4" s="4">
        <v>849</v>
      </c>
      <c t="s" r="B4" s="4">
        <v>850</v>
      </c>
    </row>
    <row r="5" spans="1:2">
      <c t="s" r="A5" s="4">
        <v>822</v>
      </c>
    </row>
    <row r="6" spans="1:2">
      <c t="s" r="A6" s="3">
        <v>507</v>
      </c>
    </row>
    <row r="7" spans="1:2">
      <c t="s" r="A7" s="4">
        <v>785</v>
      </c>
      <c t="n" r="B7" s="7">
        <v>1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1"/>
    <col customWidth="1" max="5" min="5" width="25"/>
    <col customWidth="1" max="6" min="6" width="21"/>
    <col customWidth="1" max="7" min="7" width="18"/>
    <col customWidth="1" max="8" min="8" width="18"/>
  </cols>
  <sheetData>
    <row r="1" spans="1:8">
      <c t="s" r="A1" s="1">
        <v>851</v>
      </c>
      <c t="s" r="B1" s="2">
        <v>335</v>
      </c>
      <c t="s" r="C1" s="2">
        <v>83</v>
      </c>
      <c t="s" r="E1" s="2">
        <v>1</v>
      </c>
    </row>
    <row r="2" spans="1:8">
      <c t="s" r="B2" s="2">
        <v>852</v>
      </c>
      <c t="s" r="C2" s="2">
        <v>532</v>
      </c>
      <c t="s" r="D2" s="2">
        <v>482</v>
      </c>
      <c t="s" r="E2" s="2">
        <v>532</v>
      </c>
      <c t="s" r="F2" s="2">
        <v>482</v>
      </c>
      <c t="s" r="G2" s="2">
        <v>504</v>
      </c>
      <c t="s" r="H2" s="2">
        <v>505</v>
      </c>
    </row>
    <row r="3" spans="1:8">
      <c t="s" r="A3" s="4">
        <v>522</v>
      </c>
    </row>
    <row r="4" spans="1:8">
      <c t="s" r="A4" s="3">
        <v>507</v>
      </c>
    </row>
    <row r="5" spans="1:8">
      <c t="s" r="A5" s="4">
        <v>508</v>
      </c>
      <c t="n" r="G5" s="6">
        <v>1</v>
      </c>
      <c t="n" r="H5" s="6">
        <v>1</v>
      </c>
    </row>
    <row r="6" spans="1:8">
      <c t="s" r="A6" s="4">
        <v>853</v>
      </c>
      <c t="n" r="B6" s="6">
        <v>46</v>
      </c>
    </row>
    <row r="7" spans="1:8">
      <c t="s" r="A7" s="4">
        <v>854</v>
      </c>
      <c t="n" r="B7" s="7">
        <v>9400000000</v>
      </c>
    </row>
    <row r="8" spans="1:8">
      <c t="s" r="A8" s="4">
        <v>855</v>
      </c>
      <c t="n" r="B8" s="7">
        <v>500000000</v>
      </c>
    </row>
    <row r="9" spans="1:8">
      <c t="s" r="A9" s="4">
        <v>856</v>
      </c>
    </row>
    <row r="10" spans="1:8">
      <c t="s" r="A10" s="3">
        <v>507</v>
      </c>
    </row>
    <row r="11" spans="1:8">
      <c t="s" r="A11" s="4">
        <v>857</v>
      </c>
      <c t="n" r="C11" s="7">
        <v>-1200000000</v>
      </c>
      <c t="n" r="D11" s="7">
        <v>-1100000000</v>
      </c>
      <c t="n" r="E11" s="7">
        <v>-3600000000</v>
      </c>
      <c t="n" r="F11" s="7">
        <v>-3300000000</v>
      </c>
    </row>
    <row r="12" spans="1:8">
      <c t="s" r="A12" s="4">
        <v>858</v>
      </c>
    </row>
    <row r="13" spans="1:8">
      <c t="s" r="A13" s="3">
        <v>507</v>
      </c>
    </row>
    <row r="14" spans="1:8">
      <c t="s" r="A14" s="4">
        <v>857</v>
      </c>
      <c t="n" r="D14" s="7">
        <v>126000000</v>
      </c>
      <c t="n" r="E14" s="7">
        <v>-12000000</v>
      </c>
      <c t="n" r="F14" s="7">
        <v>126000000</v>
      </c>
    </row>
    <row r="15" spans="1:8">
      <c t="s" r="A15" s="4">
        <v>859</v>
      </c>
    </row>
    <row r="16" spans="1:8">
      <c t="s" r="A16" s="3">
        <v>507</v>
      </c>
    </row>
    <row r="17" spans="1:8">
      <c t="s" r="A17" s="4">
        <v>548</v>
      </c>
      <c t="n" r="E17" s="6">
        <v>2</v>
      </c>
    </row>
    <row r="18" spans="1:8">
      <c t="s" r="A18" s="4">
        <v>860</v>
      </c>
    </row>
    <row r="19" spans="1:8">
      <c t="s" r="A19" s="3">
        <v>507</v>
      </c>
    </row>
    <row r="20" spans="1:8">
      <c t="s" r="A20" s="4">
        <v>548</v>
      </c>
      <c t="n" r="E20" s="6">
        <v>2</v>
      </c>
    </row>
    <row r="21" spans="1:8">
      <c t="s" r="A21" s="4">
        <v>861</v>
      </c>
    </row>
    <row r="22" spans="1:8">
      <c t="s" r="A22" s="3">
        <v>507</v>
      </c>
    </row>
    <row r="23" spans="1:8">
      <c t="s" r="A23" s="4">
        <v>548</v>
      </c>
      <c t="n" r="E23" s="6">
        <v>1</v>
      </c>
    </row>
    <row r="24" spans="1:8">
      <c t="s" r="A24" s="4">
        <v>862</v>
      </c>
    </row>
    <row r="25" spans="1:8">
      <c t="s" r="A25" s="3">
        <v>507</v>
      </c>
    </row>
    <row r="26" spans="1:8">
      <c t="s" r="A26" s="4">
        <v>508</v>
      </c>
      <c t="n" r="C26" s="6">
        <v>10</v>
      </c>
      <c t="n" r="E26" s="6">
        <v>1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19"/>
    <col customWidth="1" max="5" min="5" width="26"/>
    <col customWidth="1" max="6" min="6" width="21"/>
    <col customWidth="1" max="7" min="7" width="21"/>
    <col customWidth="1" max="8" min="8" width="34"/>
    <col customWidth="1" max="9" min="9" width="21"/>
    <col customWidth="1" max="10" min="10" width="21"/>
    <col customWidth="1" max="11" min="11" width="21"/>
  </cols>
  <sheetData>
    <row r="1" spans="1:11">
      <c t="s" r="A1" s="1">
        <v>863</v>
      </c>
      <c t="s" r="B1" s="2">
        <v>335</v>
      </c>
      <c t="s" r="E1" s="2">
        <v>83</v>
      </c>
      <c t="s" r="H1" s="2">
        <v>1</v>
      </c>
    </row>
    <row r="2" spans="1:11">
      <c t="s" r="B2" s="2">
        <v>864</v>
      </c>
      <c t="s" r="C2" s="2">
        <v>865</v>
      </c>
      <c t="s" r="D2" s="2">
        <v>866</v>
      </c>
      <c t="s" r="E2" s="2">
        <v>867</v>
      </c>
      <c t="s" r="F2" s="2">
        <v>482</v>
      </c>
      <c t="s" r="G2" s="2">
        <v>868</v>
      </c>
      <c t="s" r="H2" s="2">
        <v>869</v>
      </c>
      <c t="s" r="I2" s="2">
        <v>482</v>
      </c>
      <c t="s" r="J2" s="2">
        <v>870</v>
      </c>
      <c t="s" r="K2" s="2">
        <v>350</v>
      </c>
    </row>
    <row r="3" spans="1:11">
      <c t="s" r="A3" s="3">
        <v>507</v>
      </c>
    </row>
    <row r="4" spans="1:11">
      <c t="s" r="A4" s="4">
        <v>62</v>
      </c>
      <c t="n" r="E4" s="7">
        <v>412</v>
      </c>
      <c t="n" r="H4" s="7">
        <v>412</v>
      </c>
      <c t="n" r="K4" s="7">
        <v>447</v>
      </c>
    </row>
    <row r="5" spans="1:11">
      <c t="s" r="A5" s="4">
        <v>522</v>
      </c>
    </row>
    <row r="6" spans="1:11">
      <c t="s" r="A6" s="3">
        <v>507</v>
      </c>
    </row>
    <row r="7" spans="1:11">
      <c t="s" r="A7" s="4">
        <v>853</v>
      </c>
      <c t="n" r="D7" s="6">
        <v>46</v>
      </c>
    </row>
    <row r="8" spans="1:11">
      <c t="s" r="A8" s="4">
        <v>871</v>
      </c>
    </row>
    <row r="9" spans="1:11">
      <c t="s" r="A9" s="3">
        <v>507</v>
      </c>
    </row>
    <row r="10" spans="1:11">
      <c t="s" r="A10" s="4">
        <v>413</v>
      </c>
      <c t="n" r="E10" s="7">
        <v>-1200</v>
      </c>
      <c t="n" r="F10" s="7">
        <v>-1100</v>
      </c>
      <c t="n" r="H10" s="6">
        <v>-3600</v>
      </c>
      <c t="n" r="I10" s="7">
        <v>-3300</v>
      </c>
    </row>
    <row r="11" spans="1:11">
      <c t="s" r="A11" s="4">
        <v>872</v>
      </c>
    </row>
    <row r="12" spans="1:11">
      <c t="s" r="A12" s="3">
        <v>507</v>
      </c>
    </row>
    <row r="13" spans="1:11">
      <c t="s" r="A13" s="4">
        <v>413</v>
      </c>
      <c t="n" r="F13" s="6">
        <v>126</v>
      </c>
      <c t="n" r="H13" s="7">
        <v>-12</v>
      </c>
      <c t="n" r="I13" s="7">
        <v>126</v>
      </c>
    </row>
    <row r="14" spans="1:11">
      <c t="s" r="A14" s="4">
        <v>873</v>
      </c>
    </row>
    <row r="15" spans="1:11">
      <c t="s" r="A15" s="3">
        <v>507</v>
      </c>
    </row>
    <row r="16" spans="1:11">
      <c t="s" r="A16" s="4">
        <v>874</v>
      </c>
      <c t="n" r="H16" s="6">
        <v>52</v>
      </c>
    </row>
    <row r="17" spans="1:11">
      <c t="s" r="A17" s="4">
        <v>875</v>
      </c>
    </row>
    <row r="18" spans="1:11">
      <c t="s" r="A18" s="3">
        <v>507</v>
      </c>
    </row>
    <row r="19" spans="1:11">
      <c t="s" r="A19" s="4">
        <v>876</v>
      </c>
      <c t="n" r="H19" s="6">
        <v>24</v>
      </c>
    </row>
    <row r="20" spans="1:11">
      <c t="s" r="A20" s="4">
        <v>413</v>
      </c>
      <c t="n" r="H20" s="7">
        <v>599</v>
      </c>
    </row>
    <row r="21" spans="1:11">
      <c t="s" r="A21" s="4">
        <v>877</v>
      </c>
      <c t="n" r="E21" s="6">
        <v>1</v>
      </c>
      <c t="n" r="H21" s="6">
        <v>1</v>
      </c>
    </row>
    <row r="22" spans="1:11">
      <c t="s" r="A22" s="4">
        <v>878</v>
      </c>
    </row>
    <row r="23" spans="1:11">
      <c t="s" r="A23" s="3">
        <v>507</v>
      </c>
    </row>
    <row r="24" spans="1:11">
      <c t="s" r="A24" s="4">
        <v>879</v>
      </c>
      <c t="n" r="E24" s="6">
        <v>14</v>
      </c>
      <c t="n" r="H24" s="6">
        <v>14</v>
      </c>
    </row>
    <row r="25" spans="1:11">
      <c t="s" r="A25" s="4">
        <v>880</v>
      </c>
    </row>
    <row r="26" spans="1:11">
      <c t="s" r="A26" s="3">
        <v>507</v>
      </c>
    </row>
    <row r="27" spans="1:11">
      <c t="s" r="A27" s="4">
        <v>881</v>
      </c>
      <c t="n" r="C27" s="6">
        <v>15</v>
      </c>
    </row>
    <row r="28" spans="1:11">
      <c t="s" r="A28" s="4">
        <v>413</v>
      </c>
      <c t="n" r="G28" s="7">
        <v>145</v>
      </c>
    </row>
    <row r="29" spans="1:11">
      <c t="s" r="A29" s="4">
        <v>882</v>
      </c>
    </row>
    <row r="30" spans="1:11">
      <c t="s" r="A30" s="3">
        <v>507</v>
      </c>
    </row>
    <row r="31" spans="1:11">
      <c t="s" r="A31" s="4">
        <v>413</v>
      </c>
      <c t="n" r="G31" s="7">
        <v>145</v>
      </c>
    </row>
    <row r="32" spans="1:11">
      <c t="s" r="A32" s="4">
        <v>883</v>
      </c>
    </row>
    <row r="33" spans="1:11">
      <c t="s" r="A33" s="3">
        <v>507</v>
      </c>
    </row>
    <row r="34" spans="1:11">
      <c t="s" r="A34" s="4">
        <v>413</v>
      </c>
      <c t="n" r="B34" s="7">
        <v>126</v>
      </c>
    </row>
    <row r="35" spans="1:11">
      <c t="s" r="A35" s="4">
        <v>884</v>
      </c>
    </row>
    <row r="36" spans="1:11">
      <c t="s" r="A36" s="3">
        <v>507</v>
      </c>
    </row>
    <row r="37" spans="1:11">
      <c t="s" r="A37" s="4">
        <v>413</v>
      </c>
      <c t="n" r="F37" s="7">
        <v>126</v>
      </c>
    </row>
    <row r="38" spans="1:11">
      <c t="s" r="A38" s="4">
        <v>885</v>
      </c>
    </row>
    <row r="39" spans="1:11">
      <c t="s" r="A39" s="3">
        <v>507</v>
      </c>
    </row>
    <row r="40" spans="1:11">
      <c t="s" r="A40" s="4">
        <v>413</v>
      </c>
      <c t="n" r="H40" s="7">
        <v>38</v>
      </c>
    </row>
    <row r="41" spans="1:11">
      <c t="s" r="A41" s="4">
        <v>886</v>
      </c>
    </row>
    <row r="42" spans="1:11">
      <c t="s" r="A42" s="3">
        <v>507</v>
      </c>
    </row>
    <row r="43" spans="1:11">
      <c t="s" r="A43" s="4">
        <v>413</v>
      </c>
      <c t="n" r="H43" s="7">
        <v>41</v>
      </c>
    </row>
    <row r="44" spans="1:11">
      <c t="s" r="A44" s="4">
        <v>887</v>
      </c>
    </row>
    <row r="45" spans="1:11">
      <c t="s" r="A45" s="3">
        <v>507</v>
      </c>
    </row>
    <row r="46" spans="1:11">
      <c t="s" r="A46" s="4">
        <v>62</v>
      </c>
      <c t="n" r="J46" s="7">
        <v>43</v>
      </c>
    </row>
  </sheetData>
  <mergeCells count="4">
    <mergeCell ref="A1:A2"/>
    <mergeCell ref="B1:D1"/>
    <mergeCell ref="E1:G1"/>
    <mergeCell ref="H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118"/>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6"/>
    <col customWidth="1" max="5" min="5" width="26"/>
    <col customWidth="1" max="6" min="6" width="19"/>
    <col customWidth="1" max="7" min="7" width="21"/>
    <col customWidth="1" max="8" min="8" width="21"/>
    <col customWidth="1" max="9" min="9" width="21"/>
    <col customWidth="1" max="10" min="10" width="21"/>
    <col customWidth="1" max="11" min="11" width="19"/>
    <col customWidth="1" max="12" min="12" width="21"/>
    <col customWidth="1" max="13" min="13" width="21"/>
    <col customWidth="1" max="14" min="14" width="33"/>
    <col customWidth="1" max="15" min="15" width="21"/>
    <col customWidth="1" max="16" min="16" width="21"/>
    <col customWidth="1" max="17" min="17" width="20"/>
  </cols>
  <sheetData>
    <row r="1" spans="1:17">
      <c t="s" r="A1" s="1">
        <v>888</v>
      </c>
      <c t="s" r="B1" s="2">
        <v>335</v>
      </c>
      <c t="s" r="G1" s="2">
        <v>83</v>
      </c>
      <c t="s" r="N1" s="2">
        <v>1</v>
      </c>
    </row>
    <row r="2" spans="1:17">
      <c t="s" r="B2" s="2">
        <v>350</v>
      </c>
      <c t="s" r="C2" s="2">
        <v>889</v>
      </c>
      <c t="s" r="D2" s="2">
        <v>890</v>
      </c>
      <c t="s" r="E2" s="2">
        <v>891</v>
      </c>
      <c t="s" r="F2" s="2">
        <v>866</v>
      </c>
      <c t="s" r="G2" s="2">
        <v>306</v>
      </c>
      <c t="s" r="H2" s="2">
        <v>350</v>
      </c>
      <c t="s" r="I2" s="2">
        <v>482</v>
      </c>
      <c t="s" r="J2" s="2">
        <v>892</v>
      </c>
      <c t="s" r="K2" s="2">
        <v>893</v>
      </c>
      <c t="s" r="L2" s="2">
        <v>894</v>
      </c>
      <c t="s" r="M2" s="2">
        <v>868</v>
      </c>
      <c t="s" r="N2" s="2">
        <v>895</v>
      </c>
      <c t="s" r="O2" s="2">
        <v>482</v>
      </c>
      <c t="s" r="P2" s="2">
        <v>896</v>
      </c>
      <c t="s" r="Q2" s="2">
        <v>897</v>
      </c>
    </row>
    <row r="3" spans="1:17">
      <c t="s" r="A3" s="3">
        <v>507</v>
      </c>
    </row>
    <row r="4" spans="1:17">
      <c t="s" r="A4" s="4">
        <v>898</v>
      </c>
      <c t="n" r="G4" s="7">
        <v>1727</v>
      </c>
      <c t="n" r="I4" s="7">
        <v>2289</v>
      </c>
      <c t="n" r="N4" s="7">
        <v>6144</v>
      </c>
      <c t="n" r="O4" s="7">
        <v>6105</v>
      </c>
    </row>
    <row r="5" spans="1:17">
      <c t="s" r="A5" s="4">
        <v>522</v>
      </c>
    </row>
    <row r="6" spans="1:17">
      <c t="s" r="A6" s="3">
        <v>507</v>
      </c>
    </row>
    <row r="7" spans="1:17">
      <c t="s" r="A7" s="4">
        <v>853</v>
      </c>
      <c t="n" r="F7" s="6">
        <v>46</v>
      </c>
    </row>
    <row r="8" spans="1:17">
      <c t="s" r="A8" s="4">
        <v>871</v>
      </c>
    </row>
    <row r="9" spans="1:17">
      <c t="s" r="A9" s="3">
        <v>507</v>
      </c>
    </row>
    <row r="10" spans="1:17">
      <c t="s" r="A10" s="4">
        <v>413</v>
      </c>
      <c t="n" r="G10" s="6">
        <v>1200</v>
      </c>
      <c t="n" r="I10" s="6">
        <v>1100</v>
      </c>
      <c t="n" r="N10" s="7">
        <v>3600</v>
      </c>
      <c t="n" r="O10" s="6">
        <v>3300</v>
      </c>
    </row>
    <row r="11" spans="1:17">
      <c t="s" r="A11" s="4">
        <v>899</v>
      </c>
    </row>
    <row r="12" spans="1:17">
      <c t="s" r="A12" s="3">
        <v>507</v>
      </c>
    </row>
    <row r="13" spans="1:17">
      <c t="s" r="A13" s="4">
        <v>874</v>
      </c>
      <c t="n" r="N13" s="6">
        <v>52</v>
      </c>
    </row>
    <row r="14" spans="1:17">
      <c t="s" r="A14" s="4">
        <v>900</v>
      </c>
    </row>
    <row r="15" spans="1:17">
      <c t="s" r="A15" s="3">
        <v>507</v>
      </c>
    </row>
    <row r="16" spans="1:17">
      <c t="s" r="A16" s="4">
        <v>413</v>
      </c>
      <c t="n" r="N16" s="7">
        <v>-599</v>
      </c>
    </row>
    <row r="17" spans="1:17">
      <c t="s" r="A17" s="4">
        <v>876</v>
      </c>
      <c t="n" r="N17" s="6">
        <v>24</v>
      </c>
    </row>
    <row r="18" spans="1:17">
      <c t="s" r="A18" s="4">
        <v>901</v>
      </c>
    </row>
    <row r="19" spans="1:17">
      <c t="s" r="A19" s="3">
        <v>507</v>
      </c>
    </row>
    <row r="20" spans="1:17">
      <c t="s" r="A20" s="4">
        <v>902</v>
      </c>
      <c t="s" r="N20" s="4">
        <v>735</v>
      </c>
    </row>
    <row r="21" spans="1:17">
      <c t="s" r="A21" s="4">
        <v>881</v>
      </c>
      <c t="n" r="E21" s="6">
        <v>15</v>
      </c>
    </row>
    <row r="22" spans="1:17">
      <c t="s" r="A22" s="4">
        <v>903</v>
      </c>
      <c t="n" r="E22" s="6">
        <v>6</v>
      </c>
    </row>
    <row r="23" spans="1:17">
      <c t="s" r="A23" s="4">
        <v>904</v>
      </c>
      <c t="n" r="E23" s="6">
        <v>9</v>
      </c>
    </row>
    <row r="24" spans="1:17">
      <c t="s" r="A24" s="4">
        <v>413</v>
      </c>
      <c t="n" r="M24" s="7">
        <v>-145</v>
      </c>
    </row>
    <row r="25" spans="1:17">
      <c t="s" r="A25" s="4">
        <v>905</v>
      </c>
      <c t="n" r="E25" s="7">
        <v>89</v>
      </c>
    </row>
    <row r="26" spans="1:17">
      <c t="s" r="A26" s="4">
        <v>906</v>
      </c>
      <c t="n" r="N26" s="7">
        <v>25</v>
      </c>
    </row>
    <row r="27" spans="1:17">
      <c t="s" r="A27" s="4">
        <v>907</v>
      </c>
      <c t="n" r="L27" s="7">
        <v>64</v>
      </c>
    </row>
    <row r="28" spans="1:17">
      <c t="s" r="A28" s="4">
        <v>908</v>
      </c>
    </row>
    <row r="29" spans="1:17">
      <c t="s" r="A29" s="3">
        <v>507</v>
      </c>
    </row>
    <row r="30" spans="1:17">
      <c t="s" r="A30" s="4">
        <v>853</v>
      </c>
      <c t="n" r="K30" s="6">
        <v>2</v>
      </c>
    </row>
    <row r="31" spans="1:17">
      <c t="s" r="A31" s="4">
        <v>907</v>
      </c>
      <c t="n" r="M31" s="6">
        <v>17</v>
      </c>
    </row>
    <row r="32" spans="1:17">
      <c t="s" r="A32" s="4">
        <v>909</v>
      </c>
    </row>
    <row r="33" spans="1:17">
      <c t="s" r="A33" s="3">
        <v>507</v>
      </c>
    </row>
    <row r="34" spans="1:17">
      <c t="s" r="A34" s="4">
        <v>903</v>
      </c>
      <c t="n" r="D34" s="6">
        <v>4</v>
      </c>
    </row>
    <row r="35" spans="1:17">
      <c t="s" r="A35" s="4">
        <v>905</v>
      </c>
      <c t="n" r="J35" s="7">
        <v>66</v>
      </c>
    </row>
    <row r="36" spans="1:17">
      <c t="s" r="A36" s="4">
        <v>907</v>
      </c>
      <c t="n" r="B36" s="7">
        <v>48</v>
      </c>
      <c t="n" r="D36" s="7">
        <v>66</v>
      </c>
      <c t="n" r="J36" s="7">
        <v>47</v>
      </c>
    </row>
    <row r="37" spans="1:17">
      <c t="s" r="A37" s="4">
        <v>910</v>
      </c>
    </row>
    <row r="38" spans="1:17">
      <c t="s" r="A38" s="3">
        <v>507</v>
      </c>
    </row>
    <row r="39" spans="1:17">
      <c t="s" r="A39" s="4">
        <v>907</v>
      </c>
      <c t="n" r="H39" s="7">
        <v>13</v>
      </c>
    </row>
    <row r="40" spans="1:17">
      <c t="s" r="A40" s="4">
        <v>898</v>
      </c>
      <c t="n" r="H40" s="6">
        <v>42</v>
      </c>
    </row>
    <row r="41" spans="1:17">
      <c t="s" r="A41" s="4">
        <v>911</v>
      </c>
    </row>
    <row r="42" spans="1:17">
      <c t="s" r="A42" s="3">
        <v>507</v>
      </c>
    </row>
    <row r="43" spans="1:17">
      <c t="s" r="A43" s="4">
        <v>912</v>
      </c>
      <c t="n" r="P43" s="7">
        <v>12</v>
      </c>
    </row>
    <row r="44" spans="1:17">
      <c t="s" r="A44" s="4">
        <v>913</v>
      </c>
    </row>
    <row r="45" spans="1:17">
      <c t="s" r="A45" s="3">
        <v>507</v>
      </c>
    </row>
    <row r="46" spans="1:17">
      <c t="s" r="A46" s="4">
        <v>914</v>
      </c>
      <c t="n" r="Q46" s="7">
        <v>7</v>
      </c>
    </row>
    <row r="47" spans="1:17">
      <c t="s" r="A47" s="4">
        <v>912</v>
      </c>
      <c t="n" r="Q47" s="6">
        <v>12</v>
      </c>
    </row>
    <row r="48" spans="1:17">
      <c t="s" r="A48" s="4">
        <v>702</v>
      </c>
      <c t="n" r="Q48" s="7">
        <v>22</v>
      </c>
    </row>
    <row r="49" spans="1:17">
      <c t="s" r="A49" s="4">
        <v>915</v>
      </c>
    </row>
    <row r="50" spans="1:17">
      <c t="s" r="A50" s="3">
        <v>507</v>
      </c>
    </row>
    <row r="51" spans="1:17">
      <c t="s" r="A51" s="4">
        <v>914</v>
      </c>
      <c t="n" r="G51" s="6">
        <v>2</v>
      </c>
      <c t="n" r="N51" s="6">
        <v>2</v>
      </c>
    </row>
    <row r="52" spans="1:17">
      <c t="s" r="A52" s="4">
        <v>912</v>
      </c>
      <c t="n" r="G52" s="7">
        <v>3</v>
      </c>
      <c t="n" r="N52" s="6">
        <v>3</v>
      </c>
    </row>
    <row r="53" spans="1:17">
      <c t="s" r="A53" s="4">
        <v>916</v>
      </c>
    </row>
    <row r="54" spans="1:17">
      <c t="s" r="A54" s="3">
        <v>507</v>
      </c>
    </row>
    <row r="55" spans="1:17">
      <c t="s" r="A55" s="4">
        <v>413</v>
      </c>
      <c t="n" r="M55" s="6">
        <v>-145</v>
      </c>
    </row>
    <row r="56" spans="1:17">
      <c t="s" r="A56" s="4">
        <v>917</v>
      </c>
    </row>
    <row r="57" spans="1:17">
      <c t="s" r="A57" s="3">
        <v>507</v>
      </c>
    </row>
    <row r="58" spans="1:17">
      <c t="s" r="A58" s="4">
        <v>413</v>
      </c>
      <c t="n" r="M58" s="7">
        <v>-37</v>
      </c>
    </row>
    <row r="59" spans="1:17">
      <c t="s" r="A59" s="4">
        <v>918</v>
      </c>
    </row>
    <row r="60" spans="1:17">
      <c t="s" r="A60" s="3">
        <v>507</v>
      </c>
    </row>
    <row r="61" spans="1:17">
      <c t="s" r="A61" s="4">
        <v>413</v>
      </c>
      <c t="n" r="B61" s="7">
        <v>-79</v>
      </c>
      <c t="n" r="D61" s="7">
        <v>-108</v>
      </c>
    </row>
    <row r="62" spans="1:17">
      <c t="s" r="A62" s="4">
        <v>919</v>
      </c>
    </row>
    <row r="63" spans="1:17">
      <c t="s" r="A63" s="3">
        <v>507</v>
      </c>
    </row>
    <row r="64" spans="1:17">
      <c t="s" r="A64" s="4">
        <v>413</v>
      </c>
      <c t="n" r="H64" s="7">
        <v>29</v>
      </c>
    </row>
    <row r="65" spans="1:17">
      <c t="s" r="A65" s="4">
        <v>920</v>
      </c>
    </row>
    <row r="66" spans="1:17">
      <c t="s" r="A66" s="3">
        <v>507</v>
      </c>
    </row>
    <row r="67" spans="1:17">
      <c t="s" r="A67" s="4">
        <v>914</v>
      </c>
      <c t="n" r="P67" s="7">
        <v>7</v>
      </c>
    </row>
    <row r="68" spans="1:17">
      <c t="s" r="A68" s="4">
        <v>921</v>
      </c>
    </row>
    <row r="69" spans="1:17">
      <c t="s" r="A69" s="3">
        <v>507</v>
      </c>
    </row>
    <row r="70" spans="1:17">
      <c t="s" r="A70" s="4">
        <v>413</v>
      </c>
      <c t="n" r="I70" s="7">
        <v>-126</v>
      </c>
      <c t="n" r="N70" s="6">
        <v>12</v>
      </c>
      <c t="n" r="O70" s="7">
        <v>-126</v>
      </c>
    </row>
    <row r="71" spans="1:17">
      <c t="s" r="A71" s="4">
        <v>922</v>
      </c>
    </row>
    <row r="72" spans="1:17">
      <c t="s" r="A72" s="3">
        <v>507</v>
      </c>
    </row>
    <row r="73" spans="1:17">
      <c t="s" r="A73" s="4">
        <v>923</v>
      </c>
      <c t="n" r="N73" s="6">
        <v>388</v>
      </c>
    </row>
    <row r="74" spans="1:17">
      <c t="s" r="A74" s="4">
        <v>924</v>
      </c>
    </row>
    <row r="75" spans="1:17">
      <c t="s" r="A75" s="3">
        <v>507</v>
      </c>
    </row>
    <row r="76" spans="1:17">
      <c t="s" r="A76" s="4">
        <v>925</v>
      </c>
      <c t="n" r="C76" s="6">
        <v>17</v>
      </c>
    </row>
    <row r="77" spans="1:17">
      <c t="s" r="A77" s="4">
        <v>926</v>
      </c>
    </row>
    <row r="78" spans="1:17">
      <c t="s" r="A78" s="3">
        <v>507</v>
      </c>
    </row>
    <row r="79" spans="1:17">
      <c t="s" r="A79" s="4">
        <v>923</v>
      </c>
      <c t="n" r="N79" s="6">
        <v>181</v>
      </c>
    </row>
    <row r="80" spans="1:17">
      <c t="s" r="A80" s="4">
        <v>927</v>
      </c>
    </row>
    <row r="81" spans="1:17">
      <c t="s" r="A81" s="3">
        <v>507</v>
      </c>
    </row>
    <row r="82" spans="1:17">
      <c t="s" r="A82" s="4">
        <v>923</v>
      </c>
      <c t="n" r="N82" s="6">
        <v>154</v>
      </c>
    </row>
    <row r="83" spans="1:17">
      <c t="s" r="A83" s="4">
        <v>928</v>
      </c>
    </row>
    <row r="84" spans="1:17">
      <c t="s" r="A84" s="3">
        <v>507</v>
      </c>
    </row>
    <row r="85" spans="1:17">
      <c t="s" r="A85" s="4">
        <v>923</v>
      </c>
      <c t="n" r="N85" s="6">
        <v>185</v>
      </c>
    </row>
    <row r="86" spans="1:17">
      <c t="s" r="A86" s="4">
        <v>929</v>
      </c>
    </row>
    <row r="87" spans="1:17">
      <c t="s" r="A87" s="3">
        <v>507</v>
      </c>
    </row>
    <row r="88" spans="1:17">
      <c t="s" r="A88" s="4">
        <v>923</v>
      </c>
      <c t="n" r="N88" s="6">
        <v>250</v>
      </c>
    </row>
    <row r="89" spans="1:17">
      <c t="s" r="A89" s="4">
        <v>930</v>
      </c>
    </row>
    <row r="90" spans="1:17">
      <c t="s" r="A90" s="3">
        <v>507</v>
      </c>
    </row>
    <row r="91" spans="1:17">
      <c t="s" r="A91" s="4">
        <v>923</v>
      </c>
      <c t="n" r="N91" s="6">
        <v>211</v>
      </c>
    </row>
    <row r="92" spans="1:17">
      <c t="s" r="A92" s="4">
        <v>931</v>
      </c>
    </row>
    <row r="93" spans="1:17">
      <c t="s" r="A93" s="3">
        <v>507</v>
      </c>
    </row>
    <row r="94" spans="1:17">
      <c t="s" r="A94" s="4">
        <v>923</v>
      </c>
      <c t="n" r="N94" s="6">
        <v>218</v>
      </c>
    </row>
    <row r="95" spans="1:17">
      <c t="s" r="A95" s="4">
        <v>932</v>
      </c>
    </row>
    <row r="96" spans="1:17">
      <c t="s" r="A96" s="3">
        <v>507</v>
      </c>
    </row>
    <row r="97" spans="1:17">
      <c t="s" r="A97" s="4">
        <v>923</v>
      </c>
      <c t="n" r="N97" s="6">
        <v>166</v>
      </c>
    </row>
    <row r="98" spans="1:17">
      <c t="s" r="A98" s="4">
        <v>933</v>
      </c>
    </row>
    <row r="99" spans="1:17">
      <c t="s" r="A99" s="3">
        <v>507</v>
      </c>
    </row>
    <row r="100" spans="1:17">
      <c t="s" r="A100" s="4">
        <v>923</v>
      </c>
      <c t="n" r="N100" s="6">
        <v>210</v>
      </c>
    </row>
    <row r="101" spans="1:17">
      <c t="s" r="A101" s="4">
        <v>934</v>
      </c>
    </row>
    <row r="102" spans="1:17">
      <c t="s" r="A102" s="3">
        <v>507</v>
      </c>
    </row>
    <row r="103" spans="1:17">
      <c t="s" r="A103" s="4">
        <v>923</v>
      </c>
      <c t="n" r="N103" s="6">
        <v>218</v>
      </c>
    </row>
    <row r="104" spans="1:17">
      <c t="s" r="A104" s="4">
        <v>935</v>
      </c>
    </row>
    <row r="105" spans="1:17">
      <c t="s" r="A105" s="3">
        <v>507</v>
      </c>
    </row>
    <row r="106" spans="1:17">
      <c t="s" r="A106" s="4">
        <v>413</v>
      </c>
      <c t="n" r="N106" s="6">
        <v>-38</v>
      </c>
    </row>
    <row r="107" spans="1:17">
      <c t="s" r="A107" s="4">
        <v>936</v>
      </c>
    </row>
    <row r="108" spans="1:17">
      <c t="s" r="A108" s="3">
        <v>507</v>
      </c>
    </row>
    <row r="109" spans="1:17">
      <c t="s" r="A109" s="4">
        <v>923</v>
      </c>
      <c t="n" r="N109" s="6">
        <v>241</v>
      </c>
    </row>
    <row r="110" spans="1:17">
      <c t="s" r="A110" s="4">
        <v>937</v>
      </c>
    </row>
    <row r="111" spans="1:17">
      <c t="s" r="A111" s="3">
        <v>507</v>
      </c>
    </row>
    <row r="112" spans="1:17">
      <c t="s" r="A112" s="4">
        <v>413</v>
      </c>
      <c t="n" r="N112" s="6">
        <v>-41</v>
      </c>
    </row>
    <row r="113" spans="1:17">
      <c t="s" r="A113" s="4">
        <v>938</v>
      </c>
    </row>
    <row r="114" spans="1:17">
      <c t="s" r="A114" s="3">
        <v>507</v>
      </c>
    </row>
    <row r="115" spans="1:17">
      <c t="s" r="A115" s="4">
        <v>923</v>
      </c>
      <c t="n" r="N115" s="7">
        <v>289</v>
      </c>
    </row>
    <row r="116" spans="1:17">
      <c t="s" r="A116" s="4">
        <v>939</v>
      </c>
    </row>
    <row r="117" spans="1:17">
      <c t="s" r="A117" s="3">
        <v>507</v>
      </c>
    </row>
    <row r="118" spans="1:17">
      <c t="s" r="A118" s="4">
        <v>940</v>
      </c>
      <c t="n" r="N118" s="6">
        <v>16</v>
      </c>
    </row>
  </sheetData>
  <mergeCells count="4">
    <mergeCell ref="A1:A2"/>
    <mergeCell ref="B1:F1"/>
    <mergeCell ref="G1:M1"/>
    <mergeCell ref="N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33</v>
      </c>
      <c t="s" r="B1" s="2">
        <v>1</v>
      </c>
      <c t="s" r="C1" s="2">
        <v>134</v>
      </c>
    </row>
    <row r="2" spans="1:3">
      <c t="s" r="B2" s="2">
        <v>2</v>
      </c>
      <c t="s" r="C2" s="2">
        <v>25</v>
      </c>
    </row>
    <row r="3" spans="1:3">
      <c t="s" r="A3" s="3">
        <v>135</v>
      </c>
    </row>
    <row r="4" spans="1:3">
      <c t="s" r="A4" s="4">
        <v>100</v>
      </c>
      <c t="n" r="B4" s="7">
        <v>3</v>
      </c>
      <c t="n" r="C4" s="7">
        <v>5</v>
      </c>
    </row>
    <row r="5" spans="1:3">
      <c t="s" r="A5" s="4">
        <v>104</v>
      </c>
      <c t="n" r="B5" s="9">
        <v>1.74</v>
      </c>
      <c t="n" r="C5" s="9">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r="A1" s="1">
        <v>941</v>
      </c>
      <c t="s" r="B1" s="2">
        <v>335</v>
      </c>
      <c t="s" r="C1" s="2">
        <v>83</v>
      </c>
      <c t="s" r="F1" s="2">
        <v>1</v>
      </c>
      <c t="s" r="H1" s="2">
        <v>134</v>
      </c>
    </row>
    <row r="2" spans="1:8">
      <c t="s" r="B2" s="2">
        <v>677</v>
      </c>
      <c t="s" r="C2" s="2">
        <v>2</v>
      </c>
      <c t="s" r="D2" s="2">
        <v>26</v>
      </c>
      <c t="s" r="E2" s="2">
        <v>661</v>
      </c>
      <c t="s" r="F2" s="2">
        <v>2</v>
      </c>
      <c t="s" r="G2" s="2">
        <v>26</v>
      </c>
      <c t="s" r="H2" s="2">
        <v>942</v>
      </c>
    </row>
    <row r="3" spans="1:8">
      <c t="s" r="A3" s="3">
        <v>507</v>
      </c>
    </row>
    <row r="4" spans="1:8">
      <c t="s" r="A4" s="4">
        <v>943</v>
      </c>
      <c t="n" r="C4" s="7">
        <v>0</v>
      </c>
      <c t="n" r="D4" s="7">
        <v>3</v>
      </c>
      <c t="n" r="F4" s="7">
        <v>145</v>
      </c>
      <c t="n" r="G4" s="7">
        <v>13</v>
      </c>
    </row>
    <row r="5" spans="1:8">
      <c t="s" r="A5" s="4">
        <v>944</v>
      </c>
    </row>
    <row r="6" spans="1:8">
      <c t="s" r="A6" s="3">
        <v>507</v>
      </c>
    </row>
    <row r="7" spans="1:8">
      <c t="s" r="A7" s="4">
        <v>945</v>
      </c>
      <c t="n" r="H7" s="7">
        <v>20000</v>
      </c>
    </row>
    <row r="8" spans="1:8">
      <c t="s" r="A8" s="4">
        <v>785</v>
      </c>
      <c t="n" r="H8" s="7">
        <v>280000</v>
      </c>
    </row>
    <row r="9" spans="1:8">
      <c t="s" r="A9" s="4">
        <v>946</v>
      </c>
    </row>
    <row r="10" spans="1:8">
      <c t="s" r="A10" s="3">
        <v>507</v>
      </c>
    </row>
    <row r="11" spans="1:8">
      <c t="s" r="A11" s="4">
        <v>943</v>
      </c>
      <c t="n" r="B11" s="13">
        <v>3.1</v>
      </c>
    </row>
    <row r="12" spans="1:8">
      <c t="s" r="A12" s="4">
        <v>947</v>
      </c>
      <c t="s" r="B12" s="4">
        <v>355</v>
      </c>
    </row>
    <row r="13" spans="1:8">
      <c t="s" r="A13" s="4">
        <v>948</v>
      </c>
    </row>
    <row r="14" spans="1:8">
      <c t="s" r="A14" s="3">
        <v>507</v>
      </c>
    </row>
    <row r="15" spans="1:8">
      <c t="s" r="A15" s="4">
        <v>417</v>
      </c>
      <c t="n" r="E15" s="7">
        <v>31</v>
      </c>
    </row>
    <row r="16" spans="1:8">
      <c t="s" r="A16" s="4">
        <v>949</v>
      </c>
    </row>
    <row r="17" spans="1:8">
      <c t="s" r="A17" s="3">
        <v>507</v>
      </c>
    </row>
    <row r="18" spans="1:8">
      <c t="s" r="A18" s="4">
        <v>417</v>
      </c>
      <c t="n" r="E18" s="7">
        <v>31</v>
      </c>
    </row>
  </sheetData>
  <mergeCells count="3">
    <mergeCell ref="A1:A2"/>
    <mergeCell ref="C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6"/>
    <col customWidth="1" max="9" min="9" width="30"/>
    <col customWidth="1" max="10" min="10" width="21"/>
    <col customWidth="1" max="11" min="11" width="21"/>
    <col customWidth="1" max="12" min="12" width="21"/>
    <col customWidth="1" max="13" min="13" width="21"/>
    <col customWidth="1" max="14" min="14" width="21"/>
    <col customWidth="1" max="15" min="15" width="18"/>
    <col customWidth="1" max="16" min="16" width="23"/>
    <col customWidth="1" max="17" min="17" width="18"/>
    <col customWidth="1" max="18" min="18" width="18"/>
    <col customWidth="1" max="19" min="19" width="18"/>
    <col customWidth="1" max="20" min="20" width="21"/>
  </cols>
  <sheetData>
    <row r="1" spans="1:20">
      <c t="s" r="A1" s="1">
        <v>950</v>
      </c>
      <c t="s" r="B1" s="2">
        <v>335</v>
      </c>
      <c t="s" r="J1" s="2">
        <v>83</v>
      </c>
      <c t="s" r="M1" s="2">
        <v>1</v>
      </c>
      <c t="s" r="O1" s="2">
        <v>951</v>
      </c>
      <c t="s" r="P1" s="2">
        <v>952</v>
      </c>
    </row>
    <row r="2" spans="1:20">
      <c t="s" r="B2" s="2">
        <v>306</v>
      </c>
      <c t="s" r="C2" s="2">
        <v>953</v>
      </c>
      <c t="s" r="D2" s="2">
        <v>954</v>
      </c>
      <c t="s" r="E2" s="2">
        <v>955</v>
      </c>
      <c t="s" r="F2" s="2">
        <v>896</v>
      </c>
      <c t="s" r="G2" s="2">
        <v>956</v>
      </c>
      <c t="s" r="H2" s="2">
        <v>957</v>
      </c>
      <c t="s" r="I2" s="2">
        <v>958</v>
      </c>
      <c t="s" r="J2" s="2">
        <v>306</v>
      </c>
      <c t="s" r="K2" s="2">
        <v>422</v>
      </c>
      <c t="s" r="L2" s="2">
        <v>482</v>
      </c>
      <c t="s" r="M2" s="2">
        <v>306</v>
      </c>
      <c t="s" r="N2" s="2">
        <v>482</v>
      </c>
      <c t="s" r="O2" s="2">
        <v>959</v>
      </c>
      <c t="s" r="P2" s="2">
        <v>960</v>
      </c>
      <c t="s" r="Q2" s="2">
        <v>504</v>
      </c>
      <c t="s" r="R2" s="2">
        <v>505</v>
      </c>
      <c t="s" r="S2" s="2">
        <v>961</v>
      </c>
      <c t="s" r="T2" s="2">
        <v>962</v>
      </c>
    </row>
    <row r="3" spans="1:20">
      <c t="s" r="A3" s="3">
        <v>507</v>
      </c>
    </row>
    <row r="4" spans="1:20">
      <c t="s" r="A4" s="4">
        <v>688</v>
      </c>
      <c t="n" r="J4" s="7">
        <v>0</v>
      </c>
      <c t="n" r="L4" s="7">
        <v>3000</v>
      </c>
      <c t="n" r="M4" s="7">
        <v>145000</v>
      </c>
      <c t="n" r="N4" s="7">
        <v>13000</v>
      </c>
    </row>
    <row r="5" spans="1:20">
      <c t="s" r="A5" s="4">
        <v>963</v>
      </c>
    </row>
    <row r="6" spans="1:20">
      <c t="s" r="A6" s="3">
        <v>507</v>
      </c>
    </row>
    <row r="7" spans="1:20">
      <c t="s" r="A7" s="4">
        <v>964</v>
      </c>
      <c t="n" r="P7" s="6">
        <v>21</v>
      </c>
    </row>
    <row r="8" spans="1:20">
      <c t="s" r="A8" s="4">
        <v>965</v>
      </c>
    </row>
    <row r="9" spans="1:20">
      <c t="s" r="A9" s="3">
        <v>507</v>
      </c>
    </row>
    <row r="10" spans="1:20">
      <c t="s" r="A10" s="4">
        <v>964</v>
      </c>
      <c t="n" r="I10" s="6">
        <v>4</v>
      </c>
      <c t="n" r="S10" s="6">
        <v>4</v>
      </c>
    </row>
    <row r="11" spans="1:20">
      <c t="s" r="A11" s="4">
        <v>966</v>
      </c>
      <c t="n" r="I11" s="6">
        <v>2</v>
      </c>
    </row>
    <row r="12" spans="1:20">
      <c t="s" r="A12" s="4">
        <v>967</v>
      </c>
      <c t="n" r="I12" s="6">
        <v>2</v>
      </c>
    </row>
    <row r="13" spans="1:20">
      <c t="s" r="A13" s="4">
        <v>968</v>
      </c>
      <c t="n" r="O13" s="6">
        <v>13</v>
      </c>
    </row>
    <row r="14" spans="1:20">
      <c t="s" r="A14" s="4">
        <v>969</v>
      </c>
    </row>
    <row r="15" spans="1:20">
      <c t="s" r="A15" s="3">
        <v>507</v>
      </c>
    </row>
    <row r="16" spans="1:20">
      <c t="s" r="A16" s="4">
        <v>970</v>
      </c>
      <c t="n" r="P16" s="6">
        <v>26</v>
      </c>
    </row>
    <row r="17" spans="1:20">
      <c t="s" r="A17" s="4">
        <v>971</v>
      </c>
      <c t="n" r="P17" s="6">
        <v>15</v>
      </c>
    </row>
    <row r="18" spans="1:20">
      <c t="s" r="A18" s="4">
        <v>972</v>
      </c>
      <c t="n" r="P18" s="6">
        <v>20</v>
      </c>
    </row>
    <row r="19" spans="1:20">
      <c t="s" r="A19" s="4">
        <v>524</v>
      </c>
    </row>
    <row r="20" spans="1:20">
      <c t="s" r="A20" s="3">
        <v>507</v>
      </c>
    </row>
    <row r="21" spans="1:20">
      <c t="s" r="A21" s="4">
        <v>973</v>
      </c>
      <c t="n" r="Q21" s="6">
        <v>12</v>
      </c>
      <c t="n" r="R21" s="6">
        <v>13</v>
      </c>
    </row>
    <row r="22" spans="1:20">
      <c t="s" r="A22" s="4">
        <v>525</v>
      </c>
    </row>
    <row r="23" spans="1:20">
      <c t="s" r="A23" s="3">
        <v>507</v>
      </c>
    </row>
    <row r="24" spans="1:20">
      <c t="s" r="A24" s="4">
        <v>973</v>
      </c>
      <c t="n" r="P24" s="6">
        <v>9</v>
      </c>
    </row>
    <row r="25" spans="1:20">
      <c t="s" r="A25" s="4">
        <v>974</v>
      </c>
    </row>
    <row r="26" spans="1:20">
      <c t="s" r="A26" s="3">
        <v>507</v>
      </c>
    </row>
    <row r="27" spans="1:20">
      <c t="s" r="A27" s="4">
        <v>975</v>
      </c>
      <c t="n" r="P27" s="6">
        <v>0</v>
      </c>
    </row>
    <row r="28" spans="1:20">
      <c t="s" r="A28" s="4">
        <v>534</v>
      </c>
    </row>
    <row r="29" spans="1:20">
      <c t="s" r="A29" s="3">
        <v>507</v>
      </c>
    </row>
    <row r="30" spans="1:20">
      <c t="s" r="A30" s="4">
        <v>413</v>
      </c>
      <c t="n" r="B30" s="7">
        <v>-15300</v>
      </c>
      <c t="n" r="E30" s="7">
        <v>32000</v>
      </c>
      <c t="n" r="F30" s="7">
        <v>4900</v>
      </c>
    </row>
    <row r="31" spans="1:20">
      <c t="s" r="A31" s="4">
        <v>688</v>
      </c>
      <c t="n" r="D31" s="7">
        <v>32000</v>
      </c>
    </row>
    <row r="32" spans="1:20">
      <c t="s" r="A32" s="4">
        <v>976</v>
      </c>
      <c t="n" r="B32" s="7">
        <v>16500</v>
      </c>
    </row>
    <row r="33" spans="1:20">
      <c t="s" r="A33" s="4">
        <v>426</v>
      </c>
    </row>
    <row r="34" spans="1:20">
      <c t="s" r="A34" s="3">
        <v>507</v>
      </c>
    </row>
    <row r="35" spans="1:20">
      <c t="s" r="A35" s="4">
        <v>977</v>
      </c>
      <c t="n" r="H35" s="6">
        <v>25</v>
      </c>
    </row>
    <row r="36" spans="1:20">
      <c t="s" r="A36" s="4">
        <v>417</v>
      </c>
      <c t="n" r="K36" s="7">
        <v>32000</v>
      </c>
    </row>
    <row r="37" spans="1:20">
      <c t="s" r="A37" s="4">
        <v>425</v>
      </c>
    </row>
    <row r="38" spans="1:20">
      <c t="s" r="A38" s="3">
        <v>507</v>
      </c>
    </row>
    <row r="39" spans="1:20">
      <c t="s" r="A39" s="4">
        <v>413</v>
      </c>
      <c t="n" r="C39" s="7">
        <v>-45000</v>
      </c>
    </row>
    <row r="40" spans="1:20">
      <c t="s" r="A40" s="4">
        <v>417</v>
      </c>
      <c t="n" r="J40" s="7">
        <v>45000</v>
      </c>
    </row>
    <row r="41" spans="1:20">
      <c t="s" r="A41" s="4">
        <v>978</v>
      </c>
    </row>
    <row r="42" spans="1:20">
      <c t="s" r="A42" s="3">
        <v>507</v>
      </c>
    </row>
    <row r="43" spans="1:20">
      <c t="s" r="A43" s="4">
        <v>604</v>
      </c>
      <c t="n" r="T43" s="7">
        <v>7100000</v>
      </c>
    </row>
    <row r="44" spans="1:20">
      <c t="s" r="A44" s="4">
        <v>606</v>
      </c>
      <c t="n" r="T44" s="7">
        <v>3000000</v>
      </c>
    </row>
    <row r="45" spans="1:20">
      <c t="s" r="A45" s="4">
        <v>782</v>
      </c>
      <c t="n" r="G45" s="7">
        <v>10100000</v>
      </c>
    </row>
    <row r="46" spans="1:20">
      <c t="s" r="A46" s="4">
        <v>979</v>
      </c>
    </row>
    <row r="47" spans="1:20">
      <c t="s" r="A47" s="3">
        <v>507</v>
      </c>
    </row>
    <row r="48" spans="1:20">
      <c t="s" r="A48" s="4">
        <v>413</v>
      </c>
      <c t="n" r="E48" s="7">
        <v>-30</v>
      </c>
    </row>
  </sheetData>
  <mergeCells count="4">
    <mergeCell ref="A1:A2"/>
    <mergeCell ref="B1:I1"/>
    <mergeCell ref="J1:L1"/>
    <mergeCell ref="M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42"/>
    <col customWidth="1" max="5" min="5" width="18"/>
    <col customWidth="1" max="6" min="6" width="18"/>
    <col customWidth="1" max="7" min="7" width="21"/>
  </cols>
  <sheetData>
    <row r="1" spans="1:7">
      <c t="s" r="A1" s="1">
        <v>980</v>
      </c>
      <c t="s" r="B1" s="2">
        <v>335</v>
      </c>
      <c t="s" r="D1" s="2">
        <v>1</v>
      </c>
    </row>
    <row r="2" spans="1:7">
      <c t="s" r="B2" s="2">
        <v>981</v>
      </c>
      <c t="s" r="C2" s="2">
        <v>982</v>
      </c>
      <c t="s" r="D2" s="2">
        <v>983</v>
      </c>
      <c t="s" r="E2" s="2">
        <v>984</v>
      </c>
      <c t="s" r="F2" s="2">
        <v>985</v>
      </c>
      <c t="s" r="G2" s="2">
        <v>350</v>
      </c>
    </row>
    <row r="3" spans="1:7">
      <c t="s" r="A3" s="3">
        <v>507</v>
      </c>
    </row>
    <row r="4" spans="1:7">
      <c t="s" r="A4" s="4">
        <v>986</v>
      </c>
      <c t="n" r="D4" s="7">
        <v>24000000</v>
      </c>
    </row>
    <row r="5" spans="1:7">
      <c t="s" r="A5" s="4">
        <v>987</v>
      </c>
      <c t="n" r="D5" s="6">
        <v>36000000</v>
      </c>
      <c t="n" r="G5" s="7">
        <v>37000000</v>
      </c>
    </row>
    <row r="6" spans="1:7">
      <c t="s" r="A6" s="4">
        <v>988</v>
      </c>
    </row>
    <row r="7" spans="1:7">
      <c t="s" r="A7" s="3">
        <v>507</v>
      </c>
    </row>
    <row r="8" spans="1:7">
      <c t="s" r="A8" s="4">
        <v>989</v>
      </c>
      <c t="n" r="D8" s="6">
        <v>59000000</v>
      </c>
    </row>
    <row r="9" spans="1:7">
      <c t="s" r="A9" s="4">
        <v>990</v>
      </c>
    </row>
    <row r="10" spans="1:7">
      <c t="s" r="A10" s="3">
        <v>507</v>
      </c>
    </row>
    <row r="11" spans="1:7">
      <c t="s" r="A11" s="4">
        <v>989</v>
      </c>
      <c t="n" r="D11" s="7">
        <v>3000000000</v>
      </c>
    </row>
    <row r="12" spans="1:7">
      <c t="s" r="A12" s="4">
        <v>991</v>
      </c>
      <c t="s" r="D12" s="4">
        <v>355</v>
      </c>
    </row>
    <row r="13" spans="1:7">
      <c t="s" r="A13" s="4">
        <v>992</v>
      </c>
    </row>
    <row r="14" spans="1:7">
      <c t="s" r="A14" s="3">
        <v>507</v>
      </c>
    </row>
    <row r="15" spans="1:7">
      <c t="s" r="A15" s="4">
        <v>993</v>
      </c>
      <c t="n" r="D15" s="6">
        <v>3</v>
      </c>
    </row>
    <row r="16" spans="1:7">
      <c t="s" r="A16" s="4">
        <v>994</v>
      </c>
    </row>
    <row r="17" spans="1:7">
      <c t="s" r="A17" s="3">
        <v>507</v>
      </c>
    </row>
    <row r="18" spans="1:7">
      <c t="s" r="A18" s="4">
        <v>514</v>
      </c>
      <c t="n" r="D18" s="6">
        <v>3</v>
      </c>
    </row>
    <row r="19" spans="1:7">
      <c t="s" r="A19" s="4">
        <v>995</v>
      </c>
    </row>
    <row r="20" spans="1:7">
      <c t="s" r="A20" s="3">
        <v>507</v>
      </c>
    </row>
    <row r="21" spans="1:7">
      <c t="s" r="A21" s="4">
        <v>973</v>
      </c>
      <c t="n" r="F21" s="6">
        <v>1</v>
      </c>
    </row>
    <row r="22" spans="1:7">
      <c t="s" r="A22" s="4">
        <v>996</v>
      </c>
    </row>
    <row r="23" spans="1:7">
      <c t="s" r="A23" s="3">
        <v>507</v>
      </c>
    </row>
    <row r="24" spans="1:7">
      <c t="s" r="A24" s="4">
        <v>973</v>
      </c>
      <c t="n" r="B24" s="6">
        <v>10</v>
      </c>
      <c t="n" r="C24" s="6">
        <v>1</v>
      </c>
    </row>
    <row r="25" spans="1:7">
      <c t="s" r="A25" s="4">
        <v>997</v>
      </c>
      <c t="n" r="B25" s="6">
        <v>8</v>
      </c>
      <c t="n" r="C25" s="6">
        <v>8</v>
      </c>
    </row>
    <row r="26" spans="1:7">
      <c t="s" r="A26" s="4">
        <v>998</v>
      </c>
    </row>
    <row r="27" spans="1:7">
      <c t="s" r="A27" s="3">
        <v>507</v>
      </c>
    </row>
    <row r="28" spans="1:7">
      <c t="s" r="A28" s="4">
        <v>973</v>
      </c>
      <c t="n" r="D28" s="6">
        <v>6</v>
      </c>
    </row>
    <row r="29" spans="1:7">
      <c t="s" r="A29" s="4">
        <v>999</v>
      </c>
    </row>
    <row r="30" spans="1:7">
      <c t="s" r="A30" s="3">
        <v>507</v>
      </c>
    </row>
    <row r="31" spans="1:7">
      <c t="s" r="A31" s="4">
        <v>973</v>
      </c>
      <c t="n" r="E31" s="6">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00</v>
      </c>
      <c t="s" r="B1" s="2">
        <v>2</v>
      </c>
      <c t="s" r="C1" s="2">
        <v>25</v>
      </c>
      <c t="s" r="D1" s="2">
        <v>26</v>
      </c>
      <c t="s" r="E1" s="2">
        <v>27</v>
      </c>
    </row>
    <row r="2" spans="1:5">
      <c t="s" r="A2" s="3">
        <v>28</v>
      </c>
    </row>
    <row r="3" spans="1:5">
      <c t="s" r="A3" s="4">
        <v>29</v>
      </c>
      <c t="n" r="B3" s="7">
        <v>2298</v>
      </c>
      <c t="n" r="C3" s="7">
        <v>2369</v>
      </c>
      <c t="n" r="D3" s="7">
        <v>1907</v>
      </c>
      <c t="n" r="E3" s="7">
        <v>3321</v>
      </c>
    </row>
    <row r="4" spans="1:5">
      <c t="s" r="A4" s="4">
        <v>30</v>
      </c>
      <c t="n" r="B4" s="6">
        <v>146</v>
      </c>
      <c t="n" r="C4" s="6">
        <v>124</v>
      </c>
    </row>
    <row r="5" spans="1:5">
      <c t="s" r="A5" s="3">
        <v>31</v>
      </c>
    </row>
    <row r="6" spans="1:5">
      <c t="s" r="A6" s="4">
        <v>32</v>
      </c>
      <c t="n" r="B6" s="6">
        <v>844</v>
      </c>
      <c t="n" r="C6" s="6">
        <v>957</v>
      </c>
    </row>
    <row r="7" spans="1:5">
      <c t="s" r="A7" s="4">
        <v>33</v>
      </c>
      <c t="n" r="B7" s="6">
        <v>174</v>
      </c>
      <c t="n" r="C7" s="6">
        <v>181</v>
      </c>
    </row>
    <row r="8" spans="1:5">
      <c t="s" r="A8" s="4">
        <v>34</v>
      </c>
      <c t="n" r="B8" s="6">
        <v>410</v>
      </c>
      <c t="n" r="C8" s="6">
        <v>444</v>
      </c>
    </row>
    <row r="9" spans="1:5">
      <c t="s" r="A9" s="4">
        <v>35</v>
      </c>
      <c t="n" r="B9" s="6">
        <v>552</v>
      </c>
      <c t="n" r="C9" s="6">
        <v>449</v>
      </c>
    </row>
    <row r="10" spans="1:5">
      <c t="s" r="A10" s="4">
        <v>36</v>
      </c>
      <c t="n" r="B10" s="6">
        <v>1980</v>
      </c>
      <c t="n" r="C10" s="6">
        <v>2031</v>
      </c>
    </row>
    <row r="11" spans="1:5">
      <c t="s" r="A11" s="4">
        <v>1001</v>
      </c>
      <c t="n" r="B11" s="6">
        <v>0</v>
      </c>
      <c t="n" r="C11" s="6">
        <v>0</v>
      </c>
    </row>
    <row r="12" spans="1:5">
      <c t="s" r="A12" s="4">
        <v>37</v>
      </c>
      <c t="n" r="B12" s="6">
        <v>1188</v>
      </c>
      <c t="n" r="C12" s="6">
        <v>1175</v>
      </c>
    </row>
    <row r="13" spans="1:5">
      <c t="s" r="A13" s="4">
        <v>38</v>
      </c>
      <c t="n" r="B13" s="6">
        <v>791</v>
      </c>
      <c t="n" r="C13" s="6">
        <v>387</v>
      </c>
    </row>
    <row r="14" spans="1:5">
      <c t="s" r="A14" s="4">
        <v>39</v>
      </c>
      <c t="n" r="B14" s="6">
        <v>6403</v>
      </c>
      <c t="n" r="C14" s="6">
        <v>6086</v>
      </c>
    </row>
    <row r="15" spans="1:5">
      <c t="s" r="A15" s="4">
        <v>40</v>
      </c>
      <c t="n" r="B15" s="6">
        <v>4820</v>
      </c>
      <c t="n" r="C15" s="6">
        <v>4877</v>
      </c>
    </row>
    <row r="16" spans="1:5">
      <c t="s" r="A16" s="4">
        <v>41</v>
      </c>
      <c t="n" r="B16" s="6">
        <v>2851</v>
      </c>
      <c t="n" r="C16" s="6">
        <v>2895</v>
      </c>
    </row>
    <row r="17" spans="1:5">
      <c t="s" r="A17" s="4">
        <v>42</v>
      </c>
      <c t="n" r="B17" s="6">
        <v>1969</v>
      </c>
      <c t="n" r="C17" s="6">
        <v>1982</v>
      </c>
    </row>
    <row r="18" spans="1:5">
      <c t="s" r="A18" s="4">
        <v>43</v>
      </c>
      <c t="n" r="B18" s="6">
        <v>5285</v>
      </c>
      <c t="n" r="C18" s="6">
        <v>5285</v>
      </c>
    </row>
    <row r="19" spans="1:5">
      <c t="s" r="A19" s="4">
        <v>44</v>
      </c>
      <c t="n" r="B19" s="6">
        <v>12042</v>
      </c>
      <c t="n" r="C19" s="6">
        <v>12028</v>
      </c>
    </row>
    <row r="20" spans="1:5">
      <c t="s" r="A20" s="4">
        <v>45</v>
      </c>
      <c t="n" r="B20" s="6">
        <v>5826</v>
      </c>
      <c t="n" r="C20" s="6">
        <v>5483</v>
      </c>
    </row>
    <row r="21" spans="1:5">
      <c t="s" r="A21" s="4">
        <v>1002</v>
      </c>
      <c t="n" r="B21" s="6">
        <v>0</v>
      </c>
      <c t="n" r="C21" s="6">
        <v>0</v>
      </c>
    </row>
    <row r="22" spans="1:5">
      <c t="s" r="A22" s="4">
        <v>46</v>
      </c>
      <c t="n" r="B22" s="6">
        <v>1046</v>
      </c>
      <c t="n" r="C22" s="6">
        <v>1239</v>
      </c>
    </row>
    <row r="23" spans="1:5">
      <c t="s" r="A23" s="4">
        <v>1001</v>
      </c>
      <c t="n" r="B23" s="6">
        <v>0</v>
      </c>
      <c t="n" r="C23" s="6">
        <v>0</v>
      </c>
    </row>
    <row r="24" spans="1:5">
      <c t="s" r="A24" s="4">
        <v>47</v>
      </c>
      <c t="n" r="B24" s="6">
        <v>363</v>
      </c>
      <c t="n" r="C24" s="6">
        <v>360</v>
      </c>
    </row>
    <row r="25" spans="1:5">
      <c t="s" r="A25" s="4">
        <v>48</v>
      </c>
      <c t="n" r="B25" s="6">
        <v>32934</v>
      </c>
      <c t="n" r="C25" s="6">
        <v>32463</v>
      </c>
    </row>
    <row r="26" spans="1:5">
      <c t="s" r="A26" s="3">
        <v>49</v>
      </c>
    </row>
    <row r="27" spans="1:5">
      <c t="s" r="A27" s="4">
        <v>50</v>
      </c>
      <c t="n" r="B27" s="6">
        <v>0</v>
      </c>
      <c t="n" r="C27" s="6">
        <v>4</v>
      </c>
    </row>
    <row r="28" spans="1:5">
      <c t="s" r="A28" s="4">
        <v>51</v>
      </c>
      <c t="n" r="B28" s="6">
        <v>296</v>
      </c>
      <c t="n" r="C28" s="6">
        <v>400</v>
      </c>
    </row>
    <row r="29" spans="1:5">
      <c t="s" r="A29" s="3">
        <v>52</v>
      </c>
    </row>
    <row r="30" spans="1:5">
      <c t="s" r="A30" s="4">
        <v>53</v>
      </c>
      <c t="n" r="B30" s="6">
        <v>797</v>
      </c>
      <c t="n" r="C30" s="6">
        <v>695</v>
      </c>
    </row>
    <row r="31" spans="1:5">
      <c t="s" r="A31" s="4">
        <v>54</v>
      </c>
      <c t="n" r="B31" s="6">
        <v>216</v>
      </c>
      <c t="n" r="C31" s="6">
        <v>198</v>
      </c>
    </row>
    <row r="32" spans="1:5">
      <c t="s" r="A32" s="4">
        <v>55</v>
      </c>
      <c t="n" r="B32" s="6">
        <v>3429</v>
      </c>
      <c t="n" r="C32" s="6">
        <v>3590</v>
      </c>
    </row>
    <row r="33" spans="1:5">
      <c t="s" r="A33" s="4">
        <v>56</v>
      </c>
      <c t="n" r="B33" s="6">
        <v>964</v>
      </c>
      <c t="n" r="C33" s="6">
        <v>1081</v>
      </c>
    </row>
    <row r="34" spans="1:5">
      <c t="s" r="A34" s="4">
        <v>57</v>
      </c>
      <c t="n" r="B34" s="6">
        <v>1193</v>
      </c>
      <c t="n" r="C34" s="6">
        <v>1110</v>
      </c>
    </row>
    <row r="35" spans="1:5">
      <c t="s" r="A35" s="4">
        <v>1003</v>
      </c>
      <c t="n" r="B35" s="6">
        <v>0</v>
      </c>
      <c t="n" r="C35" s="6">
        <v>0</v>
      </c>
    </row>
    <row r="36" spans="1:5">
      <c t="s" r="A36" s="4">
        <v>58</v>
      </c>
      <c t="n" r="B36" s="6">
        <v>6895</v>
      </c>
      <c t="n" r="C36" s="6">
        <v>7078</v>
      </c>
    </row>
    <row r="37" spans="1:5">
      <c t="s" r="A37" s="4">
        <v>59</v>
      </c>
      <c t="n" r="B37" s="6">
        <v>13878</v>
      </c>
      <c t="n" r="C37" s="6">
        <v>12843</v>
      </c>
    </row>
    <row r="38" spans="1:5">
      <c t="s" r="A38" s="4">
        <v>37</v>
      </c>
      <c t="n" r="B38" s="6">
        <v>5607</v>
      </c>
      <c t="n" r="C38" s="6">
        <v>5663</v>
      </c>
    </row>
    <row r="39" spans="1:5">
      <c t="s" r="A39" s="4">
        <v>60</v>
      </c>
      <c t="n" r="B39" s="6">
        <v>863</v>
      </c>
      <c t="n" r="C39" s="6">
        <v>1277</v>
      </c>
    </row>
    <row r="40" spans="1:5">
      <c t="s" r="A40" s="4">
        <v>61</v>
      </c>
      <c t="n" r="B40" s="6">
        <v>2296</v>
      </c>
      <c t="n" r="C40" s="6">
        <v>2245</v>
      </c>
    </row>
    <row r="41" spans="1:5">
      <c t="s" r="A41" s="4">
        <v>1003</v>
      </c>
      <c t="n" r="B41" s="6">
        <v>0</v>
      </c>
      <c t="n" r="C41" s="6">
        <v>0</v>
      </c>
    </row>
    <row r="42" spans="1:5">
      <c t="s" r="A42" s="4">
        <v>62</v>
      </c>
      <c t="n" r="B42" s="6">
        <v>412</v>
      </c>
      <c t="n" r="C42" s="6">
        <v>447</v>
      </c>
    </row>
    <row r="43" spans="1:5">
      <c t="s" r="A43" s="4">
        <v>63</v>
      </c>
      <c t="n" r="B43" s="6">
        <v>29951</v>
      </c>
      <c t="n" r="C43" s="6">
        <v>29553</v>
      </c>
    </row>
    <row r="44" spans="1:5">
      <c t="s" r="A44" s="4">
        <v>195</v>
      </c>
      <c t="s" r="B44" s="4">
        <v>65</v>
      </c>
      <c t="s" r="C44" s="4">
        <v>65</v>
      </c>
    </row>
    <row r="45" spans="1:5">
      <c t="s" r="A45" s="4">
        <v>66</v>
      </c>
      <c t="n" r="B45" s="6">
        <v>36</v>
      </c>
      <c t="n" r="C45" s="6">
        <v>37</v>
      </c>
    </row>
    <row r="46" spans="1:5">
      <c t="s" r="A46" s="3">
        <v>67</v>
      </c>
    </row>
    <row r="47" spans="1:5">
      <c t="s" r="A47" s="4">
        <v>1004</v>
      </c>
      <c t="n" r="B47" s="6">
        <v>935</v>
      </c>
      <c t="n" r="C47" s="6">
        <v>935</v>
      </c>
    </row>
    <row r="48" spans="1:5">
      <c t="s" r="A48" s="4">
        <v>69</v>
      </c>
      <c t="n" r="B48" s="6">
        <v>5864</v>
      </c>
      <c t="n" r="C48" s="6">
        <v>5813</v>
      </c>
    </row>
    <row r="49" spans="1:5">
      <c t="s" r="A49" s="4">
        <v>70</v>
      </c>
      <c t="n" r="B49" s="6">
        <v>27816</v>
      </c>
      <c t="n" r="C49" s="6">
        <v>27257</v>
      </c>
    </row>
    <row r="50" spans="1:5">
      <c t="s" r="A50" s="4">
        <v>71</v>
      </c>
      <c t="n" r="B50" s="6">
        <v>-3278</v>
      </c>
      <c t="n" r="C50" s="6">
        <v>-3280</v>
      </c>
    </row>
    <row r="51" spans="1:5">
      <c t="s" r="A51" s="4">
        <v>1005</v>
      </c>
      <c t="n" r="B51" s="6">
        <v>-28393</v>
      </c>
      <c t="n" r="C51" s="6">
        <v>-27845</v>
      </c>
    </row>
    <row r="52" spans="1:5">
      <c t="s" r="A52" s="4">
        <v>73</v>
      </c>
      <c t="n" r="B52" s="6">
        <v>2944</v>
      </c>
      <c t="n" r="C52" s="6">
        <v>2880</v>
      </c>
    </row>
    <row r="53" spans="1:5">
      <c t="s" r="A53" s="4">
        <v>74</v>
      </c>
      <c t="n" r="B53" s="6">
        <v>3</v>
      </c>
      <c t="n" r="C53" s="6">
        <v>-7</v>
      </c>
    </row>
    <row r="54" spans="1:5">
      <c t="s" r="A54" s="4">
        <v>75</v>
      </c>
      <c t="n" r="B54" s="6">
        <v>2947</v>
      </c>
      <c t="n" r="C54" s="6">
        <v>2873</v>
      </c>
      <c t="n" r="E54" s="6">
        <v>3010</v>
      </c>
    </row>
    <row r="55" spans="1:5">
      <c t="s" r="A55" s="4">
        <v>76</v>
      </c>
      <c t="n" r="B55" s="6">
        <v>32934</v>
      </c>
      <c t="n" r="C55" s="6">
        <v>32463</v>
      </c>
    </row>
    <row r="56" spans="1:5">
      <c t="s" r="A56" s="4">
        <v>1006</v>
      </c>
    </row>
    <row r="57" spans="1:5">
      <c t="s" r="A57" s="3">
        <v>28</v>
      </c>
    </row>
    <row r="58" spans="1:5">
      <c t="s" r="A58" s="4">
        <v>29</v>
      </c>
      <c t="n" r="B58" s="6">
        <v>2239</v>
      </c>
      <c t="n" r="C58" s="6">
        <v>2313</v>
      </c>
      <c t="n" r="D58" s="6">
        <v>1858</v>
      </c>
      <c t="n" r="E58" s="6">
        <v>3281</v>
      </c>
    </row>
    <row r="59" spans="1:5">
      <c t="s" r="A59" s="4">
        <v>30</v>
      </c>
      <c t="n" r="B59" s="6">
        <v>0</v>
      </c>
      <c t="n" r="C59" s="6">
        <v>0</v>
      </c>
    </row>
    <row r="60" spans="1:5">
      <c t="s" r="A60" s="3">
        <v>31</v>
      </c>
    </row>
    <row r="61" spans="1:5">
      <c t="s" r="A61" s="4">
        <v>32</v>
      </c>
      <c t="n" r="B61" s="6">
        <v>0</v>
      </c>
      <c t="n" r="C61" s="6">
        <v>0</v>
      </c>
    </row>
    <row r="62" spans="1:5">
      <c t="s" r="A62" s="4">
        <v>33</v>
      </c>
      <c t="n" r="B62" s="6">
        <v>0</v>
      </c>
      <c t="n" r="C62" s="6">
        <v>0</v>
      </c>
    </row>
    <row r="63" spans="1:5">
      <c t="s" r="A63" s="4">
        <v>34</v>
      </c>
      <c t="n" r="B63" s="6">
        <v>0</v>
      </c>
      <c t="n" r="C63" s="6">
        <v>0</v>
      </c>
    </row>
    <row r="64" spans="1:5">
      <c t="s" r="A64" s="4">
        <v>35</v>
      </c>
      <c t="n" r="B64" s="6">
        <v>0</v>
      </c>
      <c t="n" r="C64" s="6">
        <v>0</v>
      </c>
    </row>
    <row r="65" spans="1:5">
      <c t="s" r="A65" s="4">
        <v>36</v>
      </c>
      <c t="n" r="B65" s="6">
        <v>0</v>
      </c>
      <c t="n" r="C65" s="6">
        <v>0</v>
      </c>
    </row>
    <row r="66" spans="1:5">
      <c t="s" r="A66" s="4">
        <v>1001</v>
      </c>
      <c t="n" r="B66" s="6">
        <v>0</v>
      </c>
      <c t="n" r="C66" s="6">
        <v>0</v>
      </c>
    </row>
    <row r="67" spans="1:5">
      <c t="s" r="A67" s="4">
        <v>37</v>
      </c>
      <c t="n" r="B67" s="6">
        <v>0</v>
      </c>
      <c t="n" r="C67" s="6">
        <v>0</v>
      </c>
    </row>
    <row r="68" spans="1:5">
      <c t="s" r="A68" s="4">
        <v>38</v>
      </c>
      <c t="n" r="B68" s="6">
        <v>573</v>
      </c>
      <c t="n" r="C68" s="6">
        <v>284</v>
      </c>
    </row>
    <row r="69" spans="1:5">
      <c t="s" r="A69" s="4">
        <v>39</v>
      </c>
      <c t="n" r="B69" s="6">
        <v>2812</v>
      </c>
      <c t="n" r="C69" s="6">
        <v>2597</v>
      </c>
    </row>
    <row r="70" spans="1:5">
      <c t="s" r="A70" s="4">
        <v>40</v>
      </c>
      <c t="n" r="B70" s="6">
        <v>0</v>
      </c>
      <c t="n" r="C70" s="6">
        <v>0</v>
      </c>
    </row>
    <row r="71" spans="1:5">
      <c t="s" r="A71" s="4">
        <v>41</v>
      </c>
      <c t="n" r="B71" s="6">
        <v>0</v>
      </c>
      <c t="n" r="C71" s="6">
        <v>0</v>
      </c>
    </row>
    <row r="72" spans="1:5">
      <c t="s" r="A72" s="4">
        <v>42</v>
      </c>
      <c t="n" r="B72" s="6">
        <v>0</v>
      </c>
      <c t="n" r="C72" s="6">
        <v>0</v>
      </c>
    </row>
    <row r="73" spans="1:5">
      <c t="s" r="A73" s="4">
        <v>43</v>
      </c>
      <c t="n" r="B73" s="6">
        <v>0</v>
      </c>
      <c t="n" r="C73" s="6">
        <v>0</v>
      </c>
    </row>
    <row r="74" spans="1:5">
      <c t="s" r="A74" s="4">
        <v>44</v>
      </c>
      <c t="n" r="B74" s="6">
        <v>0</v>
      </c>
      <c t="n" r="C74" s="6">
        <v>0</v>
      </c>
    </row>
    <row r="75" spans="1:5">
      <c t="s" r="A75" s="4">
        <v>45</v>
      </c>
      <c t="n" r="B75" s="6">
        <v>5826</v>
      </c>
      <c t="n" r="C75" s="6">
        <v>5483</v>
      </c>
    </row>
    <row r="76" spans="1:5">
      <c t="s" r="A76" s="4">
        <v>1002</v>
      </c>
      <c t="n" r="B76" s="6">
        <v>11805</v>
      </c>
      <c t="n" r="C76" s="6">
        <v>11648</v>
      </c>
    </row>
    <row r="77" spans="1:5">
      <c t="s" r="A77" s="4">
        <v>46</v>
      </c>
      <c t="n" r="B77" s="6">
        <v>0</v>
      </c>
      <c t="n" r="C77" s="6">
        <v>0</v>
      </c>
    </row>
    <row r="78" spans="1:5">
      <c t="s" r="A78" s="4">
        <v>1001</v>
      </c>
      <c t="n" r="B78" s="6">
        <v>4790</v>
      </c>
      <c t="n" r="C78" s="6">
        <v>4790</v>
      </c>
    </row>
    <row r="79" spans="1:5">
      <c t="s" r="A79" s="4">
        <v>47</v>
      </c>
      <c t="n" r="B79" s="6">
        <v>18</v>
      </c>
      <c t="n" r="C79" s="6">
        <v>20</v>
      </c>
    </row>
    <row r="80" spans="1:5">
      <c t="s" r="A80" s="4">
        <v>48</v>
      </c>
      <c t="n" r="B80" s="6">
        <v>25251</v>
      </c>
      <c t="n" r="C80" s="6">
        <v>24538</v>
      </c>
    </row>
    <row r="81" spans="1:5">
      <c t="s" r="A81" s="3">
        <v>49</v>
      </c>
    </row>
    <row r="82" spans="1:5">
      <c t="s" r="A82" s="4">
        <v>50</v>
      </c>
      <c t="n" r="C82" s="6">
        <v>0</v>
      </c>
    </row>
    <row r="83" spans="1:5">
      <c t="s" r="A83" s="4">
        <v>51</v>
      </c>
      <c t="n" r="B83" s="6">
        <v>3</v>
      </c>
      <c t="n" r="C83" s="6">
        <v>3</v>
      </c>
    </row>
    <row r="84" spans="1:5">
      <c t="s" r="A84" s="3">
        <v>52</v>
      </c>
    </row>
    <row r="85" spans="1:5">
      <c t="s" r="A85" s="4">
        <v>53</v>
      </c>
      <c t="n" r="B85" s="6">
        <v>0</v>
      </c>
      <c t="n" r="C85" s="6">
        <v>0</v>
      </c>
    </row>
    <row r="86" spans="1:5">
      <c t="s" r="A86" s="4">
        <v>54</v>
      </c>
      <c t="n" r="B86" s="6">
        <v>80</v>
      </c>
      <c t="n" r="C86" s="6">
        <v>18</v>
      </c>
    </row>
    <row r="87" spans="1:5">
      <c t="s" r="A87" s="4">
        <v>55</v>
      </c>
      <c t="n" r="B87" s="6">
        <v>0</v>
      </c>
      <c t="n" r="C87" s="6">
        <v>0</v>
      </c>
    </row>
    <row r="88" spans="1:5">
      <c t="s" r="A88" s="4">
        <v>56</v>
      </c>
      <c t="n" r="B88" s="6">
        <v>301</v>
      </c>
      <c t="n" r="C88" s="6">
        <v>354</v>
      </c>
    </row>
    <row r="89" spans="1:5">
      <c t="s" r="A89" s="4">
        <v>57</v>
      </c>
      <c t="n" r="B89" s="6">
        <v>1193</v>
      </c>
      <c t="n" r="C89" s="6">
        <v>1110</v>
      </c>
    </row>
    <row r="90" spans="1:5">
      <c t="s" r="A90" s="4">
        <v>1003</v>
      </c>
      <c t="n" r="B90" s="6">
        <v>4850</v>
      </c>
      <c t="n" r="C90" s="6">
        <v>5427</v>
      </c>
    </row>
    <row r="91" spans="1:5">
      <c t="s" r="A91" s="4">
        <v>58</v>
      </c>
      <c t="n" r="B91" s="6">
        <v>6427</v>
      </c>
      <c t="n" r="C91" s="6">
        <v>6912</v>
      </c>
    </row>
    <row r="92" spans="1:5">
      <c t="s" r="A92" s="4">
        <v>59</v>
      </c>
      <c t="n" r="B92" s="6">
        <v>13878</v>
      </c>
      <c t="n" r="C92" s="6">
        <v>12831</v>
      </c>
    </row>
    <row r="93" spans="1:5">
      <c t="s" r="A93" s="4">
        <v>37</v>
      </c>
      <c t="n" r="B93" s="6">
        <v>1694</v>
      </c>
      <c t="n" r="C93" s="6">
        <v>1547</v>
      </c>
    </row>
    <row r="94" spans="1:5">
      <c t="s" r="A94" s="4">
        <v>60</v>
      </c>
      <c t="n" r="B94" s="6">
        <v>193</v>
      </c>
      <c t="n" r="C94" s="6">
        <v>215</v>
      </c>
    </row>
    <row r="95" spans="1:5">
      <c t="s" r="A95" s="4">
        <v>61</v>
      </c>
      <c t="n" r="B95" s="6">
        <v>0</v>
      </c>
      <c t="n" r="C95" s="6">
        <v>0</v>
      </c>
    </row>
    <row r="96" spans="1:5">
      <c t="s" r="A96" s="4">
        <v>1003</v>
      </c>
      <c t="n" r="B96" s="6">
        <v>0</v>
      </c>
      <c t="n" r="C96" s="6">
        <v>0</v>
      </c>
    </row>
    <row r="97" spans="1:5">
      <c t="s" r="A97" s="4">
        <v>62</v>
      </c>
      <c t="n" r="B97" s="6">
        <v>115</v>
      </c>
      <c t="n" r="C97" s="6">
        <v>153</v>
      </c>
    </row>
    <row r="98" spans="1:5">
      <c t="s" r="A98" s="4">
        <v>63</v>
      </c>
      <c t="n" r="B98" s="6">
        <v>22307</v>
      </c>
      <c t="n" r="C98" s="6">
        <v>21658</v>
      </c>
    </row>
    <row r="99" spans="1:5">
      <c t="s" r="A99" s="4">
        <v>195</v>
      </c>
      <c t="s" r="B99" s="4">
        <v>65</v>
      </c>
      <c t="s" r="C99" s="4">
        <v>65</v>
      </c>
    </row>
    <row r="100" spans="1:5">
      <c t="s" r="A100" s="4">
        <v>66</v>
      </c>
      <c t="n" r="B100" s="6">
        <v>0</v>
      </c>
      <c t="n" r="C100" s="6">
        <v>0</v>
      </c>
    </row>
    <row r="101" spans="1:5">
      <c t="s" r="A101" s="3">
        <v>67</v>
      </c>
    </row>
    <row r="102" spans="1:5">
      <c t="s" r="A102" s="4">
        <v>1004</v>
      </c>
      <c t="n" r="B102" s="6">
        <v>935</v>
      </c>
      <c t="n" r="C102" s="6">
        <v>935</v>
      </c>
    </row>
    <row r="103" spans="1:5">
      <c t="s" r="A103" s="4">
        <v>69</v>
      </c>
      <c t="n" r="B103" s="6">
        <v>5864</v>
      </c>
      <c t="n" r="C103" s="6">
        <v>5813</v>
      </c>
    </row>
    <row r="104" spans="1:5">
      <c t="s" r="A104" s="4">
        <v>70</v>
      </c>
      <c t="n" r="B104" s="6">
        <v>27816</v>
      </c>
      <c t="n" r="C104" s="6">
        <v>27257</v>
      </c>
    </row>
    <row r="105" spans="1:5">
      <c t="s" r="A105" s="4">
        <v>71</v>
      </c>
      <c t="n" r="B105" s="6">
        <v>-3278</v>
      </c>
      <c t="n" r="C105" s="6">
        <v>-3280</v>
      </c>
    </row>
    <row r="106" spans="1:5">
      <c t="s" r="A106" s="4">
        <v>1005</v>
      </c>
      <c t="n" r="B106" s="6">
        <v>-28393</v>
      </c>
      <c t="n" r="C106" s="6">
        <v>-27845</v>
      </c>
    </row>
    <row r="107" spans="1:5">
      <c t="s" r="A107" s="4">
        <v>73</v>
      </c>
      <c t="n" r="B107" s="6">
        <v>2944</v>
      </c>
      <c t="n" r="C107" s="6">
        <v>2880</v>
      </c>
    </row>
    <row r="108" spans="1:5">
      <c t="s" r="A108" s="4">
        <v>74</v>
      </c>
      <c t="n" r="B108" s="6">
        <v>0</v>
      </c>
      <c t="n" r="C108" s="6">
        <v>0</v>
      </c>
    </row>
    <row r="109" spans="1:5">
      <c t="s" r="A109" s="4">
        <v>75</v>
      </c>
      <c t="n" r="B109" s="6">
        <v>2944</v>
      </c>
      <c t="n" r="C109" s="6">
        <v>2880</v>
      </c>
    </row>
    <row r="110" spans="1:5">
      <c t="s" r="A110" s="4">
        <v>76</v>
      </c>
      <c t="n" r="B110" s="6">
        <v>25251</v>
      </c>
      <c t="n" r="C110" s="6">
        <v>24538</v>
      </c>
    </row>
    <row r="111" spans="1:5">
      <c t="s" r="A111" s="4">
        <v>1007</v>
      </c>
    </row>
    <row r="112" spans="1:5">
      <c t="s" r="A112" s="3">
        <v>28</v>
      </c>
    </row>
    <row r="113" spans="1:5">
      <c t="s" r="A113" s="4">
        <v>29</v>
      </c>
      <c t="n" r="B113" s="6">
        <v>1</v>
      </c>
      <c t="n" r="C113" s="6">
        <v>0</v>
      </c>
      <c t="n" r="D113" s="6">
        <v>2</v>
      </c>
      <c t="n" r="E113" s="6">
        <v>3</v>
      </c>
    </row>
    <row r="114" spans="1:5">
      <c t="s" r="A114" s="4">
        <v>30</v>
      </c>
      <c t="n" r="B114" s="6">
        <v>7</v>
      </c>
      <c t="n" r="C114" s="6">
        <v>7</v>
      </c>
    </row>
    <row r="115" spans="1:5">
      <c t="s" r="A115" s="3">
        <v>31</v>
      </c>
    </row>
    <row r="116" spans="1:5">
      <c t="s" r="A116" s="4">
        <v>32</v>
      </c>
      <c t="n" r="B116" s="6">
        <v>510</v>
      </c>
      <c t="n" r="C116" s="6">
        <v>562</v>
      </c>
    </row>
    <row r="117" spans="1:5">
      <c t="s" r="A117" s="4">
        <v>33</v>
      </c>
      <c t="n" r="B117" s="6">
        <v>114</v>
      </c>
      <c t="n" r="C117" s="6">
        <v>123</v>
      </c>
    </row>
    <row r="118" spans="1:5">
      <c t="s" r="A118" s="4">
        <v>34</v>
      </c>
      <c t="n" r="B118" s="6">
        <v>6</v>
      </c>
      <c t="n" r="C118" s="6">
        <v>5</v>
      </c>
    </row>
    <row r="119" spans="1:5">
      <c t="s" r="A119" s="4">
        <v>35</v>
      </c>
      <c t="n" r="B119" s="6">
        <v>133</v>
      </c>
      <c t="n" r="C119" s="6">
        <v>121</v>
      </c>
    </row>
    <row r="120" spans="1:5">
      <c t="s" r="A120" s="4">
        <v>36</v>
      </c>
      <c t="n" r="B120" s="6">
        <v>763</v>
      </c>
      <c t="n" r="C120" s="6">
        <v>811</v>
      </c>
    </row>
    <row r="121" spans="1:5">
      <c t="s" r="A121" s="4">
        <v>1001</v>
      </c>
      <c t="n" r="B121" s="6">
        <v>3673</v>
      </c>
      <c t="n" r="C121" s="6">
        <v>3821</v>
      </c>
    </row>
    <row r="122" spans="1:5">
      <c t="s" r="A122" s="4">
        <v>37</v>
      </c>
      <c t="n" r="B122" s="6">
        <v>1277</v>
      </c>
      <c t="n" r="C122" s="6">
        <v>1268</v>
      </c>
    </row>
    <row r="123" spans="1:5">
      <c t="s" r="A123" s="4">
        <v>38</v>
      </c>
      <c t="n" r="B123" s="6">
        <v>238</v>
      </c>
      <c t="n" r="C123" s="6">
        <v>65</v>
      </c>
    </row>
    <row r="124" spans="1:5">
      <c t="s" r="A124" s="4">
        <v>39</v>
      </c>
      <c t="n" r="B124" s="6">
        <v>5959</v>
      </c>
      <c t="n" r="C124" s="6">
        <v>5972</v>
      </c>
    </row>
    <row r="125" spans="1:5">
      <c t="s" r="A125" s="4">
        <v>40</v>
      </c>
      <c t="n" r="B125" s="6">
        <v>2983</v>
      </c>
      <c t="n" r="C125" s="6">
        <v>3102</v>
      </c>
    </row>
    <row r="126" spans="1:5">
      <c t="s" r="A126" s="4">
        <v>41</v>
      </c>
      <c t="n" r="B126" s="6">
        <v>2082</v>
      </c>
      <c t="n" r="C126" s="6">
        <v>2157</v>
      </c>
    </row>
    <row r="127" spans="1:5">
      <c t="s" r="A127" s="4">
        <v>42</v>
      </c>
      <c t="n" r="B127" s="6">
        <v>901</v>
      </c>
      <c t="n" r="C127" s="6">
        <v>945</v>
      </c>
    </row>
    <row r="128" spans="1:5">
      <c t="s" r="A128" s="4">
        <v>43</v>
      </c>
      <c t="n" r="B128" s="6">
        <v>0</v>
      </c>
      <c t="n" r="C128" s="6">
        <v>0</v>
      </c>
    </row>
    <row r="129" spans="1:5">
      <c t="s" r="A129" s="4">
        <v>44</v>
      </c>
      <c t="n" r="B129" s="6">
        <v>2</v>
      </c>
      <c t="n" r="C129" s="6">
        <v>2</v>
      </c>
    </row>
    <row r="130" spans="1:5">
      <c t="s" r="A130" s="4">
        <v>45</v>
      </c>
      <c t="n" r="B130" s="6">
        <v>0</v>
      </c>
      <c t="n" r="C130" s="6">
        <v>0</v>
      </c>
    </row>
    <row r="131" spans="1:5">
      <c t="s" r="A131" s="4">
        <v>1002</v>
      </c>
      <c t="n" r="B131" s="6">
        <v>2714</v>
      </c>
      <c t="n" r="C131" s="6">
        <v>2715</v>
      </c>
    </row>
    <row r="132" spans="1:5">
      <c t="s" r="A132" s="4">
        <v>46</v>
      </c>
      <c t="n" r="B132" s="6">
        <v>0</v>
      </c>
      <c t="n" r="C132" s="6">
        <v>0</v>
      </c>
    </row>
    <row r="133" spans="1:5">
      <c t="s" r="A133" s="4">
        <v>1001</v>
      </c>
      <c t="n" r="B133" s="6">
        <v>0</v>
      </c>
      <c t="n" r="C133" s="6">
        <v>0</v>
      </c>
    </row>
    <row r="134" spans="1:5">
      <c t="s" r="A134" s="4">
        <v>47</v>
      </c>
      <c t="n" r="B134" s="6">
        <v>537</v>
      </c>
      <c t="n" r="C134" s="6">
        <v>536</v>
      </c>
    </row>
    <row r="135" spans="1:5">
      <c t="s" r="A135" s="4">
        <v>48</v>
      </c>
      <c t="n" r="B135" s="6">
        <v>10113</v>
      </c>
      <c t="n" r="C135" s="6">
        <v>10170</v>
      </c>
    </row>
    <row r="136" spans="1:5">
      <c t="s" r="A136" s="3">
        <v>49</v>
      </c>
    </row>
    <row r="137" spans="1:5">
      <c t="s" r="A137" s="4">
        <v>50</v>
      </c>
      <c t="n" r="C137" s="6">
        <v>0</v>
      </c>
    </row>
    <row r="138" spans="1:5">
      <c t="s" r="A138" s="4">
        <v>51</v>
      </c>
      <c t="n" r="B138" s="6">
        <v>86</v>
      </c>
      <c t="n" r="C138" s="6">
        <v>104</v>
      </c>
    </row>
    <row r="139" spans="1:5">
      <c t="s" r="A139" s="3">
        <v>52</v>
      </c>
    </row>
    <row r="140" spans="1:5">
      <c t="s" r="A140" s="4">
        <v>53</v>
      </c>
      <c t="n" r="B140" s="6">
        <v>681</v>
      </c>
      <c t="n" r="C140" s="6">
        <v>586</v>
      </c>
    </row>
    <row r="141" spans="1:5">
      <c t="s" r="A141" s="4">
        <v>54</v>
      </c>
      <c t="n" r="B141" s="6">
        <v>7</v>
      </c>
      <c t="n" r="C141" s="6">
        <v>11</v>
      </c>
    </row>
    <row r="142" spans="1:5">
      <c t="s" r="A142" s="4">
        <v>55</v>
      </c>
      <c t="n" r="B142" s="6">
        <v>3422</v>
      </c>
      <c t="n" r="C142" s="6">
        <v>3585</v>
      </c>
    </row>
    <row r="143" spans="1:5">
      <c t="s" r="A143" s="4">
        <v>56</v>
      </c>
      <c t="n" r="B143" s="6">
        <v>517</v>
      </c>
      <c t="n" r="C143" s="6">
        <v>616</v>
      </c>
    </row>
    <row r="144" spans="1:5">
      <c t="s" r="A144" s="4">
        <v>57</v>
      </c>
      <c t="n" r="B144" s="6">
        <v>0</v>
      </c>
      <c t="n" r="C144" s="6">
        <v>0</v>
      </c>
    </row>
    <row r="145" spans="1:5">
      <c t="s" r="A145" s="4">
        <v>1003</v>
      </c>
      <c t="n" r="B145" s="6">
        <v>266</v>
      </c>
      <c t="n" r="C145" s="6">
        <v>191</v>
      </c>
    </row>
    <row r="146" spans="1:5">
      <c t="s" r="A146" s="4">
        <v>58</v>
      </c>
      <c t="n" r="B146" s="6">
        <v>4979</v>
      </c>
      <c t="n" r="C146" s="6">
        <v>5093</v>
      </c>
    </row>
    <row r="147" spans="1:5">
      <c t="s" r="A147" s="4">
        <v>59</v>
      </c>
      <c t="n" r="B147" s="6">
        <v>0</v>
      </c>
      <c t="n" r="C147" s="6">
        <v>0</v>
      </c>
    </row>
    <row r="148" spans="1:5">
      <c t="s" r="A148" s="4">
        <v>37</v>
      </c>
      <c t="n" r="B148" s="6">
        <v>0</v>
      </c>
      <c t="n" r="C148" s="6">
        <v>0</v>
      </c>
    </row>
    <row r="149" spans="1:5">
      <c t="s" r="A149" s="4">
        <v>60</v>
      </c>
      <c t="n" r="B149" s="6">
        <v>0</v>
      </c>
      <c t="n" r="C149" s="6">
        <v>0</v>
      </c>
    </row>
    <row r="150" spans="1:5">
      <c t="s" r="A150" s="4">
        <v>61</v>
      </c>
      <c t="n" r="B150" s="6">
        <v>1459</v>
      </c>
      <c t="n" r="C150" s="6">
        <v>1460</v>
      </c>
    </row>
    <row r="151" spans="1:5">
      <c t="s" r="A151" s="4">
        <v>1003</v>
      </c>
      <c t="n" r="B151" s="6">
        <v>0</v>
      </c>
      <c t="n" r="C151" s="6">
        <v>0</v>
      </c>
    </row>
    <row r="152" spans="1:5">
      <c t="s" r="A152" s="4">
        <v>62</v>
      </c>
      <c t="n" r="B152" s="6">
        <v>164</v>
      </c>
      <c t="n" r="C152" s="6">
        <v>126</v>
      </c>
    </row>
    <row r="153" spans="1:5">
      <c t="s" r="A153" s="4">
        <v>63</v>
      </c>
      <c t="n" r="B153" s="6">
        <v>6602</v>
      </c>
      <c t="n" r="C153" s="6">
        <v>6679</v>
      </c>
    </row>
    <row r="154" spans="1:5">
      <c t="s" r="A154" s="4">
        <v>195</v>
      </c>
      <c t="s" r="B154" s="4">
        <v>65</v>
      </c>
      <c t="s" r="C154" s="4">
        <v>65</v>
      </c>
    </row>
    <row r="155" spans="1:5">
      <c t="s" r="A155" s="4">
        <v>66</v>
      </c>
      <c t="n" r="B155" s="6">
        <v>0</v>
      </c>
      <c t="n" r="C155" s="6">
        <v>0</v>
      </c>
    </row>
    <row r="156" spans="1:5">
      <c t="s" r="A156" s="3">
        <v>67</v>
      </c>
    </row>
    <row r="157" spans="1:5">
      <c t="s" r="A157" s="4">
        <v>1004</v>
      </c>
      <c t="n" r="B157" s="6">
        <v>0</v>
      </c>
      <c t="n" r="C157" s="6">
        <v>0</v>
      </c>
    </row>
    <row r="158" spans="1:5">
      <c t="s" r="A158" s="4">
        <v>69</v>
      </c>
      <c t="n" r="B158" s="6">
        <v>3310</v>
      </c>
      <c t="n" r="C158" s="6">
        <v>3310</v>
      </c>
    </row>
    <row r="159" spans="1:5">
      <c t="s" r="A159" s="4">
        <v>70</v>
      </c>
      <c t="n" r="B159" s="6">
        <v>467</v>
      </c>
      <c t="n" r="C159" s="6">
        <v>436</v>
      </c>
    </row>
    <row r="160" spans="1:5">
      <c t="s" r="A160" s="4">
        <v>71</v>
      </c>
      <c t="n" r="B160" s="6">
        <v>-266</v>
      </c>
      <c t="n" r="C160" s="6">
        <v>-255</v>
      </c>
    </row>
    <row r="161" spans="1:5">
      <c t="s" r="A161" s="4">
        <v>1005</v>
      </c>
      <c t="n" r="B161" s="6">
        <v>0</v>
      </c>
      <c t="n" r="C161" s="6">
        <v>0</v>
      </c>
    </row>
    <row r="162" spans="1:5">
      <c t="s" r="A162" s="4">
        <v>73</v>
      </c>
      <c t="n" r="B162" s="6">
        <v>3511</v>
      </c>
      <c t="n" r="C162" s="6">
        <v>3491</v>
      </c>
    </row>
    <row r="163" spans="1:5">
      <c t="s" r="A163" s="4">
        <v>74</v>
      </c>
      <c t="n" r="B163" s="6">
        <v>0</v>
      </c>
      <c t="n" r="C163" s="6">
        <v>0</v>
      </c>
    </row>
    <row r="164" spans="1:5">
      <c t="s" r="A164" s="4">
        <v>75</v>
      </c>
      <c t="n" r="B164" s="6">
        <v>3511</v>
      </c>
      <c t="n" r="C164" s="6">
        <v>3491</v>
      </c>
    </row>
    <row r="165" spans="1:5">
      <c t="s" r="A165" s="4">
        <v>76</v>
      </c>
      <c t="n" r="B165" s="6">
        <v>10113</v>
      </c>
      <c t="n" r="C165" s="6">
        <v>10170</v>
      </c>
    </row>
    <row r="166" spans="1:5">
      <c t="s" r="A166" s="4">
        <v>1008</v>
      </c>
    </row>
    <row r="167" spans="1:5">
      <c t="s" r="A167" s="3">
        <v>28</v>
      </c>
    </row>
    <row r="168" spans="1:5">
      <c t="s" r="A168" s="4">
        <v>29</v>
      </c>
      <c t="n" r="B168" s="6">
        <v>58</v>
      </c>
      <c t="n" r="C168" s="6">
        <v>56</v>
      </c>
      <c t="n" r="D168" s="6">
        <v>47</v>
      </c>
      <c t="n" r="E168" s="6">
        <v>37</v>
      </c>
    </row>
    <row r="169" spans="1:5">
      <c t="s" r="A169" s="4">
        <v>30</v>
      </c>
      <c t="n" r="B169" s="6">
        <v>139</v>
      </c>
      <c t="n" r="C169" s="6">
        <v>117</v>
      </c>
    </row>
    <row r="170" spans="1:5">
      <c t="s" r="A170" s="3">
        <v>31</v>
      </c>
    </row>
    <row r="171" spans="1:5">
      <c t="s" r="A171" s="4">
        <v>32</v>
      </c>
      <c t="n" r="B171" s="6">
        <v>334</v>
      </c>
      <c t="n" r="C171" s="6">
        <v>395</v>
      </c>
    </row>
    <row r="172" spans="1:5">
      <c t="s" r="A172" s="4">
        <v>33</v>
      </c>
      <c t="n" r="B172" s="6">
        <v>60</v>
      </c>
      <c t="n" r="C172" s="6">
        <v>58</v>
      </c>
    </row>
    <row r="173" spans="1:5">
      <c t="s" r="A173" s="4">
        <v>34</v>
      </c>
      <c t="n" r="B173" s="6">
        <v>404</v>
      </c>
      <c t="n" r="C173" s="6">
        <v>439</v>
      </c>
    </row>
    <row r="174" spans="1:5">
      <c t="s" r="A174" s="4">
        <v>35</v>
      </c>
      <c t="n" r="B174" s="6">
        <v>419</v>
      </c>
      <c t="n" r="C174" s="6">
        <v>328</v>
      </c>
    </row>
    <row r="175" spans="1:5">
      <c t="s" r="A175" s="4">
        <v>36</v>
      </c>
      <c t="n" r="B175" s="6">
        <v>1217</v>
      </c>
      <c t="n" r="C175" s="6">
        <v>1220</v>
      </c>
    </row>
    <row r="176" spans="1:5">
      <c t="s" r="A176" s="4">
        <v>1001</v>
      </c>
      <c t="n" r="B176" s="6">
        <v>1453</v>
      </c>
      <c t="n" r="C176" s="6">
        <v>1807</v>
      </c>
    </row>
    <row r="177" spans="1:5">
      <c t="s" r="A177" s="4">
        <v>37</v>
      </c>
      <c t="n" r="B177" s="6">
        <v>9</v>
      </c>
      <c t="n" r="C177" s="6">
        <v>7</v>
      </c>
    </row>
    <row r="178" spans="1:5">
      <c t="s" r="A178" s="4">
        <v>38</v>
      </c>
      <c t="n" r="B178" s="6">
        <v>50</v>
      </c>
      <c t="n" r="C178" s="6">
        <v>112</v>
      </c>
    </row>
    <row r="179" spans="1:5">
      <c t="s" r="A179" s="4">
        <v>39</v>
      </c>
      <c t="n" r="B179" s="6">
        <v>2926</v>
      </c>
      <c t="n" r="C179" s="6">
        <v>3319</v>
      </c>
    </row>
    <row r="180" spans="1:5">
      <c t="s" r="A180" s="4">
        <v>40</v>
      </c>
      <c t="n" r="B180" s="6">
        <v>1837</v>
      </c>
      <c t="n" r="C180" s="6">
        <v>1775</v>
      </c>
    </row>
    <row r="181" spans="1:5">
      <c t="s" r="A181" s="4">
        <v>41</v>
      </c>
      <c t="n" r="B181" s="6">
        <v>769</v>
      </c>
      <c t="n" r="C181" s="6">
        <v>738</v>
      </c>
    </row>
    <row r="182" spans="1:5">
      <c t="s" r="A182" s="4">
        <v>42</v>
      </c>
      <c t="n" r="B182" s="6">
        <v>1068</v>
      </c>
      <c t="n" r="C182" s="6">
        <v>1037</v>
      </c>
    </row>
    <row r="183" spans="1:5">
      <c t="s" r="A183" s="4">
        <v>43</v>
      </c>
      <c t="n" r="B183" s="6">
        <v>5285</v>
      </c>
      <c t="n" r="C183" s="6">
        <v>5285</v>
      </c>
    </row>
    <row r="184" spans="1:5">
      <c t="s" r="A184" s="4">
        <v>44</v>
      </c>
      <c t="n" r="B184" s="6">
        <v>12040</v>
      </c>
      <c t="n" r="C184" s="6">
        <v>12026</v>
      </c>
    </row>
    <row r="185" spans="1:5">
      <c t="s" r="A185" s="4">
        <v>45</v>
      </c>
      <c t="n" r="B185" s="6">
        <v>0</v>
      </c>
      <c t="n" r="C185" s="6">
        <v>0</v>
      </c>
    </row>
    <row r="186" spans="1:5">
      <c t="s" r="A186" s="4">
        <v>1002</v>
      </c>
      <c t="n" r="B186" s="6">
        <v>0</v>
      </c>
      <c t="n" r="C186" s="6">
        <v>0</v>
      </c>
    </row>
    <row r="187" spans="1:5">
      <c t="s" r="A187" s="4">
        <v>46</v>
      </c>
      <c t="n" r="B187" s="6">
        <v>1046</v>
      </c>
      <c t="n" r="C187" s="6">
        <v>1239</v>
      </c>
    </row>
    <row r="188" spans="1:5">
      <c t="s" r="A188" s="4">
        <v>1001</v>
      </c>
      <c t="n" r="B188" s="6">
        <v>0</v>
      </c>
      <c t="n" r="C188" s="6">
        <v>0</v>
      </c>
    </row>
    <row r="189" spans="1:5">
      <c t="s" r="A189" s="4">
        <v>47</v>
      </c>
      <c t="n" r="B189" s="6">
        <v>144</v>
      </c>
      <c t="n" r="C189" s="6">
        <v>131</v>
      </c>
    </row>
    <row r="190" spans="1:5">
      <c t="s" r="A190" s="4">
        <v>48</v>
      </c>
      <c t="n" r="B190" s="6">
        <v>22509</v>
      </c>
      <c t="n" r="C190" s="6">
        <v>23037</v>
      </c>
    </row>
    <row r="191" spans="1:5">
      <c t="s" r="A191" s="3">
        <v>49</v>
      </c>
    </row>
    <row r="192" spans="1:5">
      <c t="s" r="A192" s="4">
        <v>50</v>
      </c>
      <c t="n" r="C192" s="6">
        <v>4</v>
      </c>
    </row>
    <row r="193" spans="1:5">
      <c t="s" r="A193" s="4">
        <v>51</v>
      </c>
      <c t="n" r="B193" s="6">
        <v>207</v>
      </c>
      <c t="n" r="C193" s="6">
        <v>293</v>
      </c>
    </row>
    <row r="194" spans="1:5">
      <c t="s" r="A194" s="3">
        <v>52</v>
      </c>
    </row>
    <row r="195" spans="1:5">
      <c t="s" r="A195" s="4">
        <v>53</v>
      </c>
      <c t="n" r="B195" s="6">
        <v>116</v>
      </c>
      <c t="n" r="C195" s="6">
        <v>109</v>
      </c>
    </row>
    <row r="196" spans="1:5">
      <c t="s" r="A196" s="4">
        <v>54</v>
      </c>
      <c t="n" r="B196" s="6">
        <v>129</v>
      </c>
      <c t="n" r="C196" s="6">
        <v>169</v>
      </c>
    </row>
    <row r="197" spans="1:5">
      <c t="s" r="A197" s="4">
        <v>55</v>
      </c>
      <c t="n" r="B197" s="6">
        <v>7</v>
      </c>
      <c t="n" r="C197" s="6">
        <v>5</v>
      </c>
    </row>
    <row r="198" spans="1:5">
      <c t="s" r="A198" s="4">
        <v>56</v>
      </c>
      <c t="n" r="B198" s="6">
        <v>314</v>
      </c>
      <c t="n" r="C198" s="6">
        <v>285</v>
      </c>
    </row>
    <row r="199" spans="1:5">
      <c t="s" r="A199" s="4">
        <v>57</v>
      </c>
      <c t="n" r="B199" s="6">
        <v>0</v>
      </c>
      <c t="n" r="C199" s="6">
        <v>0</v>
      </c>
    </row>
    <row r="200" spans="1:5">
      <c t="s" r="A200" s="4">
        <v>1003</v>
      </c>
      <c t="n" r="B200" s="6">
        <v>10</v>
      </c>
      <c t="n" r="C200" s="6">
        <v>10</v>
      </c>
    </row>
    <row r="201" spans="1:5">
      <c t="s" r="A201" s="4">
        <v>58</v>
      </c>
      <c t="n" r="B201" s="6">
        <v>783</v>
      </c>
      <c t="n" r="C201" s="6">
        <v>875</v>
      </c>
    </row>
    <row r="202" spans="1:5">
      <c t="s" r="A202" s="4">
        <v>59</v>
      </c>
      <c t="n" r="B202" s="6">
        <v>0</v>
      </c>
      <c t="n" r="C202" s="6">
        <v>12</v>
      </c>
    </row>
    <row r="203" spans="1:5">
      <c t="s" r="A203" s="4">
        <v>37</v>
      </c>
      <c t="n" r="B203" s="6">
        <v>4249</v>
      </c>
      <c t="n" r="C203" s="6">
        <v>4443</v>
      </c>
    </row>
    <row r="204" spans="1:5">
      <c t="s" r="A204" s="4">
        <v>60</v>
      </c>
      <c t="n" r="B204" s="6">
        <v>670</v>
      </c>
      <c t="n" r="C204" s="6">
        <v>1062</v>
      </c>
    </row>
    <row r="205" spans="1:5">
      <c t="s" r="A205" s="4">
        <v>61</v>
      </c>
      <c t="n" r="B205" s="6">
        <v>837</v>
      </c>
      <c t="n" r="C205" s="6">
        <v>785</v>
      </c>
    </row>
    <row r="206" spans="1:5">
      <c t="s" r="A206" s="4">
        <v>1003</v>
      </c>
      <c t="n" r="B206" s="6">
        <v>4790</v>
      </c>
      <c t="n" r="C206" s="6">
        <v>4790</v>
      </c>
    </row>
    <row r="207" spans="1:5">
      <c t="s" r="A207" s="4">
        <v>62</v>
      </c>
      <c t="n" r="B207" s="6">
        <v>133</v>
      </c>
      <c t="n" r="C207" s="6">
        <v>168</v>
      </c>
    </row>
    <row r="208" spans="1:5">
      <c t="s" r="A208" s="4">
        <v>63</v>
      </c>
      <c t="n" r="B208" s="6">
        <v>11462</v>
      </c>
      <c t="n" r="C208" s="6">
        <v>12135</v>
      </c>
    </row>
    <row r="209" spans="1:5">
      <c t="s" r="A209" s="4">
        <v>195</v>
      </c>
      <c t="s" r="B209" s="4">
        <v>65</v>
      </c>
      <c t="s" r="C209" s="4">
        <v>65</v>
      </c>
    </row>
    <row r="210" spans="1:5">
      <c t="s" r="A210" s="4">
        <v>66</v>
      </c>
      <c t="n" r="B210" s="6">
        <v>36</v>
      </c>
      <c t="n" r="C210" s="6">
        <v>37</v>
      </c>
    </row>
    <row r="211" spans="1:5">
      <c t="s" r="A211" s="3">
        <v>67</v>
      </c>
    </row>
    <row r="212" spans="1:5">
      <c t="s" r="A212" s="4">
        <v>1004</v>
      </c>
      <c t="n" r="B212" s="6">
        <v>9</v>
      </c>
      <c t="n" r="C212" s="6">
        <v>9</v>
      </c>
    </row>
    <row r="213" spans="1:5">
      <c t="s" r="A213" s="4">
        <v>69</v>
      </c>
      <c t="n" r="B213" s="6">
        <v>11585</v>
      </c>
      <c t="n" r="C213" s="6">
        <v>11456</v>
      </c>
    </row>
    <row r="214" spans="1:5">
      <c t="s" r="A214" s="4">
        <v>70</v>
      </c>
      <c t="n" r="B214" s="6">
        <v>1213</v>
      </c>
      <c t="n" r="C214" s="6">
        <v>1099</v>
      </c>
    </row>
    <row r="215" spans="1:5">
      <c t="s" r="A215" s="4">
        <v>71</v>
      </c>
      <c t="n" r="B215" s="6">
        <v>-1799</v>
      </c>
      <c t="n" r="C215" s="6">
        <v>-1692</v>
      </c>
    </row>
    <row r="216" spans="1:5">
      <c t="s" r="A216" s="4">
        <v>1005</v>
      </c>
      <c t="n" r="B216" s="6">
        <v>0</v>
      </c>
      <c t="n" r="C216" s="6">
        <v>0</v>
      </c>
    </row>
    <row r="217" spans="1:5">
      <c t="s" r="A217" s="4">
        <v>73</v>
      </c>
      <c t="n" r="B217" s="6">
        <v>11008</v>
      </c>
      <c t="n" r="C217" s="6">
        <v>10872</v>
      </c>
    </row>
    <row r="218" spans="1:5">
      <c t="s" r="A218" s="4">
        <v>74</v>
      </c>
      <c t="n" r="B218" s="6">
        <v>3</v>
      </c>
      <c t="n" r="C218" s="6">
        <v>-7</v>
      </c>
    </row>
    <row r="219" spans="1:5">
      <c t="s" r="A219" s="4">
        <v>75</v>
      </c>
      <c t="n" r="B219" s="6">
        <v>11011</v>
      </c>
      <c t="n" r="C219" s="6">
        <v>10865</v>
      </c>
    </row>
    <row r="220" spans="1:5">
      <c t="s" r="A220" s="4">
        <v>76</v>
      </c>
      <c t="n" r="B220" s="6">
        <v>22509</v>
      </c>
      <c t="n" r="C220" s="6">
        <v>23037</v>
      </c>
    </row>
    <row r="221" spans="1:5">
      <c t="s" r="A221" s="4">
        <v>1009</v>
      </c>
    </row>
    <row r="222" spans="1:5">
      <c t="s" r="A222" s="3">
        <v>28</v>
      </c>
    </row>
    <row r="223" spans="1:5">
      <c t="s" r="A223" s="4">
        <v>29</v>
      </c>
      <c t="n" r="B223" s="6">
        <v>0</v>
      </c>
      <c t="n" r="C223" s="6">
        <v>0</v>
      </c>
      <c t="n" r="D223" s="7">
        <v>0</v>
      </c>
      <c t="n" r="E223" s="7">
        <v>0</v>
      </c>
    </row>
    <row r="224" spans="1:5">
      <c t="s" r="A224" s="4">
        <v>30</v>
      </c>
      <c t="n" r="B224" s="6">
        <v>0</v>
      </c>
      <c t="n" r="C224" s="6">
        <v>0</v>
      </c>
    </row>
    <row r="225" spans="1:5">
      <c t="s" r="A225" s="3">
        <v>31</v>
      </c>
    </row>
    <row r="226" spans="1:5">
      <c t="s" r="A226" s="4">
        <v>32</v>
      </c>
      <c t="n" r="B226" s="6">
        <v>0</v>
      </c>
      <c t="n" r="C226" s="6">
        <v>0</v>
      </c>
    </row>
    <row r="227" spans="1:5">
      <c t="s" r="A227" s="4">
        <v>33</v>
      </c>
      <c t="n" r="B227" s="6">
        <v>0</v>
      </c>
      <c t="n" r="C227" s="6">
        <v>0</v>
      </c>
    </row>
    <row r="228" spans="1:5">
      <c t="s" r="A228" s="4">
        <v>34</v>
      </c>
      <c t="n" r="B228" s="6">
        <v>0</v>
      </c>
      <c t="n" r="C228" s="6">
        <v>0</v>
      </c>
    </row>
    <row r="229" spans="1:5">
      <c t="s" r="A229" s="4">
        <v>35</v>
      </c>
      <c t="n" r="B229" s="6">
        <v>0</v>
      </c>
      <c t="n" r="C229" s="6">
        <v>0</v>
      </c>
    </row>
    <row r="230" spans="1:5">
      <c t="s" r="A230" s="4">
        <v>36</v>
      </c>
      <c t="n" r="B230" s="6">
        <v>0</v>
      </c>
      <c t="n" r="C230" s="6">
        <v>0</v>
      </c>
    </row>
    <row r="231" spans="1:5">
      <c t="s" r="A231" s="4">
        <v>1001</v>
      </c>
      <c t="n" r="B231" s="6">
        <v>-5126</v>
      </c>
      <c t="n" r="C231" s="6">
        <v>-5628</v>
      </c>
    </row>
    <row r="232" spans="1:5">
      <c t="s" r="A232" s="4">
        <v>37</v>
      </c>
      <c t="n" r="B232" s="6">
        <v>-98</v>
      </c>
      <c t="n" r="C232" s="6">
        <v>-100</v>
      </c>
    </row>
    <row r="233" spans="1:5">
      <c t="s" r="A233" s="4">
        <v>38</v>
      </c>
      <c t="n" r="B233" s="6">
        <v>-70</v>
      </c>
      <c t="n" r="C233" s="6">
        <v>-74</v>
      </c>
    </row>
    <row r="234" spans="1:5">
      <c t="s" r="A234" s="4">
        <v>39</v>
      </c>
      <c t="n" r="B234" s="6">
        <v>-5294</v>
      </c>
      <c t="n" r="C234" s="6">
        <v>-5802</v>
      </c>
    </row>
    <row r="235" spans="1:5">
      <c t="s" r="A235" s="4">
        <v>40</v>
      </c>
      <c t="n" r="B235" s="6">
        <v>0</v>
      </c>
      <c t="n" r="C235" s="6">
        <v>0</v>
      </c>
    </row>
    <row r="236" spans="1:5">
      <c t="s" r="A236" s="4">
        <v>41</v>
      </c>
      <c t="n" r="B236" s="6">
        <v>0</v>
      </c>
      <c t="n" r="C236" s="6">
        <v>0</v>
      </c>
    </row>
    <row r="237" spans="1:5">
      <c t="s" r="A237" s="4">
        <v>42</v>
      </c>
      <c t="n" r="B237" s="6">
        <v>0</v>
      </c>
      <c t="n" r="C237" s="6">
        <v>0</v>
      </c>
    </row>
    <row r="238" spans="1:5">
      <c t="s" r="A238" s="4">
        <v>43</v>
      </c>
      <c t="n" r="B238" s="6">
        <v>0</v>
      </c>
      <c t="n" r="C238" s="6">
        <v>0</v>
      </c>
    </row>
    <row r="239" spans="1:5">
      <c t="s" r="A239" s="4">
        <v>44</v>
      </c>
      <c t="n" r="B239" s="6">
        <v>0</v>
      </c>
      <c t="n" r="C239" s="6">
        <v>0</v>
      </c>
    </row>
    <row r="240" spans="1:5">
      <c t="s" r="A240" s="4">
        <v>45</v>
      </c>
      <c t="n" r="B240" s="6">
        <v>0</v>
      </c>
      <c t="n" r="C240" s="6">
        <v>0</v>
      </c>
    </row>
    <row r="241" spans="1:5">
      <c t="s" r="A241" s="4">
        <v>1002</v>
      </c>
      <c t="n" r="B241" s="6">
        <v>-14519</v>
      </c>
      <c t="n" r="C241" s="6">
        <v>-14363</v>
      </c>
    </row>
    <row r="242" spans="1:5">
      <c t="s" r="A242" s="4">
        <v>46</v>
      </c>
      <c t="n" r="B242" s="6">
        <v>0</v>
      </c>
      <c t="n" r="C242" s="6">
        <v>0</v>
      </c>
    </row>
    <row r="243" spans="1:5">
      <c t="s" r="A243" s="4">
        <v>1001</v>
      </c>
      <c t="n" r="B243" s="6">
        <v>-4790</v>
      </c>
      <c t="n" r="C243" s="6">
        <v>-4790</v>
      </c>
    </row>
    <row r="244" spans="1:5">
      <c t="s" r="A244" s="4">
        <v>47</v>
      </c>
      <c t="n" r="B244" s="6">
        <v>-336</v>
      </c>
      <c t="n" r="C244" s="6">
        <v>-327</v>
      </c>
    </row>
    <row r="245" spans="1:5">
      <c t="s" r="A245" s="4">
        <v>48</v>
      </c>
      <c t="n" r="B245" s="6">
        <v>-24939</v>
      </c>
      <c t="n" r="C245" s="6">
        <v>-25282</v>
      </c>
    </row>
    <row r="246" spans="1:5">
      <c t="s" r="A246" s="3">
        <v>49</v>
      </c>
    </row>
    <row r="247" spans="1:5">
      <c t="s" r="A247" s="4">
        <v>50</v>
      </c>
      <c t="n" r="C247" s="6">
        <v>0</v>
      </c>
    </row>
    <row r="248" spans="1:5">
      <c t="s" r="A248" s="4">
        <v>51</v>
      </c>
      <c t="n" r="B248" s="6">
        <v>0</v>
      </c>
      <c t="n" r="C248" s="6">
        <v>0</v>
      </c>
    </row>
    <row r="249" spans="1:5">
      <c t="s" r="A249" s="3">
        <v>52</v>
      </c>
    </row>
    <row r="250" spans="1:5">
      <c t="s" r="A250" s="4">
        <v>53</v>
      </c>
      <c t="n" r="B250" s="6">
        <v>0</v>
      </c>
      <c t="n" r="C250" s="6">
        <v>0</v>
      </c>
    </row>
    <row r="251" spans="1:5">
      <c t="s" r="A251" s="4">
        <v>54</v>
      </c>
      <c t="n" r="B251" s="6">
        <v>0</v>
      </c>
      <c t="n" r="C251" s="6">
        <v>0</v>
      </c>
    </row>
    <row r="252" spans="1:5">
      <c t="s" r="A252" s="4">
        <v>55</v>
      </c>
      <c t="n" r="B252" s="6">
        <v>0</v>
      </c>
      <c t="n" r="C252" s="6">
        <v>0</v>
      </c>
    </row>
    <row r="253" spans="1:5">
      <c t="s" r="A253" s="4">
        <v>56</v>
      </c>
      <c t="n" r="B253" s="6">
        <v>-168</v>
      </c>
      <c t="n" r="C253" s="6">
        <v>-174</v>
      </c>
    </row>
    <row r="254" spans="1:5">
      <c t="s" r="A254" s="4">
        <v>57</v>
      </c>
      <c t="n" r="B254" s="6">
        <v>0</v>
      </c>
      <c t="n" r="C254" s="6">
        <v>0</v>
      </c>
    </row>
    <row r="255" spans="1:5">
      <c t="s" r="A255" s="4">
        <v>1003</v>
      </c>
      <c t="n" r="B255" s="6">
        <v>-5126</v>
      </c>
      <c t="n" r="C255" s="6">
        <v>-5628</v>
      </c>
    </row>
    <row r="256" spans="1:5">
      <c t="s" r="A256" s="4">
        <v>58</v>
      </c>
      <c t="n" r="B256" s="6">
        <v>-5294</v>
      </c>
      <c t="n" r="C256" s="6">
        <v>-5802</v>
      </c>
    </row>
    <row r="257" spans="1:5">
      <c t="s" r="A257" s="4">
        <v>59</v>
      </c>
      <c t="n" r="B257" s="6">
        <v>0</v>
      </c>
      <c t="n" r="C257" s="6">
        <v>0</v>
      </c>
    </row>
    <row r="258" spans="1:5">
      <c t="s" r="A258" s="4">
        <v>37</v>
      </c>
      <c t="n" r="B258" s="6">
        <v>-336</v>
      </c>
      <c t="n" r="C258" s="6">
        <v>-327</v>
      </c>
    </row>
    <row r="259" spans="1:5">
      <c t="s" r="A259" s="4">
        <v>60</v>
      </c>
      <c t="n" r="B259" s="6">
        <v>0</v>
      </c>
      <c t="n" r="C259" s="6">
        <v>0</v>
      </c>
    </row>
    <row r="260" spans="1:5">
      <c t="s" r="A260" s="4">
        <v>61</v>
      </c>
      <c t="n" r="B260" s="6">
        <v>0</v>
      </c>
      <c t="n" r="C260" s="6">
        <v>0</v>
      </c>
    </row>
    <row r="261" spans="1:5">
      <c t="s" r="A261" s="4">
        <v>1003</v>
      </c>
      <c t="n" r="B261" s="6">
        <v>-4790</v>
      </c>
      <c t="n" r="C261" s="6">
        <v>-4790</v>
      </c>
    </row>
    <row r="262" spans="1:5">
      <c t="s" r="A262" s="4">
        <v>62</v>
      </c>
      <c t="n" r="B262" s="6">
        <v>0</v>
      </c>
      <c t="n" r="C262" s="6">
        <v>0</v>
      </c>
    </row>
    <row r="263" spans="1:5">
      <c t="s" r="A263" s="4">
        <v>63</v>
      </c>
      <c t="n" r="B263" s="6">
        <v>-10420</v>
      </c>
      <c t="n" r="C263" s="6">
        <v>-10919</v>
      </c>
    </row>
    <row r="264" spans="1:5">
      <c t="s" r="A264" s="4">
        <v>195</v>
      </c>
      <c t="s" r="B264" s="4">
        <v>65</v>
      </c>
      <c t="s" r="C264" s="4">
        <v>65</v>
      </c>
    </row>
    <row r="265" spans="1:5">
      <c t="s" r="A265" s="4">
        <v>66</v>
      </c>
      <c t="n" r="B265" s="6">
        <v>0</v>
      </c>
      <c t="n" r="C265" s="6">
        <v>0</v>
      </c>
    </row>
    <row r="266" spans="1:5">
      <c t="s" r="A266" s="3">
        <v>67</v>
      </c>
    </row>
    <row r="267" spans="1:5">
      <c t="s" r="A267" s="4">
        <v>1004</v>
      </c>
      <c t="n" r="B267" s="6">
        <v>-9</v>
      </c>
      <c t="n" r="C267" s="6">
        <v>-9</v>
      </c>
    </row>
    <row r="268" spans="1:5">
      <c t="s" r="A268" s="4">
        <v>69</v>
      </c>
      <c t="n" r="B268" s="6">
        <v>-14895</v>
      </c>
      <c t="n" r="C268" s="6">
        <v>-14766</v>
      </c>
    </row>
    <row r="269" spans="1:5">
      <c t="s" r="A269" s="4">
        <v>70</v>
      </c>
      <c t="n" r="B269" s="6">
        <v>-1680</v>
      </c>
      <c t="n" r="C269" s="6">
        <v>-1535</v>
      </c>
    </row>
    <row r="270" spans="1:5">
      <c t="s" r="A270" s="4">
        <v>71</v>
      </c>
      <c t="n" r="B270" s="6">
        <v>2065</v>
      </c>
      <c t="n" r="C270" s="6">
        <v>1947</v>
      </c>
    </row>
    <row r="271" spans="1:5">
      <c t="s" r="A271" s="4">
        <v>1005</v>
      </c>
      <c t="n" r="B271" s="6">
        <v>0</v>
      </c>
      <c t="n" r="C271" s="6">
        <v>0</v>
      </c>
    </row>
    <row r="272" spans="1:5">
      <c t="s" r="A272" s="4">
        <v>73</v>
      </c>
      <c t="n" r="B272" s="6">
        <v>-14519</v>
      </c>
      <c t="n" r="C272" s="6">
        <v>-14363</v>
      </c>
    </row>
    <row r="273" spans="1:5">
      <c t="s" r="A273" s="4">
        <v>74</v>
      </c>
      <c t="n" r="B273" s="6">
        <v>0</v>
      </c>
      <c t="n" r="C273" s="6">
        <v>0</v>
      </c>
    </row>
    <row r="274" spans="1:5">
      <c t="s" r="A274" s="4">
        <v>75</v>
      </c>
      <c t="n" r="B274" s="6">
        <v>-14519</v>
      </c>
      <c t="n" r="C274" s="6">
        <v>-14363</v>
      </c>
    </row>
    <row r="275" spans="1:5">
      <c t="s" r="A275" s="4">
        <v>76</v>
      </c>
      <c t="n" r="B275" s="7">
        <v>-24939</v>
      </c>
      <c t="n" r="C275" s="7">
        <v>-2528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010</v>
      </c>
      <c t="s" r="B1" s="2">
        <v>83</v>
      </c>
      <c t="s" r="D1" s="2">
        <v>1</v>
      </c>
      <c t="s" r="F1" s="2">
        <v>134</v>
      </c>
    </row>
    <row r="2" spans="1:6">
      <c t="s" r="B2" s="2">
        <v>2</v>
      </c>
      <c t="s" r="C2" s="2">
        <v>26</v>
      </c>
      <c t="s" r="D2" s="2">
        <v>2</v>
      </c>
      <c t="s" r="E2" s="2">
        <v>26</v>
      </c>
      <c t="s" r="F2" s="2">
        <v>25</v>
      </c>
    </row>
    <row r="3" spans="1:6">
      <c t="s" r="A3" s="3">
        <v>1011</v>
      </c>
    </row>
    <row r="4" spans="1:6">
      <c t="s" r="A4" s="4">
        <v>85</v>
      </c>
      <c t="n" r="B4" s="7">
        <v>6905</v>
      </c>
      <c t="n" r="C4" s="7">
        <v>6699</v>
      </c>
      <c t="n" r="D4" s="7">
        <v>19492</v>
      </c>
      <c t="n" r="E4" s="7">
        <v>19116</v>
      </c>
    </row>
    <row r="5" spans="1:6">
      <c t="s" r="A5" s="4">
        <v>86</v>
      </c>
      <c t="n" r="B5" s="6">
        <v>2043</v>
      </c>
      <c t="n" r="C5" s="6">
        <v>1932</v>
      </c>
      <c t="n" r="D5" s="6">
        <v>5841</v>
      </c>
      <c t="n" r="E5" s="6">
        <v>5733</v>
      </c>
    </row>
    <row r="6" spans="1:6">
      <c t="s" r="A6" s="4">
        <v>87</v>
      </c>
      <c t="n" r="B6" s="6">
        <v>1712</v>
      </c>
      <c t="n" r="C6" s="6">
        <v>1721</v>
      </c>
      <c t="n" r="D6" s="6">
        <v>4888</v>
      </c>
      <c t="n" r="E6" s="6">
        <v>4991</v>
      </c>
    </row>
    <row r="7" spans="1:6">
      <c t="s" r="A7" s="4">
        <v>88</v>
      </c>
      <c t="n" r="B7" s="6">
        <v>3150</v>
      </c>
      <c t="n" r="C7" s="6">
        <v>3046</v>
      </c>
      <c t="n" r="D7" s="6">
        <v>8763</v>
      </c>
      <c t="n" r="E7" s="6">
        <v>8392</v>
      </c>
    </row>
    <row r="8" spans="1:6">
      <c t="s" r="A8" s="4">
        <v>89</v>
      </c>
      <c t="n" r="B8" s="6">
        <v>766</v>
      </c>
      <c t="n" r="C8" s="6">
        <v>698</v>
      </c>
      <c t="n" r="D8" s="6">
        <v>1871</v>
      </c>
      <c t="n" r="E8" s="6">
        <v>1951</v>
      </c>
    </row>
    <row r="9" spans="1:6">
      <c t="s" r="A9" s="4">
        <v>90</v>
      </c>
      <c t="n" r="B9" s="6">
        <v>0</v>
      </c>
      <c t="n" r="C9" s="6">
        <v>41</v>
      </c>
      <c t="n" r="D9" s="6">
        <v>0</v>
      </c>
      <c t="n" r="E9" s="6">
        <v>41</v>
      </c>
    </row>
    <row r="10" spans="1:6">
      <c t="s" r="A10" s="4">
        <v>91</v>
      </c>
      <c t="n" r="B10" s="6">
        <v>2</v>
      </c>
      <c t="n" r="C10" s="6">
        <v>0</v>
      </c>
      <c t="n" r="D10" s="6">
        <v>123</v>
      </c>
      <c t="n" r="E10" s="6">
        <v>4</v>
      </c>
    </row>
    <row r="11" spans="1:6">
      <c t="s" r="A11" s="4">
        <v>92</v>
      </c>
      <c t="n" r="B11" s="6">
        <v>2382</v>
      </c>
      <c t="n" r="C11" s="6">
        <v>2307</v>
      </c>
      <c t="n" r="D11" s="6">
        <v>6769</v>
      </c>
      <c t="n" r="E11" s="6">
        <v>6396</v>
      </c>
    </row>
    <row r="12" spans="1:6">
      <c t="s" r="A12" s="4">
        <v>1012</v>
      </c>
      <c t="n" r="B12" s="6">
        <v>179</v>
      </c>
      <c t="n" r="C12" s="6">
        <v>205</v>
      </c>
      <c t="n" r="D12" s="6">
        <v>571</v>
      </c>
      <c t="n" r="E12" s="6">
        <v>609</v>
      </c>
    </row>
    <row r="13" spans="1:6">
      <c t="s" r="A13" s="4">
        <v>94</v>
      </c>
      <c t="n" r="B13" s="6">
        <v>823</v>
      </c>
      <c t="n" r="C13" s="6">
        <v>0</v>
      </c>
      <c t="n" r="D13" s="6">
        <v>823</v>
      </c>
      <c t="n" r="E13" s="6">
        <v>228</v>
      </c>
    </row>
    <row r="14" spans="1:6">
      <c t="s" r="A14" s="4">
        <v>95</v>
      </c>
      <c t="n" r="B14" s="6">
        <v>-299</v>
      </c>
      <c t="n" r="C14" s="6">
        <v>-187</v>
      </c>
      <c t="n" r="D14" s="6">
        <v>-564</v>
      </c>
      <c t="n" r="E14" s="6">
        <v>-546</v>
      </c>
    </row>
    <row r="15" spans="1:6">
      <c t="s" r="A15" s="4">
        <v>96</v>
      </c>
      <c t="n" r="B15" s="6">
        <v>-48</v>
      </c>
      <c t="n" r="C15" s="6">
        <v>0</v>
      </c>
      <c t="n" r="D15" s="6">
        <v>-205</v>
      </c>
      <c t="n" r="E15" s="6">
        <v>0</v>
      </c>
    </row>
    <row r="16" spans="1:6">
      <c t="s" r="A16" s="4">
        <v>97</v>
      </c>
      <c t="n" r="B16" s="6">
        <v>1727</v>
      </c>
      <c t="n" r="C16" s="6">
        <v>2289</v>
      </c>
      <c t="n" r="D16" s="6">
        <v>6144</v>
      </c>
      <c t="n" r="E16" s="6">
        <v>6105</v>
      </c>
    </row>
    <row r="17" spans="1:6">
      <c t="s" r="A17" s="4">
        <v>1013</v>
      </c>
      <c t="n" r="B17" s="6">
        <v>633</v>
      </c>
      <c t="n" r="C17" s="6">
        <v>761</v>
      </c>
      <c t="n" r="D17" s="6">
        <v>2178</v>
      </c>
      <c t="n" r="E17" s="6">
        <v>2110</v>
      </c>
    </row>
    <row r="18" spans="1:6">
      <c t="s" r="A18" s="4">
        <v>1014</v>
      </c>
      <c t="n" r="B18" s="6">
        <v>0</v>
      </c>
      <c t="n" r="C18" s="6">
        <v>0</v>
      </c>
      <c t="n" r="D18" s="6">
        <v>0</v>
      </c>
      <c t="n" r="E18" s="6">
        <v>0</v>
      </c>
    </row>
    <row r="19" spans="1:6">
      <c t="s" r="A19" s="4">
        <v>99</v>
      </c>
      <c t="n" r="B19" s="6">
        <v>1094</v>
      </c>
      <c t="n" r="C19" s="6">
        <v>1528</v>
      </c>
      <c t="n" r="D19" s="6">
        <v>3966</v>
      </c>
      <c t="n" r="E19" s="6">
        <v>3995</v>
      </c>
    </row>
    <row r="20" spans="1:6">
      <c t="s" r="A20" s="4">
        <v>100</v>
      </c>
      <c t="n" r="B20" s="6">
        <v>-1</v>
      </c>
      <c t="n" r="C20" s="6">
        <v>0</v>
      </c>
      <c t="n" r="D20" s="6">
        <v>-3</v>
      </c>
      <c t="n" r="E20" s="6">
        <v>-1</v>
      </c>
    </row>
    <row r="21" spans="1:6">
      <c t="s" r="A21" s="4">
        <v>101</v>
      </c>
      <c t="n" r="B21" s="6">
        <v>1093</v>
      </c>
      <c t="n" r="C21" s="6">
        <v>1528</v>
      </c>
      <c t="n" r="D21" s="6">
        <v>3963</v>
      </c>
      <c t="n" r="E21" s="6">
        <v>3994</v>
      </c>
    </row>
    <row r="22" spans="1:6">
      <c t="s" r="A22" s="4">
        <v>99</v>
      </c>
      <c t="n" r="B22" s="6">
        <v>1094</v>
      </c>
      <c t="n" r="C22" s="6">
        <v>1528</v>
      </c>
      <c t="n" r="D22" s="6">
        <v>3966</v>
      </c>
      <c t="n" r="E22" s="6">
        <v>3995</v>
      </c>
    </row>
    <row r="23" spans="1:6">
      <c t="s" r="A23" s="4">
        <v>111</v>
      </c>
      <c t="n" r="B23" s="6">
        <v>62</v>
      </c>
      <c t="n" r="C23" s="6">
        <v>-279</v>
      </c>
      <c t="n" r="D23" s="6">
        <v>2</v>
      </c>
      <c t="n" r="E23" s="6">
        <v>-475</v>
      </c>
      <c t="n" r="F23" s="7">
        <v>-598</v>
      </c>
    </row>
    <row r="24" spans="1:6">
      <c t="s" r="A24" s="4">
        <v>112</v>
      </c>
      <c t="n" r="B24" s="6">
        <v>1156</v>
      </c>
      <c t="n" r="C24" s="6">
        <v>1249</v>
      </c>
      <c t="n" r="D24" s="6">
        <v>3968</v>
      </c>
      <c t="n" r="E24" s="6">
        <v>3520</v>
      </c>
    </row>
    <row r="25" spans="1:6">
      <c t="s" r="A25" s="4">
        <v>113</v>
      </c>
      <c t="n" r="B25" s="6">
        <v>-1</v>
      </c>
      <c t="n" r="C25" s="6">
        <v>0</v>
      </c>
      <c t="n" r="D25" s="6">
        <v>-3</v>
      </c>
      <c t="n" r="E25" s="6">
        <v>-1</v>
      </c>
    </row>
    <row r="26" spans="1:6">
      <c t="s" r="A26" s="4">
        <v>114</v>
      </c>
      <c t="n" r="B26" s="6">
        <v>1155</v>
      </c>
      <c t="n" r="C26" s="6">
        <v>1249</v>
      </c>
      <c t="n" r="D26" s="6">
        <v>3965</v>
      </c>
      <c t="n" r="E26" s="6">
        <v>3519</v>
      </c>
    </row>
    <row r="27" spans="1:6">
      <c t="s" r="A27" s="4">
        <v>1006</v>
      </c>
    </row>
    <row r="28" spans="1:6">
      <c t="s" r="A28" s="3">
        <v>1011</v>
      </c>
    </row>
    <row r="29" spans="1:6">
      <c t="s" r="A29" s="4">
        <v>85</v>
      </c>
      <c t="n" r="B29" s="6">
        <v>0</v>
      </c>
      <c t="n" r="C29" s="6">
        <v>0</v>
      </c>
      <c t="n" r="D29" s="6">
        <v>0</v>
      </c>
      <c t="n" r="E29" s="6">
        <v>0</v>
      </c>
    </row>
    <row r="30" spans="1:6">
      <c t="s" r="A30" s="4">
        <v>86</v>
      </c>
      <c t="n" r="B30" s="6">
        <v>0</v>
      </c>
      <c t="n" r="C30" s="6">
        <v>0</v>
      </c>
      <c t="n" r="D30" s="6">
        <v>0</v>
      </c>
      <c t="n" r="E30" s="6">
        <v>0</v>
      </c>
    </row>
    <row r="31" spans="1:6">
      <c t="s" r="A31" s="4">
        <v>87</v>
      </c>
      <c t="n" r="B31" s="6">
        <v>0</v>
      </c>
      <c t="n" r="C31" s="6">
        <v>0</v>
      </c>
      <c t="n" r="D31" s="6">
        <v>0</v>
      </c>
      <c t="n" r="E31" s="6">
        <v>0</v>
      </c>
    </row>
    <row r="32" spans="1:6">
      <c t="s" r="A32" s="4">
        <v>88</v>
      </c>
      <c t="n" r="B32" s="6">
        <v>0</v>
      </c>
      <c t="n" r="C32" s="6">
        <v>0</v>
      </c>
      <c t="n" r="D32" s="6">
        <v>0</v>
      </c>
      <c t="n" r="E32" s="6">
        <v>0</v>
      </c>
    </row>
    <row r="33" spans="1:6">
      <c t="s" r="A33" s="4">
        <v>89</v>
      </c>
      <c t="n" r="B33" s="6">
        <v>40</v>
      </c>
      <c t="n" r="C33" s="6">
        <v>46</v>
      </c>
      <c t="n" r="D33" s="6">
        <v>113</v>
      </c>
      <c t="n" r="E33" s="6">
        <v>135</v>
      </c>
    </row>
    <row r="34" spans="1:6">
      <c t="s" r="A34" s="4">
        <v>90</v>
      </c>
      <c t="n" r="C34" s="6">
        <v>41</v>
      </c>
      <c t="n" r="E34" s="6">
        <v>41</v>
      </c>
    </row>
    <row r="35" spans="1:6">
      <c t="s" r="A35" s="4">
        <v>91</v>
      </c>
      <c t="n" r="B35" s="6">
        <v>0</v>
      </c>
      <c t="n" r="D35" s="6">
        <v>5</v>
      </c>
      <c t="n" r="E35" s="6">
        <v>0</v>
      </c>
    </row>
    <row r="36" spans="1:6">
      <c t="s" r="A36" s="4">
        <v>92</v>
      </c>
      <c t="n" r="B36" s="6">
        <v>-40</v>
      </c>
      <c t="n" r="C36" s="6">
        <v>-87</v>
      </c>
      <c t="n" r="D36" s="6">
        <v>-118</v>
      </c>
      <c t="n" r="E36" s="6">
        <v>-176</v>
      </c>
    </row>
    <row r="37" spans="1:6">
      <c t="s" r="A37" s="4">
        <v>1012</v>
      </c>
      <c t="n" r="B37" s="6">
        <v>129</v>
      </c>
      <c t="n" r="C37" s="6">
        <v>138</v>
      </c>
      <c t="n" r="D37" s="6">
        <v>393</v>
      </c>
      <c t="n" r="E37" s="6">
        <v>430</v>
      </c>
    </row>
    <row r="38" spans="1:6">
      <c t="s" r="A38" s="4">
        <v>94</v>
      </c>
      <c t="n" r="B38" s="6">
        <v>823</v>
      </c>
      <c t="n" r="D38" s="6">
        <v>823</v>
      </c>
      <c t="n" r="E38" s="6">
        <v>228</v>
      </c>
    </row>
    <row r="39" spans="1:6">
      <c t="s" r="A39" s="4">
        <v>95</v>
      </c>
      <c t="n" r="B39" s="6">
        <v>-299</v>
      </c>
      <c t="n" r="C39" s="6">
        <v>-187</v>
      </c>
      <c t="n" r="D39" s="6">
        <v>-564</v>
      </c>
      <c t="n" r="E39" s="6">
        <v>-546</v>
      </c>
    </row>
    <row r="40" spans="1:6">
      <c t="s" r="A40" s="4">
        <v>96</v>
      </c>
      <c t="n" r="B40" s="6">
        <v>-48</v>
      </c>
      <c t="n" r="D40" s="6">
        <v>-205</v>
      </c>
    </row>
    <row r="41" spans="1:6">
      <c t="s" r="A41" s="4">
        <v>97</v>
      </c>
      <c t="n" r="B41" s="6">
        <v>-645</v>
      </c>
      <c t="n" r="C41" s="6">
        <v>-38</v>
      </c>
      <c t="n" r="D41" s="6">
        <v>-565</v>
      </c>
      <c t="n" r="E41" s="6">
        <v>-288</v>
      </c>
    </row>
    <row r="42" spans="1:6">
      <c t="s" r="A42" s="4">
        <v>1013</v>
      </c>
      <c t="n" r="B42" s="6">
        <v>-232</v>
      </c>
      <c t="n" r="C42" s="6">
        <v>-55</v>
      </c>
      <c t="n" r="D42" s="6">
        <v>-269</v>
      </c>
      <c t="n" r="E42" s="6">
        <v>-200</v>
      </c>
    </row>
    <row r="43" spans="1:6">
      <c t="s" r="A43" s="4">
        <v>1014</v>
      </c>
      <c t="n" r="B43" s="6">
        <v>1506</v>
      </c>
      <c t="n" r="C43" s="6">
        <v>1511</v>
      </c>
      <c t="n" r="D43" s="6">
        <v>4259</v>
      </c>
      <c t="n" r="E43" s="6">
        <v>4082</v>
      </c>
    </row>
    <row r="44" spans="1:6">
      <c t="s" r="A44" s="4">
        <v>99</v>
      </c>
      <c t="n" r="B44" s="6">
        <v>1093</v>
      </c>
      <c t="n" r="C44" s="6">
        <v>1528</v>
      </c>
      <c t="n" r="D44" s="6">
        <v>3963</v>
      </c>
      <c t="n" r="E44" s="6">
        <v>3994</v>
      </c>
    </row>
    <row r="45" spans="1:6">
      <c t="s" r="A45" s="4">
        <v>100</v>
      </c>
      <c t="n" r="B45" s="6">
        <v>0</v>
      </c>
      <c t="n" r="C45" s="6">
        <v>0</v>
      </c>
      <c t="n" r="D45" s="6">
        <v>0</v>
      </c>
      <c t="n" r="E45" s="6">
        <v>0</v>
      </c>
    </row>
    <row r="46" spans="1:6">
      <c t="s" r="A46" s="4">
        <v>101</v>
      </c>
      <c t="n" r="B46" s="6">
        <v>1093</v>
      </c>
      <c t="n" r="C46" s="6">
        <v>1528</v>
      </c>
      <c t="n" r="D46" s="6">
        <v>3963</v>
      </c>
      <c t="n" r="E46" s="6">
        <v>3994</v>
      </c>
    </row>
    <row r="47" spans="1:6">
      <c t="s" r="A47" s="4">
        <v>99</v>
      </c>
      <c t="n" r="B47" s="6">
        <v>1093</v>
      </c>
      <c t="n" r="C47" s="6">
        <v>1528</v>
      </c>
      <c t="n" r="D47" s="6">
        <v>3963</v>
      </c>
      <c t="n" r="E47" s="6">
        <v>3994</v>
      </c>
    </row>
    <row r="48" spans="1:6">
      <c t="s" r="A48" s="4">
        <v>111</v>
      </c>
      <c t="n" r="B48" s="6">
        <v>62</v>
      </c>
      <c t="n" r="C48" s="6">
        <v>-279</v>
      </c>
      <c t="n" r="D48" s="6">
        <v>2</v>
      </c>
      <c t="n" r="E48" s="6">
        <v>-475</v>
      </c>
    </row>
    <row r="49" spans="1:6">
      <c t="s" r="A49" s="4">
        <v>112</v>
      </c>
      <c t="n" r="B49" s="6">
        <v>1155</v>
      </c>
      <c t="n" r="C49" s="6">
        <v>1249</v>
      </c>
      <c t="n" r="D49" s="6">
        <v>3965</v>
      </c>
      <c t="n" r="E49" s="6">
        <v>3519</v>
      </c>
    </row>
    <row r="50" spans="1:6">
      <c t="s" r="A50" s="4">
        <v>113</v>
      </c>
      <c t="n" r="B50" s="6">
        <v>0</v>
      </c>
      <c t="n" r="C50" s="6">
        <v>0</v>
      </c>
      <c t="n" r="D50" s="6">
        <v>0</v>
      </c>
      <c t="n" r="E50" s="6">
        <v>0</v>
      </c>
    </row>
    <row r="51" spans="1:6">
      <c t="s" r="A51" s="4">
        <v>114</v>
      </c>
      <c t="n" r="B51" s="6">
        <v>1155</v>
      </c>
      <c t="n" r="C51" s="6">
        <v>1249</v>
      </c>
      <c t="n" r="D51" s="6">
        <v>3965</v>
      </c>
      <c t="n" r="E51" s="6">
        <v>3519</v>
      </c>
    </row>
    <row r="52" spans="1:6">
      <c t="s" r="A52" s="4">
        <v>1007</v>
      </c>
    </row>
    <row r="53" spans="1:6">
      <c t="s" r="A53" s="3">
        <v>1011</v>
      </c>
    </row>
    <row r="54" spans="1:6">
      <c t="s" r="A54" s="4">
        <v>85</v>
      </c>
      <c t="n" r="B54" s="6">
        <v>5964</v>
      </c>
      <c t="n" r="C54" s="6">
        <v>5865</v>
      </c>
      <c t="n" r="D54" s="6">
        <v>16874</v>
      </c>
      <c t="n" r="E54" s="6">
        <v>16743</v>
      </c>
    </row>
    <row r="55" spans="1:6">
      <c t="s" r="A55" s="4">
        <v>86</v>
      </c>
      <c t="n" r="B55" s="6">
        <v>1767</v>
      </c>
      <c t="n" r="C55" s="6">
        <v>1671</v>
      </c>
      <c t="n" r="D55" s="6">
        <v>5084</v>
      </c>
      <c t="n" r="E55" s="6">
        <v>4983</v>
      </c>
    </row>
    <row r="56" spans="1:6">
      <c t="s" r="A56" s="4">
        <v>87</v>
      </c>
      <c t="n" r="B56" s="6">
        <v>1654</v>
      </c>
      <c t="n" r="C56" s="6">
        <v>1670</v>
      </c>
      <c t="n" r="D56" s="6">
        <v>4723</v>
      </c>
      <c t="n" r="E56" s="6">
        <v>4834</v>
      </c>
    </row>
    <row r="57" spans="1:6">
      <c t="s" r="A57" s="4">
        <v>88</v>
      </c>
      <c t="n" r="B57" s="6">
        <v>2543</v>
      </c>
      <c t="n" r="C57" s="6">
        <v>2524</v>
      </c>
      <c t="n" r="D57" s="6">
        <v>7067</v>
      </c>
      <c t="n" r="E57" s="6">
        <v>6926</v>
      </c>
    </row>
    <row r="58" spans="1:6">
      <c t="s" r="A58" s="4">
        <v>89</v>
      </c>
      <c t="n" r="B58" s="6">
        <v>607</v>
      </c>
      <c t="n" r="C58" s="6">
        <v>552</v>
      </c>
      <c t="n" r="D58" s="6">
        <v>1435</v>
      </c>
      <c t="n" r="E58" s="6">
        <v>1511</v>
      </c>
    </row>
    <row r="59" spans="1:6">
      <c t="s" r="A59" s="4">
        <v>90</v>
      </c>
      <c t="n" r="C59" s="6">
        <v>0</v>
      </c>
      <c t="n" r="E59" s="6">
        <v>0</v>
      </c>
    </row>
    <row r="60" spans="1:6">
      <c t="s" r="A60" s="4">
        <v>91</v>
      </c>
      <c t="n" r="B60" s="6">
        <v>1</v>
      </c>
      <c t="n" r="D60" s="6">
        <v>96</v>
      </c>
      <c t="n" r="E60" s="6">
        <v>0</v>
      </c>
    </row>
    <row r="61" spans="1:6">
      <c t="s" r="A61" s="4">
        <v>92</v>
      </c>
      <c t="n" r="B61" s="6">
        <v>1935</v>
      </c>
      <c t="n" r="C61" s="6">
        <v>1972</v>
      </c>
      <c t="n" r="D61" s="6">
        <v>5536</v>
      </c>
      <c t="n" r="E61" s="6">
        <v>5415</v>
      </c>
    </row>
    <row r="62" spans="1:6">
      <c t="s" r="A62" s="4">
        <v>1012</v>
      </c>
      <c t="n" r="B62" s="6">
        <v>-4</v>
      </c>
      <c t="n" r="C62" s="6">
        <v>11</v>
      </c>
      <c t="n" r="D62" s="6">
        <v>13</v>
      </c>
      <c t="n" r="E62" s="6">
        <v>11</v>
      </c>
    </row>
    <row r="63" spans="1:6">
      <c t="s" r="A63" s="4">
        <v>94</v>
      </c>
      <c t="n" r="B63" s="6">
        <v>0</v>
      </c>
      <c t="n" r="D63" s="6">
        <v>0</v>
      </c>
      <c t="n" r="E63" s="6">
        <v>0</v>
      </c>
    </row>
    <row r="64" spans="1:6">
      <c t="s" r="A64" s="4">
        <v>95</v>
      </c>
      <c t="n" r="B64" s="6">
        <v>0</v>
      </c>
      <c t="n" r="C64" s="6">
        <v>0</v>
      </c>
      <c t="n" r="D64" s="6">
        <v>0</v>
      </c>
      <c t="n" r="E64" s="6">
        <v>0</v>
      </c>
    </row>
    <row r="65" spans="1:6">
      <c t="s" r="A65" s="4">
        <v>96</v>
      </c>
      <c t="n" r="B65" s="6">
        <v>0</v>
      </c>
      <c t="n" r="D65" s="6">
        <v>0</v>
      </c>
    </row>
    <row r="66" spans="1:6">
      <c t="s" r="A66" s="4">
        <v>97</v>
      </c>
      <c t="n" r="B66" s="6">
        <v>1939</v>
      </c>
      <c t="n" r="C66" s="6">
        <v>1961</v>
      </c>
      <c t="n" r="D66" s="6">
        <v>5523</v>
      </c>
      <c t="n" r="E66" s="6">
        <v>5404</v>
      </c>
    </row>
    <row r="67" spans="1:6">
      <c t="s" r="A67" s="4">
        <v>1013</v>
      </c>
      <c t="n" r="B67" s="6">
        <v>707</v>
      </c>
      <c t="n" r="C67" s="6">
        <v>685</v>
      </c>
      <c t="n" r="D67" s="6">
        <v>2023</v>
      </c>
      <c t="n" r="E67" s="6">
        <v>1959</v>
      </c>
    </row>
    <row r="68" spans="1:6">
      <c t="s" r="A68" s="4">
        <v>1014</v>
      </c>
      <c t="n" r="B68" s="6">
        <v>77</v>
      </c>
      <c t="n" r="C68" s="6">
        <v>71</v>
      </c>
      <c t="n" r="D68" s="6">
        <v>217</v>
      </c>
      <c t="n" r="E68" s="6">
        <v>197</v>
      </c>
    </row>
    <row r="69" spans="1:6">
      <c t="s" r="A69" s="4">
        <v>99</v>
      </c>
      <c t="n" r="B69" s="6">
        <v>1309</v>
      </c>
      <c t="n" r="C69" s="6">
        <v>1347</v>
      </c>
      <c t="n" r="D69" s="6">
        <v>3717</v>
      </c>
      <c t="n" r="E69" s="6">
        <v>3642</v>
      </c>
    </row>
    <row r="70" spans="1:6">
      <c t="s" r="A70" s="4">
        <v>100</v>
      </c>
      <c t="n" r="B70" s="6">
        <v>0</v>
      </c>
      <c t="n" r="C70" s="6">
        <v>0</v>
      </c>
      <c t="n" r="D70" s="6">
        <v>0</v>
      </c>
      <c t="n" r="E70" s="6">
        <v>0</v>
      </c>
    </row>
    <row r="71" spans="1:6">
      <c t="s" r="A71" s="4">
        <v>101</v>
      </c>
      <c t="n" r="B71" s="6">
        <v>1309</v>
      </c>
      <c t="n" r="C71" s="6">
        <v>1347</v>
      </c>
      <c t="n" r="D71" s="6">
        <v>3717</v>
      </c>
      <c t="n" r="E71" s="6">
        <v>3642</v>
      </c>
    </row>
    <row r="72" spans="1:6">
      <c t="s" r="A72" s="4">
        <v>99</v>
      </c>
      <c t="n" r="B72" s="6">
        <v>1309</v>
      </c>
      <c t="n" r="C72" s="6">
        <v>1347</v>
      </c>
      <c t="n" r="D72" s="6">
        <v>3717</v>
      </c>
      <c t="n" r="E72" s="6">
        <v>3642</v>
      </c>
    </row>
    <row r="73" spans="1:6">
      <c t="s" r="A73" s="4">
        <v>111</v>
      </c>
      <c t="n" r="B73" s="6">
        <v>4</v>
      </c>
      <c t="n" r="C73" s="6">
        <v>4</v>
      </c>
      <c t="n" r="D73" s="6">
        <v>-11</v>
      </c>
      <c t="n" r="E73" s="6">
        <v>11</v>
      </c>
    </row>
    <row r="74" spans="1:6">
      <c t="s" r="A74" s="4">
        <v>112</v>
      </c>
      <c t="n" r="B74" s="6">
        <v>1313</v>
      </c>
      <c t="n" r="C74" s="6">
        <v>1351</v>
      </c>
      <c t="n" r="D74" s="6">
        <v>3706</v>
      </c>
      <c t="n" r="E74" s="6">
        <v>3653</v>
      </c>
    </row>
    <row r="75" spans="1:6">
      <c t="s" r="A75" s="4">
        <v>113</v>
      </c>
      <c t="n" r="B75" s="6">
        <v>0</v>
      </c>
      <c t="n" r="C75" s="6">
        <v>0</v>
      </c>
      <c t="n" r="D75" s="6">
        <v>0</v>
      </c>
      <c t="n" r="E75" s="6">
        <v>0</v>
      </c>
    </row>
    <row r="76" spans="1:6">
      <c t="s" r="A76" s="4">
        <v>114</v>
      </c>
      <c t="n" r="B76" s="6">
        <v>1313</v>
      </c>
      <c t="n" r="C76" s="6">
        <v>1351</v>
      </c>
      <c t="n" r="D76" s="6">
        <v>3706</v>
      </c>
      <c t="n" r="E76" s="6">
        <v>3653</v>
      </c>
    </row>
    <row r="77" spans="1:6">
      <c t="s" r="A77" s="4">
        <v>1008</v>
      </c>
    </row>
    <row r="78" spans="1:6">
      <c t="s" r="A78" s="3">
        <v>1011</v>
      </c>
    </row>
    <row r="79" spans="1:6">
      <c t="s" r="A79" s="4">
        <v>85</v>
      </c>
      <c t="n" r="B79" s="6">
        <v>950</v>
      </c>
      <c t="n" r="C79" s="6">
        <v>845</v>
      </c>
      <c t="n" r="D79" s="6">
        <v>2646</v>
      </c>
      <c t="n" r="E79" s="6">
        <v>2405</v>
      </c>
    </row>
    <row r="80" spans="1:6">
      <c t="s" r="A80" s="4">
        <v>86</v>
      </c>
      <c t="n" r="B80" s="6">
        <v>285</v>
      </c>
      <c t="n" r="C80" s="6">
        <v>272</v>
      </c>
      <c t="n" r="D80" s="6">
        <v>785</v>
      </c>
      <c t="n" r="E80" s="6">
        <v>782</v>
      </c>
    </row>
    <row r="81" spans="1:6">
      <c t="s" r="A81" s="4">
        <v>87</v>
      </c>
      <c t="n" r="B81" s="6">
        <v>58</v>
      </c>
      <c t="n" r="C81" s="6">
        <v>51</v>
      </c>
      <c t="n" r="D81" s="6">
        <v>165</v>
      </c>
      <c t="n" r="E81" s="6">
        <v>157</v>
      </c>
    </row>
    <row r="82" spans="1:6">
      <c t="s" r="A82" s="4">
        <v>88</v>
      </c>
      <c t="n" r="B82" s="6">
        <v>607</v>
      </c>
      <c t="n" r="C82" s="6">
        <v>522</v>
      </c>
      <c t="n" r="D82" s="6">
        <v>1696</v>
      </c>
      <c t="n" r="E82" s="6">
        <v>1466</v>
      </c>
    </row>
    <row r="83" spans="1:6">
      <c t="s" r="A83" s="4">
        <v>89</v>
      </c>
      <c t="n" r="B83" s="6">
        <v>119</v>
      </c>
      <c t="n" r="C83" s="6">
        <v>100</v>
      </c>
      <c t="n" r="D83" s="6">
        <v>323</v>
      </c>
      <c t="n" r="E83" s="6">
        <v>305</v>
      </c>
    </row>
    <row r="84" spans="1:6">
      <c t="s" r="A84" s="4">
        <v>90</v>
      </c>
      <c t="n" r="C84" s="6">
        <v>0</v>
      </c>
      <c t="n" r="E84" s="6">
        <v>0</v>
      </c>
    </row>
    <row r="85" spans="1:6">
      <c t="s" r="A85" s="4">
        <v>91</v>
      </c>
      <c t="n" r="B85" s="6">
        <v>1</v>
      </c>
      <c t="n" r="D85" s="6">
        <v>22</v>
      </c>
      <c t="n" r="E85" s="6">
        <v>4</v>
      </c>
    </row>
    <row r="86" spans="1:6">
      <c t="s" r="A86" s="4">
        <v>92</v>
      </c>
      <c t="n" r="B86" s="6">
        <v>487</v>
      </c>
      <c t="n" r="C86" s="6">
        <v>422</v>
      </c>
      <c t="n" r="D86" s="6">
        <v>1351</v>
      </c>
      <c t="n" r="E86" s="6">
        <v>1157</v>
      </c>
    </row>
    <row r="87" spans="1:6">
      <c t="s" r="A87" s="4">
        <v>1012</v>
      </c>
      <c t="n" r="B87" s="6">
        <v>54</v>
      </c>
      <c t="n" r="C87" s="6">
        <v>56</v>
      </c>
      <c t="n" r="D87" s="6">
        <v>165</v>
      </c>
      <c t="n" r="E87" s="6">
        <v>168</v>
      </c>
    </row>
    <row r="88" spans="1:6">
      <c t="s" r="A88" s="4">
        <v>94</v>
      </c>
      <c t="n" r="B88" s="6">
        <v>0</v>
      </c>
      <c t="n" r="D88" s="6">
        <v>0</v>
      </c>
      <c t="n" r="E88" s="6">
        <v>0</v>
      </c>
    </row>
    <row r="89" spans="1:6">
      <c t="s" r="A89" s="4">
        <v>95</v>
      </c>
      <c t="n" r="B89" s="6">
        <v>0</v>
      </c>
      <c t="n" r="C89" s="6">
        <v>0</v>
      </c>
      <c t="n" r="D89" s="6">
        <v>0</v>
      </c>
      <c t="n" r="E89" s="6">
        <v>0</v>
      </c>
    </row>
    <row r="90" spans="1:6">
      <c t="s" r="A90" s="4">
        <v>96</v>
      </c>
      <c t="n" r="B90" s="6">
        <v>0</v>
      </c>
      <c t="n" r="D90" s="6">
        <v>0</v>
      </c>
    </row>
    <row r="91" spans="1:6">
      <c t="s" r="A91" s="4">
        <v>97</v>
      </c>
      <c t="n" r="B91" s="6">
        <v>433</v>
      </c>
      <c t="n" r="C91" s="6">
        <v>366</v>
      </c>
      <c t="n" r="D91" s="6">
        <v>1186</v>
      </c>
      <c t="n" r="E91" s="6">
        <v>989</v>
      </c>
    </row>
    <row r="92" spans="1:6">
      <c t="s" r="A92" s="4">
        <v>1013</v>
      </c>
      <c t="n" r="B92" s="6">
        <v>158</v>
      </c>
      <c t="n" r="C92" s="6">
        <v>131</v>
      </c>
      <c t="n" r="D92" s="6">
        <v>424</v>
      </c>
      <c t="n" r="E92" s="6">
        <v>351</v>
      </c>
    </row>
    <row r="93" spans="1:6">
      <c t="s" r="A93" s="4">
        <v>1014</v>
      </c>
      <c t="n" r="B93" s="6">
        <v>0</v>
      </c>
      <c t="n" r="C93" s="6">
        <v>0</v>
      </c>
      <c t="n" r="D93" s="6">
        <v>0</v>
      </c>
      <c t="n" r="E93" s="6">
        <v>0</v>
      </c>
    </row>
    <row r="94" spans="1:6">
      <c t="s" r="A94" s="4">
        <v>99</v>
      </c>
      <c t="n" r="B94" s="6">
        <v>275</v>
      </c>
      <c t="n" r="C94" s="6">
        <v>235</v>
      </c>
      <c t="n" r="D94" s="6">
        <v>762</v>
      </c>
      <c t="n" r="E94" s="6">
        <v>638</v>
      </c>
    </row>
    <row r="95" spans="1:6">
      <c t="s" r="A95" s="4">
        <v>100</v>
      </c>
      <c t="n" r="B95" s="6">
        <v>-1</v>
      </c>
      <c t="n" r="C95" s="6">
        <v>0</v>
      </c>
      <c t="n" r="D95" s="6">
        <v>-3</v>
      </c>
      <c t="n" r="E95" s="6">
        <v>-1</v>
      </c>
    </row>
    <row r="96" spans="1:6">
      <c t="s" r="A96" s="4">
        <v>101</v>
      </c>
      <c t="n" r="B96" s="6">
        <v>274</v>
      </c>
      <c t="n" r="C96" s="6">
        <v>235</v>
      </c>
      <c t="n" r="D96" s="6">
        <v>759</v>
      </c>
      <c t="n" r="E96" s="6">
        <v>637</v>
      </c>
    </row>
    <row r="97" spans="1:6">
      <c t="s" r="A97" s="4">
        <v>99</v>
      </c>
      <c t="n" r="B97" s="6">
        <v>275</v>
      </c>
      <c t="n" r="C97" s="6">
        <v>235</v>
      </c>
      <c t="n" r="D97" s="6">
        <v>762</v>
      </c>
      <c t="n" r="E97" s="6">
        <v>638</v>
      </c>
    </row>
    <row r="98" spans="1:6">
      <c t="s" r="A98" s="4">
        <v>111</v>
      </c>
      <c t="n" r="B98" s="6">
        <v>22</v>
      </c>
      <c t="n" r="C98" s="6">
        <v>32</v>
      </c>
      <c t="n" r="D98" s="6">
        <v>-107</v>
      </c>
      <c t="n" r="E98" s="6">
        <v>102</v>
      </c>
    </row>
    <row r="99" spans="1:6">
      <c t="s" r="A99" s="4">
        <v>112</v>
      </c>
      <c t="n" r="B99" s="6">
        <v>297</v>
      </c>
      <c t="n" r="C99" s="6">
        <v>267</v>
      </c>
      <c t="n" r="D99" s="6">
        <v>655</v>
      </c>
      <c t="n" r="E99" s="6">
        <v>740</v>
      </c>
    </row>
    <row r="100" spans="1:6">
      <c t="s" r="A100" s="4">
        <v>113</v>
      </c>
      <c t="n" r="B100" s="6">
        <v>-1</v>
      </c>
      <c t="n" r="C100" s="6">
        <v>0</v>
      </c>
      <c t="n" r="D100" s="6">
        <v>-3</v>
      </c>
      <c t="n" r="E100" s="6">
        <v>-1</v>
      </c>
    </row>
    <row r="101" spans="1:6">
      <c t="s" r="A101" s="4">
        <v>114</v>
      </c>
      <c t="n" r="B101" s="6">
        <v>296</v>
      </c>
      <c t="n" r="C101" s="6">
        <v>267</v>
      </c>
      <c t="n" r="D101" s="6">
        <v>652</v>
      </c>
      <c t="n" r="E101" s="6">
        <v>739</v>
      </c>
    </row>
    <row r="102" spans="1:6">
      <c t="s" r="A102" s="4">
        <v>1009</v>
      </c>
    </row>
    <row r="103" spans="1:6">
      <c t="s" r="A103" s="3">
        <v>1011</v>
      </c>
    </row>
    <row r="104" spans="1:6">
      <c t="s" r="A104" s="4">
        <v>85</v>
      </c>
      <c t="n" r="B104" s="6">
        <v>-9</v>
      </c>
      <c t="n" r="C104" s="6">
        <v>-11</v>
      </c>
      <c t="n" r="D104" s="6">
        <v>-28</v>
      </c>
      <c t="n" r="E104" s="6">
        <v>-32</v>
      </c>
    </row>
    <row r="105" spans="1:6">
      <c t="s" r="A105" s="4">
        <v>86</v>
      </c>
      <c t="n" r="B105" s="6">
        <v>-9</v>
      </c>
      <c t="n" r="C105" s="6">
        <v>-11</v>
      </c>
      <c t="n" r="D105" s="6">
        <v>-28</v>
      </c>
      <c t="n" r="E105" s="6">
        <v>-32</v>
      </c>
    </row>
    <row r="106" spans="1:6">
      <c t="s" r="A106" s="4">
        <v>87</v>
      </c>
      <c t="n" r="B106" s="6">
        <v>0</v>
      </c>
      <c t="n" r="C106" s="6">
        <v>0</v>
      </c>
      <c t="n" r="D106" s="6">
        <v>0</v>
      </c>
      <c t="n" r="E106" s="6">
        <v>0</v>
      </c>
    </row>
    <row r="107" spans="1:6">
      <c t="s" r="A107" s="4">
        <v>88</v>
      </c>
      <c t="n" r="B107" s="6">
        <v>0</v>
      </c>
      <c t="n" r="C107" s="6">
        <v>0</v>
      </c>
      <c t="n" r="D107" s="6">
        <v>0</v>
      </c>
      <c t="n" r="E107" s="6">
        <v>0</v>
      </c>
    </row>
    <row r="108" spans="1:6">
      <c t="s" r="A108" s="4">
        <v>89</v>
      </c>
      <c t="n" r="B108" s="6">
        <v>0</v>
      </c>
      <c t="n" r="C108" s="6">
        <v>0</v>
      </c>
      <c t="n" r="D108" s="6">
        <v>0</v>
      </c>
      <c t="n" r="E108" s="6">
        <v>0</v>
      </c>
    </row>
    <row r="109" spans="1:6">
      <c t="s" r="A109" s="4">
        <v>90</v>
      </c>
      <c t="n" r="C109" s="6">
        <v>0</v>
      </c>
      <c t="n" r="E109" s="6">
        <v>0</v>
      </c>
    </row>
    <row r="110" spans="1:6">
      <c t="s" r="A110" s="4">
        <v>91</v>
      </c>
      <c t="n" r="B110" s="6">
        <v>0</v>
      </c>
      <c t="n" r="D110" s="6">
        <v>0</v>
      </c>
      <c t="n" r="E110" s="6">
        <v>0</v>
      </c>
    </row>
    <row r="111" spans="1:6">
      <c t="s" r="A111" s="4">
        <v>92</v>
      </c>
      <c t="n" r="B111" s="6">
        <v>0</v>
      </c>
      <c t="n" r="C111" s="6">
        <v>0</v>
      </c>
      <c t="n" r="D111" s="6">
        <v>0</v>
      </c>
      <c t="n" r="E111" s="6">
        <v>0</v>
      </c>
    </row>
    <row r="112" spans="1:6">
      <c t="s" r="A112" s="4">
        <v>1012</v>
      </c>
      <c t="n" r="B112" s="6">
        <v>0</v>
      </c>
      <c t="n" r="C112" s="6">
        <v>0</v>
      </c>
      <c t="n" r="D112" s="6">
        <v>0</v>
      </c>
      <c t="n" r="E112" s="6">
        <v>0</v>
      </c>
    </row>
    <row r="113" spans="1:6">
      <c t="s" r="A113" s="4">
        <v>94</v>
      </c>
      <c t="n" r="B113" s="6">
        <v>0</v>
      </c>
      <c t="n" r="D113" s="6">
        <v>0</v>
      </c>
      <c t="n" r="E113" s="6">
        <v>0</v>
      </c>
    </row>
    <row r="114" spans="1:6">
      <c t="s" r="A114" s="4">
        <v>95</v>
      </c>
      <c t="n" r="B114" s="6">
        <v>0</v>
      </c>
      <c t="n" r="C114" s="6">
        <v>0</v>
      </c>
      <c t="n" r="D114" s="6">
        <v>0</v>
      </c>
      <c t="n" r="E114" s="6">
        <v>0</v>
      </c>
    </row>
    <row r="115" spans="1:6">
      <c t="s" r="A115" s="4">
        <v>96</v>
      </c>
      <c t="n" r="B115" s="6">
        <v>0</v>
      </c>
      <c t="n" r="D115" s="6">
        <v>0</v>
      </c>
    </row>
    <row r="116" spans="1:6">
      <c t="s" r="A116" s="4">
        <v>97</v>
      </c>
      <c t="n" r="B116" s="6">
        <v>0</v>
      </c>
      <c t="n" r="C116" s="6">
        <v>0</v>
      </c>
      <c t="n" r="D116" s="6">
        <v>0</v>
      </c>
      <c t="n" r="E116" s="6">
        <v>0</v>
      </c>
    </row>
    <row r="117" spans="1:6">
      <c t="s" r="A117" s="4">
        <v>1013</v>
      </c>
      <c t="n" r="B117" s="6">
        <v>0</v>
      </c>
      <c t="n" r="C117" s="6">
        <v>0</v>
      </c>
      <c t="n" r="D117" s="6">
        <v>0</v>
      </c>
      <c t="n" r="E117" s="6">
        <v>0</v>
      </c>
    </row>
    <row r="118" spans="1:6">
      <c t="s" r="A118" s="4">
        <v>1014</v>
      </c>
      <c t="n" r="B118" s="6">
        <v>-1583</v>
      </c>
      <c t="n" r="C118" s="6">
        <v>-1582</v>
      </c>
      <c t="n" r="D118" s="6">
        <v>-4476</v>
      </c>
      <c t="n" r="E118" s="6">
        <v>-4279</v>
      </c>
    </row>
    <row r="119" spans="1:6">
      <c t="s" r="A119" s="4">
        <v>99</v>
      </c>
      <c t="n" r="B119" s="6">
        <v>-1583</v>
      </c>
      <c t="n" r="C119" s="6">
        <v>-1582</v>
      </c>
      <c t="n" r="D119" s="6">
        <v>-4476</v>
      </c>
      <c t="n" r="E119" s="6">
        <v>-4279</v>
      </c>
    </row>
    <row r="120" spans="1:6">
      <c t="s" r="A120" s="4">
        <v>100</v>
      </c>
      <c t="n" r="B120" s="6">
        <v>0</v>
      </c>
      <c t="n" r="C120" s="6">
        <v>0</v>
      </c>
      <c t="n" r="D120" s="6">
        <v>0</v>
      </c>
      <c t="n" r="E120" s="6">
        <v>0</v>
      </c>
    </row>
    <row r="121" spans="1:6">
      <c t="s" r="A121" s="4">
        <v>101</v>
      </c>
      <c t="n" r="B121" s="6">
        <v>-1583</v>
      </c>
      <c t="n" r="C121" s="6">
        <v>-1582</v>
      </c>
      <c t="n" r="D121" s="6">
        <v>-4476</v>
      </c>
      <c t="n" r="E121" s="6">
        <v>-4279</v>
      </c>
    </row>
    <row r="122" spans="1:6">
      <c t="s" r="A122" s="4">
        <v>99</v>
      </c>
      <c t="n" r="B122" s="6">
        <v>-1583</v>
      </c>
      <c t="n" r="C122" s="6">
        <v>-1582</v>
      </c>
      <c t="n" r="D122" s="6">
        <v>-4476</v>
      </c>
      <c t="n" r="E122" s="6">
        <v>-4279</v>
      </c>
    </row>
    <row r="123" spans="1:6">
      <c t="s" r="A123" s="4">
        <v>111</v>
      </c>
      <c t="n" r="B123" s="6">
        <v>-26</v>
      </c>
      <c t="n" r="C123" s="6">
        <v>-36</v>
      </c>
      <c t="n" r="D123" s="6">
        <v>118</v>
      </c>
      <c t="n" r="E123" s="6">
        <v>-113</v>
      </c>
    </row>
    <row r="124" spans="1:6">
      <c t="s" r="A124" s="4">
        <v>112</v>
      </c>
      <c t="n" r="B124" s="6">
        <v>-1609</v>
      </c>
      <c t="n" r="C124" s="6">
        <v>-1618</v>
      </c>
      <c t="n" r="D124" s="6">
        <v>-4358</v>
      </c>
      <c t="n" r="E124" s="6">
        <v>-4392</v>
      </c>
    </row>
    <row r="125" spans="1:6">
      <c t="s" r="A125" s="4">
        <v>113</v>
      </c>
      <c t="n" r="B125" s="6">
        <v>0</v>
      </c>
      <c t="n" r="C125" s="6">
        <v>0</v>
      </c>
      <c t="n" r="D125" s="6">
        <v>0</v>
      </c>
      <c t="n" r="E125" s="6">
        <v>0</v>
      </c>
    </row>
    <row r="126" spans="1:6">
      <c t="s" r="A126" s="4">
        <v>114</v>
      </c>
      <c t="n" r="B126" s="7">
        <v>-1609</v>
      </c>
      <c t="n" r="C126" s="7">
        <v>-1618</v>
      </c>
      <c t="n" r="D126" s="7">
        <v>-4358</v>
      </c>
      <c t="n" r="E126" s="7">
        <v>-43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5</v>
      </c>
      <c t="s" r="B1" s="2">
        <v>1</v>
      </c>
    </row>
    <row r="2" spans="1:3">
      <c t="s" r="B2" s="2">
        <v>2</v>
      </c>
      <c t="s" r="C2" s="2">
        <v>26</v>
      </c>
    </row>
    <row r="3" spans="1:3">
      <c t="s" r="A3" s="3">
        <v>1016</v>
      </c>
    </row>
    <row r="4" spans="1:3">
      <c t="s" r="A4" s="4">
        <v>150</v>
      </c>
      <c t="n" r="B4" s="7">
        <v>3500</v>
      </c>
      <c t="n" r="C4" s="7">
        <v>4090</v>
      </c>
    </row>
    <row r="5" spans="1:3">
      <c t="s" r="A5" s="3">
        <v>151</v>
      </c>
    </row>
    <row r="6" spans="1:3">
      <c t="s" r="A6" s="4">
        <v>152</v>
      </c>
      <c t="n" r="B6" s="6">
        <v>-128</v>
      </c>
      <c t="n" r="C6" s="6">
        <v>-162</v>
      </c>
    </row>
    <row r="7" spans="1:3">
      <c t="s" r="A7" s="4">
        <v>153</v>
      </c>
      <c t="n" r="B7" s="6">
        <v>207</v>
      </c>
      <c t="n" r="C7" s="6">
        <v>255</v>
      </c>
    </row>
    <row r="8" spans="1:3">
      <c t="s" r="A8" s="4">
        <v>56</v>
      </c>
      <c t="n" r="B8" s="6">
        <v>-44</v>
      </c>
      <c t="n" r="C8" s="6">
        <v>2</v>
      </c>
    </row>
    <row r="9" spans="1:3">
      <c t="s" r="A9" s="4">
        <v>154</v>
      </c>
      <c t="n" r="B9" s="6">
        <v>35</v>
      </c>
      <c t="n" r="C9" s="6">
        <v>95</v>
      </c>
    </row>
    <row r="10" spans="1:3">
      <c t="s" r="A10" s="3">
        <v>155</v>
      </c>
    </row>
    <row r="11" spans="1:3">
      <c t="s" r="A11" s="4">
        <v>156</v>
      </c>
      <c t="n" r="B11" s="6">
        <v>1976</v>
      </c>
      <c t="n" r="C11" s="6">
        <v>0</v>
      </c>
    </row>
    <row r="12" spans="1:3">
      <c t="s" r="A12" s="4">
        <v>157</v>
      </c>
      <c t="n" r="B12" s="6">
        <v>-933</v>
      </c>
      <c t="n" r="C12" s="6">
        <v>-1793</v>
      </c>
    </row>
    <row r="13" spans="1:3">
      <c t="s" r="A13" s="4">
        <v>129</v>
      </c>
      <c t="n" r="B13" s="6">
        <v>-512</v>
      </c>
      <c t="n" r="C13" s="6">
        <v>-518</v>
      </c>
    </row>
    <row r="14" spans="1:3">
      <c t="s" r="A14" s="4">
        <v>158</v>
      </c>
      <c t="n" r="B14" s="6">
        <v>-3321</v>
      </c>
      <c t="n" r="C14" s="6">
        <v>-3071</v>
      </c>
    </row>
    <row r="15" spans="1:3">
      <c t="s" r="A15" s="4">
        <v>1017</v>
      </c>
      <c t="n" r="B15" s="6">
        <v>0</v>
      </c>
      <c t="n" r="C15" s="6">
        <v>0</v>
      </c>
    </row>
    <row r="16" spans="1:3">
      <c t="s" r="A16" s="4">
        <v>159</v>
      </c>
      <c t="n" r="B16" s="6">
        <v>-809</v>
      </c>
      <c t="n" r="C16" s="6">
        <v>-226</v>
      </c>
    </row>
    <row r="17" spans="1:3">
      <c t="s" r="A17" s="4">
        <v>1018</v>
      </c>
      <c t="n" r="B17" s="6">
        <v>0</v>
      </c>
      <c t="n" r="C17" s="6">
        <v>0</v>
      </c>
    </row>
    <row r="18" spans="1:3">
      <c t="s" r="A18" s="4">
        <v>56</v>
      </c>
      <c t="n" r="B18" s="6">
        <v>-7</v>
      </c>
      <c t="n" r="C18" s="6">
        <v>9</v>
      </c>
    </row>
    <row r="19" spans="1:3">
      <c t="s" r="A19" s="4">
        <v>160</v>
      </c>
      <c t="n" r="B19" s="6">
        <v>-3606</v>
      </c>
      <c t="n" r="C19" s="6">
        <v>-5599</v>
      </c>
    </row>
    <row r="20" spans="1:3">
      <c t="s" r="A20" s="3">
        <v>161</v>
      </c>
    </row>
    <row r="21" spans="1:3">
      <c t="s" r="A21" s="4">
        <v>162</v>
      </c>
      <c t="n" r="B21" s="6">
        <v>-71</v>
      </c>
      <c t="n" r="C21" s="6">
        <v>-1414</v>
      </c>
    </row>
    <row r="22" spans="1:3">
      <c t="s" r="A22" s="4">
        <v>163</v>
      </c>
      <c t="n" r="B22" s="6">
        <v>2369</v>
      </c>
      <c t="n" r="C22" s="6">
        <v>3321</v>
      </c>
    </row>
    <row r="23" spans="1:3">
      <c t="s" r="A23" s="4">
        <v>164</v>
      </c>
      <c t="n" r="B23" s="6">
        <v>2298</v>
      </c>
      <c t="n" r="C23" s="6">
        <v>1907</v>
      </c>
    </row>
    <row r="24" spans="1:3">
      <c t="s" r="A24" s="4">
        <v>1006</v>
      </c>
    </row>
    <row r="25" spans="1:3">
      <c t="s" r="A25" s="3">
        <v>1016</v>
      </c>
    </row>
    <row r="26" spans="1:3">
      <c t="s" r="A26" s="4">
        <v>150</v>
      </c>
      <c t="n" r="B26" s="6">
        <v>4241</v>
      </c>
      <c t="n" r="C26" s="6">
        <v>3557</v>
      </c>
    </row>
    <row r="27" spans="1:3">
      <c t="s" r="A27" s="3">
        <v>151</v>
      </c>
    </row>
    <row r="28" spans="1:3">
      <c t="s" r="A28" s="4">
        <v>152</v>
      </c>
      <c t="n" r="B28" s="6">
        <v>0</v>
      </c>
      <c t="n" r="C28" s="6">
        <v>0</v>
      </c>
    </row>
    <row r="29" spans="1:3">
      <c t="s" r="A29" s="4">
        <v>153</v>
      </c>
      <c t="n" r="B29" s="6">
        <v>0</v>
      </c>
      <c t="n" r="C29" s="6">
        <v>0</v>
      </c>
    </row>
    <row r="30" spans="1:3">
      <c t="s" r="A30" s="4">
        <v>56</v>
      </c>
      <c t="n" r="B30" s="6">
        <v>-3</v>
      </c>
      <c t="n" r="C30" s="6">
        <v>0</v>
      </c>
    </row>
    <row r="31" spans="1:3">
      <c t="s" r="A31" s="4">
        <v>154</v>
      </c>
      <c t="n" r="B31" s="6">
        <v>-3</v>
      </c>
      <c t="n" r="C31" s="6">
        <v>0</v>
      </c>
    </row>
    <row r="32" spans="1:3">
      <c t="s" r="A32" s="3">
        <v>155</v>
      </c>
    </row>
    <row r="33" spans="1:3">
      <c t="s" r="A33" s="4">
        <v>156</v>
      </c>
      <c t="n" r="B33" s="6">
        <v>1976</v>
      </c>
    </row>
    <row r="34" spans="1:3">
      <c t="s" r="A34" s="4">
        <v>157</v>
      </c>
      <c t="n" r="B34" s="6">
        <v>-933</v>
      </c>
      <c t="n" r="C34" s="6">
        <v>-1793</v>
      </c>
    </row>
    <row r="35" spans="1:3">
      <c t="s" r="A35" s="4">
        <v>129</v>
      </c>
      <c t="n" r="B35" s="6">
        <v>-512</v>
      </c>
      <c t="n" r="C35" s="6">
        <v>-518</v>
      </c>
    </row>
    <row r="36" spans="1:3">
      <c t="s" r="A36" s="4">
        <v>158</v>
      </c>
      <c t="n" r="B36" s="6">
        <v>-3321</v>
      </c>
      <c t="n" r="C36" s="6">
        <v>-3071</v>
      </c>
    </row>
    <row r="37" spans="1:3">
      <c t="s" r="A37" s="4">
        <v>1017</v>
      </c>
      <c t="n" r="B37" s="6">
        <v>-715</v>
      </c>
      <c t="n" r="C37" s="6">
        <v>611</v>
      </c>
    </row>
    <row r="38" spans="1:3">
      <c t="s" r="A38" s="4">
        <v>159</v>
      </c>
      <c t="n" r="B38" s="6">
        <v>-809</v>
      </c>
      <c t="n" r="C38" s="6">
        <v>-226</v>
      </c>
    </row>
    <row r="39" spans="1:3">
      <c t="s" r="A39" s="4">
        <v>1018</v>
      </c>
      <c t="n" r="B39" s="6">
        <v>0</v>
      </c>
      <c t="n" r="C39" s="6">
        <v>0</v>
      </c>
    </row>
    <row r="40" spans="1:3">
      <c t="s" r="A40" s="4">
        <v>56</v>
      </c>
      <c t="n" r="B40" s="6">
        <v>2</v>
      </c>
      <c t="n" r="C40" s="6">
        <v>17</v>
      </c>
    </row>
    <row r="41" spans="1:3">
      <c t="s" r="A41" s="4">
        <v>160</v>
      </c>
      <c t="n" r="B41" s="6">
        <v>-4312</v>
      </c>
      <c t="n" r="C41" s="6">
        <v>-4980</v>
      </c>
    </row>
    <row r="42" spans="1:3">
      <c t="s" r="A42" s="3">
        <v>161</v>
      </c>
    </row>
    <row r="43" spans="1:3">
      <c t="s" r="A43" s="4">
        <v>162</v>
      </c>
      <c t="n" r="B43" s="6">
        <v>-74</v>
      </c>
      <c t="n" r="C43" s="6">
        <v>-1423</v>
      </c>
    </row>
    <row r="44" spans="1:3">
      <c t="s" r="A44" s="4">
        <v>163</v>
      </c>
      <c t="n" r="B44" s="6">
        <v>2313</v>
      </c>
      <c t="n" r="C44" s="6">
        <v>3281</v>
      </c>
    </row>
    <row r="45" spans="1:3">
      <c t="s" r="A45" s="4">
        <v>164</v>
      </c>
      <c t="n" r="B45" s="6">
        <v>2239</v>
      </c>
      <c t="n" r="C45" s="6">
        <v>1858</v>
      </c>
    </row>
    <row r="46" spans="1:3">
      <c t="s" r="A46" s="4">
        <v>1007</v>
      </c>
    </row>
    <row r="47" spans="1:3">
      <c t="s" r="A47" s="3">
        <v>1016</v>
      </c>
    </row>
    <row r="48" spans="1:3">
      <c t="s" r="A48" s="4">
        <v>150</v>
      </c>
      <c t="n" r="B48" s="6">
        <v>3582</v>
      </c>
      <c t="n" r="C48" s="6">
        <v>3767</v>
      </c>
    </row>
    <row r="49" spans="1:3">
      <c t="s" r="A49" s="3">
        <v>151</v>
      </c>
    </row>
    <row r="50" spans="1:3">
      <c t="s" r="A50" s="4">
        <v>152</v>
      </c>
      <c t="n" r="B50" s="6">
        <v>-23</v>
      </c>
      <c t="n" r="C50" s="6">
        <v>-37</v>
      </c>
    </row>
    <row r="51" spans="1:3">
      <c t="s" r="A51" s="4">
        <v>153</v>
      </c>
      <c t="n" r="B51" s="6">
        <v>0</v>
      </c>
      <c t="n" r="C51" s="6">
        <v>0</v>
      </c>
    </row>
    <row r="52" spans="1:3">
      <c t="s" r="A52" s="4">
        <v>56</v>
      </c>
      <c t="n" r="B52" s="6">
        <v>0</v>
      </c>
      <c t="n" r="C52" s="6">
        <v>10</v>
      </c>
    </row>
    <row r="53" spans="1:3">
      <c t="s" r="A53" s="4">
        <v>154</v>
      </c>
      <c t="n" r="B53" s="6">
        <v>-23</v>
      </c>
      <c t="n" r="C53" s="6">
        <v>-27</v>
      </c>
    </row>
    <row r="54" spans="1:3">
      <c t="s" r="A54" s="3">
        <v>155</v>
      </c>
    </row>
    <row r="55" spans="1:3">
      <c t="s" r="A55" s="4">
        <v>156</v>
      </c>
      <c t="n" r="B55" s="6">
        <v>0</v>
      </c>
    </row>
    <row r="56" spans="1:3">
      <c t="s" r="A56" s="4">
        <v>157</v>
      </c>
      <c t="n" r="B56" s="6">
        <v>0</v>
      </c>
      <c t="n" r="C56" s="6">
        <v>0</v>
      </c>
    </row>
    <row r="57" spans="1:3">
      <c t="s" r="A57" s="4">
        <v>129</v>
      </c>
      <c t="n" r="B57" s="6">
        <v>0</v>
      </c>
      <c t="n" r="C57" s="6">
        <v>0</v>
      </c>
    </row>
    <row r="58" spans="1:3">
      <c t="s" r="A58" s="4">
        <v>158</v>
      </c>
      <c t="n" r="B58" s="6">
        <v>0</v>
      </c>
      <c t="n" r="C58" s="6">
        <v>0</v>
      </c>
    </row>
    <row r="59" spans="1:3">
      <c t="s" r="A59" s="4">
        <v>1017</v>
      </c>
      <c t="n" r="B59" s="6">
        <v>128</v>
      </c>
      <c t="n" r="C59" s="6">
        <v>-492</v>
      </c>
    </row>
    <row r="60" spans="1:3">
      <c t="s" r="A60" s="4">
        <v>159</v>
      </c>
      <c t="n" r="B60" s="6">
        <v>0</v>
      </c>
      <c t="n" r="C60" s="6">
        <v>0</v>
      </c>
    </row>
    <row r="61" spans="1:3">
      <c t="s" r="A61" s="4">
        <v>1018</v>
      </c>
      <c t="n" r="B61" s="6">
        <v>-3686</v>
      </c>
      <c t="n" r="C61" s="6">
        <v>-3249</v>
      </c>
    </row>
    <row r="62" spans="1:3">
      <c t="s" r="A62" s="4">
        <v>56</v>
      </c>
      <c t="n" r="B62" s="6">
        <v>0</v>
      </c>
      <c t="n" r="C62" s="6">
        <v>0</v>
      </c>
    </row>
    <row r="63" spans="1:3">
      <c t="s" r="A63" s="4">
        <v>160</v>
      </c>
      <c t="n" r="B63" s="6">
        <v>-3558</v>
      </c>
      <c t="n" r="C63" s="6">
        <v>-3741</v>
      </c>
    </row>
    <row r="64" spans="1:3">
      <c t="s" r="A64" s="3">
        <v>161</v>
      </c>
    </row>
    <row r="65" spans="1:3">
      <c t="s" r="A65" s="4">
        <v>162</v>
      </c>
      <c t="n" r="B65" s="6">
        <v>1</v>
      </c>
      <c t="n" r="C65" s="6">
        <v>-1</v>
      </c>
    </row>
    <row r="66" spans="1:3">
      <c t="s" r="A66" s="4">
        <v>163</v>
      </c>
      <c t="n" r="B66" s="6">
        <v>0</v>
      </c>
      <c t="n" r="C66" s="6">
        <v>3</v>
      </c>
    </row>
    <row r="67" spans="1:3">
      <c t="s" r="A67" s="4">
        <v>164</v>
      </c>
      <c t="n" r="B67" s="6">
        <v>1</v>
      </c>
      <c t="n" r="C67" s="6">
        <v>2</v>
      </c>
    </row>
    <row r="68" spans="1:3">
      <c t="s" r="A68" s="4">
        <v>1008</v>
      </c>
    </row>
    <row r="69" spans="1:3">
      <c t="s" r="A69" s="3">
        <v>1016</v>
      </c>
    </row>
    <row r="70" spans="1:3">
      <c t="s" r="A70" s="4">
        <v>150</v>
      </c>
      <c t="n" r="B70" s="6">
        <v>8</v>
      </c>
      <c t="n" r="C70" s="6">
        <v>655</v>
      </c>
    </row>
    <row r="71" spans="1:3">
      <c t="s" r="A71" s="3">
        <v>151</v>
      </c>
    </row>
    <row r="72" spans="1:3">
      <c t="s" r="A72" s="4">
        <v>152</v>
      </c>
      <c t="n" r="B72" s="6">
        <v>-105</v>
      </c>
      <c t="n" r="C72" s="6">
        <v>-125</v>
      </c>
    </row>
    <row r="73" spans="1:3">
      <c t="s" r="A73" s="4">
        <v>153</v>
      </c>
      <c t="n" r="B73" s="6">
        <v>207</v>
      </c>
      <c t="n" r="C73" s="6">
        <v>255</v>
      </c>
    </row>
    <row r="74" spans="1:3">
      <c t="s" r="A74" s="4">
        <v>56</v>
      </c>
      <c t="n" r="B74" s="6">
        <v>-41</v>
      </c>
      <c t="n" r="C74" s="6">
        <v>-8</v>
      </c>
    </row>
    <row r="75" spans="1:3">
      <c t="s" r="A75" s="4">
        <v>154</v>
      </c>
      <c t="n" r="B75" s="6">
        <v>61</v>
      </c>
      <c t="n" r="C75" s="6">
        <v>122</v>
      </c>
    </row>
    <row r="76" spans="1:3">
      <c t="s" r="A76" s="3">
        <v>155</v>
      </c>
    </row>
    <row r="77" spans="1:3">
      <c t="s" r="A77" s="4">
        <v>156</v>
      </c>
      <c t="n" r="B77" s="6">
        <v>0</v>
      </c>
    </row>
    <row r="78" spans="1:3">
      <c t="s" r="A78" s="4">
        <v>157</v>
      </c>
      <c t="n" r="B78" s="6">
        <v>0</v>
      </c>
      <c t="n" r="C78" s="6">
        <v>0</v>
      </c>
    </row>
    <row r="79" spans="1:3">
      <c t="s" r="A79" s="4">
        <v>129</v>
      </c>
      <c t="n" r="B79" s="6">
        <v>0</v>
      </c>
      <c t="n" r="C79" s="6">
        <v>0</v>
      </c>
    </row>
    <row r="80" spans="1:3">
      <c t="s" r="A80" s="4">
        <v>158</v>
      </c>
      <c t="n" r="B80" s="6">
        <v>0</v>
      </c>
      <c t="n" r="C80" s="6">
        <v>0</v>
      </c>
    </row>
    <row r="81" spans="1:3">
      <c t="s" r="A81" s="4">
        <v>1017</v>
      </c>
      <c t="n" r="B81" s="6">
        <v>587</v>
      </c>
      <c t="n" r="C81" s="6">
        <v>-119</v>
      </c>
    </row>
    <row r="82" spans="1:3">
      <c t="s" r="A82" s="4">
        <v>159</v>
      </c>
      <c t="n" r="B82" s="6">
        <v>0</v>
      </c>
      <c t="n" r="C82" s="6">
        <v>0</v>
      </c>
    </row>
    <row r="83" spans="1:3">
      <c t="s" r="A83" s="4">
        <v>1018</v>
      </c>
      <c t="n" r="B83" s="6">
        <v>-645</v>
      </c>
      <c t="n" r="C83" s="6">
        <v>-640</v>
      </c>
    </row>
    <row r="84" spans="1:3">
      <c t="s" r="A84" s="4">
        <v>56</v>
      </c>
      <c t="n" r="B84" s="6">
        <v>-9</v>
      </c>
      <c t="n" r="C84" s="6">
        <v>-8</v>
      </c>
    </row>
    <row r="85" spans="1:3">
      <c t="s" r="A85" s="4">
        <v>160</v>
      </c>
      <c t="n" r="B85" s="6">
        <v>-67</v>
      </c>
      <c t="n" r="C85" s="6">
        <v>-767</v>
      </c>
    </row>
    <row r="86" spans="1:3">
      <c t="s" r="A86" s="3">
        <v>161</v>
      </c>
    </row>
    <row r="87" spans="1:3">
      <c t="s" r="A87" s="4">
        <v>162</v>
      </c>
      <c t="n" r="B87" s="6">
        <v>2</v>
      </c>
      <c t="n" r="C87" s="6">
        <v>10</v>
      </c>
    </row>
    <row r="88" spans="1:3">
      <c t="s" r="A88" s="4">
        <v>163</v>
      </c>
      <c t="n" r="B88" s="6">
        <v>56</v>
      </c>
      <c t="n" r="C88" s="6">
        <v>37</v>
      </c>
    </row>
    <row r="89" spans="1:3">
      <c t="s" r="A89" s="4">
        <v>164</v>
      </c>
      <c t="n" r="B89" s="6">
        <v>58</v>
      </c>
      <c t="n" r="C89" s="6">
        <v>47</v>
      </c>
    </row>
    <row r="90" spans="1:3">
      <c t="s" r="A90" s="4">
        <v>1009</v>
      </c>
    </row>
    <row r="91" spans="1:3">
      <c t="s" r="A91" s="3">
        <v>1016</v>
      </c>
    </row>
    <row r="92" spans="1:3">
      <c t="s" r="A92" s="4">
        <v>150</v>
      </c>
      <c t="n" r="B92" s="6">
        <v>-4331</v>
      </c>
      <c t="n" r="C92" s="6">
        <v>-3889</v>
      </c>
    </row>
    <row r="93" spans="1:3">
      <c t="s" r="A93" s="3">
        <v>151</v>
      </c>
    </row>
    <row r="94" spans="1:3">
      <c t="s" r="A94" s="4">
        <v>152</v>
      </c>
      <c t="n" r="B94" s="6">
        <v>0</v>
      </c>
      <c t="n" r="C94" s="6">
        <v>0</v>
      </c>
    </row>
    <row r="95" spans="1:3">
      <c t="s" r="A95" s="4">
        <v>153</v>
      </c>
      <c t="n" r="B95" s="6">
        <v>0</v>
      </c>
      <c t="n" r="C95" s="6">
        <v>0</v>
      </c>
    </row>
    <row r="96" spans="1:3">
      <c t="s" r="A96" s="4">
        <v>56</v>
      </c>
      <c t="n" r="B96" s="6">
        <v>0</v>
      </c>
      <c t="n" r="C96" s="6">
        <v>0</v>
      </c>
    </row>
    <row r="97" spans="1:3">
      <c t="s" r="A97" s="4">
        <v>154</v>
      </c>
      <c t="n" r="B97" s="6">
        <v>0</v>
      </c>
      <c t="n" r="C97" s="6">
        <v>0</v>
      </c>
    </row>
    <row r="98" spans="1:3">
      <c t="s" r="A98" s="3">
        <v>155</v>
      </c>
    </row>
    <row r="99" spans="1:3">
      <c t="s" r="A99" s="4">
        <v>156</v>
      </c>
      <c t="n" r="B99" s="6">
        <v>0</v>
      </c>
    </row>
    <row r="100" spans="1:3">
      <c t="s" r="A100" s="4">
        <v>157</v>
      </c>
      <c t="n" r="B100" s="6">
        <v>0</v>
      </c>
      <c t="n" r="C100" s="6">
        <v>0</v>
      </c>
    </row>
    <row r="101" spans="1:3">
      <c t="s" r="A101" s="4">
        <v>129</v>
      </c>
      <c t="n" r="B101" s="6">
        <v>0</v>
      </c>
      <c t="n" r="C101" s="6">
        <v>0</v>
      </c>
    </row>
    <row r="102" spans="1:3">
      <c t="s" r="A102" s="4">
        <v>158</v>
      </c>
      <c t="n" r="B102" s="6">
        <v>0</v>
      </c>
      <c t="n" r="C102" s="6">
        <v>0</v>
      </c>
    </row>
    <row r="103" spans="1:3">
      <c t="s" r="A103" s="4">
        <v>1017</v>
      </c>
      <c t="n" r="B103" s="6">
        <v>0</v>
      </c>
      <c t="n" r="C103" s="6">
        <v>0</v>
      </c>
    </row>
    <row r="104" spans="1:3">
      <c t="s" r="A104" s="4">
        <v>159</v>
      </c>
      <c t="n" r="B104" s="6">
        <v>0</v>
      </c>
      <c t="n" r="C104" s="6">
        <v>0</v>
      </c>
    </row>
    <row r="105" spans="1:3">
      <c t="s" r="A105" s="4">
        <v>1018</v>
      </c>
      <c t="n" r="B105" s="6">
        <v>4331</v>
      </c>
      <c t="n" r="C105" s="6">
        <v>3889</v>
      </c>
    </row>
    <row r="106" spans="1:3">
      <c t="s" r="A106" s="4">
        <v>56</v>
      </c>
      <c t="n" r="B106" s="6">
        <v>0</v>
      </c>
      <c t="n" r="C106" s="6">
        <v>0</v>
      </c>
    </row>
    <row r="107" spans="1:3">
      <c t="s" r="A107" s="4">
        <v>160</v>
      </c>
      <c t="n" r="B107" s="6">
        <v>4331</v>
      </c>
      <c t="n" r="C107" s="6">
        <v>3889</v>
      </c>
    </row>
    <row r="108" spans="1:3">
      <c t="s" r="A108" s="3">
        <v>161</v>
      </c>
    </row>
    <row r="109" spans="1:3">
      <c t="s" r="A109" s="4">
        <v>162</v>
      </c>
      <c t="n" r="B109" s="6">
        <v>0</v>
      </c>
      <c t="n" r="C109" s="6">
        <v>0</v>
      </c>
    </row>
    <row r="110" spans="1:3">
      <c t="s" r="A110" s="4">
        <v>163</v>
      </c>
      <c t="n" r="B110" s="6">
        <v>0</v>
      </c>
      <c t="n" r="C110" s="6">
        <v>0</v>
      </c>
    </row>
    <row r="111" spans="1:3">
      <c t="s" r="A111" s="4">
        <v>164</v>
      </c>
      <c t="n" r="B111" s="7">
        <v>0</v>
      </c>
      <c t="n" r="C111"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19</v>
      </c>
      <c t="s" r="B1" s="2">
        <v>2</v>
      </c>
      <c t="s" r="C1" s="2">
        <v>25</v>
      </c>
    </row>
    <row r="2" spans="1:3">
      <c t="s" r="A2" s="3">
        <v>1020</v>
      </c>
    </row>
    <row r="3" spans="1:3">
      <c t="s" r="A3" s="4">
        <v>1021</v>
      </c>
      <c t="n" r="B3" s="7">
        <v>-1188</v>
      </c>
      <c t="n" r="C3" s="7">
        <v>-1175</v>
      </c>
    </row>
    <row r="4" spans="1:3">
      <c t="s" r="A4" s="4">
        <v>1022</v>
      </c>
      <c t="n" r="B4" s="6">
        <v>5607</v>
      </c>
      <c t="n" r="C4" s="7">
        <v>5663</v>
      </c>
    </row>
    <row r="5" spans="1:3">
      <c t="s" r="A5" s="4">
        <v>1023</v>
      </c>
    </row>
    <row r="6" spans="1:3">
      <c t="s" r="A6" s="3">
        <v>1020</v>
      </c>
    </row>
    <row r="7" spans="1:3">
      <c t="s" r="A7" s="4">
        <v>1021</v>
      </c>
      <c t="n" r="B7" s="6">
        <v>1200</v>
      </c>
    </row>
    <row r="8" spans="1:3">
      <c t="s" r="A8" s="4">
        <v>1022</v>
      </c>
      <c t="n" r="B8" s="6">
        <v>1000</v>
      </c>
    </row>
    <row r="9" spans="1:3">
      <c t="s" r="A9" s="4">
        <v>1024</v>
      </c>
      <c t="n" r="B9" s="7">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36</v>
      </c>
      <c t="s" r="B1" s="2">
        <v>1</v>
      </c>
    </row>
    <row r="2" spans="1:3">
      <c t="s" r="B2" s="2">
        <v>2</v>
      </c>
      <c t="s" r="C2" s="2">
        <v>26</v>
      </c>
    </row>
    <row r="3" spans="1:3">
      <c t="s" r="A3" s="3">
        <v>137</v>
      </c>
    </row>
    <row r="4" spans="1:3">
      <c t="s" r="A4" s="4">
        <v>99</v>
      </c>
      <c t="n" r="B4" s="7">
        <v>3966</v>
      </c>
      <c t="n" r="C4" s="7">
        <v>3995</v>
      </c>
    </row>
    <row r="5" spans="1:3">
      <c t="s" r="A5" s="3">
        <v>138</v>
      </c>
    </row>
    <row r="6" spans="1:3">
      <c t="s" r="A6" s="4">
        <v>139</v>
      </c>
      <c t="n" r="B6" s="6">
        <v>149</v>
      </c>
      <c t="n" r="C6" s="6">
        <v>150</v>
      </c>
    </row>
    <row r="7" spans="1:3">
      <c t="s" r="A7" s="4">
        <v>140</v>
      </c>
      <c t="n" r="B7" s="6">
        <v>-69</v>
      </c>
      <c t="n" r="C7" s="6">
        <v>-1</v>
      </c>
    </row>
    <row r="8" spans="1:3">
      <c t="s" r="A8" s="4">
        <v>95</v>
      </c>
      <c t="n" r="B8" s="6">
        <v>-564</v>
      </c>
      <c t="n" r="C8" s="6">
        <v>-546</v>
      </c>
    </row>
    <row r="9" spans="1:3">
      <c t="s" r="A9" s="4">
        <v>141</v>
      </c>
      <c t="n" r="B9" s="6">
        <v>403</v>
      </c>
      <c t="n" r="C9" s="6">
        <v>374</v>
      </c>
    </row>
    <row r="10" spans="1:3">
      <c t="s" r="A10" s="4">
        <v>96</v>
      </c>
      <c t="n" r="B10" s="6">
        <v>-205</v>
      </c>
      <c t="n" r="C10" s="6">
        <v>0</v>
      </c>
    </row>
    <row r="11" spans="1:3">
      <c t="s" r="A11" s="4">
        <v>142</v>
      </c>
      <c t="n" r="B11" s="6">
        <v>71</v>
      </c>
      <c t="n" r="C11" s="6">
        <v>2</v>
      </c>
    </row>
    <row r="12" spans="1:3">
      <c t="s" r="A12" s="4">
        <v>94</v>
      </c>
      <c t="n" r="B12" s="6">
        <v>823</v>
      </c>
      <c t="n" r="C12" s="6">
        <v>228</v>
      </c>
    </row>
    <row r="13" spans="1:3">
      <c t="s" r="A13" s="3">
        <v>143</v>
      </c>
    </row>
    <row r="14" spans="1:3">
      <c t="s" r="A14" s="4">
        <v>30</v>
      </c>
      <c t="n" r="B14" s="6">
        <v>-21</v>
      </c>
      <c t="n" r="C14" s="6">
        <v>9</v>
      </c>
    </row>
    <row r="15" spans="1:3">
      <c t="s" r="A15" s="4">
        <v>144</v>
      </c>
      <c t="n" r="B15" s="6">
        <v>54</v>
      </c>
      <c t="n" r="C15" s="6">
        <v>59</v>
      </c>
    </row>
    <row r="16" spans="1:3">
      <c t="s" r="A16" s="4">
        <v>51</v>
      </c>
      <c t="n" r="B16" s="6">
        <v>-132</v>
      </c>
      <c t="n" r="C16" s="6">
        <v>-102</v>
      </c>
    </row>
    <row r="17" spans="1:3">
      <c t="s" r="A17" s="4">
        <v>145</v>
      </c>
      <c t="n" r="B17" s="6">
        <v>-122</v>
      </c>
      <c t="n" r="C17" s="6">
        <v>-6</v>
      </c>
    </row>
    <row r="18" spans="1:3">
      <c t="s" r="A18" s="4">
        <v>146</v>
      </c>
      <c t="n" r="B18" s="6">
        <v>-257</v>
      </c>
      <c t="n" r="C18" s="6">
        <v>22</v>
      </c>
    </row>
    <row r="19" spans="1:3">
      <c t="s" r="A19" s="4">
        <v>147</v>
      </c>
      <c t="n" r="B19" s="6">
        <v>-161</v>
      </c>
      <c t="n" r="C19" s="6">
        <v>-284</v>
      </c>
    </row>
    <row r="20" spans="1:3">
      <c t="s" r="A20" s="4">
        <v>148</v>
      </c>
      <c t="n" r="B20" s="6">
        <v>-520</v>
      </c>
      <c t="n" r="C20" s="6">
        <v>-23</v>
      </c>
    </row>
    <row r="21" spans="1:3">
      <c t="s" r="A21" s="4">
        <v>149</v>
      </c>
      <c t="n" r="B21" s="6">
        <v>-56</v>
      </c>
      <c t="n" r="C21" s="6">
        <v>78</v>
      </c>
    </row>
    <row r="22" spans="1:3">
      <c t="s" r="A22" s="4">
        <v>56</v>
      </c>
      <c t="n" r="B22" s="6">
        <v>141</v>
      </c>
      <c t="n" r="C22" s="6">
        <v>135</v>
      </c>
    </row>
    <row r="23" spans="1:3">
      <c t="s" r="A23" s="4">
        <v>150</v>
      </c>
      <c t="n" r="B23" s="6">
        <v>3500</v>
      </c>
      <c t="n" r="C23" s="6">
        <v>4090</v>
      </c>
    </row>
    <row r="24" spans="1:3">
      <c t="s" r="A24" s="3">
        <v>151</v>
      </c>
    </row>
    <row r="25" spans="1:3">
      <c t="s" r="A25" s="4">
        <v>152</v>
      </c>
      <c t="n" r="B25" s="6">
        <v>-128</v>
      </c>
      <c t="n" r="C25" s="6">
        <v>-162</v>
      </c>
    </row>
    <row r="26" spans="1:3">
      <c t="s" r="A26" s="4">
        <v>153</v>
      </c>
      <c t="n" r="B26" s="6">
        <v>207</v>
      </c>
      <c t="n" r="C26" s="6">
        <v>255</v>
      </c>
    </row>
    <row r="27" spans="1:3">
      <c t="s" r="A27" s="4">
        <v>56</v>
      </c>
      <c t="n" r="B27" s="6">
        <v>-44</v>
      </c>
      <c t="n" r="C27" s="6">
        <v>2</v>
      </c>
    </row>
    <row r="28" spans="1:3">
      <c t="s" r="A28" s="4">
        <v>154</v>
      </c>
      <c t="n" r="B28" s="6">
        <v>35</v>
      </c>
      <c t="n" r="C28" s="6">
        <v>95</v>
      </c>
    </row>
    <row r="29" spans="1:3">
      <c t="s" r="A29" s="3">
        <v>155</v>
      </c>
    </row>
    <row r="30" spans="1:3">
      <c t="s" r="A30" s="4">
        <v>156</v>
      </c>
      <c t="n" r="B30" s="6">
        <v>1976</v>
      </c>
      <c t="n" r="C30" s="6">
        <v>0</v>
      </c>
    </row>
    <row r="31" spans="1:3">
      <c t="s" r="A31" s="4">
        <v>157</v>
      </c>
      <c t="n" r="B31" s="6">
        <v>-933</v>
      </c>
      <c t="n" r="C31" s="6">
        <v>-1793</v>
      </c>
    </row>
    <row r="32" spans="1:3">
      <c t="s" r="A32" s="4">
        <v>129</v>
      </c>
      <c t="n" r="B32" s="6">
        <v>-512</v>
      </c>
      <c t="n" r="C32" s="6">
        <v>-518</v>
      </c>
    </row>
    <row r="33" spans="1:3">
      <c t="s" r="A33" s="4">
        <v>158</v>
      </c>
      <c t="n" r="B33" s="6">
        <v>-3321</v>
      </c>
      <c t="n" r="C33" s="6">
        <v>-3071</v>
      </c>
    </row>
    <row r="34" spans="1:3">
      <c t="s" r="A34" s="4">
        <v>159</v>
      </c>
      <c t="n" r="B34" s="6">
        <v>-809</v>
      </c>
      <c t="n" r="C34" s="6">
        <v>-226</v>
      </c>
    </row>
    <row r="35" spans="1:3">
      <c t="s" r="A35" s="4">
        <v>56</v>
      </c>
      <c t="n" r="B35" s="6">
        <v>-7</v>
      </c>
      <c t="n" r="C35" s="6">
        <v>9</v>
      </c>
    </row>
    <row r="36" spans="1:3">
      <c t="s" r="A36" s="4">
        <v>160</v>
      </c>
      <c t="n" r="B36" s="6">
        <v>-3606</v>
      </c>
      <c t="n" r="C36" s="6">
        <v>-5599</v>
      </c>
    </row>
    <row r="37" spans="1:3">
      <c t="s" r="A37" s="3">
        <v>161</v>
      </c>
    </row>
    <row r="38" spans="1:3">
      <c t="s" r="A38" s="4">
        <v>162</v>
      </c>
      <c t="n" r="B38" s="6">
        <v>-71</v>
      </c>
      <c t="n" r="C38" s="6">
        <v>-1414</v>
      </c>
    </row>
    <row r="39" spans="1:3">
      <c t="s" r="A39" s="4">
        <v>163</v>
      </c>
      <c t="n" r="B39" s="6">
        <v>2369</v>
      </c>
      <c t="n" r="C39" s="6">
        <v>3321</v>
      </c>
    </row>
    <row r="40" spans="1:3">
      <c t="s" r="A40" s="4">
        <v>164</v>
      </c>
      <c t="n" r="B40" s="7">
        <v>2298</v>
      </c>
      <c t="n" r="C40" s="7">
        <v>19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ckground and Basis of Present</vt:lpstr>
      <vt:lpstr>Asset Impairment, Exit and Impl</vt:lpstr>
      <vt:lpstr>Benefit Plans</vt:lpstr>
      <vt:lpstr>Investment in SABMiller_AB InBe</vt:lpstr>
      <vt:lpstr>Earnings Per Share</vt:lpstr>
      <vt:lpstr>Other Comprehensive Earnings_Lo</vt:lpstr>
      <vt:lpstr>Segment Reporting</vt:lpstr>
      <vt:lpstr>Finance Assets, net</vt:lpstr>
      <vt:lpstr>Debt</vt:lpstr>
      <vt:lpstr>Income Taxes</vt:lpstr>
      <vt:lpstr>Contingencies</vt:lpstr>
      <vt:lpstr>Condensed Consolidating Financi</vt:lpstr>
      <vt:lpstr>Recent Accounting Guidance Not </vt:lpstr>
      <vt:lpstr>Background and Basis of Prese22</vt:lpstr>
      <vt:lpstr>Contingencies (Policies)</vt:lpstr>
      <vt:lpstr>Background and Basis of Prese24</vt:lpstr>
      <vt:lpstr>Asset Impairment, Exit and Im25</vt:lpstr>
      <vt:lpstr>Benefit Plans (Tables)</vt:lpstr>
      <vt:lpstr>Earnings Per Share (Tables)</vt:lpstr>
      <vt:lpstr>Other Comprehensive Earnings_28</vt:lpstr>
      <vt:lpstr>Segment Reporting (Tables)</vt:lpstr>
      <vt:lpstr>Finance Assets, net (Tables)</vt:lpstr>
      <vt:lpstr>Debt (Tables)</vt:lpstr>
      <vt:lpstr>Contingencies (Tables)</vt:lpstr>
      <vt:lpstr>Condensed Consolidating Finan33</vt:lpstr>
      <vt:lpstr>Recent Accounting Guidance No34</vt:lpstr>
      <vt:lpstr>Background and Basis of Prese35</vt:lpstr>
      <vt:lpstr>Background and Basis of Prese36</vt:lpstr>
      <vt:lpstr>Asset Impairment, Exit and Im37</vt:lpstr>
      <vt:lpstr>Asset Impairment, Exit and Im38</vt:lpstr>
      <vt:lpstr>Asset Impairment, Exit and Im39</vt:lpstr>
      <vt:lpstr>Asset Impairment, Exit and Im40</vt:lpstr>
      <vt:lpstr>Benefit Plans (Schedule Of Comp</vt:lpstr>
      <vt:lpstr>Benefit Plans (Narrative) (Deta</vt:lpstr>
      <vt:lpstr>Investment in SABMiller_AB In43</vt:lpstr>
      <vt:lpstr>Earnings Per Share (Details)</vt:lpstr>
      <vt:lpstr>Other Comprehensive Earnings_45</vt:lpstr>
      <vt:lpstr>Other Comprehensive Earnings_46</vt:lpstr>
      <vt:lpstr>Segment Reporting (Segment Data</vt:lpstr>
      <vt:lpstr>Segment Reporting (Schedule of </vt:lpstr>
      <vt:lpstr>Segment Reporting (Schedule o49</vt:lpstr>
      <vt:lpstr>Segment Reporting (Narrative) (</vt:lpstr>
      <vt:lpstr>Finance Assets, net (Narrative)</vt:lpstr>
      <vt:lpstr>Finance Assets, net (Schedule o</vt:lpstr>
      <vt:lpstr>Finance Assets, net (Schedule53</vt:lpstr>
      <vt:lpstr>Debt (Narrative) (Details)</vt:lpstr>
      <vt:lpstr>Debt (Schedule of Debt Extingui</vt:lpstr>
      <vt:lpstr>Debt (Schedule of Pre-tax Loss </vt:lpstr>
      <vt:lpstr>Income Taxes (Details)</vt:lpstr>
      <vt:lpstr>Contingencies (General Informat</vt:lpstr>
      <vt:lpstr>Contingencies (Schedule Of Pend</vt:lpstr>
      <vt:lpstr>Contingencies (Overview of Altr</vt:lpstr>
      <vt:lpstr>Contingencies (Judgments Record</vt:lpstr>
      <vt:lpstr>Contingencies (Non-Engle Progen</vt:lpstr>
      <vt:lpstr>Contingencies (Engle Class Acti</vt:lpstr>
      <vt:lpstr>Contingencies (Engle Progeny Ca</vt:lpstr>
      <vt:lpstr>Contingencies (Other Smoking an</vt:lpstr>
      <vt:lpstr>Contingencies (Medical Monitori</vt:lpstr>
      <vt:lpstr>Contingencies (Health Care Cost</vt:lpstr>
      <vt:lpstr>Contingencies (2003-2014 NPM Ad</vt:lpstr>
      <vt:lpstr>Contingencies (2003-2014 NPM 69</vt:lpstr>
      <vt:lpstr>Contingencies (Federal Governme</vt:lpstr>
      <vt:lpstr>Contingencies (Lights_Ultra Lig</vt:lpstr>
      <vt:lpstr>Contingencies (Certain Other To</vt:lpstr>
      <vt:lpstr>Condensed Consolidating Finan73</vt:lpstr>
      <vt:lpstr>Condensed Consolidating Finan74</vt:lpstr>
      <vt:lpstr>Condensed Consolidating Finan75</vt:lpstr>
      <vt:lpstr>Recent Accounting Guidance N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0:05:28Z</dcterms:created>
  <dcterms:modified xmlns:dcterms="http://purl.org/dc/terms/" xmlns:xsi="http://www.w3.org/2001/XMLSchema-instance" xsi:type="dcterms:W3CDTF">2016-10-27T10:05:28Z</dcterms:modified>
  <dc:title xmlns:dc="http://purl.org/dc/elements/1.1/">Untitled</dc:title>
  <dc:description xmlns:dc="http://purl.org/dc/elements/1.1/"/>
  <dc:subject xmlns:dc="http://purl.org/dc/elements/1.1/"/>
  <cp:keywords/>
  <cp:category/>
</cp:coreProperties>
</file>